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lated Party Transactions" sheetId="10" state="visible" r:id="rId10"/>
    <sheet xmlns:r="http://schemas.openxmlformats.org/officeDocument/2006/relationships" name="Investments and Related Matters" sheetId="11" state="visible" r:id="rId11"/>
    <sheet xmlns:r="http://schemas.openxmlformats.org/officeDocument/2006/relationships" name="Fair Value Measurements" sheetId="12" state="visible" r:id="rId12"/>
    <sheet xmlns:r="http://schemas.openxmlformats.org/officeDocument/2006/relationships" name="Financial Instruments" sheetId="13" state="visible" r:id="rId13"/>
    <sheet xmlns:r="http://schemas.openxmlformats.org/officeDocument/2006/relationships" name="Inventories, Net (Notes)" sheetId="14" state="visible" r:id="rId14"/>
    <sheet xmlns:r="http://schemas.openxmlformats.org/officeDocument/2006/relationships" name="Goodwill and Intangible Assets," sheetId="15" state="visible" r:id="rId15"/>
    <sheet xmlns:r="http://schemas.openxmlformats.org/officeDocument/2006/relationships" name="Leases (Notes)" sheetId="16" state="visible" r:id="rId16"/>
    <sheet xmlns:r="http://schemas.openxmlformats.org/officeDocument/2006/relationships" name="Debt" sheetId="17" state="visible" r:id="rId17"/>
    <sheet xmlns:r="http://schemas.openxmlformats.org/officeDocument/2006/relationships" name="Net Income Per LP Unit" sheetId="18" state="visible" r:id="rId18"/>
    <sheet xmlns:r="http://schemas.openxmlformats.org/officeDocument/2006/relationships" name="Segment Reporting" sheetId="19" state="visible" r:id="rId19"/>
    <sheet xmlns:r="http://schemas.openxmlformats.org/officeDocument/2006/relationships" name="Discontinued Operations (Notes)" sheetId="20" state="visible" r:id="rId20"/>
    <sheet xmlns:r="http://schemas.openxmlformats.org/officeDocument/2006/relationships" name="Income Taxes" sheetId="21" state="visible" r:id="rId21"/>
    <sheet xmlns:r="http://schemas.openxmlformats.org/officeDocument/2006/relationships" name="Changes in Accumulated Other Co" sheetId="22" state="visible" r:id="rId22"/>
    <sheet xmlns:r="http://schemas.openxmlformats.org/officeDocument/2006/relationships" name="Other Income (Loss), Net" sheetId="23" state="visible" r:id="rId23"/>
    <sheet xmlns:r="http://schemas.openxmlformats.org/officeDocument/2006/relationships" name="Commitments and Contingencies"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Fair Value Measurements (Polici" sheetId="28" state="visible" r:id="rId28"/>
    <sheet xmlns:r="http://schemas.openxmlformats.org/officeDocument/2006/relationships" name="Segment Reporting (Policies)" sheetId="29" state="visible" r:id="rId29"/>
    <sheet xmlns:r="http://schemas.openxmlformats.org/officeDocument/2006/relationships" name="Basis of Presentation and Sum_3" sheetId="30" state="visible" r:id="rId30"/>
    <sheet xmlns:r="http://schemas.openxmlformats.org/officeDocument/2006/relationships" name="Investments and Related Matte_2" sheetId="31" state="visible" r:id="rId31"/>
    <sheet xmlns:r="http://schemas.openxmlformats.org/officeDocument/2006/relationships" name="Fair Value Measurements (Tables" sheetId="32" state="visible" r:id="rId32"/>
    <sheet xmlns:r="http://schemas.openxmlformats.org/officeDocument/2006/relationships" name="Financial Instruments (Tables)" sheetId="33" state="visible" r:id="rId33"/>
    <sheet xmlns:r="http://schemas.openxmlformats.org/officeDocument/2006/relationships" name="Inventories, Net (Tables)" sheetId="34" state="visible" r:id="rId34"/>
    <sheet xmlns:r="http://schemas.openxmlformats.org/officeDocument/2006/relationships" name="Goodwill and Intangible Asset_2"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Net Income Per LP Unit (Tables)" sheetId="38" state="visible" r:id="rId38"/>
    <sheet xmlns:r="http://schemas.openxmlformats.org/officeDocument/2006/relationships" name="Segment Reporting (Tables)" sheetId="39" state="visible" r:id="rId39"/>
    <sheet xmlns:r="http://schemas.openxmlformats.org/officeDocument/2006/relationships" name="Discontinued Operations (Tables" sheetId="40" state="visible" r:id="rId40"/>
    <sheet xmlns:r="http://schemas.openxmlformats.org/officeDocument/2006/relationships" name="Changes in Accumulated Other _2" sheetId="41" state="visible" r:id="rId41"/>
    <sheet xmlns:r="http://schemas.openxmlformats.org/officeDocument/2006/relationships" name="Other Income (Loss), Net (Table" sheetId="42" state="visible" r:id="rId42"/>
    <sheet xmlns:r="http://schemas.openxmlformats.org/officeDocument/2006/relationships" name="Supplemental Cash Flow Inform_2" sheetId="43" state="visible" r:id="rId43"/>
    <sheet xmlns:r="http://schemas.openxmlformats.org/officeDocument/2006/relationships" name="(Details)" sheetId="44" state="visible" r:id="rId44"/>
    <sheet xmlns:r="http://schemas.openxmlformats.org/officeDocument/2006/relationships" name="Basis of Presentation and Sum_4" sheetId="45" state="visible" r:id="rId45"/>
    <sheet xmlns:r="http://schemas.openxmlformats.org/officeDocument/2006/relationships" name="Related Party Transactions (Det" sheetId="46" state="visible" r:id="rId46"/>
    <sheet xmlns:r="http://schemas.openxmlformats.org/officeDocument/2006/relationships" name="Investments and Related Matte_3" sheetId="47" state="visible" r:id="rId47"/>
    <sheet xmlns:r="http://schemas.openxmlformats.org/officeDocument/2006/relationships" name="Investments and Related Matte_4" sheetId="48" state="visible" r:id="rId48"/>
    <sheet xmlns:r="http://schemas.openxmlformats.org/officeDocument/2006/relationships" name="Fair Value Measurements Fair Va" sheetId="49" state="visible" r:id="rId49"/>
    <sheet xmlns:r="http://schemas.openxmlformats.org/officeDocument/2006/relationships" name="Fair Value Measurements Changes" sheetId="50" state="visible" r:id="rId50"/>
    <sheet xmlns:r="http://schemas.openxmlformats.org/officeDocument/2006/relationships" name="Financial Instruments Narrative" sheetId="51" state="visible" r:id="rId51"/>
    <sheet xmlns:r="http://schemas.openxmlformats.org/officeDocument/2006/relationships" name="Financial Instruments Derivativ" sheetId="52" state="visible" r:id="rId52"/>
    <sheet xmlns:r="http://schemas.openxmlformats.org/officeDocument/2006/relationships" name="Financial Instruments Derivat_2" sheetId="53" state="visible" r:id="rId53"/>
    <sheet xmlns:r="http://schemas.openxmlformats.org/officeDocument/2006/relationships" name="Financial Instruments Gain (Los" sheetId="54" state="visible" r:id="rId54"/>
    <sheet xmlns:r="http://schemas.openxmlformats.org/officeDocument/2006/relationships" name="Inventories, Net (Details)"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Leases (Details)" sheetId="58" state="visible" r:id="rId58"/>
    <sheet xmlns:r="http://schemas.openxmlformats.org/officeDocument/2006/relationships" name="Leases Lease Liability Maturiti" sheetId="59" state="visible" r:id="rId59"/>
    <sheet xmlns:r="http://schemas.openxmlformats.org/officeDocument/2006/relationships" name="Debt (Details)" sheetId="60" state="visible" r:id="rId60"/>
    <sheet xmlns:r="http://schemas.openxmlformats.org/officeDocument/2006/relationships" name="Net Income Per LP Unit (Details" sheetId="61" state="visible" r:id="rId61"/>
    <sheet xmlns:r="http://schemas.openxmlformats.org/officeDocument/2006/relationships" name="Condensed Statement of Operatio" sheetId="62" state="visible" r:id="rId62"/>
    <sheet xmlns:r="http://schemas.openxmlformats.org/officeDocument/2006/relationships" name="Segment Reporting Disaggregatio" sheetId="63" state="visible" r:id="rId63"/>
    <sheet xmlns:r="http://schemas.openxmlformats.org/officeDocument/2006/relationships" name="Condensed Balance Sheets By Rep" sheetId="64" state="visible" r:id="rId64"/>
    <sheet xmlns:r="http://schemas.openxmlformats.org/officeDocument/2006/relationships" name="Discontinued Operations Income " sheetId="65" state="visible" r:id="rId65"/>
    <sheet xmlns:r="http://schemas.openxmlformats.org/officeDocument/2006/relationships" name="Income Taxes Income Taxes (Deta" sheetId="66" state="visible" r:id="rId66"/>
    <sheet xmlns:r="http://schemas.openxmlformats.org/officeDocument/2006/relationships" name="Changes in Accumulated Other _3" sheetId="67" state="visible" r:id="rId67"/>
    <sheet xmlns:r="http://schemas.openxmlformats.org/officeDocument/2006/relationships" name="Other Income (Loss), Net (Detai" sheetId="68" state="visible" r:id="rId68"/>
    <sheet xmlns:r="http://schemas.openxmlformats.org/officeDocument/2006/relationships" name="Commitments and Contingencies (" sheetId="69" state="visible" r:id="rId69"/>
    <sheet xmlns:r="http://schemas.openxmlformats.org/officeDocument/2006/relationships" name="Supplemental Cash Flow Inform_3"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731">
  <si>
    <t>Cover Page Document - shares</t>
  </si>
  <si>
    <t>6 Months Ended</t>
  </si>
  <si>
    <t>Jun. 30, 2019</t>
  </si>
  <si>
    <t>Aug. 06, 2019</t>
  </si>
  <si>
    <t>Document Information [Line Items]</t>
  </si>
  <si>
    <t>Document Type</t>
  </si>
  <si>
    <t>10-Q</t>
  </si>
  <si>
    <t>Amendment Flag</t>
  </si>
  <si>
    <t>false</t>
  </si>
  <si>
    <t>Document Period End Date</t>
  </si>
  <si>
    <t>Jun. 30,
		2019</t>
  </si>
  <si>
    <t>Document Fiscal Period Focus</t>
  </si>
  <si>
    <t>Q2</t>
  </si>
  <si>
    <t>Document Fiscal Year Focus</t>
  </si>
  <si>
    <t>2019</t>
  </si>
  <si>
    <t>Document Quarterly Report</t>
  </si>
  <si>
    <t>true</t>
  </si>
  <si>
    <t>Document Transition Report</t>
  </si>
  <si>
    <t>Entity Central Index Key</t>
  </si>
  <si>
    <t>0000813762</t>
  </si>
  <si>
    <t>Current Fiscal Year End Date</t>
  </si>
  <si>
    <t>--12-31</t>
  </si>
  <si>
    <t>Entity File Number</t>
  </si>
  <si>
    <t>1-9516</t>
  </si>
  <si>
    <t>Entity Registrant Name</t>
  </si>
  <si>
    <t>ICAHN ENTERPRISES L.P.</t>
  </si>
  <si>
    <t>Entity Incorporation, State or Country Code</t>
  </si>
  <si>
    <t>DE</t>
  </si>
  <si>
    <t>Entity Tax Identification Number</t>
  </si>
  <si>
    <t>13-3398766</t>
  </si>
  <si>
    <t>Entity Address, Address Line One</t>
  </si>
  <si>
    <t>767 Fifth Avenue,</t>
  </si>
  <si>
    <t>Entity Address, Address Line Two</t>
  </si>
  <si>
    <t>Suite 4700</t>
  </si>
  <si>
    <t>Entity Address, City or Town</t>
  </si>
  <si>
    <t>New York,</t>
  </si>
  <si>
    <t>Entity Address, State or Province</t>
  </si>
  <si>
    <t>NY</t>
  </si>
  <si>
    <t>Entity Address, Postal Zip Code</t>
  </si>
  <si>
    <t>10153</t>
  </si>
  <si>
    <t>City Area Code</t>
  </si>
  <si>
    <t>(212)</t>
  </si>
  <si>
    <t>Local Phone Number</t>
  </si>
  <si>
    <t>702-4300</t>
  </si>
  <si>
    <t>Title of 12(b) Security</t>
  </si>
  <si>
    <t>Depositary Units of Icahn Enterprises L.P. Representing Limited Partner Interests</t>
  </si>
  <si>
    <t>Trading Symbol</t>
  </si>
  <si>
    <t>IEP</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Icahn Enterprises Holdings</t>
  </si>
  <si>
    <t>0001034563</t>
  </si>
  <si>
    <t>333-118021-01</t>
  </si>
  <si>
    <t>ICAHN ENTERPRISES HOLDINGS L.P.</t>
  </si>
  <si>
    <t>13-3398767</t>
  </si>
  <si>
    <t>Non-accelerated Filer</t>
  </si>
  <si>
    <t>Condensed Consolidated Balance Sheets - USD ($) $ in Millions</t>
  </si>
  <si>
    <t>Dec. 31, 2018</t>
  </si>
  <si>
    <t>ASSETS</t>
  </si>
  <si>
    <t>Cash and cash equivalents</t>
  </si>
  <si>
    <t>Cash held at consolidated affiliated partnerships and restricted cash</t>
  </si>
  <si>
    <t>Investments</t>
  </si>
  <si>
    <t>Due from brokers</t>
  </si>
  <si>
    <t>Accounts receivable, net</t>
  </si>
  <si>
    <t>Inventories, net</t>
  </si>
  <si>
    <t>Property, plant and equipment, net</t>
  </si>
  <si>
    <t>Goodwill</t>
  </si>
  <si>
    <t>Intangible assets, net</t>
  </si>
  <si>
    <t>Assets held for sale</t>
  </si>
  <si>
    <t>Other assets</t>
  </si>
  <si>
    <t>Total Assets</t>
  </si>
  <si>
    <t>LIABILITIES AND EQUITY</t>
  </si>
  <si>
    <t>Accounts payable</t>
  </si>
  <si>
    <t>Accrued expenses and other liabilities</t>
  </si>
  <si>
    <t>Deferred tax liability</t>
  </si>
  <si>
    <t>Unrealized loss on derivative contracts</t>
  </si>
  <si>
    <t>Securities sold, not yet purchased, at fair value</t>
  </si>
  <si>
    <t>Due to brokers</t>
  </si>
  <si>
    <t>Liabilities held for sale</t>
  </si>
  <si>
    <t>Debt</t>
  </si>
  <si>
    <t>Total liabilities</t>
  </si>
  <si>
    <t>Commitments and contingencies (Note 17)</t>
  </si>
  <si>
    <t xml:space="preserve"> </t>
  </si>
  <si>
    <t>Equity:</t>
  </si>
  <si>
    <t>Limited partners: Depositary units: 201,551,298 units issued and outstanding at June 30, 2019 and 191,366,097 units issued and outstanding at December 31, 2018</t>
  </si>
  <si>
    <t>General partner</t>
  </si>
  <si>
    <t>Equity attributable to Icahn Enterprises</t>
  </si>
  <si>
    <t>Equity attributable to non-controlling interests</t>
  </si>
  <si>
    <t>Total equity</t>
  </si>
  <si>
    <t>Total Liabilities and Equity</t>
  </si>
  <si>
    <t>Condensed Consolidated Balance Sheets (Parentheticals) - shares</t>
  </si>
  <si>
    <t>Limited partners: Depositary units issued</t>
  </si>
  <si>
    <t>Limited partners: Depositary units outstanding</t>
  </si>
  <si>
    <t>Condensed Consolidated Statements of Operations - USD ($) shares in Millions, $ in Millions</t>
  </si>
  <si>
    <t>3 Months Ended</t>
  </si>
  <si>
    <t>Jun. 30, 2018</t>
  </si>
  <si>
    <t>Revenues:</t>
  </si>
  <si>
    <t>Net sales</t>
  </si>
  <si>
    <t>Other revenues from operations</t>
  </si>
  <si>
    <t>Net (loss) gain from investment activities</t>
  </si>
  <si>
    <t>Interest and dividend income</t>
  </si>
  <si>
    <t>Other income (loss), net</t>
  </si>
  <si>
    <t>Total Revenues</t>
  </si>
  <si>
    <t>Expenses:</t>
  </si>
  <si>
    <t>Cost of goods sold</t>
  </si>
  <si>
    <t>Other expenses from operations</t>
  </si>
  <si>
    <t>Selling, general and administrative</t>
  </si>
  <si>
    <t>Restructuring, net</t>
  </si>
  <si>
    <t>Impairment</t>
  </si>
  <si>
    <t>Interest expense</t>
  </si>
  <si>
    <t>Total Expenses</t>
  </si>
  <si>
    <t>(Loss) income from continuing operations before income tax (expense) benefit</t>
  </si>
  <si>
    <t>Income tax (expense) benefit</t>
  </si>
  <si>
    <t>(Loss) income from continuing operations</t>
  </si>
  <si>
    <t>(Loss) income from discontinued operations</t>
  </si>
  <si>
    <t>Net (loss) income</t>
  </si>
  <si>
    <t>Less: net (loss) income attributable to non-controlling interests</t>
  </si>
  <si>
    <t>Net (loss) income attributable to Icahn Enterprises</t>
  </si>
  <si>
    <t>Net (loss) income attributable to Icahn Enterprises allocated to:</t>
  </si>
  <si>
    <t>Continuing operations</t>
  </si>
  <si>
    <t>Discontinued operations</t>
  </si>
  <si>
    <t>Limited partners</t>
  </si>
  <si>
    <t>Basic income (loss) per LP unit</t>
  </si>
  <si>
    <t>Basic weighted average LP units outstanding</t>
  </si>
  <si>
    <t>Diluted income (loss) per LP unit</t>
  </si>
  <si>
    <t>Diluted weighted average LP units outstanding</t>
  </si>
  <si>
    <t>Cash distributions declared per LP unit</t>
  </si>
  <si>
    <t>Condensed Consolidated Statements of Comprehensive Income - USD ($) $ in Millions</t>
  </si>
  <si>
    <t>Other comprehensive income (loss), net of tax:</t>
  </si>
  <si>
    <t>Translation adjustments</t>
  </si>
  <si>
    <t>Post-retirement benefits</t>
  </si>
  <si>
    <t>Other comprehensive (loss), net of tax</t>
  </si>
  <si>
    <t>Comprehensive (loss) income</t>
  </si>
  <si>
    <t>Less: Comprehensive (loss) income attributable to non-controlling interests</t>
  </si>
  <si>
    <t>Comprehensive (loss) income attributable to Icahn Enterprises</t>
  </si>
  <si>
    <t>Icahn Enterprises Holdings | Limited partners</t>
  </si>
  <si>
    <t>Icahn Enterprises Holdings | General partner</t>
  </si>
  <si>
    <t>Condensed Consolidated Statements of Changes in Equity - USD ($) $ in Millions</t>
  </si>
  <si>
    <t>Total</t>
  </si>
  <si>
    <t>General partnerIcahn Enterprises Holdings</t>
  </si>
  <si>
    <t>Limited partnersIcahn Enterprises Holdings</t>
  </si>
  <si>
    <t>Total Partners' Equity</t>
  </si>
  <si>
    <t>Total Partners' EquityIcahn Enterprises Holdings</t>
  </si>
  <si>
    <t>Non-controlling Interests</t>
  </si>
  <si>
    <t>Non-controlling InterestsIcahn Enterprises Holdings</t>
  </si>
  <si>
    <t>Equity at Dec. 31, 2017</t>
  </si>
  <si>
    <t>Increase (Decrease) in Equity</t>
  </si>
  <si>
    <t>Net loss</t>
  </si>
  <si>
    <t>Other comprehensive loss</t>
  </si>
  <si>
    <t>Distribution payable</t>
  </si>
  <si>
    <t>Investment segment contributions</t>
  </si>
  <si>
    <t>Dividends and distributions to non-controlling interests in subsidiaries</t>
  </si>
  <si>
    <t>Cumulative effect adjustment from adoption of accounting principle</t>
  </si>
  <si>
    <t>Changes in subsidiary equity and other</t>
  </si>
  <si>
    <t>Equity at Mar. 31, 2018</t>
  </si>
  <si>
    <t>Equity at Jun. 30, 2018</t>
  </si>
  <si>
    <t>Distribution payable reversal</t>
  </si>
  <si>
    <t>Partnership distributions</t>
  </si>
  <si>
    <t>Equity at Dec. 31, 2018</t>
  </si>
  <si>
    <t>Equity at Mar. 31, 2019</t>
  </si>
  <si>
    <t>Equity at Jun. 30, 2019</t>
  </si>
  <si>
    <t>Partnership contributions</t>
  </si>
  <si>
    <t>Condensed Consolidated Statements of Cash Flows - USD ($) $ in Millions</t>
  </si>
  <si>
    <t>Cash flows from operating activities:</t>
  </si>
  <si>
    <t>Adjustments to reconcile net (loss) income to net cash used in operating activities:</t>
  </si>
  <si>
    <t>Loss (income) from discontinued operations</t>
  </si>
  <si>
    <t>Net gain from securities transactions</t>
  </si>
  <si>
    <t>Purchases of securities</t>
  </si>
  <si>
    <t>Proceeds from sales of securities</t>
  </si>
  <si>
    <t>Purchases to cover securities sold, not yet purchased</t>
  </si>
  <si>
    <t>Proceeds from securities sold, not yet purchased</t>
  </si>
  <si>
    <t>Changes in receivables and payables relating to securities transactions</t>
  </si>
  <si>
    <t>Depreciation and amortization</t>
  </si>
  <si>
    <t>Deferred taxes</t>
  </si>
  <si>
    <t>Other, net</t>
  </si>
  <si>
    <t>Changes in operating assets and liabilities</t>
  </si>
  <si>
    <t>Net cash used in operating activities from continuing operations</t>
  </si>
  <si>
    <t>Net cash provided by operating activities from discontinued operations</t>
  </si>
  <si>
    <t>Net cash used in operating activities</t>
  </si>
  <si>
    <t>Cash flows from investing activities:</t>
  </si>
  <si>
    <t>Capital expenditures</t>
  </si>
  <si>
    <t>Acquisition of businesses, net of cash acquired</t>
  </si>
  <si>
    <t>Purchases of investments</t>
  </si>
  <si>
    <t>Proceeds from sale of investments</t>
  </si>
  <si>
    <t>Net cash provided by (used in) investing activities from continuing operations</t>
  </si>
  <si>
    <t>Net cash used in investing activities from discontinued operations</t>
  </si>
  <si>
    <t>Net cash provided by (used in) investing activities</t>
  </si>
  <si>
    <t>Cash flows from financing activities:</t>
  </si>
  <si>
    <t>Investment segment contributions from non-controlling interests</t>
  </si>
  <si>
    <t>Purchase of additional interests in consolidated subsidiaries</t>
  </si>
  <si>
    <t>Proceeds from Holding Company senior unsecured notes</t>
  </si>
  <si>
    <t>Proceeds from subsidiary borrowings</t>
  </si>
  <si>
    <t>Repayments of subsidiary borrowings</t>
  </si>
  <si>
    <t>Net cash provided by financing activities from continuing operations</t>
  </si>
  <si>
    <t>Net cash used in financing activities from discontinued operations</t>
  </si>
  <si>
    <t>Net cash provided by financing activities</t>
  </si>
  <si>
    <t>Effect of exchange rate changes on cash and cash equivalents and restricted cash and restricted cash equivalents</t>
  </si>
  <si>
    <t>Add back change in cash and restricted cash of assets held for sale</t>
  </si>
  <si>
    <t>Net decrease in cash and cash equivalents and restricted cash and restricted cash equivalents</t>
  </si>
  <si>
    <t>Cash and cash equivalents and restricted cash and restricted cash equivalents, beginning of period</t>
  </si>
  <si>
    <t>Cash and cash equivalents and restricted cash and restricted cash equivalents, end of period</t>
  </si>
  <si>
    <t>Description of Business</t>
  </si>
  <si>
    <t>Description of Business [Abstract]</t>
  </si>
  <si>
    <t>Description of Business . Overview Icahn Enterprises L.P. (“Icahn Enterprises”) is a master limited partnership formed in Delaware on February 17, 1987. Icahn Enterprises Holdings L.P. (“Icahn Enterprises Holdings”) is a limited partnership formed in Delaware on February 17, 1987. References to "we," "our" or "us" herein include both Icahn Enterprises and Icahn Enterprises Holdings and their subsidiaries, unless the context otherwise requires. Icahn Enterprises owns a 99% limited partner interest in Icahn Enterprises Holdings. Icahn Enterprises G.P. Inc. ("Icahn Enterprises GP"), which is owned and controlled by Mr. Carl C. Icahn, owns a 1% general partner interest in each of Icahn Enterprises and Icahn Enterprises Holdings as of June 30, 2019 . Icahn Enterprises Holdings and its subsidiaries own substantially all of our assets and liabilities and conduct substantially all of our operations. Therefore, the financial results of Icahn Enterprises and Icahn Enterprises Holdings are substantially the same, with differences relating primarily to the allocation of the general partner interest, which is reflected as an aggregate 1.99% general partner interest in the financial statements of Icahn Enterprises. In addition to the above, Mr. Icahn and his affiliates owned approximately 92.0% of Icahn Enterprises' outstanding depositary units as of June 30, 2019 . Description of Continuing Operating Businesses We are a diversified holding company owning subsidiaries currently engaged in the following continuing operating businesses: Investment, Energy, Automotive, Food Packaging, Metals, Real Estate, Home Fashion and Mining . We also report the results of our Holding Company, which includes the results of certain subsidiaries of Icahn Enterprises and Icahn Enterprises Holdings (unless otherwise noted), and investment activity and expenses associated with our Holding Company. Our historical results also report the results of our Railcar segment through the date we sold our last remaining railcars on lease, which occurred in the third quarter of 2018. See Note 12 , " Segment Reporting ," for a reconciliation of each of our reporting segment's results of operations to our consolidated results. Certain additional information with respect to our segments is discussed below. Investment Our Investment segment is comprised of various private investment funds ("Investment Funds") in which we have general partner interests and through which we invest our proprietary capital. As general partner, we provide investment advisory and certain administrative and back office services to the Investment Funds but do not provide such services to any other entities, individuals or accounts. We and certain of Mr. Icahn's wholly-owned affiliates are the only investors in the Investment Funds. Interests in the Investment Funds are not offered to outside investors. We had interests in the Investment Funds with a fair value of approximately $4.6 billion and $5.1 billion as of June 30, 2019 and December 31, 2018 , respectively. Energy We conduct our Energy segment through our majority owned subsidiary, CVR Energy, Inc. ("CVR Energy"). CVR Energy is a diversified holding company primarily engaged in the petroleum refining and nitrogen fertilizer manufacturing businesses through its holdings in CVR Refining, LP ("CVR Refining") and CVR Partners, LP ("CVR Partners"), respectively. CVR Refining is an independent petroleum refiner and marketer of high value transportation fuels. CVR Partners produces and markets nitrogen fertilizers in the form of urea ammonium nitrate and ammonia. As of June 30, 2019 , we owned approximately 70.8% of the total outstanding common stock of CVR Energy. On January 29, 2019, CVR Energy, pursuant to the exercise of its right to purchase all of the issued and outstanding common units in CVR Refining, purchased the remaining common units of CVR Refining not already owned by CVR Energy, including the purchase of CVR Refining common units owned directly by us. Prior to this, CVR Energy owned approximately 80.6% of the common units of CVR Refining and we directly owned approximately 3.9% of the common units of CVR Refining. As a result of exercising its purchase right, as of January 29, 2019, CVR Energy owns all of the common units of CVR Refining and we no longer have any direct ownership in CVR Refining. In addition, the common units of CVR Refining have subsequently ceased to be publicly traded or listed on the New York Stock Exchange or any other national securities exchange. The remaining common units of CVR Refining acquired in this transaction were purchased for $241 million , excluding the amount paid by CVR Energy to us for the common units of CVR Refining directly owned by us. Automotive We conduct our Automotive segment through our wholly-owned subsidiary, Icahn Automotive Group LLC ("Icahn Automotive"). Icahn Automotive is engaged in the retail and wholesale distribution of automotive parts in the aftermarket ("aftermarket parts") as well as providing automotive repair and maintenance services ("automotive services") to its customers. Icahn Automotive's aftermarket parts and automotive services businesses serve different customer channels and have distinct strategies, opportunities and requirements. As a result, the board of directors of Icahn Automotive has approved the separation of its aftermarket parts and automotive services businesses into two independent operating companies, each with its own Chief Executive Officer and management teams, and both of which are supported by a central shared service group. Our Automotive segment also includes our investment in 767 Auto Leasing LLC ("767 Leasing"), a joint venture created to purchase vehicles for lease, as described further in Note 3 , " Related Party Transactions ." Food Packaging We conduct our Food Packaging segment through our majority owned subsidiary, Viskase Companies, Inc. ("Viskase"). Viskase is a producer of cellulosic, fibrous and plastic casings used to prepare and package processed meat products. During January 2018, Viskase received $50 million in connection with its common stock rights offering. In connection with this rights offering, we fully exercised our subscription rights under our basic and over subscription privileges to purchase additional shares of Viskase common stock, thereby increasing our ownership of Viskase from 74.6% to 78.6% , for an aggregate additional investment of $44 million . Metals We conduct our Metals segment through our wholly-owned subsidiary, PSC Metals LLC (“PSC Metals”). PSC Metals is principally engaged in the business of collecting, processing and selling ferrous and non-ferrous metals, as well as the processing and distribution of steel pipe and plate products. PSC Metals collects industrial and obsolete scrap metal, processes it into reusable forms and supplies the recycled metals to its customers . Real Estate Our Real Estate operations consist primarily of rental real estate, property development and associated club activities. Our rental real estate operations consist primarily of office and industrial properties leased to single corporate tenants. Our property development operations are run primarily through a real estate investment, management and development subsidiary that focuses primarily on the construction and sale of single-family and multi-family homes, lots in subdivisions and planned communities, and raw land for residential development. Our property development locations also operate golf and club operations. In addition, our Real Estate operations also includes a hotel, timeshare and casino resort property in Aruba as well as a casino property in Atlantic City, New Jersey, which ceased operations in 2014 prior to our obtaining control of the property. Home Fashion We conduct our Home Fashion segment through our wholly-owned subsidiary, WestPoint Home LLC (“WPH”). WPH's business consists of manufacturing, sourcing, marketing, distributing and selling home fashion consumer products. Mining We conduct our Mining segment through our majority owned subsidiary, Ferrous Resources Ltd. ("Ferrous Resources"). As of June 30, 2019 , we owned approximately 77.2% of the total outstanding common stock of Ferrous Resources. Ferrous Resources acquired certain rights to iron ore mineral resources in Brazil and develops mining operations and related infrastructure to produce and sell iron ore products to the global steel industry. On December 5, 2018, we announced a definitive agreement to sell Ferrous Resources for total consideration of $550 million (including repaid indebtedness). This transaction met all the criteria to be classified as held for sale on December 5, 2018 upon execution of the definitive agreement. On August 1, 2019, we closed on the sale of Ferrous Resources. Subsequent to the sale, we will no longer operate an active Mining segment. Railcar We conducted our Railcar segment through our wholly-owned subsidiary, American Railcar Leasing, LLC ("ARL"). ARL operated a leasing business consisting of purchased railcars leased to third parties under operating leases. During 2018, we sold all remaining railcars of ARL not previously sold and as a result, our business no longer includes an active Railcar segment. For the three and six months ended June 30, 2018 , we had proceeds of $2 million and $17 million , respectively, in connection with the sale of railcars and we recorded a pretax gain on disposition of assets of $1 million and $5 million , respectively. Description of Discontinued Operating Businesses We also report discontinued operations previously reported in our Automotive and Railcar segments and former Gaming segment. Our discontinued Automotive operations consists of our previously wholly-owned subsidiary, Federal-Mogul LLC ("Federal-Mogul"). Our discontinued Gaming operations consists of our previous majority ownership in Tropicana Entertainment Inc. ("Tropicana"). Our discontinued Railcar operations consists of our previous majority ownership in American Railcar Industries, Inc. ("ARI"). Each of these businesses were sold in the fourth quarter of 2018 and are reflected in discontinued operations for the three and six months ended June 30, 2018 . See Note 13 , " Discontinued Operations ," for additional information with respect to our discontinued operating businesses.</t>
  </si>
  <si>
    <t>Basis of Presentation and Summary of Significant Accounting Policies (Notes)</t>
  </si>
  <si>
    <t>Basis of Presentation and Summary of Significant Accounting Policies [Abstract]</t>
  </si>
  <si>
    <t>Basis of Presentation and Summary of Significant Accounting Policies</t>
  </si>
  <si>
    <t>Basis of Presentation and Summary of Significant Accounting Policies . We conduct and plan to continue to conduct our activities in such a manner as not to be deemed an investment company under the Investment Company Act of 1940, as amended (the “Investment Company Act”). Therefore, no more than 40% of our total assets can be invested in investment securities, as such term is defined in the Investment Company Act. In addition, we do not invest or intend to invest in securities as our primary business. We intend to structure our investments to continue to be taxed as a partnership rather than as a corporation under the applicable publicly traded partnership rules of the Internal Revenue Code, as amended. Events beyond our control, including significant appreciation or depreciation in the market value of certain of our publicly traded holdings or adverse developments with respect to our ownership of certain of our subsidiaries, could result in our inadvertently becoming an investment company that is required to register under the Investment Company Act. Our recent sales of Federal-Mogul, Tropicana and ARI did not result in our being considered an investment company. However, additional transactions involving the sale of certain assets could result in our being considered an investment company. Following such events or transactions, an exemption under the Investment Company Act would provide us up to one year to take steps to avoid becoming classified as an investment company. We expect to take steps to avoid becoming classified as an investment company, but no assurance can be made that we will successfully be able to take the steps necessary to avoid becoming classified as an investment company. The accompanying condensed consolidated financial statements and related notes should be read in conjunction with our consolidated financial statements and related notes contained in our Annual Report on Form 10-K for the year ended December 31, 2018 . The condensed consolidated financial statements have been prepared in accordance with the rules and regulations of the Securities and Exchange Commission (the “SEC”) related to interim financial statements. Certain information and footnote disclosures normally included in financial statements prepared in accordance with accounting principles generally accepted in the United States (“U.S. GAAP”) have been condensed or omitted pursuant to such rules and regulations. The financial information contained herein is unaudited; however, management believes all adjustments have been made that are necessary to present fairly the results for the interim periods. All such adjustments are of a normal and recurring nature. Principles of Consolidation As of June 30, 2019 , our condensed consolidated financial statements include the accounts of (i) Icahn Enterprises and Icahn Enterprises Holdings and (ii) the wholly and majority owned subsidiaries of Icahn Enterprises and Icahn Enterprises Holdings, in addition to variable interest entities ("VIEs") in which we are the primary beneficiary. In evaluating whether we have a controlling financial interest in entities that we consolidate, we consider the following: (1) for voting interest entities, including limited partnerships and similar entities that are not VIEs, we consolidate these entities in which we own a majority of the voting interests; and (2) for VIEs, we consolidate these entities in which we are the primary beneficiary. See below for a discussion of our VIEs. Kick-out rights, which are the rights underlying the limited partners' ability to dissolve the limited partnership or otherwise remove the general partners, held through voting interests of partnerships and similar entities that are not VIEs are considered the equivalent of the equity interests of corporations that are not VIEs. Except for our Investment segment, for equity investments in which we own 50% or less but greater than 20%, we generally account for such investments using the equity method. All other equity investments are accounted for at fair value. Change in Accounting Principle Effective January 1, 2019, CVR Energy revised its accounting policy method for the costs of planned major maintenance activities ("turnarounds") specific to its petroleum business from being expensed as incurred (the direct expensing method) to the deferral method. Turnarounds are planned shutdowns of refinery processing units for significant overhaul and refurbishment. Under the deferral method, the costs of turnarounds are deferred and amortized on a straight-line basis over a four-year period, which represents the estimated time until the next turnaround occurs. The new method of accounting for turnarounds is considered preferable as it is more consistent with the accounting policy of CVR Energy's peer companies and better reflects the economic substance of the benefits earned from turnaround expenditures. The comparative condensed consolidated balance sheet as of December 31, 2018 , the condensed consolidated statements of operations for the three and six months ended June 30, 2018 and the condensed consolidated statements of cash flows for the six months ended June 30, 2018 have been retrospectively adjusted to apply the new accounting method. These turnaround costs, and related accumulated amortization, are included within other assets in the condensed consolidated balance sheets. The amortization expense related to turnaround costs is included in cost of goods sold in the condensed consolidated statement of operations. CVR Partners will continue to follow the direct expensing method, therefore this change had no impact on its current or comparative condensed consolidated financial statements. As a result of this accounting change, our Energy segment increased other assets by $108 million and decreased property, plant and equipment, net by $15 million as of December 31, 2018 . In addition, our Energy segment increased deferred tax liability by $18 million and total equity by $75 million , including $31 million attributable to Icahn Enterprises and Icahn Enterprises Holdings as of December 31, 2018 . As of December 31, 2017, our Energy segment increased total equity by $118 million , including $62 million attributable to Icahn Enterprises and Icahn Enterprises Holdings. For the three and six months ended June 30, 2018 , the effect on net income for our Energy segment as a result of this accounting change was a reduction to net income of $11 million and $22 million , respectively, including a reduction of $7 million and $12 million , respectively, attributable to Icahn Enterprises and Icahn Enterprises Holdings. The impact on net income was comprised of a $13 million increase to cost of goods sold and a $2 million decrease to income tax expense for the three months ended June 30, 2018 . For the six months ended June 30, 2018 , the impact on net income was comprised of a $27 million increase to cost of goods sold and a $5 million decrease to income tax expense. Reclassifications Certain other reclassifications have been made within the condensed consolidated statements of operations to include gains and losses on derivatives within cost of goods sold for our Energy segment. Prior year balances have been reclassified to conform to the current year presentation. The reclassification of gain on derivatives from other income, net to costs of goods sold was $11 million and $70 million for the three and six months ended June 30, 2018 , respectively. These reclassifications did not have an impact on previously reported net income. We have also recast certain historical results for discontinued operations, which we disclose in Note 13 , " Discontinued Operations ." In addition, certain other reclassifications from the prior year presentation have been made to conform to the current year presentation, which did not have an impact on previously reported net income and equity and are not deemed material. Discontinued Operations As described above, we operated businesses classified as discontinued operations, each of which were sold in the fourth quarter of 2018, and which are reported in our condensed consolidated statements of operations for the three and six months ended June 30, 2018 as discontinued operations. During the second quarter of 2019, certain pending adjustments relating to the sale of Federal-Mogul were finalized, resulting in an adjustment to income tax expense from discontinued operations of $24 million with an offsetting adjustment to deferred liability. In accordance with U.S. GAAP, such adjustment is recorded as discontinued operations in the second quarter of 2019. Consolidated Variable Interest Entities The following is a discussion of variable interest entities in which we are deemed to be the primary beneficiary and in which we therefore consolidate. In addition, as discussed in Note 3 , " Related Party Transactions ," we have a variable interest in an entity in which we are not the primary beneficiary and therefore we do not consolidate. Icahn Enterprises Holdings We determined that Icahn Enterprises Holdings is a VIE because it is a limited partnership that lacks both substantive kick-out and participating rights. Although Icahn Enterprises is not the general partner of Icahn Enterprises Holdings, Icahn Enterprises is deemed to be the primary beneficiary of Icahn Enterprises Holdings principally based on its 99% limited partner interest in Icahn Enterprises Holdings, as well as our related party relationship with the general partner, and therefore continues to consolidate Icahn Enterprises Holdings. The condensed consolidated financial statements of Icahn Enterprises Holdings are included in this Report. The balances with respect to Icahn Enterprises Holdings' consolidated VIEs are discussed below, comprising the Investment Funds, CVR Refining (prior to January 2019), CVR Partners and Viskase. Investment We determined that each of the Investment Funds are considered VIEs because these limited partnerships lack both substantive kick-out and participating rights. Because we have a general partner interest in each of the Investment Funds and have significant limited partner interests in each of the Investment Funds, coupled with our significant exposure to losses and benefits in each of the Investment Funds, we are the primary beneficiary of each of the Investment Funds and therefore continue to consolidate each of the Investment Funds. Energy CVR Refining (prior to January 2019) and CVR Partners are each considered VIEs because each of these limited partnerships lack both substantive kick-out and participating rights. In addition, CVR Energy also concluded that, based upon its general partner's roles and rights in CVR Refining and CVR Partners as afforded by their respective partnership agreements, coupled with its exposure to losses and benefits in each of CVR Refining and CVR Partners through its significant limited partner interests, intercompany credit facilities and services agreements, it is the primary beneficiary of both CVR Refining (prior to January 2019) and CVR Partners. Beginning in January 2019, CVR Refining is no longer considered a VIE as it is a wholly-owned subsidiary of CVR Energy. Food Packaging Viskase holds a variable interest in a joint venture for which Viskase is the primary beneficiary. Viskase's interest in the joint venture includes a 50% equity interest and also relates to the sales, operations, administrative and financial support to the joint venture through providing many of the assets used in its business. The following table includes balances of assets and liabilities of VIE's included in Icahn Enterprises Holdings' condensed consolidated balance sheets. June 30, 2019 December 31, 2018 (in millions) Cash and cash equivalents $ 69 $ 415 Cash held at consolidated affiliated partnerships and restricted cash 651 2,648 Investments 8,273 6,951 Due from brokers 1,280 664 Property, plant and equipment, net 1,554 3,012 Inventories, net 56 380 Intangible assets, net 268 278 Other assets 228 971 Accounts payable, accrued expenses and other liabilities 972 534 Securities sold, not yet purchased, at fair value 146 468 Due to brokers 14 141 Debt 631 1,170 Fair Value of Financial Instruments The carrying values of cash and cash equivalents, cash held at consolidated affiliated partnerships and restricted cash, accounts receivable, due from brokers, a ccounts payable, accrued expenses and other liabilities and due to brokers are deemed to be reasonable estimates of their fair values because of their short-term nature. See Note 4 , “ Investments and Related Matters ,” and Note 5 , “ Fair Value Measurements ,” for a detailed discussion of our investments and other non-financial assets and/or liabilities . The fair value of our long-term debt is based on the quoted market prices for the same or similar issues or on the current rates offered to us for debt of the same remaining maturities. The carrying value and estimated fair value of our long-term debt as of June 30, 2019 was approximately $8.7 billion and $8.8 billion , respectively. The carrying value and estimated fair value of our long-term debt as of December 31, 2018 was approximately $7.3 billion and $7.3 billion , respectively. Cash Flow Cash and cash equivalents and restricted cash and restricted cash equivalents on our condensed consolidated statements of cash flows is comprised of (i) cash and cash equivalents and (ii) cash held at consolidated affiliated partnerships and restricted cash. Cash Held at Consolidated Affiliated Partnerships and Restricted Cash Our cash held at consolidated affiliated partnerships balance was $133 million and $2,648 million as of June 30, 2019 and December 31, 2018 , respectively. C ash held at consolidated affiliated partnerships relates to our Investment segment and consists of cash and cash equivalents held by the Investment Funds that, although not legally restricted, are not available to fund the general liquidity needs of the Investment segment or Icahn Enterprises. Our restricted cash balance was $531 million and $34 million as of June 30, 2019 and December 31, 2018 , respectively. Restricted cash primarily relates to our Investment segment's cash pledged and held for margin requirements on derivative transactions. Leases As discussed below, on January 1, 2019, we adopted Financial Accounting Standards Board ("FASB") Accounting Standards Codification ("ASC") Topic 842, Leases , using the modified retrospective approach, which does not require the application of this Topic to periods prior to January 1, 2019. With the exception of the requirement to recognize right-of-use assets on the balance sheet for operating leases in which we are the lessee beginning in 2019, our accounting policy with respect to leases is not significantly different from prior periods and therefore, our prior period accounting policy is not separately disclosed. Financing leases under current U.S. GAAP are classified and accounted for in substantially the same manner as capital leases under prior U.S. GAAP and therefore, we do not distinguish between financing leases and capital leases unless the context requires. The determination of whether an arrangement is or contains a lease occurs at inception. We account for arrangements that contain lease and non-lease components as a single lease component for all classes of underlying assets. Leases in which we are the lessor are primarily within our Real Estate segment. Refer to Real Estate below for further discussion. In addition, all of our businesses, including our Real Estate segment, enter into lease arrangements as the lessee. The following is our accounting policy for leases in which we are the lessee. All Segments and Holding Company Leases are classified as either operating or financing by the lessee depending on whether or not the lease terms provide for control of the underlying asset to be transferred to the lessee. When control transfers to the lessee, we classify the lease as a financing lease. All other leases are recorded as operating leases. Effective January 1, 2019, for all leases with an initial lease term in excess of twelve months, we record a right-of-use asset with a corresponding liability in the condensed consolidated balance sheet. Right-of-use assets represent our right to use an underlying asset for the lease term and lease liabilities represent our obligation to make lease payments arising from the lease. Right-of-use assets and lease liabilities are recognized at commencement of the lease based on the present value of lease payments over the lease term. Right-of-use assets are adjusted for any lease payments made on or before commencement of the lease, less any lease incentives received. As most of our leases do not provide an implicit rate, we use the incremental borrowing rate with respect to each of our businesses based on the information available at commencement of the lease in determining the present value of lease payments. We use the implicit rate when readily determinable. The lease terms used in the determination of our right-of-use assets and liabilities reflect any options to extend or terminate the lease when it is reasonably certain that we will exercise such option. We and our subsidiaries, independently of each other, apply a portfolio approach to account for the right-of-use assets and lease liabilities when we or our subsidiaries do not believe that applying the portfolio approach would be materially different from accounting for right-of-use assets and lease liabilities individually. Operating lease expense is recorded as a single expense recognized on a straight-line basis over the lease term and is net of sub-lease income. Operating lease right-of-use assets are amortized for the difference between the straight-line expense less the accretion of interest of the related lease liability. Financing lease expense consists of interest expense on the financing lease liability as well as amortization of the right-of-use financing lease assets on a straight-line basis over the lease term. Real Estate Leases are classified as either operating, sales-type or direct financing by the lessor. Our Real Estate segment's net lease portfolio consists of commercial real estate leased to others under long-term operating leases and we account for these leases in accordance with FASB ASC Topic 842. These assets leased to others are recorded at cost, net of accumulated depreciation, and are included in property, plant and equipment, net on our condensed consolidated balance sheets. Assets leased to others are depreciated on a straight-line basis over the useful lives of the assets, ranging from 5 years to 39 years . Lease revenue is recognized on a straight-line basis over the lease term. Cash receipts for all lease payments received are included in net cash flows from operating activities in the condensed consolidated statements of cash flows. Our Real Estate segment's accounting policy for assets leased to others is not significantly different from prior periods. Revenue From Contracts With Customers and Contract Balances Due to the nature of our business, we derive revenue from various sources in various industries. With the exception of all of our Investment segment's and our Holding Company's revenues, and our Real Estate segment's leasing revenue, our revenue is generally derived from contracts with customers in accordance with U.S. GAAP. Such revenue from contracts with customers are included in net sales and other revenues from operations in the condensed consolidated statements of operations, however, our Real Estate segment's leasing revenue, as disclosed in Note 9 , " Leases ," is also included in other revenues from operations. Related contract assets are included in accounts receivable, net or other assets and related contract liabilities are included in accrued expenses and other liabilities in the condensed consolidated balance sheets. Our disaggregation of revenue information includes our net sales and other revenues from operations for each of our reporting segments as well as additional disaggregation of revenue information for our Energy and Automotive segments. See Note 12 , " Segment Reporting ," for our complete disaggregation of revenue information. In addition, we disclose additional information with respect to revenue from contracts with customers and contract balances for our Energy and Automotive segments below. Energy Our Energy segment's deferred revenue is a contract liability that primarily relates to fertilizer sales contracts requiring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ntracts requiring prepayment are generally short-term in nature and, as discussed above, revenue is recognized at the point in time in which the customer obtains control of the product. Our Energy segment had deferred revenue of $9 million and $69 million as of June 30, 2019 and December 31, 2018 , respectively. For the six months ended June 30, 2019 and 2018 , our Energy segment recorded revenue of $68 million and $32 million , respectively, with respect to deferred revenue outstanding as of the beginning of each respective year, and which includes $56 million and $20 million recognized during the three months ended June 30, 2019 and 2018 , respectively. As of June 30, 2019 , our Energy segment had $8 million of remaining performance obligations for contracts with an original expected duration of more than one year. Our Energy segment expects to recognize approximately $2 million of these performance obligations as revenue by the end of 2019 and the remaining balance thereafter. Automotive Our Automotive segment has deferred revenue with respect to extended warranty plans of $42 million and $42 million as of June 30, 2019 and December 31, 2018 , respectively, which are included in accrued expenses and other liabilities on the condensed consolidated balance sheets. For the six months ended June 30, 2019 and 2018 , our Automotive segment recorded revenue of $12 million and $12 million , respectively, with respect to deferred revenue outstanding as of the beginning of each respective year, and which includes $6 million and $6 million recognized during the three months ended June 30, 2019 and 2018 , respectively. Adoption of New Accounting Standards Lease Accounting Standards Updates In February 2016, the FASB issued Accounting Standards Update ("ASU") 2016-02, Leases (Topic 842) , which supersedes FASB ASC Topic 840, Leases . This ASU requires the recognition of right-of-use assets and lease liabilities by lessees for those leases classified as operating leases under previous guidance. In addition, among other changes to the accounting for leases, this ASU retains the distinction between finance leases and operating leases. The classification criteria for distinguishing between financing leases and operating leases are substantially similar to the classification criteria for distinguishing between capital leases and operating leases under previous guidance. Furthermore, quantitative and qualitative disclosures, including disclosures regarding significant judgments made by management, will be required. This ASU is effective for fiscal years beginning after December 15, 2018, including interim periods within those fiscal years. The amendments in this ASU should be applied using a modified retrospective approach. In addition, in July 2018, the FASB issued ASU 2018-11, Leases (Topic 842), which provides an additional (and optional) transition method to adopt the new leases standard. We adopted the new leases standards using the new transition method option effective January 1, 2019, which required a cumulative-effect adjustment recognized in equity at such date. No adjustment to prior period presentation and disclosure were required. The most significant impact related to the recognition of right-of-use assets and lease liabilities in the condensed consolidated balance sheets for long-term operating leases with the significant majority of the impact within our Automotive segment, and to a lesser extent, our Energy and Food Packaging segments. Our Automotive segment has identified approximately 2,300 leases, primarily for real estate (operating leases) and vehicles (financing leases) and recognized operating lease right-of-use assets of $589 million (which reflects the impact of above market leases, net of below market leases) and related liabilities of $621 million as of January 1, 2019 as well as financing lease right-of-use assets and obligations of $24 million and $27 million , respectively. Our Energy segment recognized operating lease right-of-use assets and liabilities of $56 million and financing lease right-of-use assets and obligations of $26 million and $23 million , respectively, as of January 1, 2019. Our Food Packaging segment recognized operating lease right-of-use assets and liabilities of $35 million and $39 million , respectively, as of January 1, 2019 and financing lease right-of-use assets and obligations of $1 million . The aggregate impact for all other segments was the recognition of operating lease right-of-use assets and liabilities of $28 million as of January 1, 2019. Other Accounting Standards Updates In March 2017, the FASB issued ASU 2017-08, Premium Amortization on Purchased Callable Debt Securities , which amends FASB ASC Sub-Topic 310-20, Receivables-Nonrefundable Fees and Other Costs . This ASU amends the amortization period for certain purchased callable debt securities held at a premium by shortening the amortization period for the premium to the earliest call date. This ASU is effective for fiscal years beginning after December 15, 2018, and interim periods within those fiscal years. We have adopted this standard on January 1, 2019 using the modified retrospective application method. The adoption of this standard did not have a significant impact on our condensed consolidated financial statements. In August 2017, the FASB issued ASU 2017-12, Targeted Improvements to Accounting for Hedging Activities , which amends FASB ASC Topic 815, Derivatives and Hedging . This ASU includes amendments to existing guidance to better align an entity’s risk management activities and financial reporting for hedging relationships through changes to both the designation and measurement guidance for qualifying hedging relationships and the presentation of hedge results. This ASU is effective for fiscal years beginning after December 15, 2018, and interim periods within those fiscal years. We have adopted this standard on January 1, 2019. The adoption of this standard did not have a significant impact on our condensed consolidated financial statements. In February 2018, the FASB issued ASU 2018-02, Reclassification of Certain Tax Effects from Accumulated Other Comprehensive Income , which amends FASB ASC Topic 220, Income Statement - Reporting Comprehensive Income . This ASU allows a reclassification out of accumulated other comprehensive loss within equity for standard tax effects resulting from the Tax Cuts and Jobs Act and consequently, eliminates the stranded tax effects resulting from the Tax Cuts and Jobs Act. This ASU is effective for fiscal years beginning after December 15, 2018, and interim periods within those fiscal years. We have adopted this standard effective on January 1, 2019. See Note 15 , " Changes in Accumulated Other Comprehensive Loss ," for the impact on our accumulated other comprehensive loss, which is attributable to our Food Packaging segment. Recently Issued Accounting Standards In June 2016, the FASB issued ASU 2016-13, Measurement of Credit Losses on Financial Instruments , which amends FASB ASC Topic 326, Financial Instruments - Credit Losses. In addition, in May 2019, the FASB issued ASU 2019-05, Targeted Transition Relief , which updates FASB ASU 2016-13. These ASU's require financial assets measured at amortized cost to be presented at the net amount to be collected and broadens the information, including forecasted information incorporating more timely information, that an entity must consider in developing its expected credit loss estimate for assets measured. These ASU's are effective for fiscal years beginning after December 15, 2019, including interim periods within those fiscal years. Early application is permitted for fiscal years beginning after December 15, 2018. We are currently evaluating the impact of this standard on our consolidated financial statements. In August 2018, the FASB issued ASU 2018-13, Disclosure Framework-Changes to the Disclosure Requirements for Fair Value Measurements , which amends FASB ASC Topic 820, Fair Value Measurements . This ASU eliminates, modifies and adds various disclosure requirements on fair value measurements. This ASU is effective for fiscal years beginning after December 15, 2019, and interim periods within those fiscal years. Certain disclosures are required to be applied using a retrospective approach and others using a prospective approach. Early adoption is permitted. We are currently evaluating the impact of this standard on our consolidated financial statements. In August 2018, the FASB issued ASU 2018-15, Customer's Accounting for Implementation Costs Incurred in a Cloud Computing Arrangement That is a Service Contract , which amends FASB ASC Subtopic 350-40, Intangibles-Goodwill and Other-Internal-Use Software . This ASU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interim periods within those fiscal years. The amendments in this ASU should be applied either using a retrospective or prospective approach. Early adoption is permitted. We are currently evaluating the impact of this standard on our consolidated financial statements.</t>
  </si>
  <si>
    <t>Related Party Transactions</t>
  </si>
  <si>
    <t>Related Party Transactions [Abstract]</t>
  </si>
  <si>
    <t>Related Party Transactions . Our second amended and restated agreement of limited partnership expressly permits us to enter into transactions with our general partner or any of its affiliates, including, without limitation, buying or selling properties from or to our general partner and any of its affiliates and borrowing and lending money from or to our general partner and any of its affiliates, subject to limitations contained in our partnership agreement and the Delaware Revised Uniform Limited Partnership Act. The indentures governing our indebtedness contain certain covenants applicable to transactions with affiliates. Investment Funds During the six months ended June 30, 2019 and 2018 , Mr. Icahn and his affiliates (excluding us) invested $70 million and $280 million , respectively, in the Investment Funds, net of redemptions. As of June 30, 2019 and December 31, 2018 , the total fair market value of investments in the Investment Funds made by Mr. Icahn and his affiliates (excluding us) was approximately $4.7 billion and $5.0 billion , respectively, representing approximately 50% and 50% of the Investment Funds' assets under management as of each respective date. We pay for expenses pertaining to the operation, administration and investment activities of our Investment segment for the benefit of the Investment Funds (including salaries, benefits and rent). Effective April 1, 2011, based on an expense-sharing arrangement, certain expenses borne by us are reimbursed by the Investment Funds. For the three months ended June 30, 2019 and 2018 , $2 million and $2 million , respectively, was allocated to the Investment Funds based on this expense-sharing arrangement and for the six months ended June 30, 2019 and 2018 , such allocation was $5 million and $2 million , respectively. Hertz Global Holdings, Inc. As discussed in Note 4 , " Investments and Related Matters ," the Investment Funds have an investment in the common stock of Hertz Global Holdings, Inc. ("Hertz") measured at fair value that would have otherwise been subject to the equity method of accounting. Icahn Automotive provides services to Hertz in the ordinary course of business. For the three months ended June 30, 2019 and 2018 , revenue from Hertz was $13 million and $12 million , respectively, and $25 million and $18 million for the six months ended June 30, 2019 and 2018 , respectively. Additionally, Federal-Mogul had payments to Hertz in the ordinary course of business of $1 million and $1 million for the three and six months ended June 30, 2018 , respectively. For the six months ended June 30, 2018 , the Investment Funds purchased shares of a certain investment from Hertz in the amount of $36 million . In addition to our transactions with Hertz disclosed above, in January 2018, we entered into a Master Motor Vehicle Lease and Management Agreement with Hertz, pursuant to which Hertz granted 767 Leasing the option to acquire certain vehicles from Hertz at rates aligned with the rates at which Hertz sells vehicles to third parties. Under this agreement, Hertz will lease the vehicles that 767 Leasing purchases from Hertz, or from third parties, under a mutually developed fleet plan and Hertz will manage, service, repair, sell and maintain those leased vehicles on behalf of 767 Leasing. Additionally, Hertz will rent the leased vehicles to transportation network company drivers from rental counters within locations leased or owned by us. This agreement has an initial term of 18 months and is subject to automatic six-month renewals thereafter, unless terminated by either party (with or without cause) prior to the start of any such six-month renewal. Our agreement with Hertz was unanimously approved by the independent directors of Icahn Enterprises' audit committee. Due to the nature of our involvement with 767 Leasing, which includes guaranteeing the payment obligations of 767 Leasing and sharing in the profits of 767 Leasing with Hertz, we determined that 767 Leasing is a variable interest entity. Furthermore, we determined that we are not the primary beneficiary as we do not have the power to direct the activities of 767 Leasing that most significantly impact its economic performance. Therefore, we do not consolidate the results of 767 Leasing. Our exposure to loss with respect to 767 Leasing is primarily limited to our direct investment in 767 Leasing as well as any payment obligations of 767 Leasing that we guarantee, which are not material as of June 30, 2019 and December 31, 2018 . As of June 30, 2019 and December 31, 2018 , 767 Leasing had total assets of $105 million and $60 million , respectively (primarily vehicles for lease) and total liabilities of $0 million and $1 million , respectively. For the three months ended June 30, 2019 and 2018 , our Automotive segment invested $20 million and $5 million , respectively, in 767 Leasing and for the six months ended June 30, 2019 and 2018 , our Automotive segment invested $45 million and $10 million , respectively, in 767 Leasing. As of June 30, 2019 and December 31, 2018 , our Automotive segment had an equity method investment in 767 Leasing of $107 million and $59 million , respectively. ACF Industries LLC Our Railcar operations, prior to December 5, 2018 (the date we closed on the sale of ARI), had certain transactions with ACF Industries LLC ("ACF"), an affiliate of Mr. Icahn, under various agreements, as well as on a purchase order basis. ACF is a manufacturer and fabricator of specialty railcar parts and miscellaneous steel products. Agreements and transactions with ACF include (i) railcar component purchases from ACF, (ii) railcar parts purchases from and sales to ACF, (iii) railcar purchasing and engineering services agreements with ACF, (iv) lease of certain intellectual property to ACF and (v) railcar repair services and support for ACF Purchases from ACF were $1 million and $2 million for the three and six months ended June 30, 2018 , respectively. For the three and six months ended June 30, 2018 , revenues from ACF were not material. Insight Portfolio Group LLC Insight Portfolio Group LLC ("Insight Portfolio Group") is an entity formed and controlled by Mr. Icahn in order to maximize the potential buying power of a group of entities with which Mr. Icahn has a relationship in negotiating with a wide range of suppliers of goods, services and tangible and intangible property at negotiated rates. Icahn Enterprises Holdings has a minority equity interest in Insight Portfolio Group and agreed to pay a portion of Insight Portfolio Group's operating expenses. In addition to the minority equity interest held by Icahn Enterprises Holdings, certain subsidiaries of ours, including CVR Energy, Viskase, PSC Metals, WPH, Federal-Mogul (prior to October 1, 2018), ARI (prior to December 5, 2018) and Tropicana (prior to October 1, 2018) also acquired minority equity interests in Insight Portfolio Group and agreed to pay a portion of Insight Portfolio Group's operating expenses. A number of other entities with which Mr. Icahn has a relationship also have minority equity interests in Insight Portfolio Group and also agreed to pay certain of Insight Portfolio Group's operating expenses. For the three months ended June 30, 2019 and 2018 , we and certain of our subsidiaries paid certain of Insight Portfolio Group's operating expenses of $0 million and $1 million , and for the six months ended June 30, 2019 and 2018 , such expenses paid were $1 million and $2 million , respectively.</t>
  </si>
  <si>
    <t>Investments and Related Matters</t>
  </si>
  <si>
    <t>Schedule of Investments [Abstract]</t>
  </si>
  <si>
    <t>Investments and Related Matters . Investment Investments and securities sold, not yet purchased consist of equities, bonds, bank debt and other corporate obligations, all of which are reported at fair value in our condensed consolidated balance sheets. These investments are considered trading securities. In addition, our Investment segment has certain derivative transactions which are discussed in Note 6 , “ Financial Instruments ." The carrying value and detail by security type, including business sector for equity securities, with respect to investments and securities sold, not yet purchased held by our Investment segment consist of the following: June 30, 2019 December 31, 2018 Assets (in millions) Investments: Equity securities: Basic materials $ 410 $ 414 Consumer, non-cyclical 1,752 2,161 Consumer, cyclical 1,907 1,161 Energy 2,546 1,598 Financial 241 167 Technology 989 1,040 Other 155 145 8,000 6,686 Corporate debt securities 191 181 $ 8,191 $ 6,867 Liabilities Securities sold, not yet purchased, at fair value: Equity securities: Consumer, non-cyclical $ 42 $ 57 Consumer, cyclical 86 106 Energy 18 305 146 468 Corporate debt securities — — $ 146 $ 468 The portion of unrealized (losses) gains that relates to securities still held by our Investment segment, primarily equity securities, was $(118) million and $345 million for the three months ended June 30, 2019 and 2018 , respectively, and $434 million and $397 million for six months ended June 30, 2019 and 2018 , respectively. Our Investment segment is deemed to have significant influence with respect to its investments in Hertz, Herbalife Ltd. ("Herbalife") and Caesars Entertainment Corporation ("Caesars") after considering the collective ownership in such entities by the Investment Funds and affiliates of Mr. Icahn, as well as their collective representation on each of the boards of directors. Our Investment segment has elected the fair value option with respect to each of these investments as such investments would have otherwise been subject to the equity method of accounting. Hertz, Herbalife and Caesars each file annual, quarterly and current reports, and proxy and information statements with the SEC, which are publicly available. As of June 30, 2019 , the Investment Funds owned approximately 23.1% of the outstanding common stock of Hertz. Our Investment segment recorded net (losses) gains of $(27) million and $(106) million for the three months ended June 30, 2019 and 2018 , respectively, and net gains (losses) of $68 million and $(158) million for the six months ended June 30, 2019 and 2018 , respectively, with respect to its investment in Hertz. As of June 30, 2019 and December 31, 2018 , the aggregate fair value of our Investment segment's investment in Hertz was $310 million and $320 million , respectively. As of June 30, 2019 , the Investment Funds owned approximately 18.6% of the outstanding common stock of Herbalife. Our Investment segment recorded net (losses) gains of $(288) million and $173 million for the three months ended June 30, 2019 and 2018 , respectively, and net (losses) gains of $(456) million and $717 million for the six months ended June 30, 2019 and 2018 , respectively, with respect to its investment in Herbalife. As of June 30, 2019 and December 31, 2018 , the aggregate fair value of our Investment segment's investment in Herbalife was approximately $1.2 billion and $1.7 billion , respectively. As of June 30, 2019 , the Investment Funds owned approximately 11.8% of the outstanding common stock of Caesars. We obtained significant influence over Caesars, and elected the fair value option with respect to our investment in Caesars, beginning in the first quarter of 2019. Our Investment segment recorded net gains of $249 million and $275 million for the three and six months ended June 30, 2019 with respect to its investment in Caesars. As of June 30, 2019 , the aggregate fair value of our Investment segment's investment in Caesars was $939 million . During the second quarter of 2019, we agreed to sell our interest in Caesars to Eldorado Resorts, Inc. ("Eldorado") in a transaction comprised of cash and shares of common stock of Eldorado. The transaction has not yet been consummated as of June 30, 2019. Other Segments and Holding Company With the exception of certain equity method investments at our operating subsidiaries and our Holding Company disclosed in the table below, our investments are measured at fair value in our condensed consolidated balance sheets. The carrying value of investments held by our other segments and our Holding Company consist of the following: June 30, 2019 December 31, 2018 (in millions) Equity method investments $ 189 $ 143 Other investments (measured at fair value) 478 1,327 $ 667 $ 1,470 The portion of unrealized (losses) gains that relates to equity securities still held by our Other segments and Holding Company was $(326) million and $32 million for the three months ended June 30, 2019 and 2018 , respectively, and $(480) million and $55 million for the six months ended June 30, 2019 and 2018 , respectively.</t>
  </si>
  <si>
    <t>Fair Value Measurements</t>
  </si>
  <si>
    <t>Fair Value Disclosures [Abstract]</t>
  </si>
  <si>
    <t>Fair Value Measurements . U.S. GAAP requires enhanced disclosures about investments and non-recurring non-financial assets and liabilities that are measured and reported at fair value and has established a hierarchal disclosure framework that prioritizes and ranks the level of market price observability used in measuring investments or non-financial assets and liabilitie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and non-financial assets and/or liabilities measured and reported at fair value are classified and disclosed in one of the following categories: Level 1 - Quoted prices are available in active markets for identical investments and non-financial assets and/or liabilities as of the reporting date. Level 2 - Pricing inputs are other than quoted prices in active markets, which are either directly or indirectly observable as of the reporting date, and fair value is determined through the use of models or other valuation methodologies where all significant inputs are observable. The inputs and assumptions of our Level 2 investments are derived from market observable sources including reported trades, broker/dealer quotes and other pertinent data. Level 3 - Pricing inputs are unobservable for the investment and non-financial asset and/or liability and include situations where there is little, if any, market activity for the investment or non-financial asset and/or liability. The inputs into the determination of fair value require significant management judgment or estimation. Fair value is determined using comparable market transactions and other valuation methodologies, adjusted as appropriate for liquidity, credit, market and/or other risk factors. In certain cases, the inputs used to measure fair value may fall into different levels of the fair value hierarchy. In such cases, the investments', non-financial assets' and/or liabilities' level within the fair value hierarchy is based on the lowest level of input that is significant to the fair value measurement. Our assessment of the significance of a particular input to the fair value measurement in its entirety requires judgment and consideration of factors specific to the investment. Significant transfers, if any, between the levels within the fair value hierarchy are recognized at the beginning of the reporting period when changes in circumstances require such transfers. Assets and Liabilities Measured at Fair Value on a Recurring Basis The following table summarizes the valuation of our assets and liabilities by the above fair value hierarchy levels measured on a recurring basis: June 30, 2019 December 31, 2018 Level 1 Level 2 Level 3 Total Level 1 Level 2 Level 3 Total Assets (in millions) Investments (Note 4) $ 8,327 $ 327 $ 3 $ 8,657 $ 7,493 $ 317 $ 372 $ 8,182 Derivative contracts, at fair value (Note 6) (1) 6 209 — 215 7 517 — 524 $ 8,333 $ 536 $ 3 $ 8,872 $ 7,500 $ 834 $ 372 $ 8,706 Liabilities Securities sold, not yet purchased (Note 4) $ 146 $ — $ — $ 146 $ 468 $ — $ — $ 468 Other liabilities — 16 — 16 — 2 — 2 Derivative contracts, at fair value (Note 6) — 902 — 902 — 36 — 36 $ 146 $ 918 $ — $ 1,064 $ 468 $ 38 $ — $ 506 (1) Amounts are classified within other assets in our condensed consolidated balance sheets. Assets Measured at Fair Value on a Recurring Basis for Which We Use Level 3 Inputs to Determine Fair Value The changes in investments measured at fair value on a recurring basis for which we use Level 3 inputs to determine fair value are as follows: Six Months Ended June 30, 2019 2018 (in millions) Balance at January 1 $ 372 $ 278 Net gains recognized in income 89 55 Sales (458 ) — Balance at June 30 $ 3 $ 333 As of December 31, 2018 , we had a certain equity investment which was considered a Level 3 investment due to unobservable market data and was measured at fair value on a recurring basis. We determined the fair value of this investment based on recent market transactions. During the first quarter of 2019, we sold this investment in its entirety. Assets Measured at Fair Value on a Non-Recurring Basis for Which We Use Level 3 Inputs to Determine Fair Value Certain assets measured at fair value using Level 3 inputs on a non-recurring basis have been impaired. During each of the three and six months ended June 30, 2019 , we recorded impairment charges of $1 million and during each of the three and six months ended June 30, 2018 , we recorded impairment charges of $3 million relating to property, plant and equipment. We determined the fair value of property, plant and equipment by applying probability weighted, expected present value techniques to the estimated future cash flows using assumptions a market participant would utilize. Refer to Note 12 , " Segment Reporting ," for total impairment recorded by each of our segments.</t>
  </si>
  <si>
    <t>Financial Instruments</t>
  </si>
  <si>
    <t>Derivative Instruments and Hedging Activities Disclosure [Abstract]</t>
  </si>
  <si>
    <t>Derivative Financial Instruments</t>
  </si>
  <si>
    <t>Financial Instruments . Overview Investment In the normal course of business, the Investment Funds may trade various financial instruments and enter into certain investment activities, which may give rise to off-balance-sheet risks, with the objective of capital appreciation or as economic hedges against other securities or the market as a whole. The Investment Funds' investments may include futures, options, swaps and securities sold, not yet purchased. These financial instruments represent future commitments to purchase or sell other financial instruments or to exchange an amount of cash based on the change in an underlying instrument at specific terms at specified future dates. Risks arise with these financial instruments from potential counterparty non-performance and from changes in the market values of underlying instruments. Credit concentrations may arise from investment activities and may be impacted by changes in economic, industry or political factors. The Investment Funds routinely execute transactions with counterparties in the financial services industry, resulting in credit concentration with respect to the financial services industry. In the ordinary course of business, the Investment Funds may also be subject to a concentration of credit risk to a particular counterparty. The Investment Funds seek to mitigate these risks by actively monitoring exposures, collateral requirements and the creditworthiness of its counterparties. The Investment Funds have entered into various types of swap contracts with other counterparties. These agreements provide that they are entitled to receive or are obligated to pay in cash an amount equal to the increase or decrease, respectively, in the value of the underlying shares, debt and other instruments that are the subject of the contracts, during the period from inception of the applicable agreement to its expiration. In addition, pursuant to the terms of such agreements, they are entitled to receive or obligated to pay other amounts, including interest, dividends and other distributions made in respect of the underlying shares, debt and other instruments during the specified time frame. They are also required to pay to the counterparty a floating interest rate equal to the product of the notional amount multiplied by an agreed-upon rate, and they receive interest on any cash collateral that they post to the counterparty at the federal funds or LIBOR rate in effect for such period. The Investment Funds may trade futures contracts. A futures contract is a firm commitment to buy or sell a specified quantity of a standardized amount of a deliverable grade commodity, security, currency or cash at a specified price and specified future date unless the contract is closed before the delivery date. Payments (or variation margin) are made or received by the Investment Funds each day, depending on the daily fluctuations in the value of the contract, and the whole value change is recorded as an unrealized gain or loss by the Investment Funds. When the contract is closed, the Investment Funds record a realized gain or loss equal to the difference between the value of the contract at the time it was opened and the value at the time it was closed. The Investment Funds may utilize forward contracts to seek to protect their assets denominated in foreign currencies and precious metals holdings from losses due to fluctuations in foreign exchange rates and spot rates. The Investment Funds' exposure to credit risk associated with non-performance of such forward contracts is limited to the unrealized gains or losses inherent in such contracts, which are recognized in other assets and accrued expenses and other liabilities in our condensed consolidated balance sheets. The Investment Funds may also enter into foreign currency contracts for purposes other than hedging denominated securities. When entering into a foreign currency forward contract, the Investment Funds agree to receive or deliver a fixed quantity of foreign currency for an agreed-upon price on an agreed-upon future date unless the contract is closed before such date. The Investment Funds record unrealized gains or losses on the contracts as measured by the difference between the forward foreign exchange rates at the dates of entry into such contracts and the forward rates at the reporting date. The Investment Funds may also purchase and write option contracts. As a writer of option contracts, the Investment Funds receive a premium at the outset and then bear the market risk of unfavorable changes in the price of the underlying financial instrument. As a result of writing option contracts, the Investment Funds are obligated to purchase or sell, at the holder's option, the underlying financial instrument. Accordingly, these transactions result in off-balance-sheet risk, as the Investment Funds' satisfaction of the obligations may exceed the amount recognized in our condensed consolidated balance sheets. Certain terms of the Investment Funds' contracts with derivative counterparties, which are standard and customary to such contracts, contain certain triggering events that would give the counterparties the right to terminate the derivative instruments. In such events, the counterparties to the derivative instruments could request immediate payment on derivative instruments in net liability positions. The aggregate fair value of all of the Investment Funds' derivative instruments with credit-risk-related contingent features that are in a liability position as of June 30, 2019 and December 31, 2018 was $56 million and zero , respectively. The following table summarizes the volume of our Investment segment's derivative activities based on their notional exposure, categorized by primary underlying risk: June 30, 2019 December 31, 2018 Long Notional Exposure Short Notional Exposure Long Notional Exposure Short Notional Exposure Primary underlying risk: (in millions) Equity contracts $ 1,392 $ 12,251 $ 118 $ 8,368 Credit contracts (1) — 558 — 479 Commodity contracts — 54 — 114 (1) The short notional amount on our credit default swap positions was approximately $2.9 billion at June 30, 2019 . However, because credit spreads cannot compress below zero, our downside short notional exposure is $558 million as of June 30, 2019 . The short notional amount on our credit default swap positions was approximately $1.8 billion as of December 31, 2018 . However, because credit spreads cannot compress below zero, our downside short notional exposure to loss is $479 million as of December 31, 2018 . Energy CVR Refining is subject to price fluctuations caused by supply conditions, weather, economic conditions, interest rate fluctuations and other factors. To manage price risk on crude oil and other inventories and to fix margins on certain future production, CVR Refining from time to time enters into various commodity derivative transactions. CVR Refining holds derivative instruments, such as exchange-traded crude oil futures and certain over-the-counter forward swap agreements, which it believes provide an economic hedge on future transactions, but such instruments are not designated as hedges under U.S. GAAP. There are no premiums paid or received at inception of the derivative contracts and upon settlement. As of June 30, 2019 and December 31, 2018 , CVR Refining had open forward purchase and sale commitments for 4 million barrels and 2 million barrels, respectively, of Canadian crude oil priced at fixed differentials that are not considered probable of physical settlement and are accounted for as derivatives. Consolidated Derivative Information Certain derivative contracts executed by the Investment Funds with a single counterparty or by our Energy segment with a single counterparty are reported on a net-by-counterparty basis where a legal right of offset exists under an enforceable netting agreement. Values for the derivative financial instruments, principally swaps, forwards, over-the-counter options and other conditional and exchange contracts, are reported on a net-by-counterparty basis. As a result, the net exposure to counterparties is reported in either other assets or accrued expenses and other liabilities in our condensed consolidated balance sheets. The following table presents the consolidated fair values of our derivatives that are not designated as hedging instruments in accordance with U.S. GAAP: Asset Derivatives (1) Liability Derivatives June 30, 2019 December 31, 2018 June 30, 2019 December 31, 2018 (in millions) Equity contracts $ 271 $ 568 $ 904 $ 170 Credit contracts — 76 56 — Commodity contracts 3 15 1 1 Sub-total 274 659 961 171 Netting across contract types (2) (59 ) (135 ) (59 ) (135 ) Total (2) $ 215 $ 524 $ 902 $ 36 (1) Net asset derivatives are classified within other assets in our condensed consolidated balance sheets. (2) Excludes netting of cash collateral received and posted. The total collateral posted at June 30, 2019 and December 31, 2018 was $518 million and $0 million , respectively, across all counterparties, which are included in cash held at consolidated affiliated partnerships and restricted cash in the condensed consolidated balance sheets. The following table presents the amount of gain (loss) recognized in the condensed consolidated statements of operations for our derivatives not designated as hedging instruments: Gain (Loss) Recognized in Income (1) Three Months Ended June 30, Six Months Ended June 30, 2019 2018 2019 2018 (in millions) Equity contracts $ (150 ) $ (147 ) $ (1,251 ) $ (89 ) Credit contracts (68 ) — (132 ) 53 Commodity contracts 9 19 11 114 $ (209 ) $ (128 ) $ (1,372 ) $ 78 (1) Gains (losses) recognized on derivatives are classified in net gain (loss) from investment activities in our condensed consolidated statements of operations for our Investment segment and are included in cost of goods sold for our Energy segment. (Losses) gains recognized on derivatives for our Investment segment were $(213) million and $(139) million for the three months ended June 30, 2019 and 2018 , respectively, and $(1,392) million and $8 million for the six months ended June 30, 2019 and 2018 , respectively. Gains recognized on derivatives for our Energy segment were $4 million and $11 million for the three months ended June 30, 2019 and 2018 , respectively, and $20 million and $70 million for the six months ended June 30, 2019 and 2018 , respectively.</t>
  </si>
  <si>
    <t>Inventories, Net (Notes)</t>
  </si>
  <si>
    <t>Inventory, Net [Abstract]</t>
  </si>
  <si>
    <t>Inventories, Net</t>
  </si>
  <si>
    <t>Inventories, Net . Inventories, net consists of the following: June 30, 2019 December 31, 2018 (in millions) Raw materials $ 217 $ 217 Work in process 98 70 Finished goods 1,536 1,492 $ 1,851 $ 1,779</t>
  </si>
  <si>
    <t>Goodwill and Intangible Assets, Net</t>
  </si>
  <si>
    <t>Goodwill and Intangible Assets Disclosure [Abstract]</t>
  </si>
  <si>
    <t>Goodwill and Intangible Assets, Net . Goodwill consists of the following: June 30, 2019 December 31, 2018 Gross Carrying Amount Accumulated Impairment Net Carrying Value Gross Carrying Amount Accumulated Impairment Net Carrying Value (in millions) Automotive $ 336 $ (87 ) $ 249 $ 328 $ (87 ) $ 241 Food Packaging 6 — 6 6 — 6 Home Fashion 22 — 22 — — — $ 364 $ (87 ) $ 277 $ 334 $ (87 ) $ 247 Intangible assets, net consists of the following: June 30, 2019 December 31, 2018 Gross Carrying Amount Accumulated Amortization Net Carrying Value Gross Carrying Amount Accumulated Amortization Net Carrying Value (in millions) Definite-lived intangible assets: Customer relationships $ 399 $ (144 ) $ 255 $ 396 $ (134 ) $ 262 Other 287 (139 ) 148 316 (139 ) 177 $ 686 $ (283 ) $ 403 $ 712 $ (273 ) $ 439 Indefinite-lived intangible assets $ 62 $ 62 Intangible assets, net $ 465 $ 501 Amortization expense associated with definite-lived intangible assets was $11 million and $12 million for the three months ended June 30, 2019 and 2018 , respectively, and $21 million and $24 million for the six months ended June 30, 2019 and 2018 , respectively. We utilize the straight-line method of amortization, recognized over the estimated useful lives of the assets. Acquisitions during the three and six months ended June 30, 2019 were not material individually or in the aggregate. As a result of certain acquisitions, our Automotive segment allocated $8 million to goodwill and $1 million to definite-lived intangible assets in the first quarter of 2019. In addition, as a result of certain acquisitions, our Home Fashion segment allocated $22 million to goodwill in the second quarter of 2019 and our Metals segment allocated $12 million to definite-lived intangible assets, also in the second quarter of 2019.</t>
  </si>
  <si>
    <t>Leases (Notes)</t>
  </si>
  <si>
    <t>Leases [Abstract]</t>
  </si>
  <si>
    <t>Leases</t>
  </si>
  <si>
    <t>Leases . All Segments and Holding Company We have operating and finance leases primarily within our Automotive, Energy and Food Packaging segments. Our Automotive segment leases assets, primarily real estate (operating) and vehicles (financing) and which primarily consist of leases that expire within 14 years. Our Energy segment leases certain pipelines, storage tanks, railcars, office space, land and equipment (operating and financing). Our Food Packaging segment leases assets, primarily real estate and vehicles (primarily operating). Our lease agreements do not contain any material residual value guarantees or material restrictive covenants. Right-of-use assets and related liabilities are recorded on the balance sheet for leases with an initial lease term in excess of twelve months and therefore, do not include any lease arrangements with initial lease terms of twelve months or less. Right-of-use assets and lease liabilities are as follows: June 30, 2019 December 31, 2018 (in millions) Operating Leases: Right-of-use assets (other assets) $ 654 $ — Lease liabilities (accrued expenses and other liabilities) 685 — Financing Leases: Right-of-use assets (property, plant and equipment, net) 79 51 Lease liabilities (debt) 93 51 Additional information with respect to our operating leases as of June 30, 2019 is presented below. The lease terms and discount rates for our Energy, Automotive and Food Packaging segments represent weighted averages based on their respective lease liability balances. Operating Leases Right-Of-Use Assets Lease Liabilities Lease Term Discount Rate (in millions) Energy $ 47 $ 46 4.2 years 5.9% Automotive 541 569 5.5 years 5.6% Food Packaging 33 37 13.0 years 7.3% Other segments and Holding Company 33 33 $ 654 $ 685 The components of lease expense are presented in the following table. Operating lease expense is net of immaterial amounts for sublease income. Three Months Ended June 30, Six Months Ended June 30, 2019 2018 2019 2018 (in millions) Operating lease expense $ 53 $ 41 $ 102 $ 79 Amortization of financing lease right-of-use assets $ 2 $ 1 $ 6 $ 2 Interest expense on financing lease liabilities 2 1 4 2 Maturities of lease liabilities as of June 30, 2019 are as follows: Year Operating Leases Financing Leases (in millions) Remainder of 2019 $ 98 $ 8 2020 172 18 2021 149 14 2022 128 13 2023 84 12 Thereafter 199 68 Total lease payments 830 133 Less: imputed interest (145 ) (40 ) $ 685 $ 93 Real Estate Our Real Estate segment leases real estate, primarily commercial properties under long-term operating leases. As of June 30, 2019 and December 31, 2018 , our Real Estate segment has assets leased to others included in property, plant and equipment of $220 million and $217 million , respectively, net of accumulated depreciation. Our Real Estate segment's revenue from operating leases were $8 million and $11 million for the three months ended June 30, 2019 and 2018 , respectively, and $16 million and $21 million for the six months ended June 30, 2019 and 2018 , respectively, and are included in other revenue from operations in the condensed consolidated statements of operations. Our Real Estate segment's anticipated future receipts of minimum operating lease payments receivable are $17 million for the remainder of 2019, $33 million in 2020 and $10 million in 2021 and thereafter.</t>
  </si>
  <si>
    <t>Debt Disclosure [Abstract]</t>
  </si>
  <si>
    <t>Debt . Debt consists of the following: June 30, 2019 December 31, 2018 (in millions) Holding Company: 6.000% senior unsecured notes due 2020 $ 1,701 $ 1,702 5.875% senior unsecured notes due 2022 1,345 1,344 6.250% senior unsecured notes due 2022 1,212 1,213 6.750% senior unsecured notes due 2024 498 498 6.375% senior unsecured notes due 2025 748 748 6.250% senior unsecured notes due 2026 1,251 — 6,755 5,505 Reporting Segments: Energy 1,195 1,170 Automotive 406 372 Food Packaging 270 273 Metals 10 — Real Estate 2 2 Home Fashion 20 4 1,903 1,821 Total Debt $ 8,658 $ 7,326 Holding Company During the second quarter of 2019, Icahn Enterprises and Icahn Enterprises Finance Corp. (together the "Issuers") issued $1.250 billion in aggregate principal amount of 6.250% senior unsecured notes due 2026 (the "New Notes"). The New Notes are guaranteed by Icahn Enterprises Holdings (the "Guarantor"). Interest on the New Notes is payable semi-annually. Subsequent to June 30, 2019, the proceeds from the New Notes, plus cash on hand, were used to repay in full our 6.000% senior unsecured notes due 2020 and to pay accrued interest, related fees and expenses. The New Notes and the related guarantee are the senior unsecured obligations of the Issuers and rank equally with all of the Issuers’ and the Guarantor’s existing and future senior unsecured indebtedness and senior to all of the Issuers’ and the Guarantor’s existing and future subordinated indebtedness. The New Notes and the related guarantee are effectively subordinated to the Issuers’ and the Guarantor’s existing and future secured indebtedness to the extent of the collateral securing such indebtedness. The New Notes and the related guarantee are also effectively subordinated to all indebtedness and other liabilities of the Issuers’ subsidiaries other than the Guarantor. The indenture governing the New Notes restricts the payment of cash distributions, the purchase of equity interests or the purchase, redemption, defeasance or acquisition of debt subordinated to the senior unsecured notes. The indenture also restricts the incurrence of debt or the issuance of disqualified stock, as defined in the indentures, with certain exceptions. In addition, the indenture requires that on each quarterly determination date we and the Guarantor of the New Notes (currently only Icahn Enterprises Holdings) maintain certain minimum financial ratios, as defined therein. The indenture also restricts the creation of liens, mergers, consolidations and sales of substantially all of our assets, and transactions with affiliates. Covenants All of our subsidiaries are currently in compliance with all covenants and restrictions as described in the various executed agreements and contracts with respect to each debt instrument. These covenants include limitations on indebtedness, liens, investments, acquisitions, asset sales, dividends and other restricted payments and affiliate and extraordinary transactions. Non-Cash Charges to Interest Expense The amortization of deferred financing costs and debt discounts and premiums included in interest expense in the condensed consolidated statements of operations were $3 million and $1 million for the three months ended June 30, 2019 and 2018 , respectively, and $4 million and $2 million for the six months ended June 30, 2019 and 2018 , respectively.</t>
  </si>
  <si>
    <t>Net Income Per LP Unit</t>
  </si>
  <si>
    <t>Earnings Per Unit [Abstract]</t>
  </si>
  <si>
    <t>Net Income Per LP Unit . The components of the computation of basic and diluted income (loss) per LP unit from continuing and discontinued operations of Icahn Enterprises are as follows: Three Months Ended June 30, Six Months Ended June 30, 2019 2018 2019 2018 (in millions, except per unit amounts) Net (loss) income attributable to Icahn Enterprises from continuing operations $ (474 ) $ 148 $ (868 ) $ 246 Net (loss) income attributable to Icahn Enterprises from continuing operations allocated to limited partners (98.01% allocation) $ (465 ) $ 145 $ (851 ) $ 241 Net income attributable to Icahn Enterprises from discontinued operations allocated to limited partners (98.01% allocation) $ (23 ) $ 151 $ (23 ) $ 184 Basic and diluted (loss) income per LP unit: Continuing operations $ (2.37 ) $ 0.81 $ (4.39 ) $ 1.37 Discontinued operations (0.12 ) 0.85 (0.12 ) 1.04 $ (2.49 ) $ 1.66 $ (4.51 ) $ 2.41 Basic and diluted weighted average LP units outstanding 196 178 194 176 LP Unit Distributions On February 26, 2019 , Icahn Enterprises declared a quarterly distribution in the amount of $2.00 per depositary unit in which each depositary unitholder had the option to make an election to receive either cash or additional depositary units. On April 30, 2019 , Icahn Enterprises declared a quarterly distribution in the amount of $2.00 per depositary unit in which each depositary unitholder had the option to make an election to receive either cash or additional depositary units. As a result of the above distributions declared, during the six months ended June 30, 2019 , Icahn Enterprises distributed an aggregate 10,034,190 depositary units to unitholders electing to receive depositary units, of which an aggregate of 9,892,032 depositary units were distributed to Mr. Icahn and his affiliates. In connection with these distributions, aggregate cash distributions to all depositary unitholders was $54 million during the three and six months ended June 30, 2019 . 2019 At-The-Market Offering On May 2, 2019 , Icahn Enterprises announced the commencement of its "at-the-market" offering pursuant to its Open Market Sale Agreement, pursuant to which Icahn Enterprises may sell its depositary units, from time to time, for up to $400 million in aggregate sale proceeds. During the three months ended June 30, 2019 , Icahn Enterprises distributed 137,524 depositary units pursuant to this agreement, resulting in proceeds of $10 million . 2017 Incentive Plan During the three months ended June 30, 2019 and 2018 , Icahn Enterprises distributed 2,831 and 3,087 depositary units, respectively, and 13,487 and 18,158 depositary units during the six months ended June 30, 2019 and 2018 , respectively, net of payroll withholdings, with respect to certain restricted depositary units and deferred unit awards that vested during the period in connection with the Icahn Enterprises L.P. 2017 Long Term Incentive Plan (the "2017 Incentive Plan"). The aggregate impact of the 2017 Incentive Plan is not material with respect to our condensed consolidated financial statements, including the calculation of potentially dilutive units and diluted income per LP unit.</t>
  </si>
  <si>
    <t>Segment Reporting</t>
  </si>
  <si>
    <t>Segment Reporting [Abstract]</t>
  </si>
  <si>
    <t>Segment Reporting . We report segment information based on the various industries in which our businesses operate and how we manage those businesses in accordance with our investment strategies, which may include: identifying and acquiring undervalued assets and businesses, often through the purchase of distressed securities; increasing value through management, financial or other operational changes; and managing complex legal, regulatory or financial issues, which may include bankruptcy or insolvency, environmental, zoning, permitting and licensing issues. Therefore, although many of our businesses are operated under separate local management, certain of our businesses are grouped together when they operate within a similar industry, comprising similarities in products, customers, production processes and regulatory environments, and when such businesses, when considered together, may be managed in accordance with one or more investment strategies specific to those businesses. Among other measures, we assess and measure segment operating results based on net income from continuing operations attributable to Icahn Enterprises and Icahn Enterprises Holdings. Certain terms of financings for certain of our businesses impose restrictions on the business' ability to transfer funds to us, including restrictions on dividends, distributions, loans and other transactions. Condensed Statements of Operations Icahn Enterprises' condensed statements of operations by reporting segment are presented below. Icahn Enterprises Holdings' condensed statements of operations are substantially the same, with immaterial differences relating to our Holding Company's interest expense. Three Months Ended June 30, 2019 Investment Energy Automotive Food Packaging Metals Real Estate Home Fashion Mining Holding Company Consolidated (in millions) Revenues: Net sales $ — $ 1,687 $ 590 $ 97 $ 95 $ 9 $ 44 $ 66 $ — $ 2,588 Other revenues from operations — — 154 — — 18 — — — 172 Net loss from investment activities (311 ) — — — — — — — (326 ) (637 ) Interest and dividend income 40 1 — — — — — — 17 58 Other income, net — 12 1 1 1 — — — — 15 (271 ) 1,700 745 98 96 27 44 66 (309 ) 2,196 Expenses: Cost of goods sold — 1,486 406 75 93 7 39 23 — 2,129 Other expenses from operations — — 124 — — 13 — — — 137 Selling, general and administrative 3 34 256 14 4 7 9 6 6 339 Restructuring, net — — 2 — 2 — — — — 4 Impairment — — — 1 — — — — — 1 Interest expense 21 27 5 5 — — — 1 92 151 24 1,547 793 95 99 27 48 30 98 2,761 (Loss) income from continuing operations before income tax (expense) benefit (295 ) 153 (48 ) 3 (3 ) — (4 ) 36 (407 ) (565 ) Income tax (expense) benefit — (37 ) 10 (2 ) — 1 — (1 ) 21 (8 ) Net (loss) income from continuing operations (295 ) 116 (38 ) 1 (3 ) 1 (4 ) 35 (386 ) (573 ) Less: net (loss) income from continuing operations attributable to non-controlling interests (147 ) 40 — 1 — — — 7 — (99 ) Net (loss) income from continuing operations attributable to Icahn Enterprises $ (148 ) $ 76 $ (38 ) $ — $ (3 ) $ 1 $ (4 ) $ 28 $ (386 ) $ (474 ) Supplemental information: Capital expenditures $ — $ 26 $ 9 $ 3 $ 12 $ 10 $ 1 $ 6 $ — $ 67 Depreciation and amortization $ — $ 94 $ 24 $ 8 $ 5 $ 5 $ 1 $ — $ — $ 137 Three Months Ended June 30, 2018 Investment Energy Automotive Food Packaging Metals Real Estate Home Fashion Mining Railcar Holding Company Consolidated (in millions) Revenues: Net sales $ — $ 1,914 $ 592 $ 104 $ 132 $ 6 $ 45 $ 26 $ — $ — $ 2,819 Other revenues from operations — — 145 — — 22 — — — — 167 Net gain from investment activities 372 — — — — — — — — 38 410 Interest and dividend income 28 1 — — — 5 — — — 2 36 Other (loss) income, net (1 ) (4 ) — (7 ) (1 ) — 1 5 — (2 ) (9 ) 399 1,911 737 97 131 33 46 31 — 38 3,423 Expenses: Cost of goods sold — 1,778 383 80 124 4 39 19 — — 2,427 Other expenses from operations — — 118 — — 15 — — 1 — 134 Selling, general and administrative 1 39 258 15 4 7 9 6 1 5 345 Restructuring, net — — — — — — 1 — — — 1 Impairment — — 3 — — — — — — — 3 Interest expense 1 27 5 3 — — — — — 83 119 2 1,844 767 98 128 26 49 25 2 88 3,029 Income (loss) from continuing operations before income tax (expense) benefit 397 67 (30 ) (1 ) 3 7 (3 ) 6 (2 ) (50 ) 394 Income tax (expense) benefit — (10 ) 12 — — — — (1 ) (2 ) 17 16 Net income (loss) from continuing operations 397 57 (18 ) (1 ) 3 7 (3 ) 5 (4 ) (33 ) 410 Less: net income (loss) from continuing operations attributable to non-controlling interests 240 22 — (1 ) — — — 1 — — 262 Net (loss) income from continuing operations attributable to Icahn Enterprises $ 157 $ 35 $ (18 ) $ — $ 3 $ 7 $ (3 ) $ 4 $ (4 ) $ (33 ) $ 148 Supplemental information: Capital expenditures $ — $ 23 $ 18 $ 6 $ 1 $ 4 $ 2 $ 10 $ — $ — $ 64 Depreciation and amortization $ — $ 86 $ 25 $ 6 $ 4 $ 5 $ 2 $ 2 $ — $ — $ 130 Six Months Ended June 30, 2019 Investment Energy Automotive Food Packaging Metals Real Estate Home Fashion Mining Holding Company Consolidated (in millions) Revenues: Net sales $ — $ 3,173 $ 1,140 $ 192 $ 188 $ 11 $ 83 $ 101 $ — $ 4,888 Other revenues from operations — — 297 — — 37 — — — 334 Net loss from investment activities (920 ) — — — — — — — (391 ) (1,311 ) Interest and dividend income 82 1 — — — — — 1 38 122 Other (loss) income, net (1 ) 13 5 (2 ) 1 2 — — — 18 (839 ) 3,187 1,442 190 189 50 83 102 (353 ) 4,051 Expenses: Cost of goods sold — 2,789 781 150 185 9 72 43 — 4,029 Other expenses from operations — — 243 — — 25 — — — 268 Selling, general and administrative 5 71 508 29 8 12 19 13 10 675 Restructuring, net — — 2 7 2 — — — — 11 Impairment — — — 1 — — — — — 1 Interest expense 39 53 10 9 — — — 3 176 290 44 2,913 1,544 196 195 46 91 59 186 5,274 (Loss) income from continuing operations before income tax (expense) benefit (883 ) 274 (102 ) (6 ) (6 ) 4 (8 ) 43 (539 ) (1,223 ) Income tax (expense) benefit — (68 ) 22 2 — 1 — (2 ) 31 (14 ) Net (loss) income from continuing operations (883 ) 206 (80 ) (4 ) (6 ) 5 (8 ) 41 (508 ) (1,237 ) Less: net (loss) income from continuing operations attributable to non-controlling interests (440 ) 64 — (1 ) — — — 8 — (369 ) Net (loss) income from continuing operations attributable to Icahn Enterprises $ (443 ) $ 142 $ (80 ) $ (3 ) $ (6 ) $ 5 $ (8 ) $ 33 $ (508 ) $ (868 ) Supplemental information: Capital expenditures $ — $ 55 $ 22 $ 10 $ 17 $ 16 $ 2 $ 10 $ — $ 132 Depreciation and amortization $ — $ 177 $ 48 $ 14 $ 9 $ 9 $ 3 $ — $ — $ 260 Six Months Ended June 30, 2018 Investment Energy Automotive Food Packaging Metals Real Estate Home Fashion Mining Railcar Holding Company Consolidated (in millions) Revenues: Net sales $ — $ 3,451 $ 1,141 $ 201 $ 250 $ 7 $ 87 $ 46 $ — $ — $ 5,183 Other revenues from operations — — 282 — — 43 — — — — 325 Net gain from investment activities 782 — — — — — — — — 60 842 Interest and dividend income 46 1 — — — 10 — — — 5 62 Other (loss) income, net (1 ) (2 ) — (13 ) — — 1 5 5 (1 ) (6 ) 827 3,450 1,423 188 250 60 88 51 5 64 6,406 Expenses: Cost of goods sold — 3,163 744 157 234 5 75 36 — — 4,414 Other expenses from operations — — 231 — — 27 — — 1 — 259 Selling, general and administrative 2 71 516 30 9 13 18 12 1 11 683 Restructuring, net — — — — — — 3 — — — 3 Impairment — — 3 — — — — — — — 3 Interest expense 27 54 8 7 — 1 — 2 — 167 266 29 3,288 1,502 194 243 46 96 50 2 178 5,628 Income (loss) from continuing operations before income tax (expense) benefit 798 162 (79 ) (6 ) 7 14 (8 ) 1 3 (114 ) 778 Income tax (expense) benefit — (24 ) 27 2 — — — (2 ) (2 ) (2 ) (1 ) Net income (loss) from continuing operations 798 138 (52 ) (4 ) 7 14 (8 ) (1 ) 1 (116 ) 777 Less: net income (loss) from continuing operations attributable to non-controlling interests 480 53 — (1 ) — — — (1 ) — — 531 Net income (loss) from continuing operations attributable to Icahn Enterprises $ 318 $ 85 $ (52 ) $ (3 ) $ 7 $ 14 $ (8 ) $ — $ 1 $ (116 ) $ 246 Supplemental information: Capital expenditures $ — $ 43 $ 37 $ 11 $ 2 $ 7 $ 3 $ 23 $ — $ — $ 126 Depreciation and amortization $ — $ 169 $ 49 $ 13 $ 9 $ 10 $ 4 $ 4 $ — $ — $ 258 Disaggregation of Revenue In addition to the condensed statements of operations by reporting segment above, we provide additional disaggregated revenue information for and Energy and Automotive segments below. Energy Disaggregated revenue for our Energy segment net sales is presented below: Three Months Ended June 30, Six Months Ended June 30, 2019 2018 2019 2018 (in millions) Petroleum products $ 1,549 $ 1,821 $ 2,943 $ 3,278 Nitrogen fertilizer products 138 93 230 173 $ 1,687 $ 1,914 $ 3,173 $ 3,451 Automotive Disaggregated revenue for our Automotive segment net sales and other revenues from operations is presented below: Three Months Ended June 30, Six Months Ended June 30, 2019 2018 2019 2018 (in millions) Automotive services $ 345 $ 334 $ 672 $ 651 Aftermarket parts sales 399 403 765 772 $ 744 $ 737 $ 1,437 $ 1,423 Condensed Balance Sheets Icahn Enterprises' condensed balance sheets by reporting segment are presented below. Icahn Enterprises Holdings' condensed balance sheets are substantially the same, with immaterial differences relating to our Holding Company's other assets, debt and equity attributable to Icahn Enterprises Holdings. June 30, 2019 Investment Energy Automotive Food Packaging Metals Real Estate Home Fashion Mining Holding Company Consolidated (in millions) ASSETS Cash and cash equivalents $ 8 $ 540 $ 53 $ 22 $ 3 $ 41 $ 4 $ — $ 3,337 $ 4,008 Cash held at consolidated affiliated partnerships and restricted cash 651 — — 1 1 2 1 — 8 664 Investments 8,191 82 107 — — 15 — — 463 8,858 Accounts receivable, net — 168 170 82 44 4 40 — — 508 Inventories, net — 390 1,231 111 39 — 80 — — 1,851 Property, plant and equipment, net — 2,950 939 166 124 382 69 — — 4,630 Goodwill and intangible assets, net — 268 388 31 14 19 22 — — 742 Assets held for sale — 6 — — 1 — — 393 — 400 Other assets 1,508 227 736 134 20 32 21 — 9 2,687 Total assets $ 10,358 $ 4,631 $ 3,624 $ 547 $ 246 $ 495 $ 237 $ 393 $ 3,817 $ 24,348 LIABILITIES AND EQUITY Accounts payable, accrued expenses and other liabilities $ 923 $ 1,076 $ 1,374 $ 206 $ 66 $ 41 $ 62 $ — $ 186 $ 3,934 Securities sold, not yet purchased, at fair value 146 — — — — — — — — 146 Liabilities held for sale — — — — — — — 164 — 164 Debt — 1,195 406 270 10 2 20 — 6,755 8,658 Total liabilities 1,069 2,271 1,780 476 76 43 82 164 6,941 12,902 Equity attributable to Icahn Enterprises 4,624 1,317 1,844 54 170 452 155 199 (3,124 ) 5,691 Equity attributable to non-controlling interests 4,665 1,043 — 17 — — — 30 — 5,755 Total equity 9,289 2,360 1,844 71 170 452 155 229 (3,124 ) 11,446 Total liabilities and equity $ 10,358 $ 4,631 $ 3,624 $ 547 $ 246 $ 495 $ 237 $ 393 $ 3,817 $ 24,348 December 31, 2018 Investment Energy Automotive Food Packaging Metals Real Estate Home Fashion Mining Holding Company Consolidated (in millions) ASSETS Cash and cash equivalents $ 5 $ 668 $ 43 $ 46 $ 20 $ 39 $ 1 $ — $ 1,834 $ 2,656 Cash held at consolidated affiliated partnerships and restricted cash 2,648 — — 1 1 26 2 — 4 2,682 Investments 6,867 84 59 — — 15 — — 1,312 8,337 Accounts receivable, net — 169 149 74 48 3 31 — — 474 Inventories, net — 380 1,203 93 39 — 64 — — 1,779 Property, plant and equipment, net — 3,027 941 169 115 367 69 — — 4,688 Goodwill and intangible assets, net — 278 412 32 2 24 — — — 748 Assets held for sale — 33 — — 1 — — 299 — 333 Other assets 1,230 192 217 96 7 34 5 — 11 1,792 Total assets $ 10,750 $ 4,831 $ 3,024 $ 511 $ 233 $ 508 $ 172 $ 299 $ 3,161 $ 23,489 LIABILITIES AND EQUITY Accounts payable, accrued expenses and other liabilities $ 181 $ 1,043 $ 905 $ 164 $ 56 $ 41 $ 35 $ — $ 178 $ 2,603 Securities sold, not yet purchased, at fair value 468 — — — — — — — — 468 Liabilities held for sale — — — — — — — 112 — 112 Debt — 1,170 372 273 — 2 4 — 5,505 7,326 Total liabilities 649 2,213 1,277 437 56 43 39 112 5,683 10,509 Equity attributable to Icahn Enterprises 5,066 1,274 1,747 55 177 465 133 165 (2,522 ) 6,560 Equity attributable to non-controlling interests 5,035 1,344 — 19 — — — 22 — 6,420 Total equity 10,101 2,618 1,747 74 177 465 133 187 (2,522 ) 12,980 Total liabilities and equity $ 10,750 $ 4,831 $ 3,024 $ 511 $ 233 $ 508 $ 172 $ 299 $ 3,161 $ 23,489</t>
  </si>
  <si>
    <t>Discontinued Operations (Notes)</t>
  </si>
  <si>
    <t>Discontinued Operations [Abstract]</t>
  </si>
  <si>
    <t>Discontinued Operations</t>
  </si>
  <si>
    <t>Discontinued Operations . Income from discontinued operations is summarized as follows: Three Months Ended June 30, 2018 Federal-Mogul Tropicana ARI Total Revenues: (in millions) Net sales $ 2,047 $ — $ 90 $ 2,137 Other revenues from operations — 227 57 284 Net loss on investment activities — — (1 ) (1 ) Interest and dividend income — — 1 1 Other income (loss), net 1 (1 ) 1 1 2,048 226 148 2,422 Expenses: Cost of goods sold 1,672 — 84 1,756 Other expenses from operations — 104 31 135 Selling, general and administrative 196 71 10 277 Restructuring, net (2 ) — — (2 ) Impairment 2 — 4 6 Interest expense 48 2 6 56 1,916 177 135 2,228 Income from discontinued operations before income tax expense 132 49 13 194 Income tax expense (18 ) (7 ) (2 ) (27 ) Income from discontinued operations 114 42 11 167 Less: income from discontinued operations attributable to non-controlling interests 3 7 3 13 Income from discontinued operations attributable to Icahn Enterprises $ 111 $ 35 $ 8 $ 154 Supplemental information: Capital expenditures $ 97 $ 20 $ 5 $ 122 Depreciation and amortization $ — $ — $ 16 $ 16 Six Months Ended June 30, 2018 Federal-Mogul Tropicana ARI Total Revenues: (in millions) Net sales $ 4,103 $ — $ 154 $ 4,257 Other revenues from operations — 446 109 555 Net gain on investment activities — — — — Interest and dividend income 1 1 1 3 Other income (loss), net 9 (1 ) 2 10 4,113 446 266 4,825 Expenses: Cost of goods sold 3,437 — 142 3,579 Other expenses from operations — 206 60 266 Selling, general and administrative 416 160 19 595 Restructuring, net (2 ) — — (2 ) Impairment 2 — 4 6 Interest expense 92 3 11 106 3,945 369 236 4,550 Income from discontinued operations before income tax expense 168 77 30 275 Income tax expense (41 ) (14 ) (8 ) (63 ) Income from discontinued operations 127 63 22 212 Less: income from discontinued operations attributable to non-controlling interests 6 10 8 24 Income from discontinued operations attributable to Icahn Enterprises $ 121 $ 53 $ 14 $ 188 Supplemental information: Capital expenditures $ 215 $ 41 $ 24 $ 280 Depreciation and amortization $ 100 $ 19 $ 31 $ 150</t>
  </si>
  <si>
    <t>Income Taxes</t>
  </si>
  <si>
    <t>Income Tax Disclosure [Abstract]</t>
  </si>
  <si>
    <t>Income Taxes . For the three months ended June 30, 2019 , we recorded an income tax expense of $8 million on pre-tax loss from continuing operations of $565 million compared to an income tax benefit of $16 million on pre-tax income from continuing operations of $394 million for the three months ended June 30, 2018 . Our effective income tax rate was (1.4)% and (4.1)% for the three months ended June 30, 2019 and 2018 , respectively. For the three months ended June 30, 2019 , the effective tax rate was lower than the statutory federal rate of 21% , primarily due to partnership loss for which there was no tax benefit, as such loss is allocated to the partners. For the three months ended June 30, 2018 , the effective tax rate was lower than the statutory federal rate of 21% , primarily due to partnership income for which there was no tax expense, as such income is allocated to the partners, and favorable permanent tax adjustment, including estimated deductions related to internal reorganization of certain corporate entities within the American Entertainment Properties Corp. consolidated group. For the six months ended June 30, 2019 , we recorded an income tax expense of $14 million on pre-tax loss from continuing operations of $1,223 million compared to an income tax expense of $1 million on pre-tax income from continuing operations of $778 million for the six months ended June 30, 2018 . Our effective income tax rate was (1.1)% and 0.1% for the six months ended June 30, 2019 and 2018 , respectively. For the six months ended June 30, 2019 , the effective tax rate was lower than the statutory federal rate of 21% , primarily due to partnership loss for which there was no tax benefit, as such loss is allocated to the partners. For the six months ended June 30, 2018 , the effective tax rate was lower than the statutory federal rate of 21% , primarily due to partnership income for which there was no tax expense, as such income is allocated to the partners, and favorable permanent tax adjustments, including estimated deductions related to internal reorganization of certain corporate entities within the American Entertainment Properties Corp. consolidated group.</t>
  </si>
  <si>
    <t>Changes in Accumulated Other Comprehensive Loss</t>
  </si>
  <si>
    <t>Accumulated Other Comprehensive Income (Loss) [Abstract]</t>
  </si>
  <si>
    <t>Changes In Accumulated Other Comprehensive Loss</t>
  </si>
  <si>
    <t>Changes in Accumulated Other Comprehensive Loss . Changes in accumulated other comprehensive loss consists of the following: Translation Adjustments, Net of Tax Post-Retirement Benefits, Net of Tax Total (in millions) Balance, December 31, 2018 $ (38 ) $ (47 ) $ (85 ) Other comprehensive loss before reclassifications, net of tax (1 ) — (1 ) Reclassifications from accumulated other comprehensive loss to earnings, net of tax — 2 2 Other comprehensive (loss) income, net of tax (1 ) 2 1 Elimination of stranded tax effects resulting from tax legislation — (6 ) (6 ) Balance, June 30, 2019 $ (39 ) $ (51 ) $ (90 )</t>
  </si>
  <si>
    <t>Other Income (Loss), Net</t>
  </si>
  <si>
    <t>Other (Loss) Income, Net [Abstract]</t>
  </si>
  <si>
    <t>Other Income, Net</t>
  </si>
  <si>
    <t>Other Income, Net . Other income, net consists of the following: Three Months Ended June 30, Six Months Ended June 30, 2019 2018 2019 2018 (in millions) Equity earnings from non-consolidated affiliates $ 4 $ 1 $ 8 $ 3 Gain (loss) on disposition of assets, net 10 (5 ) 6 — Foreign currency transaction income (loss) 1 4 (1 ) 5 Non-service pension and other post-retirement benefits expense — (1 ) (1 ) (8 ) Other — (8 ) 6 (6 ) $ 15 $ (9 ) $ 18 $ (6 )</t>
  </si>
  <si>
    <t>Commitments and Contingencies</t>
  </si>
  <si>
    <t>Commitments and Contingencies Disclosure [Abstract]</t>
  </si>
  <si>
    <t>Commitments and Contingencies . Environmental Matters Due to the nature of our business, certain of our subsidiaries' operations are subject to numerous existing and proposed laws and governmental regulations designed to protect the environment, particularly regarding plant wastes and emissions and solid waste disposal. Our consolidated environmental liabilities were $36 million and $37 million as of June 30, 2019 and December 31, 2018 , respectively, primarily within our Metals and Energy segments and which are included in accrued expenses and other liabilities in our condensed consolidated balance sheets. We do not believe that environmental matters will have a material adverse impact on our consolidated results of operations and financial condition. On August 21, 2018, CVR Refining received a letter from the United States Department of Justice (the “DOJ”) on behalf of the Environmental Protection Agency (the "EPA") and Kansas Department of Health and Environment (“KDHE”) alleging violations of the Clean Air Act and a 2012 Consent Decree between CVR Refining, the United States (on behalf of the EPA) and KDHE at CVR Energy's Coffeyville refinery. In September 2018, CVR Refining executed a tolling agreement with the DOJ and KDHE extending time for negotiation regarding the agencies’ allegations through March 2019, which was extended in March 2019 through November 30, 2019. At this time CVR Energy cannot reasonably estimate the potential penalties, costs, fines or other expenditures that may result from this matter or any subsequent enforcement or litigation relating thereto and, therefore, CVR Energy cannot determine if the ultimate outcome of this matter will have a material impact on its financial position, results of operations or cash flows. Renewable Fuel Standards CVR Refining is subject to the Renewable Fuel Standard ("RFS") of the EPA which requires refiners to either blend "renewable fuels" in with their transportation fuels or purchase renewable fuel credits, known as renewable identification numbers (“RINs”), in lieu of blending. CVR Refining is not able to blend the substantial majority of its transportation fuels and has to purchase RINs on the open market, as well as waiver credits for cellulosic biofuels from the EPA, in order to comply with the RFS. The net cost of RINs for the three months ended June 30, 2019 and 2018 was $21 million and $50 million , respectively and $33 million and $27 million for the six months ended June 30, 2019 and 2018 , respectively, which is included in cost of goods sold in the condensed consolidated statements of operations. Our Energy segment's cost to comply with the RFS includes the purchased cost of RINs, the impact of recognizing CVR Refining's uncommitted biofuel blending obligation at fair value based on market prices at each reporting date and is reduced by the valuation change of RINs purchases in excess of CVR Refining's RFS obligation as of the reporting date. Litigation From time to time, we and our subsidiaries are involved in various lawsuits arising in the normal course of business. We do not believe that such normal routine litigation will have a material effect on our financial condition or results of operations. Energy CVR Energy, CVR Refining and its general partner, Icahn Enterprises and certain other affiliates and individuals have each been named in nine lawsuits filed in the Court of Chancery of the State of Delaware by purported former unitholders of CVR Refining, on behalf of themselves and an alleged class of similarly situated unitholders (the “Call Option Lawsuits”). The Call Option Lawsuits primarily allege breach of contract, tortious interference and breach of the implied covenant of good faith and fair dealing and seek monetary damages and attorneys’ fees, among other remedies, relating to CVR Energy's exercise of the call option under the CVR Refining Amended and Restated Agreement of Limited Partnership assigned to it by CVR Refining’s general partner. The Call Option Lawsuits have been consolidated in the Chancery Court and are in the earliest stages of litigation. CVR Energy believes the Call Option Lawsuits are without merit and intends to vigorously defend against them. Other Matters Pension Obligations Mr. Icahn, through certain affiliates, owns 100% of Icahn Enterprises GP and approximately 92.0% of Icahn Enterprises' outstanding depositary units as of June 30, 2019 . Applicable pension and tax laws make each member of a “controlled group” of entities, generally defined as entities in which there is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the "PBGC") against the assets of each member of the controlled group. As a result of the more than 80% ownership interest in us by Mr. Icahn’s affiliates, we and our subsidiaries are subject to the pension liabilities of entities in which Mr. Icahn has a direct or indirect ownership interest of at least 80%, which includes the liabilities of pension plans sponsored by ACF. All the minimum funding requirements of the Internal Revenue Code, as amended, and the Employee Retirement Income Security Act of 1974, as amended, for the ACF plans have been met as of June 30, 2019 . If the plans were voluntarily terminated, they would be underfunded by approximately $61 million as of June 30, 2019 . These results are based on the most recent information provided by the plans’ actuary. These liabilities could increase or decrease, depending on a number of factors, including future changes in benefits, investment returns, and the assumptions used to calculate the liability. As members of the controlled group, we would be liable for any failure of ACF to make ongoing pension contributions or to pay the unfunded liabilities upon a termination of the ACF pension plans. In addition, other entities now or in the future within the controlled group in which we are included may have pension plan obligations that are, or may become, underfunded and we would be liable for any failure of such entities to make ongoing pension contributions or to pay the unfunded liabilities upon termination of such plans. The current underfunded status of the ACF pension plans requires them to notify the PBGC of certain “reportable events,” such as if we cease to be a member of the ACF controlled group, or if we make certain extraordinary dividends or stock redemptions. The obligation to report could cause us to seek to delay or reconsider the occurrence of such reportable events. Starfire Holding Corporation ("Starfire"), which is 99.6% owned by Mr. Icahn, has undertaken to indemnify us and our subsidiaries from losses resulting from any imposition of certain pension funding or termination liabilities that may be imposed on us and our subsidiaries or our assets as a result of being a member of the Icahn controlled group, including ACF. The Starfire indemnity provides, among other things, that so long as such contingent liabilities exist and could be imposed on us, Starfire will not make any distributions to its stockholders that would reduce its net worth to below $250 million . Nonetheless, Starfire may not be able to fund its indemnification obligations to us. Other The U.S. Attorney’s office for the Southern District of New York contacted Icahn Enterprises L.P. in September 2017 seeking production of information pertaining to our and Mr. Icahn’s activities relating to the Renewable Fuels Standard and Mr. Icahn’s former role as an advisor to the President. We cooperated with the request and provided information in response to the subpoena. The U.S. Attorney’s office for the Southern District of New York contacted Icahn Enterprises L.P. in June 2018 seeking production of information pertaining to trading in Manitowoc Company, Inc. securities. We cooperated with the request and provided documents in response to the subpoena. The U.S. Attorney’s office has not made any claims or allegations against us or Mr. Icahn with respect to either of the foregoing inquiries. We maintain a strong compliance program and, while no assurances can be made, we do not believe these inquiries will have a material impact on our business, financial condition, results of operations or cash flows.</t>
  </si>
  <si>
    <t>Supplemental Cash Flow Information  (Notes)</t>
  </si>
  <si>
    <t>Supplemental Cash Flow Information [Abstract]</t>
  </si>
  <si>
    <t>Supplemental Cash Flow Information</t>
  </si>
  <si>
    <t>Supplemental Cash Flow Information . Supplemental cash flow information from continuing operations consists of the following: Six Months Ended June 30, 2019 2018 (in millions) Cash payments for interest, net of amounts capitalized $ 238 $ 242 Net cash payments (receipts) for income taxes, net of refunds 32 (5 ) Accrued dividends and distributions to non-controlling interests in subsidiaries — 12</t>
  </si>
  <si>
    <t>Subsequent Events</t>
  </si>
  <si>
    <t>Subsequent Events [Abstract]</t>
  </si>
  <si>
    <t>Subsequent Events . Icahn Enterprises LP Unit Distribution On July 31, 2019 , the Board of Directors of the general partner of Icahn Enterprises declared a quarterly distribution in the amount of $2.00 per depositary unit, which will be paid on or about September 18, 2019 to depositary unitholders of record at the close of business on August 13, 2019 . Depositary unitholders will have until September 6, 2019 to make an election to receive either cash or additional depositary units; if a unitholder does not make an election, it will automatically be deemed to have elected to receive the distribution in cash. Depositary unitholders who elect to receive additional depositary units will receive units valued at the volume weighted average trading price of the units on NASDAQ during the 5 consecutive trading days ending September 13, 2019 . No fractional depositary units will be issued pursuant to the distribution payment. Icahn Enterprises will make a cash payment in lieu of issuing fractional depositary units to any unitholders electing to receive depositary units. Any unitholders that would only be eligible to receive a fraction of a depositary unit based on the above calculation will receive a cash payment. Repayment of Senior Unsecured Notes On August 1, 2019, we repaid in full our 6.000% senior unsecured notes due 2020. See Note 10 , “ Debt ,” for further discussion. Mining On August 1, 2019, we closed on the previously announced sale of Ferrous Resources. See Note 1 , “ Description of Business</t>
  </si>
  <si>
    <t>Basis of Presentation and Summary of Significant Accounting Policies (Policies)</t>
  </si>
  <si>
    <t>Organization, Consolidation and Presentation of Financial Statements [Line Items]</t>
  </si>
  <si>
    <t>Consolidation, Policy</t>
  </si>
  <si>
    <t xml:space="preserve">Principles of Consolidation As of June 30, 2019 , our condensed consolidated financial statements include the accounts of (i) Icahn Enterprises and Icahn Enterprises Holdings and (ii) the wholly and majority owned subsidiaries of Icahn Enterprises and Icahn Enterprises Holdings, in addition to variable interest entities ("VIEs") in which we are the primary beneficiary. In evaluating whether we have a controlling financial interest in entities that we consolidate, we consider the following: (1) for voting interest entities, including limited partnerships and similar entities that are not VIEs, we consolidate these entities in which we own a majority of the voting interests; and (2) for VIEs, we consolidate these entities in which we are the primary beneficiary. See below for a discussion of our VIEs. Kick-out rights, which are the rights underlying the limited partners' ability to dissolve the limited partnership or otherwise remove the general partners, held through voting interests of partnerships and similar entities that are not VIEs are considered the equivalent of the equity interests of corporations that are not VIEs. Except for our Investment segment, for equity investments in which we own 50% or less but greater than 20%, we generally account for such investments using the equity method. All other equity investments are accounted for at fair value. </t>
  </si>
  <si>
    <t>Accounting Changes [Text Block]</t>
  </si>
  <si>
    <t>Change in Accounting Principle Effective January 1, 2019, CVR Energy revised its accounting policy method for the costs of planned major maintenance activities ("turnarounds") specific to its petroleum business from being expensed as incurred (the direct expensing method) to the deferral method. Turnarounds are planned shutdowns of refinery processing units for significant overhaul and refurbishment. Under the deferral method, the costs of turnarounds are deferred and amortized on a straight-line basis over a four-year period, which represents the estimated time until the next turnaround occurs. The new method of accounting for turnarounds is considered preferable as it is more consistent with the accounting policy of CVR Energy's peer companies and better reflects the economic substance of the benefits earned from turnaround expenditures. The comparative condensed consolidated balance sheet as of December 31, 2018 , the condensed consolidated statements of operations for the three and six months ended June 30, 2018 and the condensed consolidated statements of cash flows for the six months ended June 30, 2018 have been retrospectively adjusted to apply the new accounting method. These turnaround costs, and related accumulated amortization, are included within other assets in the condensed consolidated balance sheets. The amortization expense related to turnaround costs is included in cost of goods sold in the condensed consolidated statement of operations. CVR Partners will continue to follow the direct expensing method, therefore this change had no impact on its current or comparative condensed consolidated financial statements. As a result of this accounting change, our Energy segment increased other assets by $108 million and decreased property, plant and equipment, net by $15 million as of December 31, 2018 . In addition, our Energy segment increased deferred tax liability by $18 million and total equity by $75 million , including $31 million attributable to Icahn Enterprises and Icahn Enterprises Holdings as of December 31, 2018 . As of December 31, 2017, our Energy segment increased total equity by $118 million , including $62 million attributable to Icahn Enterprises and Icahn Enterprises Holdings. For the three and six months ended June 30, 2018 , the effect on net income for our Energy segment as a result of this accounting change was a reduction to net income of $11 million and $22 million , respectively, including a reduction of $7 million and $12 million , respectively, attributable to Icahn Enterprises and Icahn Enterprises Holdings. The impact on net income was comprised of a $13 million increase to cost of goods sold and a $2 million decrease to income tax expense for the three months ended June 30, 2018</t>
  </si>
  <si>
    <t>Reclassifications [Text Block]</t>
  </si>
  <si>
    <t>Reclassifications Certain other reclassifications have been made within the condensed consolidated statements of operations to include gains and losses on derivatives within cost of goods sold for our Energy segment. Prior year balances have been reclassified to conform to the current year presentation. The reclassification of gain on derivatives from other income, net to costs of goods sold was $11 million and $70 million for the three and six months ended June 30, 2018 , respectively. These reclassifications did not have an impact on previously reported net income. We have also recast certain historical results for discontinued operations, which we disclose in Note 13 , " Discontinued Operations ." In addition, certain other reclassifications from the prior year presentation have been made to conform to the current year presentation, which did not have an impact on previously reported net income and equity and are not deemed material.</t>
  </si>
  <si>
    <t>Consolidation, Variable Interest Entity, Policy [Policy Text Block]</t>
  </si>
  <si>
    <t xml:space="preserve">Consolidated Variable Interest Entities The following is a discussion of variable interest entities in which we are deemed to be the primary beneficiary and in which we therefore consolidate. In addition, as discussed in Note 3 , " Related Party Transactions ," we have a variable interest in an entity in which we are not the primary beneficiary and therefore we do not consolidate. Icahn Enterprises Holdings We determined that Icahn Enterprises Holdings is a VIE because it is a limited partnership that lacks both substantive kick-out and participating rights. Although Icahn Enterprises is not the general partner of Icahn Enterprises Holdings, Icahn Enterprises is deemed to be the primary beneficiary of Icahn Enterprises Holdings principally based on its 99% limited partner interest in Icahn Enterprises Holdings, as well as our related party relationship with the general partner, and therefore continues to consolidate Icahn Enterprises Holdings. The condensed consolidated financial statements of Icahn Enterprises Holdings are included in this Report. The balances with respect to Icahn Enterprises Holdings' consolidated VIEs are discussed below, comprising the Investment Funds, CVR Refining (prior to January 2019), CVR Partners and Viskase. Investment We determined that each of the Investment Funds are considered VIEs because these limited partnerships lack both substantive kick-out and participating rights. Because we have a general partner interest in each of the Investment Funds and have significant limited partner interests in each of the Investment Funds, coupled with our significant exposure to losses and benefits in each of the Investment Funds, we are the primary beneficiary of each of the Investment Funds and therefore continue to consolidate each of the Investment Funds. Energy CVR Refining (prior to January 2019) and CVR Partners are each considered VIEs because each of these limited partnerships lack both substantive kick-out and participating rights. In addition, CVR Energy also concluded that, based upon its general partner's roles and rights in CVR Refining and CVR Partners as afforded by their respective partnership agreements, coupled with its exposure to losses and benefits in each of CVR Refining and CVR Partners through its significant limited partner interests, intercompany credit facilities and services agreements, it is the primary beneficiary of both CVR Refining (prior to January 2019) and CVR Partners. Beginning in January 2019, CVR Refining is no longer considered a VIE as it is a wholly-owned subsidiary of CVR Energy. Food Packaging Viskase holds a variable interest in a joint venture for which Viskase is the primary beneficiary. Viskase's interest in the joint venture includes a 50% equity interest and also relates to the sales, operations, administrative and financial support to the joint venture through providing many of the assets used in its business. </t>
  </si>
  <si>
    <t>Fair Value of Financial Instruments, Policy</t>
  </si>
  <si>
    <t>Fair Value of Financial Instruments The carrying values of cash and cash equivalents, cash held at consolidated affiliated partnerships and restricted cash, accounts receivable, due from brokers, a ccounts payable, accrued expenses and other liabilities and due to brokers are deemed to be reasonable estimates of their fair values because of their short-term nature. See Note 4 , “ Investments and Related Matters ,” and Note 5 , “ Fair Value Measurements ,” for a detailed discussion of our investments and other non-financial assets and/or liabilities .</t>
  </si>
  <si>
    <t>Statement of cash flow, policy [Policy Text Block]</t>
  </si>
  <si>
    <t xml:space="preserve">Cash Flow Cash and cash equivalents and restricted cash and restricted cash equivalents on our condensed consolidated statements of cash flows is comprised of (i) cash and cash equivalents and (ii) cash held at consolidated affiliated partnerships and restricted cash. </t>
  </si>
  <si>
    <t>Cash and Cash Equivalents, Restricted Cash and Cash Equivalents, Policy [Policy Text Block]</t>
  </si>
  <si>
    <t xml:space="preserve">Cash Held at Consolidated Affiliated Partnerships and Restricted Cash Our cash held at consolidated affiliated partnerships balance was $133 million and $2,648 million as of June 30, 2019 and December 31, 2018 , respectively. C ash held at consolidated affiliated partnerships relates to our Investment segment and consists of cash and cash equivalents held by the Investment Funds that, although not legally restricted, are not available to fund the general liquidity needs of the Investment segment or Icahn Enterprises. Our restricted cash balance was $531 million and $34 million as of June 30, 2019 and December 31, 2018 , respectively. Restricted cash primarily relates to our Investment segment's cash pledged and held for margin requirements on derivative transactions. </t>
  </si>
  <si>
    <t>Lessee, Leases [Policy Text Block]</t>
  </si>
  <si>
    <t>Leases As discussed below, on January 1, 2019, we adopted Financial Accounting Standards Board ("FASB") Accounting Standards Codification ("ASC") Topic 842, Leases , using the modified retrospective approach, which does not require the application of this Topic to periods prior to January 1, 2019. With the exception of the requirement to recognize right-of-use assets on the balance sheet for operating leases in which we are the lessee beginning in 2019, our accounting policy with respect to leases is not significantly different from prior periods and therefore, our prior period accounting policy is not separately disclosed. Financing leases under current U.S. GAAP are classified and accounted for in substantially the same manner as capital leases under prior U.S. GAAP and therefore, we do not distinguish between financing leases and capital leases unless the context requires. The determination of whether an arrangement is or contains a lease occurs at inception. We account for arrangements that contain lease and non-lease components as a single lease component for all classes of underlying assets. Leases in which we are the lessor are primarily within our Real Estate segment. Refer to Real Estate below for further discussion. In addition, all of our businesses, including our Real Estate segment, enter into lease arrangements as the lessee. The following is our accounting policy for leases in which we are the lessee. All Segments and Holding Company Leases are classified as either operating or financing by the lessee depending on whether or not the lease terms provide for control of the underlying asset to be transferred to the lessee. When control transfers to the lessee, we classify the lease as a financing lease. All other leases are recorded as operating leases. Effective January 1, 2019, for all leases with an initial lease term in excess of twelve months, we record a right-of-use asset with a corresponding liability in the condensed consolidated balance sheet. Right-of-use assets represent our right to use an underlying asset for the lease term and lease liabilities represent our obligation to make lease payments arising from the lease. Right-of-use assets and lease liabilities are recognized at commencement of the lease based on the present value of lease payments over the lease term. Right-of-use assets are adjusted for any lease payments made on or before commencement of the lease, less any lease incentives received. As most of our leases do not provide an implicit rate, we use the incremental borrowing rate with respect to each of our businesses based on the information available at commencement of the lease in determining the present value of lease payments. We use the implicit rate when readily determinable. The lease terms used in the determination of our right-of-use assets and liabilities reflect any options to extend or terminate the lease when it is reasonably certain that we will exercise such option. We and our subsidiaries, independently of each other, apply a portfolio approach to account for the right-of-use assets and lease liabilities when we or our subsidiaries do not believe that applying the portfolio approach would be materially different from accounting for right-of-use assets and lease liabilities individually. Operating lease expense is recorded as a single expense recognized on a straight-line basis over the lease term and is net of sub-lease income. Operating lease right-of-use assets are amortized for the difference between the straight-line expense less the accretion of interest of the related lease liability. Financing lease expense consists of interest expense on the financing lease liability as well as amortization of the right-of-use financing lease assets on a straight-line basis over the lease term.</t>
  </si>
  <si>
    <t>Lessor, Leases [Policy Text Block]</t>
  </si>
  <si>
    <t>Real Estate Leases are classified as either operating, sales-type or direct financing by the lessor. Our Real Estate segment's net lease portfolio consists of commercial real estate leased to others under long-term operating leases and we account for these leases in accordance with FASB ASC Topic 842. These assets leased to others are recorded at cost, net of accumulated depreciation, and are included in property, plant and equipment, net on our condensed consolidated balance sheets. Assets leased to others are depreciated on a straight-line basis over the useful lives of the assets, ranging from 5 years to 39 years . Lease revenue is recognized on a straight-line basis over the lease term. Cash receipts for all lease payments received are included in net cash flows from operating activities in the condensed consolidated statements of cash flows. Our Real Estate segment's accounting policy for assets leased to others is not significantly different from prior periods.</t>
  </si>
  <si>
    <t>New Accounting Pronouncements</t>
  </si>
  <si>
    <t>Adoption of New Accounting Standards Lease Accounting Standards Updates In February 2016, the FASB issued Accounting Standards Update ("ASU") 2016-02, Leases (Topic 842) , which supersedes FASB ASC Topic 840, Leases . This ASU requires the recognition of right-of-use assets and lease liabilities by lessees for those leases classified as operating leases under previous guidance. In addition, among other changes to the accounting for leases, this ASU retains the distinction between finance leases and operating leases. The classification criteria for distinguishing between financing leases and operating leases are substantially similar to the classification criteria for distinguishing between capital leases and operating leases under previous guidance. Furthermore, quantitative and qualitative disclosures, including disclosures regarding significant judgments made by management, will be required. This ASU is effective for fiscal years beginning after December 15, 2018, including interim periods within those fiscal years. The amendments in this ASU should be applied using a modified retrospective approach. In addition, in July 2018, the FASB issued ASU 2018-11, Leases (Topic 842), which provides an additional (and optional) transition method to adopt the new leases standard. We adopted the new leases standards using the new transition method option effective January 1, 2019, which required a cumulative-effect adjustment recognized in equity at such date. No adjustment to prior period presentation and disclosure were required. The most significant impact related to the recognition of right-of-use assets and lease liabilities in the condensed consolidated balance sheets for long-term operating leases with the significant majority of the impact within our Automotive segment, and to a lesser extent, our Energy and Food Packaging segments. Our Automotive segment has identified approximately 2,300 leases, primarily for real estate (operating leases) and vehicles (financing leases) and recognized operating lease right-of-use assets of $589 million (which reflects the impact of above market leases, net of below market leases) and related liabilities of $621 million as of January 1, 2019 as well as financing lease right-of-use assets and obligations of $24 million and $27 million , respectively. Our Energy segment recognized operating lease right-of-use assets and liabilities of $56 million and financing lease right-of-use assets and obligations of $26 million and $23 million , respectively, as of January 1, 2019. Our Food Packaging segment recognized operating lease right-of-use assets and liabilities of $35 million and $39 million , respectively, as of January 1, 2019 and financing lease right-of-use assets and obligations of $1 million . The aggregate impact for all other segments was the recognition of operating lease right-of-use assets and liabilities of $28 million as of January 1, 2019. Other Accounting Standards Updates In March 2017, the FASB issued ASU 2017-08, Premium Amortization on Purchased Callable Debt Securities , which amends FASB ASC Sub-Topic 310-20, Receivables-Nonrefundable Fees and Other Costs . This ASU amends the amortization period for certain purchased callable debt securities held at a premium by shortening the amortization period for the premium to the earliest call date. This ASU is effective for fiscal years beginning after December 15, 2018, and interim periods within those fiscal years. We have adopted this standard on January 1, 2019 using the modified retrospective application method. The adoption of this standard did not have a significant impact on our condensed consolidated financial statements. In August 2017, the FASB issued ASU 2017-12, Targeted Improvements to Accounting for Hedging Activities , which amends FASB ASC Topic 815, Derivatives and Hedging . This ASU includes amendments to existing guidance to better align an entity’s risk management activities and financial reporting for hedging relationships through changes to both the designation and measurement guidance for qualifying hedging relationships and the presentation of hedge results. This ASU is effective for fiscal years beginning after December 15, 2018, and interim periods within those fiscal years. We have adopted this standard on January 1, 2019. The adoption of this standard did not have a significant impact on our condensed consolidated financial statements. In February 2018, the FASB issued ASU 2018-02, Reclassification of Certain Tax Effects from Accumulated Other Comprehensive Income , which amends FASB ASC Topic 220, Income Statement - Reporting Comprehensive Income . This ASU allows a reclassification out of accumulated other comprehensive loss within equity for standard tax effects resulting from the Tax Cuts and Jobs Act and consequently, eliminates the stranded tax effects resulting from the Tax Cuts and Jobs Act. This ASU is effective for fiscal years beginning after December 15, 2018, and interim periods within those fiscal years. We have adopted this standard effective on January 1, 2019. See Note 15 , " Changes in Accumulated Other Comprehensive Loss</t>
  </si>
  <si>
    <t>Description of New Accounting Pronouncements Not yet Adopted</t>
  </si>
  <si>
    <t>Recently Issued Accounting Standards In June 2016, the FASB issued ASU 2016-13, Measurement of Credit Losses on Financial Instruments , which amends FASB ASC Topic 326, Financial Instruments - Credit Losses. In addition, in May 2019, the FASB issued ASU 2019-05, Targeted Transition Relief , which updates FASB ASU 2016-13. These ASU's require financial assets measured at amortized cost to be presented at the net amount to be collected and broadens the information, including forecasted information incorporating more timely information, that an entity must consider in developing its expected credit loss estimate for assets measured. These ASU's are effective for fiscal years beginning after December 15, 2019, including interim periods within those fiscal years. Early application is permitted for fiscal years beginning after December 15, 2018. We are currently evaluating the impact of this standard on our consolidated financial statements. In August 2018, the FASB issued ASU 2018-13, Disclosure Framework-Changes to the Disclosure Requirements for Fair Value Measurements , which amends FASB ASC Topic 820, Fair Value Measurements . This ASU eliminates, modifies and adds various disclosure requirements on fair value measurements. This ASU is effective for fiscal years beginning after December 15, 2019, and interim periods within those fiscal years. Certain disclosures are required to be applied using a retrospective approach and others using a prospective approach. Early adoption is permitted. We are currently evaluating the impact of this standard on our consolidated financial statements. In August 2018, the FASB issued ASU 2018-15, Customer's Accounting for Implementation Costs Incurred in a Cloud Computing Arrangement That is a Service Contract , which amends FASB ASC Subtopic 350-40, Intangibles-Goodwill and Other-Internal-Use Software . This ASU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interim periods within those fiscal years. The amendments in this ASU should be applied either using a retrospective or prospective approach. Early adoption is permitted. We are currently evaluating the impact of this standard on our consolidated financial statements.</t>
  </si>
  <si>
    <t>Fair Value Measurements (Policies)</t>
  </si>
  <si>
    <t>Determination of when transfers between fair value levels occurs</t>
  </si>
  <si>
    <t>In certain cases, the inputs used to measure fair value may fall into different levels of the fair value hierarchy. In such cases, the investments', non-financial assets' and/or liabilities' level within the fair value hierarchy is based on the lowest level of input that is significant to the fair value measurement. Our assessment of the significance of a particular input to the fair value measurement in its entirety requires judgment and consideration of factors specific to the investment. Significant transfers, if any, between the levels within the fair value hierarchy are recognized at the beginning of the reporting period when changes in circumstances require such transfers.</t>
  </si>
  <si>
    <t>Segment Reporting (Policies)</t>
  </si>
  <si>
    <t>Determination of what constitutes a segment</t>
  </si>
  <si>
    <t xml:space="preserve">We report segment information based on the various industries in which our businesses operate and how we manage those businesses in accordance with our investment strategies, which may include: identifying and acquiring undervalued assets and businesses, often through the purchase of distressed securities; increasing value through management, financial or other operational changes; and managing complex legal, regulatory or financial issues, which may include bankruptcy or insolvency, environmental, zoning, permitting and licensing issues. Therefore, although many of our businesses are operated under separate local management, certain of our businesses are grouped together when they operate within a similar industry, comprising similarities in products, customers, production processes and regulatory environments, and when such businesses, when considered together, may be managed in accordance with one or more investment strategies specific to those businesses. Among other measures, we assess and measure segment operating results based on net income from continuing operations attributable to Icahn Enterprises and Icahn Enterprises Holdings. Certain terms of financings for certain of our businesses impose restrictions on the business' ability to transfer funds to us, including restrictions on dividends, distributions, loans and other transactions. </t>
  </si>
  <si>
    <t>Basis of Presentation and Summary of Significant Accounting Policies (Tables)</t>
  </si>
  <si>
    <t>Variable Interest Entity [Line Items]</t>
  </si>
  <si>
    <t>Variable interest entities</t>
  </si>
  <si>
    <t xml:space="preserve"> June 30, 2019 December 31, 2018 (in millions) Cash and cash equivalents $ 69 $ 415 Cash held at consolidated affiliated partnerships and restricted cash 651 2,648 Investments 8,273 6,951 Due from brokers 1,280 664 Property, plant and equipment, net 1,554 3,012 Inventories, net 56 380 Intangible assets, net 268 278 Other assets 228 971 Accounts payable, accrued expenses and other liabilities 972 534 Securities sold, not yet purchased, at fair value 146 468 Due to brokers 14 141 Debt 631 1,170</t>
  </si>
  <si>
    <t>Investments and Related Matters (Tables)</t>
  </si>
  <si>
    <t>Investment Segment</t>
  </si>
  <si>
    <t>Schedule of Investments [Line Items]</t>
  </si>
  <si>
    <t xml:space="preserve"> June 30, 2019 December 31, 2018 Assets (in millions) Investments: Equity securities: Basic materials $ 410 $ 414 Consumer, non-cyclical 1,752 2,161 Consumer, cyclical 1,907 1,161 Energy 2,546 1,598 Financial 241 167 Technology 989 1,040 Other 155 145 8,000 6,686 Corporate debt securities 191 181 $ 8,191 $ 6,867 Liabilities Securities sold, not yet purchased, at fair value: Equity securities: Consumer, non-cyclical $ 42 $ 57 Consumer, cyclical 86 106 Energy 18 305 146 468 Corporate debt securities — — $ 146 $ 468</t>
  </si>
  <si>
    <t>Other Segments and Holding Company</t>
  </si>
  <si>
    <t xml:space="preserve"> June 30, 2019 December 31, 2018 (in millions) Equity method investments $ 189 $ 143 Other investments (measured at fair value) 478 1,327 $ 667 $ 1,470</t>
  </si>
  <si>
    <t>Fair Value Measurements (Tables)</t>
  </si>
  <si>
    <t>Assets measured at fair value on a recurring basis</t>
  </si>
  <si>
    <t xml:space="preserve"> June 30, 2019 December 31, 2018 Level 1 Level 2 Level 3 Total Level 1 Level 2 Level 3 Total Assets (in millions) Investments (Note 4) $ 8,327 $ 327 $ 3 $ 8,657 $ 7,493 $ 317 $ 372 $ 8,182 Derivative contracts, at fair value (Note 6) (1) 6 209 — 215 7 517 — 524 $ 8,333 $ 536 $ 3 $ 8,872 $ 7,500 $ 834 $ 372 $ 8,706 Liabilities Securities sold, not yet purchased (Note 4) $ 146 $ — $ — $ 146 $ 468 $ — $ — $ 468 Other liabilities — 16 — 16 — 2 — 2 Derivative contracts, at fair value (Note 6) — 902 — 902 — 36 — 36 $ 146 $ 918 $ — $ 1,064 $ 468 $ 38 $ — $ 506 (1) Amounts are classified within other assets in our condensed consolidated balance sheets.</t>
  </si>
  <si>
    <t>Assets measured at fair value on a recurring basis for which we use Level 3 inputs to determine fair value</t>
  </si>
  <si>
    <t xml:space="preserve"> Six Months Ended June 30, 2019 2018 (in millions) Balance at January 1 $ 372 $ 278 Net gains recognized in income 89 55 Sales (458 ) — Balance at June 30 $ 3 $ 333</t>
  </si>
  <si>
    <t>Financial Instruments (Tables)</t>
  </si>
  <si>
    <t>Derivative [Line Items]</t>
  </si>
  <si>
    <t>Fair value and income recognized for derivatives not designated as hedging instruments</t>
  </si>
  <si>
    <t>The following table presents the consolidated fair values of our derivatives that are not designated as hedging instruments in accordance with U.S. GAAP: Asset Derivatives (1) Liability Derivatives June 30, 2019 December 31, 2018 June 30, 2019 December 31, 2018 (in millions) Equity contracts $ 271 $ 568 $ 904 $ 170 Credit contracts — 76 56 — Commodity contracts 3 15 1 1 Sub-total 274 659 961 171 Netting across contract types (2) (59 ) (135 ) (59 ) (135 ) Total (2) $ 215 $ 524 $ 902 $ 36 (1) Net asset derivatives are classified within other assets in our condensed consolidated balance sheets. (2) Excludes netting of cash collateral received and posted. The total collateral posted at June 30, 2019 and December 31, 2018 was $518 million and $0 million , respectively, across all counterparties, which are included in cash held at consolidated affiliated partnerships and restricted cash in the condensed consolidated balance sheets. The following table presents the amount of gain (loss) recognized in the condensed consolidated statements of operations for our derivatives not designated as hedging instruments: Gain (Loss) Recognized in Income (1) Three Months Ended June 30, Six Months Ended June 30, 2019 2018 2019 2018 (in millions) Equity contracts $ (150 ) $ (147 ) $ (1,251 ) $ (89 ) Credit contracts (68 ) — (132 ) 53 Commodity contracts 9 19 11 114 $ (209 ) $ (128 ) $ (1,372 ) $ 78 (1) Gains (losses) recognized on derivatives are classified in net gain (loss) from investment activities in our condensed consolidated statements of operations for our Investment segment and are included in cost of goods sold for our Energy segment. (Losses) gains recognized on derivatives for our Investment segment were $(213) million and $(139) million for the three months ended June 30, 2019 and 2018 , respectively, and $(1,392) million and $8 million for the six months ended June 30, 2019 and 2018 , respectively. Gains recognized on derivatives for our Energy segment were $4 million and $11 million for the three months ended June 30, 2019 and 2018 , respectively, and $20 million and $70 million for the six months ended June 30, 2019 and 2018 , respectively.</t>
  </si>
  <si>
    <t>Notional exposure of derivative instruments</t>
  </si>
  <si>
    <t xml:space="preserve"> June 30, 2019 December 31, 2018 Long Notional Exposure Short Notional Exposure Long Notional Exposure Short Notional Exposure Primary underlying risk: (in millions) Equity contracts $ 1,392 $ 12,251 $ 118 $ 8,368 Credit contracts (1) — 558 — 479 Commodity contracts — 54 — 114 (1) The short notional amount on our credit default swap positions was approximately $2.9 billion at June 30, 2019 . However, because credit spreads cannot compress below zero, our downside short notional exposure is $558 million as of June 30, 2019 . The short notional amount on our credit default swap positions was approximately $1.8 billion as of December 31, 2018 . However, because credit spreads cannot compress below zero, our downside short notional exposure to loss is $479 million as of December 31, 2018</t>
  </si>
  <si>
    <t>Inventories, Net (Tables)</t>
  </si>
  <si>
    <t xml:space="preserve"> June 30, 2019 December 31, 2018 (in millions) Raw materials $ 217 $ 217 Work in process 98 70 Finished goods 1,536 1,492 $ 1,851 $ 1,779</t>
  </si>
  <si>
    <t>Goodwill and Intangible Assets, Net (Tables)</t>
  </si>
  <si>
    <t xml:space="preserve"> June 30, 2019 December 31, 2018 Gross Carrying Amount Accumulated Impairment Net Carrying Value Gross Carrying Amount Accumulated Impairment Net Carrying Value (in millions) Automotive $ 336 $ (87 ) $ 249 $ 328 $ (87 ) $ 241 Food Packaging 6 — 6 6 — 6 Home Fashion 22 — 22 — — — $ 364 $ (87 ) $ 277 $ 334 $ (87 ) $ 247</t>
  </si>
  <si>
    <t xml:space="preserve"> June 30, 2019 December 31, 2018 Gross Carrying Amount Accumulated Amortization Net Carrying Value Gross Carrying Amount Accumulated Amortization Net Carrying Value (in millions) Definite-lived intangible assets: Customer relationships $ 399 $ (144 ) $ 255 $ 396 $ (134 ) $ 262 Other 287 (139 ) 148 316 (139 ) 177 $ 686 $ (283 ) $ 403 $ 712 $ (273 ) $ 439 Indefinite-lived intangible assets $ 62 $ 62 Intangible assets, net $ 465 $ 501</t>
  </si>
  <si>
    <t>Leases (Tables)</t>
  </si>
  <si>
    <t>Lessee right-of-use assets and liabilities [Table Text Block]</t>
  </si>
  <si>
    <t xml:space="preserve"> June 30, 2019 December 31, 2018 (in millions) Operating Leases: Right-of-use assets (other assets) $ 654 $ — Lease liabilities (accrued expenses and other liabilities) 685 — Financing Leases: Right-of-use assets (property, plant and equipment, net) 79 51 Lease liabilities (debt) 93 51</t>
  </si>
  <si>
    <t>Operating lease terms and discount rates [Table Text Block]</t>
  </si>
  <si>
    <t xml:space="preserve">Operating Leases Right-Of-Use Assets Lease Liabilities Lease Term Discount Rate (in millions) Energy $ 47 $ 46 4.2 years 5.9% Automotive 541 569 5.5 years 5.6% Food Packaging 33 37 13.0 years 7.3% Other segments and Holding Company 33 33 $ 654 $ 685 </t>
  </si>
  <si>
    <t>Lease, Cost [Table Text Block]</t>
  </si>
  <si>
    <t xml:space="preserve"> Three Months Ended June 30, Six Months Ended June 30, 2019 2018 2019 2018 (in millions) Operating lease expense $ 53 $ 41 $ 102 $ 79 Amortization of financing lease right-of-use assets $ 2 $ 1 $ 6 $ 2 Interest expense on financing lease liabilities 2 1 4 2</t>
  </si>
  <si>
    <t>Lessee operating and financing lease liability maturities [Table Text Block]</t>
  </si>
  <si>
    <t>Year Operating Leases Financing Leases (in millions) Remainder of 2019 $ 98 $ 8 2020 172 18 2021 149 14 2022 128 13 2023 84 12 Thereafter 199 68 Total lease payments 830 133 Less: imputed interest (145 ) (40 ) $ 685 $ 93</t>
  </si>
  <si>
    <t>Debt (Tables)</t>
  </si>
  <si>
    <t>Schedule of Long-term Debt Instruments</t>
  </si>
  <si>
    <t xml:space="preserve"> June 30, 2019 December 31, 2018 (in millions) Holding Company: 6.000% senior unsecured notes due 2020 $ 1,701 $ 1,702 5.875% senior unsecured notes due 2022 1,345 1,344 6.250% senior unsecured notes due 2022 1,212 1,213 6.750% senior unsecured notes due 2024 498 498 6.375% senior unsecured notes due 2025 748 748 6.250% senior unsecured notes due 2026 1,251 — 6,755 5,505 Reporting Segments: Energy 1,195 1,170 Automotive 406 372 Food Packaging 270 273 Metals 10 — Real Estate 2 2 Home Fashion 20 4 1,903 1,821 Total Debt $ 8,658 $ 7,326</t>
  </si>
  <si>
    <t>Net Income Per LP Unit (Tables)</t>
  </si>
  <si>
    <t>Net income per LP unit</t>
  </si>
  <si>
    <t xml:space="preserve"> Three Months Ended June 30, Six Months Ended June 30, 2019 2018 2019 2018 (in millions, except per unit amounts) Net (loss) income attributable to Icahn Enterprises from continuing operations $ (474 ) $ 148 $ (868 ) $ 246 Net (loss) income attributable to Icahn Enterprises from continuing operations allocated to limited partners (98.01% allocation) $ (465 ) $ 145 $ (851 ) $ 241 Net income attributable to Icahn Enterprises from discontinued operations allocated to limited partners (98.01% allocation) $ (23 ) $ 151 $ (23 ) $ 184 Basic and diluted (loss) income per LP unit: Continuing operations $ (2.37 ) $ 0.81 $ (4.39 ) $ 1.37 Discontinued operations (0.12 ) 0.85 (0.12 ) 1.04 $ (2.49 ) $ 1.66 $ (4.51 ) $ 2.41 Basic and diluted weighted average LP units outstanding 196 178 194 176</t>
  </si>
  <si>
    <t>Segment Reporting (Tables)</t>
  </si>
  <si>
    <t>Disaggregation of Revenue [Line Items]</t>
  </si>
  <si>
    <t>Condensed statements of operations by reporting segment</t>
  </si>
  <si>
    <t xml:space="preserve"> Three Months Ended June 30, 2019 Investment Energy Automotive Food Packaging Metals Real Estate Home Fashion Mining Holding Company Consolidated (in millions) Revenues: Net sales $ — $ 1,687 $ 590 $ 97 $ 95 $ 9 $ 44 $ 66 $ — $ 2,588 Other revenues from operations — — 154 — — 18 — — — 172 Net loss from investment activities (311 ) — — — — — — — (326 ) (637 ) Interest and dividend income 40 1 — — — — — — 17 58 Other income, net — 12 1 1 1 — — — — 15 (271 ) 1,700 745 98 96 27 44 66 (309 ) 2,196 Expenses: Cost of goods sold — 1,486 406 75 93 7 39 23 — 2,129 Other expenses from operations — — 124 — — 13 — — — 137 Selling, general and administrative 3 34 256 14 4 7 9 6 6 339 Restructuring, net — — 2 — 2 — — — — 4 Impairment — — — 1 — — — — — 1 Interest expense 21 27 5 5 — — — 1 92 151 24 1,547 793 95 99 27 48 30 98 2,761 (Loss) income from continuing operations before income tax (expense) benefit (295 ) 153 (48 ) 3 (3 ) — (4 ) 36 (407 ) (565 ) Income tax (expense) benefit — (37 ) 10 (2 ) — 1 — (1 ) 21 (8 ) Net (loss) income from continuing operations (295 ) 116 (38 ) 1 (3 ) 1 (4 ) 35 (386 ) (573 ) Less: net (loss) income from continuing operations attributable to non-controlling interests (147 ) 40 — 1 — — — 7 — (99 ) Net (loss) income from continuing operations attributable to Icahn Enterprises $ (148 ) $ 76 $ (38 ) $ — $ (3 ) $ 1 $ (4 ) $ 28 $ (386 ) $ (474 ) Supplemental information: Capital expenditures $ — $ 26 $ 9 $ 3 $ 12 $ 10 $ 1 $ 6 $ — $ 67 Depreciation and amortization $ — $ 94 $ 24 $ 8 $ 5 $ 5 $ 1 $ — $ — $ 137 Three Months Ended June 30, 2018 Investment Energy Automotive Food Packaging Metals Real Estate Home Fashion Mining Railcar Holding Company Consolidated (in millions) Revenues: Net sales $ — $ 1,914 $ 592 $ 104 $ 132 $ 6 $ 45 $ 26 $ — $ — $ 2,819 Other revenues from operations — — 145 — — 22 — — — — 167 Net gain from investment activities 372 — — — — — — — — 38 410 Interest and dividend income 28 1 — — — 5 — — — 2 36 Other (loss) income, net (1 ) (4 ) — (7 ) (1 ) — 1 5 — (2 ) (9 ) 399 1,911 737 97 131 33 46 31 — 38 3,423 Expenses: Cost of goods sold — 1,778 383 80 124 4 39 19 — — 2,427 Other expenses from operations — — 118 — — 15 — — 1 — 134 Selling, general and administrative 1 39 258 15 4 7 9 6 1 5 345 Restructuring, net — — — — — — 1 — — — 1 Impairment — — 3 — — — — — — — 3 Interest expense 1 27 5 3 — — — — — 83 119 2 1,844 767 98 128 26 49 25 2 88 3,029 Income (loss) from continuing operations before income tax (expense) benefit 397 67 (30 ) (1 ) 3 7 (3 ) 6 (2 ) (50 ) 394 Income tax (expense) benefit — (10 ) 12 — — — — (1 ) (2 ) 17 16 Net income (loss) from continuing operations 397 57 (18 ) (1 ) 3 7 (3 ) 5 (4 ) (33 ) 410 Less: net income (loss) from continuing operations attributable to non-controlling interests 240 22 — (1 ) — — — 1 — — 262 Net (loss) income from continuing operations attributable to Icahn Enterprises $ 157 $ 35 $ (18 ) $ — $ 3 $ 7 $ (3 ) $ 4 $ (4 ) $ (33 ) $ 148 Supplemental information: Capital expenditures $ — $ 23 $ 18 $ 6 $ 1 $ 4 $ 2 $ 10 $ — $ — $ 64 Depreciation and amortization $ — $ 86 $ 25 $ 6 $ 4 $ 5 $ 2 $ 2 $ — $ — $ 130 Six Months Ended June 30, 2019 Investment Energy Automotive Food Packaging Metals Real Estate Home Fashion Mining Holding Company Consolidated (in millions) Revenues: Net sales $ — $ 3,173 $ 1,140 $ 192 $ 188 $ 11 $ 83 $ 101 $ — $ 4,888 Other revenues from operations — — 297 — — 37 — — — 334 Net loss from investment activities (920 ) — — — — — — — (391 ) (1,311 ) Interest and dividend income 82 1 — — — — — 1 38 122 Other (loss) income, net (1 ) 13 5 (2 ) 1 2 — — — 18 (839 ) 3,187 1,442 190 189 50 83 102 (353 ) 4,051 Expenses: Cost of goods sold — 2,789 781 150 185 9 72 43 — 4,029 Other expenses from operations — — 243 — — 25 — — — 268 Selling, general and administrative 5 71 508 29 8 12 19 13 10 675 Restructuring, net — — 2 7 2 — — — — 11 Impairment — — — 1 — — — — — 1 Interest expense 39 53 10 9 — — — 3 176 290 44 2,913 1,544 196 195 46 91 59 186 5,274 (Loss) income from continuing operations before income tax (expense) benefit (883 ) 274 (102 ) (6 ) (6 ) 4 (8 ) 43 (539 ) (1,223 ) Income tax (expense) benefit — (68 ) 22 2 — 1 — (2 ) 31 (14 ) Net (loss) income from continuing operations (883 ) 206 (80 ) (4 ) (6 ) 5 (8 ) 41 (508 ) (1,237 ) Less: net (loss) income from continuing operations attributable to non-controlling interests (440 ) 64 — (1 ) — — — 8 — (369 ) Net (loss) income from continuing operations attributable to Icahn Enterprises $ (443 ) $ 142 $ (80 ) $ (3 ) $ (6 ) $ 5 $ (8 ) $ 33 $ (508 ) $ (868 ) Supplemental information: Capital expenditures $ — $ 55 $ 22 $ 10 $ 17 $ 16 $ 2 $ 10 $ — $ 132 Depreciation and amortization $ — $ 177 $ 48 $ 14 $ 9 $ 9 $ 3 $ — $ — $ 260 Six Months Ended June 30, 2018 Investment Energy Automotive Food Packaging Metals Real Estate Home Fashion Mining Railcar Holding Company Consolidated (in millions) Revenues: Net sales $ — $ 3,451 $ 1,141 $ 201 $ 250 $ 7 $ 87 $ 46 $ — $ — $ 5,183 Other revenues from operations — — 282 — — 43 — — — — 325 Net gain from investment activities 782 — — — — — — — — 60 842 Interest and dividend income 46 1 — — — 10 — — — 5 62 Other (loss) income, net (1 ) (2 ) — (13 ) — — 1 5 5 (1 ) (6 ) 827 3,450 1,423 188 250 60 88 51 5 64 6,406 Expenses: Cost of goods sold — 3,163 744 157 234 5 75 36 — — 4,414 Other expenses from operations — — 231 — — 27 — — 1 — 259 Selling, general and administrative 2 71 516 30 9 13 18 12 1 11 683 Restructuring, net — — — — — — 3 — — — 3 Impairment — — 3 — — — — — — — 3 Interest expense 27 54 8 7 — 1 — 2 — 167 266 29 3,288 1,502 194 243 46 96 50 2 178 5,628 Income (loss) from continuing operations before income tax (expense) benefit 798 162 (79 ) (6 ) 7 14 (8 ) 1 3 (114 ) 778 Income tax (expense) benefit — (24 ) 27 2 — — — (2 ) (2 ) (2 ) (1 ) Net income (loss) from continuing operations 798 138 (52 ) (4 ) 7 14 (8 ) (1 ) 1 (116 ) 777 Less: net income (loss) from continuing operations attributable to non-controlling interests 480 53 — (1 ) — — — (1 ) — — 531 Net income (loss) from continuing operations attributable to Icahn Enterprises $ 318 $ 85 $ (52 ) $ (3 ) $ 7 $ 14 $ (8 ) $ — $ 1 $ (116 ) $ 246 Supplemental information: Capital expenditures $ — $ 43 $ 37 $ 11 $ 2 $ 7 $ 3 $ 23 $ — $ — $ 126 Depreciation and amortization $ — $ 169 $ 49 $ 13 $ 9 $ 10 $ 4 $ 4 $ — $ — $ 258</t>
  </si>
  <si>
    <t>Condensed balance sheets by reporting segment</t>
  </si>
  <si>
    <t xml:space="preserve"> June 30, 2019 Investment Energy Automotive Food Packaging Metals Real Estate Home Fashion Mining Holding Company Consolidated (in millions) ASSETS Cash and cash equivalents $ 8 $ 540 $ 53 $ 22 $ 3 $ 41 $ 4 $ — $ 3,337 $ 4,008 Cash held at consolidated affiliated partnerships and restricted cash 651 — — 1 1 2 1 — 8 664 Investments 8,191 82 107 — — 15 — — 463 8,858 Accounts receivable, net — 168 170 82 44 4 40 — — 508 Inventories, net — 390 1,231 111 39 — 80 — — 1,851 Property, plant and equipment, net — 2,950 939 166 124 382 69 — — 4,630 Goodwill and intangible assets, net — 268 388 31 14 19 22 — — 742 Assets held for sale — 6 — — 1 — — 393 — 400 Other assets 1,508 227 736 134 20 32 21 — 9 2,687 Total assets $ 10,358 $ 4,631 $ 3,624 $ 547 $ 246 $ 495 $ 237 $ 393 $ 3,817 $ 24,348 LIABILITIES AND EQUITY Accounts payable, accrued expenses and other liabilities $ 923 $ 1,076 $ 1,374 $ 206 $ 66 $ 41 $ 62 $ — $ 186 $ 3,934 Securities sold, not yet purchased, at fair value 146 — — — — — — — — 146 Liabilities held for sale — — — — — — — 164 — 164 Debt — 1,195 406 270 10 2 20 — 6,755 8,658 Total liabilities 1,069 2,271 1,780 476 76 43 82 164 6,941 12,902 Equity attributable to Icahn Enterprises 4,624 1,317 1,844 54 170 452 155 199 (3,124 ) 5,691 Equity attributable to non-controlling interests 4,665 1,043 — 17 — — — 30 — 5,755 Total equity 9,289 2,360 1,844 71 170 452 155 229 (3,124 ) 11,446 Total liabilities and equity $ 10,358 $ 4,631 $ 3,624 $ 547 $ 246 $ 495 $ 237 $ 393 $ 3,817 $ 24,348 December 31, 2018 Investment Energy Automotive Food Packaging Metals Real Estate Home Fashion Mining Holding Company Consolidated (in millions) ASSETS Cash and cash equivalents $ 5 $ 668 $ 43 $ 46 $ 20 $ 39 $ 1 $ — $ 1,834 $ 2,656 Cash held at consolidated affiliated partnerships and restricted cash 2,648 — — 1 1 26 2 — 4 2,682 Investments 6,867 84 59 — — 15 — — 1,312 8,337 Accounts receivable, net — 169 149 74 48 3 31 — — 474 Inventories, net — 380 1,203 93 39 — 64 — — 1,779 Property, plant and equipment, net — 3,027 941 169 115 367 69 — — 4,688 Goodwill and intangible assets, net — 278 412 32 2 24 — — — 748 Assets held for sale — 33 — — 1 — — 299 — 333 Other assets 1,230 192 217 96 7 34 5 — 11 1,792 Total assets $ 10,750 $ 4,831 $ 3,024 $ 511 $ 233 $ 508 $ 172 $ 299 $ 3,161 $ 23,489 LIABILITIES AND EQUITY Accounts payable, accrued expenses and other liabilities $ 181 $ 1,043 $ 905 $ 164 $ 56 $ 41 $ 35 $ — $ 178 $ 2,603 Securities sold, not yet purchased, at fair value 468 — — — — — — — — 468 Liabilities held for sale — — — — — — — 112 — 112 Debt — 1,170 372 273 — 2 4 — 5,505 7,326 Total liabilities 649 2,213 1,277 437 56 43 39 112 5,683 10,509 Equity attributable to Icahn Enterprises 5,066 1,274 1,747 55 177 465 133 165 (2,522 ) 6,560 Equity attributable to non-controlling interests 5,035 1,344 — 19 — — — 22 — 6,420 Total equity 10,101 2,618 1,747 74 177 465 133 187 (2,522 ) 12,980 Total liabilities and equity $ 10,750 $ 4,831 $ 3,024 $ 511 $ 233 $ 508 $ 172 $ 299 $ 3,161 $ 23,489</t>
  </si>
  <si>
    <t>Energy Segment</t>
  </si>
  <si>
    <t>Disaggregation of revenue</t>
  </si>
  <si>
    <t xml:space="preserve"> Three Months Ended June 30, Six Months Ended June 30, 2019 2018 2019 2018 (in millions) Petroleum products $ 1,549 $ 1,821 $ 2,943 $ 3,278 Nitrogen fertilizer products 138 93 230 173 $ 1,687 $ 1,914 $ 3,173 $ 3,451</t>
  </si>
  <si>
    <t>Automotive Segment</t>
  </si>
  <si>
    <t xml:space="preserve"> Three Months Ended June 30, Six Months Ended June 30, 2019 2018 2019 2018 (in millions) Automotive services $ 345 $ 334 $ 672 $ 651 Aftermarket parts sales 399 403 765 772 $ 744 $ 737 $ 1,437 $ 1,423</t>
  </si>
  <si>
    <t>Discontinued Operations (Tables)</t>
  </si>
  <si>
    <t xml:space="preserve"> Three Months Ended June 30, 2018 Federal-Mogul Tropicana ARI Total Revenues: (in millions) Net sales $ 2,047 $ — $ 90 $ 2,137 Other revenues from operations — 227 57 284 Net loss on investment activities — — (1 ) (1 ) Interest and dividend income — — 1 1 Other income (loss), net 1 (1 ) 1 1 2,048 226 148 2,422 Expenses: Cost of goods sold 1,672 — 84 1,756 Other expenses from operations — 104 31 135 Selling, general and administrative 196 71 10 277 Restructuring, net (2 ) — — (2 ) Impairment 2 — 4 6 Interest expense 48 2 6 56 1,916 177 135 2,228 Income from discontinued operations before income tax expense 132 49 13 194 Income tax expense (18 ) (7 ) (2 ) (27 ) Income from discontinued operations 114 42 11 167 Less: income from discontinued operations attributable to non-controlling interests 3 7 3 13 Income from discontinued operations attributable to Icahn Enterprises $ 111 $ 35 $ 8 $ 154 Supplemental information: Capital expenditures $ 97 $ 20 $ 5 $ 122 Depreciation and amortization $ — $ — $ 16 $ 16 Six Months Ended June 30, 2018 Federal-Mogul Tropicana ARI Total Revenues: (in millions) Net sales $ 4,103 $ — $ 154 $ 4,257 Other revenues from operations — 446 109 555 Net gain on investment activities — — — — Interest and dividend income 1 1 1 3 Other income (loss), net 9 (1 ) 2 10 4,113 446 266 4,825 Expenses: Cost of goods sold 3,437 — 142 3,579 Other expenses from operations — 206 60 266 Selling, general and administrative 416 160 19 595 Restructuring, net (2 ) — — (2 ) Impairment 2 — 4 6 Interest expense 92 3 11 106 3,945 369 236 4,550 Income from discontinued operations before income tax expense 168 77 30 275 Income tax expense (41 ) (14 ) (8 ) (63 ) Income from discontinued operations 127 63 22 212 Less: income from discontinued operations attributable to non-controlling interests 6 10 8 24 Income from discontinued operations attributable to Icahn Enterprises $ 121 $ 53 $ 14 $ 188 Supplemental information: Capital expenditures $ 215 $ 41 $ 24 $ 280 Depreciation and amortization $ 100 $ 19 $ 31 $ 150</t>
  </si>
  <si>
    <t>Changes in Accumulated Other Comprehensive Loss (Tables)</t>
  </si>
  <si>
    <t>Accumulated other comprehensive income (loss)</t>
  </si>
  <si>
    <t xml:space="preserve"> Translation Adjustments, Net of Tax Post-Retirement Benefits, Net of Tax Total (in millions) Balance, December 31, 2018 $ (38 ) $ (47 ) $ (85 ) Other comprehensive loss before reclassifications, net of tax (1 ) — (1 ) Reclassifications from accumulated other comprehensive loss to earnings, net of tax — 2 2 Other comprehensive (loss) income, net of tax (1 ) 2 1 Elimination of stranded tax effects resulting from tax legislation — (6 ) (6 ) Balance, June 30, 2019 $ (39 ) $ (51 ) $ (90 )</t>
  </si>
  <si>
    <t>Other Income (Loss), Net (Tables)</t>
  </si>
  <si>
    <t xml:space="preserve"> Three Months Ended June 30, Six Months Ended June 30, 2019 2018 2019 2018 (in millions) Equity earnings from non-consolidated affiliates $ 4 $ 1 $ 8 $ 3 Gain (loss) on disposition of assets, net 10 (5 ) 6 — Foreign currency transaction income (loss) 1 4 (1 ) 5 Non-service pension and other post-retirement benefits expense — (1 ) (1 ) (8 ) Other — (8 ) 6 (6 ) $ 15 $ (9 ) $ 18 $ (6 )</t>
  </si>
  <si>
    <t>Supplemental Cash Flow Information (Tables)</t>
  </si>
  <si>
    <t>Supplemental cash flow information</t>
  </si>
  <si>
    <t xml:space="preserve"> Six Months Ended June 30, 2019 2018 (in millions) Cash payments for interest, net of amounts capitalized $ 238 $ 242 Net cash payments (receipts) for income taxes, net of refunds 32 (5 ) Accrued dividends and distributions to non-controlling interests in subsidiaries — 12</t>
  </si>
  <si>
    <t>(Details) - USD ($) $ in Millions</t>
  </si>
  <si>
    <t>Jan. 29, 2019</t>
  </si>
  <si>
    <t>Jan. 31, 2018</t>
  </si>
  <si>
    <t>Dec. 05, 2018</t>
  </si>
  <si>
    <t>Description of Business [Line Items]</t>
  </si>
  <si>
    <t>Payments to acquire additional interest in subsidiaries</t>
  </si>
  <si>
    <t>Percentage of equity ownership in operating subsidiary</t>
  </si>
  <si>
    <t>99.00%</t>
  </si>
  <si>
    <t>Investment Funds</t>
  </si>
  <si>
    <t>Fair value of interest in subsidiary</t>
  </si>
  <si>
    <t>CVR Refining</t>
  </si>
  <si>
    <t>3.90%</t>
  </si>
  <si>
    <t>CVR Energy</t>
  </si>
  <si>
    <t>70.80%</t>
  </si>
  <si>
    <t>Ferrous Resources</t>
  </si>
  <si>
    <t>77.20%</t>
  </si>
  <si>
    <t>Aggregate consideration for business to be disposed of</t>
  </si>
  <si>
    <t>Icahn Enterprises G.P.</t>
  </si>
  <si>
    <t>General partner ownership percentage in Icahn Enterprises</t>
  </si>
  <si>
    <t>1.00%</t>
  </si>
  <si>
    <t>Aggregate general partner ownership interest of parent and operating subsidiary</t>
  </si>
  <si>
    <t>1.99%</t>
  </si>
  <si>
    <t>Icahn Enterprises G.P. | Icahn Enterprises Holdings</t>
  </si>
  <si>
    <t>Mr. Icahn and affiliates</t>
  </si>
  <si>
    <t>Affiliate ownership interest in Icahn Enterprises</t>
  </si>
  <si>
    <t>92.00%</t>
  </si>
  <si>
    <t>Energy Segment | CVR Refining</t>
  </si>
  <si>
    <t>80.60%</t>
  </si>
  <si>
    <t>Railcar Segment | ARL [Member]</t>
  </si>
  <si>
    <t>Proceeds from sale of assets</t>
  </si>
  <si>
    <t>Gain on disposition of assets</t>
  </si>
  <si>
    <t>Food Packaging Segment | Viskase</t>
  </si>
  <si>
    <t>78.60%</t>
  </si>
  <si>
    <t>74.60%</t>
  </si>
  <si>
    <t>Proceeds from subsidiary rights offering</t>
  </si>
  <si>
    <t>Contribution to subsidiary</t>
  </si>
  <si>
    <t>Basis of Presentation and Summary of Significant Accounting Policies (Details) $ in Millions</t>
  </si>
  <si>
    <t>Jun. 30, 2019USD ($)</t>
  </si>
  <si>
    <t>Jun. 30, 2018USD ($)</t>
  </si>
  <si>
    <t>Jan. 01, 2019USD ($)</t>
  </si>
  <si>
    <t>Dec. 31, 2018USD ($)</t>
  </si>
  <si>
    <t>Dec. 31, 2017USD ($)</t>
  </si>
  <si>
    <t>Fair value of long-term debt</t>
  </si>
  <si>
    <t>Operating lease right-of-use asset</t>
  </si>
  <si>
    <t>Operating lease liability</t>
  </si>
  <si>
    <t>Financing lease liability</t>
  </si>
  <si>
    <t>Cash held at consolidated affiliated partnerships</t>
  </si>
  <si>
    <t>Restricted cash</t>
  </si>
  <si>
    <t>New Accounting Pronouncement or Change in Accounting Principle, Effect of Change on Net Income</t>
  </si>
  <si>
    <t>Deferred revenue</t>
  </si>
  <si>
    <t>Recognition of beginning deferred revenue</t>
  </si>
  <si>
    <t>Revenue, remaining performance obligation</t>
  </si>
  <si>
    <t>Revenue, current portion of remaining performance obligation</t>
  </si>
  <si>
    <t>Financing lease right-of-use asset</t>
  </si>
  <si>
    <t>Real Estate Segment</t>
  </si>
  <si>
    <t>Number of leases</t>
  </si>
  <si>
    <t>Food Packaging Segment</t>
  </si>
  <si>
    <t>Other Segments</t>
  </si>
  <si>
    <t>Cash and cash equivalents | Icahn Enterprises Holdings</t>
  </si>
  <si>
    <t>Assets of VIE's</t>
  </si>
  <si>
    <t>Cash held at consolidated affiliated partnerships and restricted cash | Icahn Enterprises Holdings</t>
  </si>
  <si>
    <t>Investments | Icahn Enterprises Holdings</t>
  </si>
  <si>
    <t>Due from brokers | Icahn Enterprises Holdings</t>
  </si>
  <si>
    <t>Property, plant and equipment, net | Energy Segment</t>
  </si>
  <si>
    <t>New Accounting Pronouncement or Change in Accounting Principle, Effect of Adoption, Quantification</t>
  </si>
  <si>
    <t>Property, plant and equipment, net | Icahn Enterprises Holdings</t>
  </si>
  <si>
    <t>Deferred tax liability | Energy Segment</t>
  </si>
  <si>
    <t>Total equity | Energy Segment</t>
  </si>
  <si>
    <t>Inventories, net | Icahn Enterprises Holdings</t>
  </si>
  <si>
    <t>Intangible assets, net | Icahn Enterprises Holdings</t>
  </si>
  <si>
    <t>Other assets | Energy Segment</t>
  </si>
  <si>
    <t>Other assets | Icahn Enterprises Holdings</t>
  </si>
  <si>
    <t>Accounts payable, accrued expenses and other liabilities | Icahn Enterprises Holdings</t>
  </si>
  <si>
    <t>Liabilities of VIE's</t>
  </si>
  <si>
    <t>Securities sold, not yet purchased, at fair value | Icahn Enterprises Holdings</t>
  </si>
  <si>
    <t>Due to brokers | Icahn Enterprises Holdings</t>
  </si>
  <si>
    <t>Debt | Icahn Enterprises Holdings</t>
  </si>
  <si>
    <t>Attributable to Icahn Enterprises | Total equity | Energy Segment</t>
  </si>
  <si>
    <t>Attributable to Icahn Enterprises | Energy Segment</t>
  </si>
  <si>
    <t>Income tax expense | Energy Segment</t>
  </si>
  <si>
    <t>Cost of goods sold | Energy Segment</t>
  </si>
  <si>
    <t>Prior period reclassification adjustment</t>
  </si>
  <si>
    <t>Other income, net | Energy Segment</t>
  </si>
  <si>
    <t>Minimum | Real Estate Segment</t>
  </si>
  <si>
    <t>Description of Lessor Leasing Arrangements, Operating Leases</t>
  </si>
  <si>
    <t>5 years</t>
  </si>
  <si>
    <t>Maximum | Real Estate Segment</t>
  </si>
  <si>
    <t>39 years</t>
  </si>
  <si>
    <t>Discontinued operations, held for sale or disposed of by sale</t>
  </si>
  <si>
    <t>Income tax expense from discontinued operations</t>
  </si>
  <si>
    <t>Discontinued operations, held for sale or disposed of by sale | Federal-Mogul</t>
  </si>
  <si>
    <t>Related Party Transactions (Details) - USD ($) $ in Millions</t>
  </si>
  <si>
    <t>Mr. Icahn and affiliates | Investment in funds</t>
  </si>
  <si>
    <t>Related Party Transaction [Line Items]</t>
  </si>
  <si>
    <t>Amount of transaction with related party</t>
  </si>
  <si>
    <t>Related party transaction, balance</t>
  </si>
  <si>
    <t>Percentage fair value of investments in Funds that is attributable to Mr. Icahn</t>
  </si>
  <si>
    <t>50.00%</t>
  </si>
  <si>
    <t>Consolidated VIE | Expense sharing arrangement</t>
  </si>
  <si>
    <t>Hertz (equity method investee) | Receipts and revenue from related party</t>
  </si>
  <si>
    <t>Hertz (equity method investee) | Payments to and purchases from related party</t>
  </si>
  <si>
    <t>ACF | Payments to and purchases from related party</t>
  </si>
  <si>
    <t>Insight Portfolio Group LLC | Buying group operating expenses</t>
  </si>
  <si>
    <t>767 Leasing | Automotive Segment</t>
  </si>
  <si>
    <t>Assets at non-consolidated VIE</t>
  </si>
  <si>
    <t>Liabilities at non-consolidated VIE</t>
  </si>
  <si>
    <t>Investment in non-consolidated VIE during the period</t>
  </si>
  <si>
    <t>Investment balance in non-consolidated VIE as of end of period period</t>
  </si>
  <si>
    <t>Investment [Member] | Hertz (equity method investee) | Payments to and purchases from related party</t>
  </si>
  <si>
    <t>Investments and Related Matters Investment Segment (Details) - USD ($) $ in Millions</t>
  </si>
  <si>
    <t>Unrealized gain on debt and equity securities still held</t>
  </si>
  <si>
    <t>Investment Segment | Equity securities:</t>
  </si>
  <si>
    <t>Investment Segment | Corporate debt securities</t>
  </si>
  <si>
    <t>Investment Segment | Basic materials | Equity securities:</t>
  </si>
  <si>
    <t>Investment Segment | Consumer, non-cyclical | Equity securities:</t>
  </si>
  <si>
    <t>Investment Segment | Consumer, cyclical | Equity securities:</t>
  </si>
  <si>
    <t>Investment Segment | Consumer, cyclical | Corporate debt securities</t>
  </si>
  <si>
    <t>Investment Segment | Energy | Equity securities:</t>
  </si>
  <si>
    <t>Investment Segment | Financial | Equity securities:</t>
  </si>
  <si>
    <t>Investment Segment | Technology | Equity securities:</t>
  </si>
  <si>
    <t>Investment Segment | Other | Equity securities:</t>
  </si>
  <si>
    <t>Hertz | Investment Segment</t>
  </si>
  <si>
    <t>Ownership percentage in investment measured at fair value that would otherwise be accounted for under equity method</t>
  </si>
  <si>
    <t>23.10%</t>
  </si>
  <si>
    <t>Unrealized gain (loss) on equity method investments under fair value option</t>
  </si>
  <si>
    <t>Fair value of equity method investment under fair value option</t>
  </si>
  <si>
    <t>Herbalife | Investment Segment</t>
  </si>
  <si>
    <t>18.60%</t>
  </si>
  <si>
    <t>Caesars [Member] | Investment Segment</t>
  </si>
  <si>
    <t>11.80%</t>
  </si>
  <si>
    <t>Investments and Related Matters Other Segments and Holding Company (Details) - USD ($) $ in Millions</t>
  </si>
  <si>
    <t>Unrealized gains (losses) that relate to equity securities still held</t>
  </si>
  <si>
    <t>Other Segments and Holding Company | Equity method investments</t>
  </si>
  <si>
    <t>Other Segments and Holding Company | Other investments (measured at fair value)</t>
  </si>
  <si>
    <t>Fair Value Measurements Fair Value Measurement (Details) - USD ($) $ in Millions</t>
  </si>
  <si>
    <t>Liabilities [Abstract]</t>
  </si>
  <si>
    <t>Derivative contracts at fair value (liability)</t>
  </si>
  <si>
    <t>Recurring measurement</t>
  </si>
  <si>
    <t>Assets [Abstract]</t>
  </si>
  <si>
    <t>Derivative contracts, at fair value (asset)</t>
  </si>
  <si>
    <t>[1]</t>
  </si>
  <si>
    <t>Assets, Fair Value Disclosure</t>
  </si>
  <si>
    <t>Other liabilities</t>
  </si>
  <si>
    <t>Financial and Nonfinancial Liabilities, Fair Value Disclosure</t>
  </si>
  <si>
    <t>Recurring measurement | Level 1</t>
  </si>
  <si>
    <t>Recurring measurement | Level 2</t>
  </si>
  <si>
    <t>Recurring measurement | Level 3</t>
  </si>
  <si>
    <t>Amounts are classified within other assets in our condensed consolidated balance sheets.</t>
  </si>
  <si>
    <t>Fair Value Measurements Changes in Fair Value Level 3 (Details) - USD ($) $ in Millions</t>
  </si>
  <si>
    <t>Dec. 31, 2017</t>
  </si>
  <si>
    <t>Fair Value, Measurements, Nonrecurring [Member]</t>
  </si>
  <si>
    <t>Fair Value, Assets Measured on Recurring Basis, Unobservable Input Reconciliation, [Roll Forward]</t>
  </si>
  <si>
    <t>Impairment of property, plant and equipment</t>
  </si>
  <si>
    <t>Fair value of assets measured at fair value on a recurring basis</t>
  </si>
  <si>
    <t>Net gains recognized in income</t>
  </si>
  <si>
    <t>Sales</t>
  </si>
  <si>
    <t>Financial Instruments Narrative (Details) bbl in Millions, $ in Millions</t>
  </si>
  <si>
    <t>12 Months Ended</t>
  </si>
  <si>
    <t>Jun. 30, 2019USD ($)bbl</t>
  </si>
  <si>
    <t>Dec. 31, 2018USD ($)bbl</t>
  </si>
  <si>
    <t>Fair value derivative instruments with credit risk related contingent features in a liability position | $</t>
  </si>
  <si>
    <t>Not designated as hedging instrument | Commodity contracts not considered probable of settlement [Member] | Energy Segment</t>
  </si>
  <si>
    <t>Volume of derivatives (barrels) | bbl</t>
  </si>
  <si>
    <t>Financial Instruments Derivative Activities Table (Details) - Investment Segment - USD ($) $ in Millions</t>
  </si>
  <si>
    <t>Equity contracts</t>
  </si>
  <si>
    <t>Long Notional Exposure</t>
  </si>
  <si>
    <t>Short Notional Exposure</t>
  </si>
  <si>
    <t>Credit contracts</t>
  </si>
  <si>
    <t>Commodity contracts</t>
  </si>
  <si>
    <t>Credit Default Swap</t>
  </si>
  <si>
    <t>Short notional amount of credit default swap positions</t>
  </si>
  <si>
    <t>The short notional amount on our credit default swap positions was approximately $2.9 billion at June 30, 2019 . However, because credit spreads cannot compress below zero, our downside short notional exposure is $558 million as of June 30, 2019 . The short notional amount on our credit default swap positions was approximately $1.8 billion as of December 31, 2018 . However, because credit spreads cannot compress below zero, our downside short notional exposure to loss is $479 million as of December 31, 2018</t>
  </si>
  <si>
    <t>Financial Instruments Derivatives Not Designated as Hedging, Fair Value Table (Details) - USD ($) $ in Millions</t>
  </si>
  <si>
    <t>Derivatives Not Designated as Hedging Instruments, Fair Value [Line Items]</t>
  </si>
  <si>
    <t>Not designated as hedging instrument | Other assets</t>
  </si>
  <si>
    <t>Asset Derivatives, Gross</t>
  </si>
  <si>
    <t>Netting across contract types</t>
  </si>
  <si>
    <t>[1],[2]</t>
  </si>
  <si>
    <t>Not designated as hedging instrument | Other assets | Equity contracts</t>
  </si>
  <si>
    <t>Not designated as hedging instrument | Other assets | Credit contracts</t>
  </si>
  <si>
    <t>Not designated as hedging instrument | Other assets | Commodity contracts</t>
  </si>
  <si>
    <t>Not designated as hedging instrument | Accrued expenses and other liabilities</t>
  </si>
  <si>
    <t>Liability Derivatives, Gross</t>
  </si>
  <si>
    <t>[2]</t>
  </si>
  <si>
    <t>Not designated as hedging instrument | Accrued expenses and other liabilities | Equity contracts</t>
  </si>
  <si>
    <t>Not designated as hedging instrument | Accrued expenses and other liabilities | Credit contracts</t>
  </si>
  <si>
    <t>Not designated as hedging instrument | Accrued expenses and other liabilities | Commodity contracts</t>
  </si>
  <si>
    <t>Collateral for derivative positions</t>
  </si>
  <si>
    <t>Net asset derivatives are classified within other assets in our condensed consolidated balance sheets.</t>
  </si>
  <si>
    <t>Excludes netting of cash collateral received and posted. The total collateral posted at June 30, 2019 and December 31, 2018 was $518 million and $0 million , respectively, across all counterparties, which are included in cash held at consolidated affiliated partnerships and restricted cash in the condensed consolidated balance sheets.</t>
  </si>
  <si>
    <t>Financial Instruments Gain (Loss) Recognized on Derivatives Not Designated as Hedging Table (Details) - Not designated as hedging instrument - USD ($) $ in Millions</t>
  </si>
  <si>
    <t>Derivative Instruments, Gain (Loss) [Line Items]</t>
  </si>
  <si>
    <t>Gain (loss) on derivatives not designated as hedging instruments recognized in income</t>
  </si>
  <si>
    <t>Net gain from investment activities</t>
  </si>
  <si>
    <t>Net gain from investment activities | Equity contracts</t>
  </si>
  <si>
    <t>Net gain from investment activities | Credit contracts</t>
  </si>
  <si>
    <t>Net gain from investment activities | Commodity contracts</t>
  </si>
  <si>
    <t>Investment Segment | Net gain from investment activities</t>
  </si>
  <si>
    <t>Energy Segment | Cost of goods sold</t>
  </si>
  <si>
    <t>Gains (losses) recognized on derivatives are classified in net gain (loss) from investment activities in our condensed consolidated statements of operations for our Investment segment and are included in cost of goods sold for our Energy segment. (Losses) gains recognized on derivatives for our Investment segment were $(213) million and $(139) million for the three months ended June 30, 2019 and 2018 , respectively, and $(1,392) million and $8 million for the six months ended June 30, 2019 and 2018 , respectively. Gains recognized on derivatives for our Energy segment were $4 million and $11 million for the three months ended June 30, 2019 and 2018 , respectively, and $20 million and $70 million for the six months ended June 30, 2019 and 2018 , respectively.</t>
  </si>
  <si>
    <t>Inventories, Net (Details) - USD ($) $ in Millions</t>
  </si>
  <si>
    <t>Raw materials</t>
  </si>
  <si>
    <t>Work in process</t>
  </si>
  <si>
    <t>Finished goods</t>
  </si>
  <si>
    <t>Inventory, net</t>
  </si>
  <si>
    <t>Goodwill and Intangible Assets, Net Goodwill Table (Details) - USD ($) $ in Millions</t>
  </si>
  <si>
    <t>Goodwill [Line Items]</t>
  </si>
  <si>
    <t>Gross carrying amount of goodwill</t>
  </si>
  <si>
    <t>Accumulated impairment of goodwill</t>
  </si>
  <si>
    <t>Net carrying amount of goodwill</t>
  </si>
  <si>
    <t>Goodwill acquired</t>
  </si>
  <si>
    <t>Home Fashion Segment</t>
  </si>
  <si>
    <t>Goodwill and Intangible Assets, Net Definite-lived and Indefinite-lived Intangible Assets Table (Details) - USD ($) $ in Millions</t>
  </si>
  <si>
    <t>Definite-lived intangible assets: [Abstract]</t>
  </si>
  <si>
    <t>Gross carrying amount of definite-lived intangible assets</t>
  </si>
  <si>
    <t>Accumulated amortization of definite-lived intangible assets</t>
  </si>
  <si>
    <t>Net carrying amount of definite-lived intangible assets</t>
  </si>
  <si>
    <t>Net carrying amount of indefinite-lived intangible assets</t>
  </si>
  <si>
    <t>Amortization of Intangible Assets</t>
  </si>
  <si>
    <t>Customer relationships</t>
  </si>
  <si>
    <t>Other</t>
  </si>
  <si>
    <t>Metals Segment</t>
  </si>
  <si>
    <t>Finite-lived Intangible Assets Acquired</t>
  </si>
  <si>
    <t>Leases (Details) - USD ($) $ in Millions</t>
  </si>
  <si>
    <t>Jan. 01, 2019</t>
  </si>
  <si>
    <t>Lessee, Lease, Description [Line Items]</t>
  </si>
  <si>
    <t>Operating lease expense</t>
  </si>
  <si>
    <t>Amortization of financing lease right-of-use assets</t>
  </si>
  <si>
    <t>Interest expense on financing lease liabilities</t>
  </si>
  <si>
    <t>Operating lease weighted average lease term, lessee</t>
  </si>
  <si>
    <t>4 years 2 months 12 days</t>
  </si>
  <si>
    <t>Operating lease weighted average discount rate, lessee (percent)</t>
  </si>
  <si>
    <t>5.90%</t>
  </si>
  <si>
    <t>5 years 6 months</t>
  </si>
  <si>
    <t>5.60%</t>
  </si>
  <si>
    <t>13 years</t>
  </si>
  <si>
    <t>7.30%</t>
  </si>
  <si>
    <t>Operating lease rental revenue</t>
  </si>
  <si>
    <t>Operating lease minimum lease payments to be received in remainder of 2019</t>
  </si>
  <si>
    <t>Operating lease minimum lease payments to be received in 2020</t>
  </si>
  <si>
    <t>Operating lease minimum lease payments to be received after 2020</t>
  </si>
  <si>
    <t>Assets leased to others | Real Estate Segment</t>
  </si>
  <si>
    <t>Leases Lease Liability Maturities (Details) $ in Millions</t>
  </si>
  <si>
    <t>Operating Lease Liabilities, Payments Due [Abstract]</t>
  </si>
  <si>
    <t>Remainder of 2019</t>
  </si>
  <si>
    <t>2020</t>
  </si>
  <si>
    <t>2021</t>
  </si>
  <si>
    <t>2022</t>
  </si>
  <si>
    <t>2023</t>
  </si>
  <si>
    <t>Thereafter</t>
  </si>
  <si>
    <t>Total lease payments</t>
  </si>
  <si>
    <t>Less: imputed interest</t>
  </si>
  <si>
    <t>Finance Lease Liabilities, Payments, Due [Abstract]</t>
  </si>
  <si>
    <t>Debt (Details) - USD ($) $ in Millions</t>
  </si>
  <si>
    <t>Debt Instrument [Line Items]</t>
  </si>
  <si>
    <t>Amortization included in interest expense</t>
  </si>
  <si>
    <t>Holding Company</t>
  </si>
  <si>
    <t>Reporting Segments</t>
  </si>
  <si>
    <t>6.000% senior unsecured notes due 2020 | Holding Company</t>
  </si>
  <si>
    <t>5.875% senior unsecured notes due 2022 | Holding Company</t>
  </si>
  <si>
    <t>6.250% senior unsecured notes due 2022 | Holding Company</t>
  </si>
  <si>
    <t>6.750% senior unsecured notes due 2024 | Holding Company</t>
  </si>
  <si>
    <t>6.375% senior unsecured notes due 2025 | Holding Company</t>
  </si>
  <si>
    <t>6.250% senior unsecured notes due 2026 | Holding Company</t>
  </si>
  <si>
    <t>Face value of debit issued</t>
  </si>
  <si>
    <t>Interest rate on debt issued</t>
  </si>
  <si>
    <t>6.25%</t>
  </si>
  <si>
    <t>Net Income Per LP Unit (Details) - USD ($) $ / shares in Units, $ in Millions</t>
  </si>
  <si>
    <t>May 02, 2019</t>
  </si>
  <si>
    <t>Apr. 30, 2019</t>
  </si>
  <si>
    <t>Feb. 26, 2019</t>
  </si>
  <si>
    <t>Earnings Per LP Unit [Line Items]</t>
  </si>
  <si>
    <t>Net (loss) income attributable to Icahn Enterprises from continuing operations</t>
  </si>
  <si>
    <t>Income from discontinued operations attributable to Icahn Enterprises</t>
  </si>
  <si>
    <t>Distribution declared per LP unit</t>
  </si>
  <si>
    <t>LP units distributed</t>
  </si>
  <si>
    <t>Aggregate cash distributions to depositary unitholders</t>
  </si>
  <si>
    <t>Potential aggregate sales proceeds from equity offering</t>
  </si>
  <si>
    <t>Proceeds from sale of LP units</t>
  </si>
  <si>
    <t>Restricted units vested during period (number of units)</t>
  </si>
  <si>
    <t>Condensed Statement of Operations By Reporting Segment (Details) - USD ($) $ in Millions</t>
  </si>
  <si>
    <t>Income (loss) from continuing operations before income tax benefit (expense)</t>
  </si>
  <si>
    <t>Less: net income (loss) attributable to non-controlling interests</t>
  </si>
  <si>
    <t>Supplemental information:</t>
  </si>
  <si>
    <t>Mining Segment</t>
  </si>
  <si>
    <t>Railcar Segment</t>
  </si>
  <si>
    <t>Segment Reporting Disaggregation of Revenue (Details) - USD ($) $ in Millions</t>
  </si>
  <si>
    <t>Revenue from contracts with customers</t>
  </si>
  <si>
    <t>Petroleum products | Energy Segment</t>
  </si>
  <si>
    <t>Nitrogen fertilizer products | Energy Segment</t>
  </si>
  <si>
    <t>Automotive services | Automotive Segment</t>
  </si>
  <si>
    <t>Aftermarket parts sales | Automotive Segment</t>
  </si>
  <si>
    <t>Condensed Balance Sheets By Reporting Segment (Details) - USD ($) $ in Millions</t>
  </si>
  <si>
    <t>Mar. 31, 2019</t>
  </si>
  <si>
    <t>Mar. 31, 2018</t>
  </si>
  <si>
    <t>Goodwill and intangible assets, net</t>
  </si>
  <si>
    <t>Assets</t>
  </si>
  <si>
    <t>Accounts payable, accrued expenses and other liabilities</t>
  </si>
  <si>
    <t>Liabilities and Equity</t>
  </si>
  <si>
    <t>Discontinued Operations Income From Discontinued Operations (Details) - USD ($) $ in Millions</t>
  </si>
  <si>
    <t>Income Statement, Balance Sheet and Additional Disclosures by Disposal Groups, Including Discontinued Operations [Line Items]</t>
  </si>
  <si>
    <t>Income from discontinued operations</t>
  </si>
  <si>
    <t>Net gain on investment activities</t>
  </si>
  <si>
    <t>Other (loss) income, net</t>
  </si>
  <si>
    <t>Revenue</t>
  </si>
  <si>
    <t>Expenses</t>
  </si>
  <si>
    <t>Income from discontinued operations before income tax expense</t>
  </si>
  <si>
    <t>Income tax expense</t>
  </si>
  <si>
    <t>Less: income from discontinued operations attributable to non-controlling interests</t>
  </si>
  <si>
    <t>Federal-Mogul | Discontinued operations, held for sale or disposed of by sale</t>
  </si>
  <si>
    <t>Tropicana | Discontinued operations, held for sale or disposed of by sale</t>
  </si>
  <si>
    <t>ARI | Discontinued operations, held for sale or disposed of by sale</t>
  </si>
  <si>
    <t>Income Taxes Income Taxes (Details) - USD ($) $ in Millions</t>
  </si>
  <si>
    <t>Income tax (benefit) expense</t>
  </si>
  <si>
    <t>Effective income tax rate</t>
  </si>
  <si>
    <t>(1.40%)</t>
  </si>
  <si>
    <t>(4.10%)</t>
  </si>
  <si>
    <t>(1.10%)</t>
  </si>
  <si>
    <t>0.10%</t>
  </si>
  <si>
    <t>Statutory federal income tax rate</t>
  </si>
  <si>
    <t>21.00%</t>
  </si>
  <si>
    <t>Changes in Accumulated Other Comprehensive Loss (Details) - USD ($) $ in Millions</t>
  </si>
  <si>
    <t>AOCI, Translation adjustments, net of tax</t>
  </si>
  <si>
    <t>AOCI, Post-retirement benefits, net of tax</t>
  </si>
  <si>
    <t>Accumulated other comprehensive loss, net of tax</t>
  </si>
  <si>
    <t>Other comprehensive income (loss), translation adjustments, before reclassification adjustment, net of tax</t>
  </si>
  <si>
    <t>Other comprehensive income (loss), post-retirement benefits, before reclassification adjustment, net of tax</t>
  </si>
  <si>
    <t>Other comprehensive income (loss), before reclassification adjustment, net of tax</t>
  </si>
  <si>
    <t>Other comprehensive income, translation adjustments, gain (loss), reclassification from AOCI, net of tax</t>
  </si>
  <si>
    <t>Other comprehensive income (loss), post-retirement benefits, gain (loss), reclassification adjustment from AOCI, after Tax</t>
  </si>
  <si>
    <t>Other comprehensive income, gain (loss) reclassification adjustment from AOCI, net of tax</t>
  </si>
  <si>
    <t>Other comprehensive loss, translation adjustments, net of tax</t>
  </si>
  <si>
    <t>Other comprehensive income (loss), post-retirement benefits, net of tax</t>
  </si>
  <si>
    <t>Other comprehensive loss, net of tax</t>
  </si>
  <si>
    <t>Elimination of stranded tax effects resulting from tax legislation, translation adjustments and other</t>
  </si>
  <si>
    <t>Elimination of stranded tax effects resulting from tax legislation, post-retirement benefits</t>
  </si>
  <si>
    <t>Elimination of stranded tax effects resulting from tax legislation</t>
  </si>
  <si>
    <t>Other Income (Loss), Net (Details) - USD ($) $ in Millions</t>
  </si>
  <si>
    <t>Component of Other Income (Loss), Net [Line Items]</t>
  </si>
  <si>
    <t>Equity earnings from non-consolidated affiliates</t>
  </si>
  <si>
    <t>Gain (loss) on disposition of assets, net</t>
  </si>
  <si>
    <t>Foreign currency transaction income (loss)</t>
  </si>
  <si>
    <t>Non-service pension and other post-retirement benefits expense</t>
  </si>
  <si>
    <t>Commitments and Contingencies (Details) - USD ($) $ in Millions</t>
  </si>
  <si>
    <t>Loss Contingencies [Line Items]</t>
  </si>
  <si>
    <t>Affiliate ownership interest</t>
  </si>
  <si>
    <t>ACF</t>
  </si>
  <si>
    <t>Defined benefit plan underfunded amount</t>
  </si>
  <si>
    <t>Starfire Holding Corporation</t>
  </si>
  <si>
    <t>Ownership percentage by Mr. Icahn</t>
  </si>
  <si>
    <t>99.60%</t>
  </si>
  <si>
    <t>Pension funding indemnity agreement with subsidiary</t>
  </si>
  <si>
    <t>RINs costs</t>
  </si>
  <si>
    <t>Icahn Enterprises G.P. | Mr. Icahn and affiliates</t>
  </si>
  <si>
    <t>Affiliate ownership in parent company general partner</t>
  </si>
  <si>
    <t>100.00%</t>
  </si>
  <si>
    <t>Accrued environmental liabilities</t>
  </si>
  <si>
    <t>Supplemental Cash Flow Information (Details) - USD ($) $ in Millions</t>
  </si>
  <si>
    <t>Cash payments for interest, net of amounts capitalized</t>
  </si>
  <si>
    <t>Net cash payments (receipts) for income taxes, net of refunds</t>
  </si>
  <si>
    <t>Accrued dividends and distributions to non-controlling interests in subsidiaries</t>
  </si>
  <si>
    <t>Subsequent Events (Details) - $ / shares</t>
  </si>
  <si>
    <t>Jul. 31, 2019</t>
  </si>
  <si>
    <t>Subsequent Event [Line Items]</t>
  </si>
  <si>
    <t>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8</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8</v>
      </c>
    </row>
    <row r="31" spans="1:3">
      <c r="A31" s="4" t="s">
        <v>56</v>
      </c>
      <c r="B31" s="4" t="s">
        <v>8</v>
      </c>
    </row>
    <row r="32" spans="1:3">
      <c r="A32" s="4" t="s">
        <v>57</v>
      </c>
      <c r="B32" s="4" t="s">
        <v>8</v>
      </c>
    </row>
    <row r="33" spans="1:3">
      <c r="A33" s="4" t="s">
        <v>58</v>
      </c>
      <c r="C33" s="5" t="n">
        <v>201551298</v>
      </c>
    </row>
    <row r="34" spans="1:3">
      <c r="A34" s="4" t="s">
        <v>59</v>
      </c>
    </row>
    <row r="35" spans="1:3">
      <c r="A35" s="3" t="s">
        <v>4</v>
      </c>
    </row>
    <row r="36" spans="1:3">
      <c r="A36" s="4" t="s">
        <v>5</v>
      </c>
      <c r="B36" s="4" t="s">
        <v>6</v>
      </c>
    </row>
    <row r="37" spans="1:3">
      <c r="A37" s="4" t="s">
        <v>7</v>
      </c>
      <c r="B37" s="4" t="s">
        <v>8</v>
      </c>
    </row>
    <row r="38" spans="1:3">
      <c r="A38" s="4" t="s">
        <v>9</v>
      </c>
      <c r="B38" s="4" t="s">
        <v>10</v>
      </c>
    </row>
    <row r="39" spans="1:3">
      <c r="A39" s="4" t="s">
        <v>11</v>
      </c>
      <c r="B39" s="4" t="s">
        <v>12</v>
      </c>
    </row>
    <row r="40" spans="1:3">
      <c r="A40" s="4" t="s">
        <v>13</v>
      </c>
      <c r="B40" s="4" t="s">
        <v>14</v>
      </c>
    </row>
    <row r="41" spans="1:3">
      <c r="A41" s="4" t="s">
        <v>15</v>
      </c>
      <c r="B41" s="4" t="s">
        <v>16</v>
      </c>
    </row>
    <row r="42" spans="1:3">
      <c r="A42" s="4" t="s">
        <v>17</v>
      </c>
      <c r="B42" s="4" t="s">
        <v>8</v>
      </c>
    </row>
    <row r="43" spans="1:3">
      <c r="A43" s="4" t="s">
        <v>18</v>
      </c>
      <c r="B43" s="4" t="s">
        <v>60</v>
      </c>
    </row>
    <row r="44" spans="1:3">
      <c r="A44" s="4" t="s">
        <v>20</v>
      </c>
      <c r="B44" s="4" t="s">
        <v>21</v>
      </c>
    </row>
    <row r="45" spans="1:3">
      <c r="A45" s="4" t="s">
        <v>22</v>
      </c>
      <c r="B45" s="4" t="s">
        <v>61</v>
      </c>
    </row>
    <row r="46" spans="1:3">
      <c r="A46" s="4" t="s">
        <v>24</v>
      </c>
      <c r="B46" s="4" t="s">
        <v>62</v>
      </c>
    </row>
    <row r="47" spans="1:3">
      <c r="A47" s="4" t="s">
        <v>26</v>
      </c>
      <c r="B47" s="4" t="s">
        <v>27</v>
      </c>
    </row>
    <row r="48" spans="1:3">
      <c r="A48" s="4" t="s">
        <v>28</v>
      </c>
      <c r="B48" s="4" t="s">
        <v>63</v>
      </c>
    </row>
    <row r="49" spans="1:3">
      <c r="A49" s="4" t="s">
        <v>30</v>
      </c>
      <c r="B49" s="4" t="s">
        <v>31</v>
      </c>
    </row>
    <row r="50" spans="1:3">
      <c r="A50" s="4" t="s">
        <v>32</v>
      </c>
      <c r="B50" s="4" t="s">
        <v>33</v>
      </c>
    </row>
    <row r="51" spans="1:3">
      <c r="A51" s="4" t="s">
        <v>34</v>
      </c>
      <c r="B51" s="4" t="s">
        <v>35</v>
      </c>
    </row>
    <row r="52" spans="1:3">
      <c r="A52" s="4" t="s">
        <v>36</v>
      </c>
      <c r="B52" s="4" t="s">
        <v>37</v>
      </c>
    </row>
    <row r="53" spans="1:3">
      <c r="A53" s="4" t="s">
        <v>38</v>
      </c>
      <c r="B53" s="4" t="s">
        <v>39</v>
      </c>
    </row>
    <row r="54" spans="1:3">
      <c r="A54" s="4" t="s">
        <v>40</v>
      </c>
      <c r="B54" s="4" t="s">
        <v>41</v>
      </c>
    </row>
    <row r="55" spans="1:3">
      <c r="A55" s="4" t="s">
        <v>42</v>
      </c>
      <c r="B55" s="4" t="s">
        <v>43</v>
      </c>
    </row>
    <row r="56" spans="1:3">
      <c r="A56" s="4" t="s">
        <v>50</v>
      </c>
      <c r="B56" s="4" t="s">
        <v>51</v>
      </c>
    </row>
    <row r="57" spans="1:3">
      <c r="A57" s="4" t="s">
        <v>52</v>
      </c>
      <c r="B57" s="4" t="s">
        <v>51</v>
      </c>
    </row>
    <row r="58" spans="1:3">
      <c r="A58" s="4" t="s">
        <v>53</v>
      </c>
      <c r="B58" s="4" t="s">
        <v>64</v>
      </c>
    </row>
    <row r="59" spans="1:3">
      <c r="A59" s="4" t="s">
        <v>55</v>
      </c>
      <c r="B59" s="4" t="s">
        <v>8</v>
      </c>
    </row>
    <row r="60" spans="1:3">
      <c r="A60" s="4" t="s">
        <v>56</v>
      </c>
      <c r="B60" s="4" t="s">
        <v>8</v>
      </c>
    </row>
    <row r="61" spans="1:3">
      <c r="A61" s="4" t="s">
        <v>57</v>
      </c>
      <c r="B61" s="4" t="s">
        <v>8</v>
      </c>
    </row>
    <row r="62" spans="1:3">
      <c r="A62" s="4" t="s">
        <v>58</v>
      </c>
      <c r="C62"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8</v>
      </c>
      <c r="B1" s="2" t="s">
        <v>1</v>
      </c>
    </row>
    <row r="2" spans="1:2">
      <c r="B2" s="2" t="s">
        <v>2</v>
      </c>
    </row>
    <row r="3" spans="1:2">
      <c r="A3" s="3" t="s">
        <v>241</v>
      </c>
    </row>
    <row r="4" spans="1:2">
      <c r="A4" s="4" t="s">
        <v>88</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4008</v>
      </c>
      <c r="C3" s="6" t="n">
        <v>2656</v>
      </c>
    </row>
    <row r="4" spans="1:3">
      <c r="A4" s="4" t="s">
        <v>69</v>
      </c>
      <c r="B4" s="5" t="n">
        <v>664</v>
      </c>
      <c r="C4" s="5" t="n">
        <v>2682</v>
      </c>
    </row>
    <row r="5" spans="1:3">
      <c r="A5" s="4" t="s">
        <v>70</v>
      </c>
      <c r="B5" s="5" t="n">
        <v>8858</v>
      </c>
      <c r="C5" s="5" t="n">
        <v>8337</v>
      </c>
    </row>
    <row r="6" spans="1:3">
      <c r="A6" s="4" t="s">
        <v>71</v>
      </c>
      <c r="B6" s="5" t="n">
        <v>1280</v>
      </c>
      <c r="C6" s="5" t="n">
        <v>664</v>
      </c>
    </row>
    <row r="7" spans="1:3">
      <c r="A7" s="4" t="s">
        <v>72</v>
      </c>
      <c r="B7" s="5" t="n">
        <v>508</v>
      </c>
      <c r="C7" s="5" t="n">
        <v>474</v>
      </c>
    </row>
    <row r="8" spans="1:3">
      <c r="A8" s="4" t="s">
        <v>73</v>
      </c>
      <c r="B8" s="5" t="n">
        <v>1851</v>
      </c>
      <c r="C8" s="5" t="n">
        <v>1779</v>
      </c>
    </row>
    <row r="9" spans="1:3">
      <c r="A9" s="4" t="s">
        <v>74</v>
      </c>
      <c r="B9" s="5" t="n">
        <v>4630</v>
      </c>
      <c r="C9" s="5" t="n">
        <v>4688</v>
      </c>
    </row>
    <row r="10" spans="1:3">
      <c r="A10" s="4" t="s">
        <v>75</v>
      </c>
      <c r="B10" s="5" t="n">
        <v>277</v>
      </c>
      <c r="C10" s="5" t="n">
        <v>247</v>
      </c>
    </row>
    <row r="11" spans="1:3">
      <c r="A11" s="4" t="s">
        <v>76</v>
      </c>
      <c r="B11" s="5" t="n">
        <v>465</v>
      </c>
      <c r="C11" s="5" t="n">
        <v>501</v>
      </c>
    </row>
    <row r="12" spans="1:3">
      <c r="A12" s="4" t="s">
        <v>77</v>
      </c>
      <c r="B12" s="5" t="n">
        <v>400</v>
      </c>
      <c r="C12" s="5" t="n">
        <v>333</v>
      </c>
    </row>
    <row r="13" spans="1:3">
      <c r="A13" s="4" t="s">
        <v>78</v>
      </c>
      <c r="B13" s="5" t="n">
        <v>1407</v>
      </c>
      <c r="C13" s="5" t="n">
        <v>1128</v>
      </c>
    </row>
    <row r="14" spans="1:3">
      <c r="A14" s="4" t="s">
        <v>79</v>
      </c>
      <c r="B14" s="5" t="n">
        <v>24348</v>
      </c>
      <c r="C14" s="5" t="n">
        <v>23489</v>
      </c>
    </row>
    <row r="15" spans="1:3">
      <c r="A15" s="3" t="s">
        <v>80</v>
      </c>
    </row>
    <row r="16" spans="1:3">
      <c r="A16" s="4" t="s">
        <v>81</v>
      </c>
      <c r="B16" s="5" t="n">
        <v>841</v>
      </c>
      <c r="C16" s="5" t="n">
        <v>832</v>
      </c>
    </row>
    <row r="17" spans="1:3">
      <c r="A17" s="4" t="s">
        <v>82</v>
      </c>
      <c r="B17" s="5" t="n">
        <v>1502</v>
      </c>
      <c r="C17" s="5" t="n">
        <v>900</v>
      </c>
    </row>
    <row r="18" spans="1:3">
      <c r="A18" s="4" t="s">
        <v>83</v>
      </c>
      <c r="B18" s="5" t="n">
        <v>675</v>
      </c>
      <c r="C18" s="5" t="n">
        <v>694</v>
      </c>
    </row>
    <row r="19" spans="1:3">
      <c r="A19" s="4" t="s">
        <v>84</v>
      </c>
      <c r="B19" s="5" t="n">
        <v>902</v>
      </c>
      <c r="C19" s="5" t="n">
        <v>36</v>
      </c>
    </row>
    <row r="20" spans="1:3">
      <c r="A20" s="4" t="s">
        <v>85</v>
      </c>
      <c r="B20" s="5" t="n">
        <v>146</v>
      </c>
      <c r="C20" s="5" t="n">
        <v>468</v>
      </c>
    </row>
    <row r="21" spans="1:3">
      <c r="A21" s="4" t="s">
        <v>86</v>
      </c>
      <c r="B21" s="5" t="n">
        <v>14</v>
      </c>
      <c r="C21" s="5" t="n">
        <v>141</v>
      </c>
    </row>
    <row r="22" spans="1:3">
      <c r="A22" s="4" t="s">
        <v>87</v>
      </c>
      <c r="B22" s="5" t="n">
        <v>164</v>
      </c>
      <c r="C22" s="5" t="n">
        <v>112</v>
      </c>
    </row>
    <row r="23" spans="1:3">
      <c r="A23" s="4" t="s">
        <v>88</v>
      </c>
      <c r="B23" s="5" t="n">
        <v>8658</v>
      </c>
      <c r="C23" s="5" t="n">
        <v>7326</v>
      </c>
    </row>
    <row r="24" spans="1:3">
      <c r="A24" s="4" t="s">
        <v>89</v>
      </c>
      <c r="B24" s="5" t="n">
        <v>12902</v>
      </c>
      <c r="C24" s="5" t="n">
        <v>10509</v>
      </c>
    </row>
    <row r="25" spans="1:3">
      <c r="A25" s="4" t="s">
        <v>90</v>
      </c>
      <c r="B25" s="4" t="s">
        <v>91</v>
      </c>
      <c r="C25" s="4" t="s">
        <v>91</v>
      </c>
    </row>
    <row r="26" spans="1:3">
      <c r="A26" s="3" t="s">
        <v>92</v>
      </c>
    </row>
    <row r="27" spans="1:3">
      <c r="A27" s="4" t="s">
        <v>93</v>
      </c>
      <c r="B27" s="5" t="n">
        <v>6498</v>
      </c>
      <c r="C27" s="5" t="n">
        <v>7350</v>
      </c>
    </row>
    <row r="28" spans="1:3">
      <c r="A28" s="4" t="s">
        <v>94</v>
      </c>
      <c r="B28" s="5" t="n">
        <v>-807</v>
      </c>
      <c r="C28" s="5" t="n">
        <v>-790</v>
      </c>
    </row>
    <row r="29" spans="1:3">
      <c r="A29" s="4" t="s">
        <v>95</v>
      </c>
      <c r="B29" s="5" t="n">
        <v>5691</v>
      </c>
      <c r="C29" s="5" t="n">
        <v>6560</v>
      </c>
    </row>
    <row r="30" spans="1:3">
      <c r="A30" s="4" t="s">
        <v>96</v>
      </c>
      <c r="B30" s="5" t="n">
        <v>5755</v>
      </c>
      <c r="C30" s="5" t="n">
        <v>6420</v>
      </c>
    </row>
    <row r="31" spans="1:3">
      <c r="A31" s="4" t="s">
        <v>97</v>
      </c>
      <c r="B31" s="5" t="n">
        <v>11446</v>
      </c>
      <c r="C31" s="5" t="n">
        <v>12980</v>
      </c>
    </row>
    <row r="32" spans="1:3">
      <c r="A32" s="4" t="s">
        <v>98</v>
      </c>
      <c r="B32" s="5" t="n">
        <v>24348</v>
      </c>
      <c r="C32" s="5" t="n">
        <v>23489</v>
      </c>
    </row>
    <row r="33" spans="1:3">
      <c r="A33" s="4" t="s">
        <v>59</v>
      </c>
    </row>
    <row r="34" spans="1:3">
      <c r="A34" s="3" t="s">
        <v>67</v>
      </c>
    </row>
    <row r="35" spans="1:3">
      <c r="A35" s="4" t="s">
        <v>68</v>
      </c>
      <c r="B35" s="5" t="n">
        <v>4008</v>
      </c>
      <c r="C35" s="5" t="n">
        <v>2656</v>
      </c>
    </row>
    <row r="36" spans="1:3">
      <c r="A36" s="4" t="s">
        <v>69</v>
      </c>
      <c r="B36" s="5" t="n">
        <v>664</v>
      </c>
      <c r="C36" s="5" t="n">
        <v>2682</v>
      </c>
    </row>
    <row r="37" spans="1:3">
      <c r="A37" s="4" t="s">
        <v>70</v>
      </c>
      <c r="B37" s="5" t="n">
        <v>8858</v>
      </c>
      <c r="C37" s="5" t="n">
        <v>8337</v>
      </c>
    </row>
    <row r="38" spans="1:3">
      <c r="A38" s="4" t="s">
        <v>71</v>
      </c>
      <c r="B38" s="5" t="n">
        <v>1280</v>
      </c>
      <c r="C38" s="5" t="n">
        <v>664</v>
      </c>
    </row>
    <row r="39" spans="1:3">
      <c r="A39" s="4" t="s">
        <v>72</v>
      </c>
      <c r="B39" s="5" t="n">
        <v>508</v>
      </c>
      <c r="C39" s="5" t="n">
        <v>474</v>
      </c>
    </row>
    <row r="40" spans="1:3">
      <c r="A40" s="4" t="s">
        <v>73</v>
      </c>
      <c r="B40" s="5" t="n">
        <v>1851</v>
      </c>
      <c r="C40" s="5" t="n">
        <v>1779</v>
      </c>
    </row>
    <row r="41" spans="1:3">
      <c r="A41" s="4" t="s">
        <v>74</v>
      </c>
      <c r="B41" s="5" t="n">
        <v>4630</v>
      </c>
      <c r="C41" s="5" t="n">
        <v>4688</v>
      </c>
    </row>
    <row r="42" spans="1:3">
      <c r="A42" s="4" t="s">
        <v>75</v>
      </c>
      <c r="B42" s="5" t="n">
        <v>277</v>
      </c>
      <c r="C42" s="5" t="n">
        <v>247</v>
      </c>
    </row>
    <row r="43" spans="1:3">
      <c r="A43" s="4" t="s">
        <v>76</v>
      </c>
      <c r="B43" s="5" t="n">
        <v>465</v>
      </c>
      <c r="C43" s="5" t="n">
        <v>501</v>
      </c>
    </row>
    <row r="44" spans="1:3">
      <c r="A44" s="4" t="s">
        <v>77</v>
      </c>
      <c r="B44" s="5" t="n">
        <v>400</v>
      </c>
      <c r="C44" s="5" t="n">
        <v>333</v>
      </c>
    </row>
    <row r="45" spans="1:3">
      <c r="A45" s="4" t="s">
        <v>78</v>
      </c>
      <c r="B45" s="5" t="n">
        <v>1441</v>
      </c>
      <c r="C45" s="5" t="n">
        <v>1160</v>
      </c>
    </row>
    <row r="46" spans="1:3">
      <c r="A46" s="4" t="s">
        <v>79</v>
      </c>
      <c r="B46" s="5" t="n">
        <v>24382</v>
      </c>
      <c r="C46" s="5" t="n">
        <v>23521</v>
      </c>
    </row>
    <row r="47" spans="1:3">
      <c r="A47" s="3" t="s">
        <v>80</v>
      </c>
    </row>
    <row r="48" spans="1:3">
      <c r="A48" s="4" t="s">
        <v>81</v>
      </c>
      <c r="B48" s="5" t="n">
        <v>841</v>
      </c>
      <c r="C48" s="5" t="n">
        <v>832</v>
      </c>
    </row>
    <row r="49" spans="1:3">
      <c r="A49" s="4" t="s">
        <v>82</v>
      </c>
      <c r="B49" s="5" t="n">
        <v>1502</v>
      </c>
      <c r="C49" s="5" t="n">
        <v>900</v>
      </c>
    </row>
    <row r="50" spans="1:3">
      <c r="A50" s="4" t="s">
        <v>83</v>
      </c>
      <c r="B50" s="5" t="n">
        <v>675</v>
      </c>
      <c r="C50" s="5" t="n">
        <v>694</v>
      </c>
    </row>
    <row r="51" spans="1:3">
      <c r="A51" s="4" t="s">
        <v>84</v>
      </c>
      <c r="B51" s="5" t="n">
        <v>902</v>
      </c>
      <c r="C51" s="5" t="n">
        <v>36</v>
      </c>
    </row>
    <row r="52" spans="1:3">
      <c r="A52" s="4" t="s">
        <v>85</v>
      </c>
      <c r="B52" s="5" t="n">
        <v>146</v>
      </c>
      <c r="C52" s="5" t="n">
        <v>468</v>
      </c>
    </row>
    <row r="53" spans="1:3">
      <c r="A53" s="4" t="s">
        <v>86</v>
      </c>
      <c r="B53" s="5" t="n">
        <v>14</v>
      </c>
      <c r="C53" s="5" t="n">
        <v>141</v>
      </c>
    </row>
    <row r="54" spans="1:3">
      <c r="A54" s="4" t="s">
        <v>87</v>
      </c>
      <c r="B54" s="5" t="n">
        <v>164</v>
      </c>
      <c r="C54" s="5" t="n">
        <v>112</v>
      </c>
    </row>
    <row r="55" spans="1:3">
      <c r="A55" s="4" t="s">
        <v>88</v>
      </c>
      <c r="B55" s="5" t="n">
        <v>8663</v>
      </c>
      <c r="C55" s="5" t="n">
        <v>7330</v>
      </c>
    </row>
    <row r="56" spans="1:3">
      <c r="A56" s="4" t="s">
        <v>89</v>
      </c>
      <c r="B56" s="5" t="n">
        <v>12907</v>
      </c>
      <c r="C56" s="5" t="n">
        <v>10513</v>
      </c>
    </row>
    <row r="57" spans="1:3">
      <c r="A57" s="4" t="s">
        <v>90</v>
      </c>
      <c r="B57" s="4" t="s">
        <v>91</v>
      </c>
      <c r="C57" s="4" t="s">
        <v>91</v>
      </c>
    </row>
    <row r="58" spans="1:3">
      <c r="A58" s="3" t="s">
        <v>92</v>
      </c>
    </row>
    <row r="59" spans="1:3">
      <c r="A59" s="4" t="s">
        <v>93</v>
      </c>
      <c r="B59" s="5" t="n">
        <v>6592</v>
      </c>
      <c r="C59" s="5" t="n">
        <v>7452</v>
      </c>
    </row>
    <row r="60" spans="1:3">
      <c r="A60" s="4" t="s">
        <v>94</v>
      </c>
      <c r="B60" s="5" t="n">
        <v>-872</v>
      </c>
      <c r="C60" s="5" t="n">
        <v>-864</v>
      </c>
    </row>
    <row r="61" spans="1:3">
      <c r="A61" s="4" t="s">
        <v>95</v>
      </c>
      <c r="B61" s="5" t="n">
        <v>5720</v>
      </c>
      <c r="C61" s="5" t="n">
        <v>6588</v>
      </c>
    </row>
    <row r="62" spans="1:3">
      <c r="A62" s="4" t="s">
        <v>96</v>
      </c>
      <c r="B62" s="5" t="n">
        <v>5755</v>
      </c>
      <c r="C62" s="5" t="n">
        <v>6420</v>
      </c>
    </row>
    <row r="63" spans="1:3">
      <c r="A63" s="4" t="s">
        <v>97</v>
      </c>
      <c r="B63" s="5" t="n">
        <v>11475</v>
      </c>
      <c r="C63" s="5" t="n">
        <v>13008</v>
      </c>
    </row>
    <row r="64" spans="1:3">
      <c r="A64" s="4" t="s">
        <v>98</v>
      </c>
      <c r="B64" s="6" t="n">
        <v>24382</v>
      </c>
      <c r="C64" s="6" t="n">
        <v>23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8</v>
      </c>
      <c r="B1" s="2" t="s">
        <v>1</v>
      </c>
    </row>
    <row r="2" spans="1:2">
      <c r="B2" s="2" t="s">
        <v>2</v>
      </c>
    </row>
    <row r="3" spans="1:2">
      <c r="A3" s="3" t="s">
        <v>224</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1</v>
      </c>
      <c r="B1" s="2" t="s">
        <v>1</v>
      </c>
    </row>
    <row r="2" spans="1:2">
      <c r="B2" s="2" t="s">
        <v>2</v>
      </c>
    </row>
    <row r="3" spans="1:2">
      <c r="A3" s="3" t="s">
        <v>247</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9</v>
      </c>
      <c r="B1" s="2" t="s">
        <v>2</v>
      </c>
      <c r="C1" s="2" t="s">
        <v>66</v>
      </c>
    </row>
    <row r="2" spans="1:3">
      <c r="A2" s="3" t="s">
        <v>92</v>
      </c>
    </row>
    <row r="3" spans="1:3">
      <c r="A3" s="4" t="s">
        <v>100</v>
      </c>
      <c r="B3" s="5" t="n">
        <v>201551298</v>
      </c>
      <c r="C3" s="5" t="n">
        <v>191366097</v>
      </c>
    </row>
    <row r="4" spans="1:3">
      <c r="A4" s="4" t="s">
        <v>101</v>
      </c>
      <c r="B4" s="5" t="n">
        <v>201551298</v>
      </c>
      <c r="C4" s="5" t="n">
        <v>1913660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4</v>
      </c>
      <c r="B1" s="2" t="s">
        <v>1</v>
      </c>
    </row>
    <row r="2" spans="1:2">
      <c r="B2" s="2" t="s">
        <v>2</v>
      </c>
    </row>
    <row r="3" spans="1:2">
      <c r="A3" s="4" t="s">
        <v>59</v>
      </c>
    </row>
    <row r="4" spans="1:2">
      <c r="A4" s="3"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4" t="s">
        <v>309</v>
      </c>
    </row>
    <row r="4" spans="1:2">
      <c r="A4" s="3" t="s">
        <v>310</v>
      </c>
    </row>
    <row r="5" spans="1:2">
      <c r="A5" s="4" t="s">
        <v>70</v>
      </c>
      <c r="B5" s="4" t="s">
        <v>311</v>
      </c>
    </row>
    <row r="6" spans="1:2">
      <c r="A6" s="4" t="s">
        <v>312</v>
      </c>
    </row>
    <row r="7" spans="1:2">
      <c r="A7" s="3" t="s">
        <v>310</v>
      </c>
    </row>
    <row r="8" spans="1:2">
      <c r="A8" s="4" t="s">
        <v>70</v>
      </c>
      <c r="B8"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row r="5" spans="1:2">
      <c r="A5" s="4" t="s">
        <v>309</v>
      </c>
    </row>
    <row r="6" spans="1:2">
      <c r="A6" s="3" t="s">
        <v>320</v>
      </c>
    </row>
    <row r="7" spans="1:2">
      <c r="A7" s="4" t="s">
        <v>323</v>
      </c>
      <c r="B7"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5</v>
      </c>
      <c r="B1" s="2" t="s">
        <v>1</v>
      </c>
    </row>
    <row r="2" spans="1:2">
      <c r="B2" s="2" t="s">
        <v>2</v>
      </c>
    </row>
    <row r="3" spans="1:2">
      <c r="A3" s="3" t="s">
        <v>231</v>
      </c>
    </row>
    <row r="4" spans="1:2">
      <c r="A4" s="4" t="s">
        <v>73</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35</v>
      </c>
    </row>
    <row r="4" spans="1:2">
      <c r="A4" s="4" t="s">
        <v>75</v>
      </c>
      <c r="B4" s="4" t="s">
        <v>328</v>
      </c>
    </row>
    <row r="5" spans="1:2">
      <c r="A5" s="4" t="s">
        <v>76</v>
      </c>
      <c r="B5"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238</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9</v>
      </c>
      <c r="B1" s="2" t="s">
        <v>1</v>
      </c>
    </row>
    <row r="2" spans="1:2">
      <c r="B2" s="2" t="s">
        <v>2</v>
      </c>
    </row>
    <row r="3" spans="1:2">
      <c r="A3" s="3" t="s">
        <v>241</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2</v>
      </c>
      <c r="B1" s="2" t="s">
        <v>1</v>
      </c>
    </row>
    <row r="2" spans="1:2">
      <c r="B2" s="2" t="s">
        <v>2</v>
      </c>
    </row>
    <row r="3" spans="1:2">
      <c r="A3" s="3" t="s">
        <v>244</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row>
    <row r="7" spans="1:2">
      <c r="A7" s="3" t="s">
        <v>346</v>
      </c>
    </row>
    <row r="8" spans="1:2">
      <c r="A8" s="4" t="s">
        <v>352</v>
      </c>
      <c r="B8" s="4" t="s">
        <v>353</v>
      </c>
    </row>
    <row r="9" spans="1:2">
      <c r="A9" s="4" t="s">
        <v>354</v>
      </c>
    </row>
    <row r="10" spans="1:2">
      <c r="A10" s="3" t="s">
        <v>346</v>
      </c>
    </row>
    <row r="11" spans="1:2">
      <c r="A11" s="4" t="s">
        <v>352</v>
      </c>
      <c r="B11"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2588</v>
      </c>
      <c r="C4" s="6" t="n">
        <v>2819</v>
      </c>
      <c r="D4" s="6" t="n">
        <v>4888</v>
      </c>
      <c r="E4" s="6" t="n">
        <v>5183</v>
      </c>
    </row>
    <row r="5" spans="1:5">
      <c r="A5" s="4" t="s">
        <v>107</v>
      </c>
      <c r="B5" s="5" t="n">
        <v>172</v>
      </c>
      <c r="C5" s="5" t="n">
        <v>167</v>
      </c>
      <c r="D5" s="5" t="n">
        <v>334</v>
      </c>
      <c r="E5" s="5" t="n">
        <v>325</v>
      </c>
    </row>
    <row r="6" spans="1:5">
      <c r="A6" s="4" t="s">
        <v>108</v>
      </c>
      <c r="B6" s="5" t="n">
        <v>-637</v>
      </c>
      <c r="C6" s="5" t="n">
        <v>410</v>
      </c>
      <c r="D6" s="5" t="n">
        <v>-1311</v>
      </c>
      <c r="E6" s="5" t="n">
        <v>842</v>
      </c>
    </row>
    <row r="7" spans="1:5">
      <c r="A7" s="4" t="s">
        <v>109</v>
      </c>
      <c r="B7" s="5" t="n">
        <v>58</v>
      </c>
      <c r="C7" s="5" t="n">
        <v>36</v>
      </c>
      <c r="D7" s="5" t="n">
        <v>122</v>
      </c>
      <c r="E7" s="5" t="n">
        <v>62</v>
      </c>
    </row>
    <row r="8" spans="1:5">
      <c r="A8" s="4" t="s">
        <v>110</v>
      </c>
      <c r="B8" s="5" t="n">
        <v>15</v>
      </c>
      <c r="C8" s="5" t="n">
        <v>-9</v>
      </c>
      <c r="D8" s="5" t="n">
        <v>18</v>
      </c>
      <c r="E8" s="5" t="n">
        <v>-6</v>
      </c>
    </row>
    <row r="9" spans="1:5">
      <c r="A9" s="4" t="s">
        <v>111</v>
      </c>
      <c r="B9" s="5" t="n">
        <v>2196</v>
      </c>
      <c r="C9" s="5" t="n">
        <v>3423</v>
      </c>
      <c r="D9" s="5" t="n">
        <v>4051</v>
      </c>
      <c r="E9" s="5" t="n">
        <v>6406</v>
      </c>
    </row>
    <row r="10" spans="1:5">
      <c r="A10" s="3" t="s">
        <v>112</v>
      </c>
    </row>
    <row r="11" spans="1:5">
      <c r="A11" s="4" t="s">
        <v>113</v>
      </c>
      <c r="B11" s="5" t="n">
        <v>2129</v>
      </c>
      <c r="C11" s="5" t="n">
        <v>2427</v>
      </c>
      <c r="D11" s="5" t="n">
        <v>4029</v>
      </c>
      <c r="E11" s="5" t="n">
        <v>4414</v>
      </c>
    </row>
    <row r="12" spans="1:5">
      <c r="A12" s="4" t="s">
        <v>114</v>
      </c>
      <c r="B12" s="5" t="n">
        <v>137</v>
      </c>
      <c r="C12" s="5" t="n">
        <v>134</v>
      </c>
      <c r="D12" s="5" t="n">
        <v>268</v>
      </c>
      <c r="E12" s="5" t="n">
        <v>259</v>
      </c>
    </row>
    <row r="13" spans="1:5">
      <c r="A13" s="4" t="s">
        <v>115</v>
      </c>
      <c r="B13" s="5" t="n">
        <v>339</v>
      </c>
      <c r="C13" s="5" t="n">
        <v>345</v>
      </c>
      <c r="D13" s="5" t="n">
        <v>675</v>
      </c>
      <c r="E13" s="5" t="n">
        <v>683</v>
      </c>
    </row>
    <row r="14" spans="1:5">
      <c r="A14" s="4" t="s">
        <v>116</v>
      </c>
      <c r="B14" s="5" t="n">
        <v>4</v>
      </c>
      <c r="C14" s="5" t="n">
        <v>1</v>
      </c>
      <c r="D14" s="5" t="n">
        <v>11</v>
      </c>
      <c r="E14" s="5" t="n">
        <v>3</v>
      </c>
    </row>
    <row r="15" spans="1:5">
      <c r="A15" s="4" t="s">
        <v>117</v>
      </c>
      <c r="B15" s="5" t="n">
        <v>1</v>
      </c>
      <c r="C15" s="5" t="n">
        <v>3</v>
      </c>
      <c r="D15" s="5" t="n">
        <v>1</v>
      </c>
      <c r="E15" s="5" t="n">
        <v>3</v>
      </c>
    </row>
    <row r="16" spans="1:5">
      <c r="A16" s="4" t="s">
        <v>118</v>
      </c>
      <c r="B16" s="5" t="n">
        <v>151</v>
      </c>
      <c r="C16" s="5" t="n">
        <v>119</v>
      </c>
      <c r="D16" s="5" t="n">
        <v>290</v>
      </c>
      <c r="E16" s="5" t="n">
        <v>266</v>
      </c>
    </row>
    <row r="17" spans="1:5">
      <c r="A17" s="4" t="s">
        <v>119</v>
      </c>
      <c r="B17" s="5" t="n">
        <v>2761</v>
      </c>
      <c r="C17" s="5" t="n">
        <v>3029</v>
      </c>
      <c r="D17" s="5" t="n">
        <v>5274</v>
      </c>
      <c r="E17" s="5" t="n">
        <v>5628</v>
      </c>
    </row>
    <row r="18" spans="1:5">
      <c r="A18" s="4" t="s">
        <v>120</v>
      </c>
      <c r="B18" s="5" t="n">
        <v>-565</v>
      </c>
      <c r="C18" s="5" t="n">
        <v>394</v>
      </c>
      <c r="D18" s="5" t="n">
        <v>-1223</v>
      </c>
      <c r="E18" s="5" t="n">
        <v>778</v>
      </c>
    </row>
    <row r="19" spans="1:5">
      <c r="A19" s="4" t="s">
        <v>121</v>
      </c>
      <c r="B19" s="5" t="n">
        <v>-8</v>
      </c>
      <c r="C19" s="5" t="n">
        <v>16</v>
      </c>
      <c r="D19" s="5" t="n">
        <v>-14</v>
      </c>
      <c r="E19" s="5" t="n">
        <v>-1</v>
      </c>
    </row>
    <row r="20" spans="1:5">
      <c r="A20" s="4" t="s">
        <v>122</v>
      </c>
      <c r="B20" s="5" t="n">
        <v>-573</v>
      </c>
      <c r="C20" s="5" t="n">
        <v>410</v>
      </c>
      <c r="D20" s="5" t="n">
        <v>-1237</v>
      </c>
      <c r="E20" s="5" t="n">
        <v>777</v>
      </c>
    </row>
    <row r="21" spans="1:5">
      <c r="A21" s="4" t="s">
        <v>123</v>
      </c>
      <c r="B21" s="5" t="n">
        <v>-24</v>
      </c>
      <c r="C21" s="5" t="n">
        <v>167</v>
      </c>
      <c r="D21" s="5" t="n">
        <v>-24</v>
      </c>
      <c r="E21" s="5" t="n">
        <v>212</v>
      </c>
    </row>
    <row r="22" spans="1:5">
      <c r="A22" s="4" t="s">
        <v>124</v>
      </c>
      <c r="B22" s="5" t="n">
        <v>-597</v>
      </c>
      <c r="C22" s="5" t="n">
        <v>577</v>
      </c>
      <c r="D22" s="5" t="n">
        <v>-1261</v>
      </c>
      <c r="E22" s="5" t="n">
        <v>989</v>
      </c>
    </row>
    <row r="23" spans="1:5">
      <c r="A23" s="4" t="s">
        <v>125</v>
      </c>
      <c r="B23" s="5" t="n">
        <v>-99</v>
      </c>
      <c r="C23" s="5" t="n">
        <v>275</v>
      </c>
      <c r="D23" s="5" t="n">
        <v>-369</v>
      </c>
      <c r="E23" s="5" t="n">
        <v>555</v>
      </c>
    </row>
    <row r="24" spans="1:5">
      <c r="A24" s="4" t="s">
        <v>126</v>
      </c>
      <c r="B24" s="5" t="n">
        <v>-498</v>
      </c>
      <c r="C24" s="5" t="n">
        <v>302</v>
      </c>
      <c r="D24" s="5" t="n">
        <v>-892</v>
      </c>
      <c r="E24" s="5" t="n">
        <v>434</v>
      </c>
    </row>
    <row r="25" spans="1:5">
      <c r="A25" s="3" t="s">
        <v>127</v>
      </c>
    </row>
    <row r="26" spans="1:5">
      <c r="A26" s="4" t="s">
        <v>128</v>
      </c>
      <c r="B26" s="5" t="n">
        <v>-474</v>
      </c>
      <c r="C26" s="5" t="n">
        <v>148</v>
      </c>
      <c r="D26" s="5" t="n">
        <v>-868</v>
      </c>
      <c r="E26" s="5" t="n">
        <v>246</v>
      </c>
    </row>
    <row r="27" spans="1:5">
      <c r="A27" s="4" t="s">
        <v>129</v>
      </c>
      <c r="B27" s="5" t="n">
        <v>-24</v>
      </c>
      <c r="C27" s="5" t="n">
        <v>154</v>
      </c>
      <c r="D27" s="5" t="n">
        <v>-24</v>
      </c>
      <c r="E27" s="5" t="n">
        <v>188</v>
      </c>
    </row>
    <row r="28" spans="1:5">
      <c r="A28" s="4" t="s">
        <v>130</v>
      </c>
      <c r="B28" s="5" t="n">
        <v>-488</v>
      </c>
      <c r="C28" s="5" t="n">
        <v>296</v>
      </c>
      <c r="D28" s="5" t="n">
        <v>-874</v>
      </c>
      <c r="E28" s="5" t="n">
        <v>425</v>
      </c>
    </row>
    <row r="29" spans="1:5">
      <c r="A29" s="4" t="s">
        <v>94</v>
      </c>
      <c r="B29" s="5" t="n">
        <v>-10</v>
      </c>
      <c r="C29" s="5" t="n">
        <v>6</v>
      </c>
      <c r="D29" s="5" t="n">
        <v>-18</v>
      </c>
      <c r="E29" s="5" t="n">
        <v>9</v>
      </c>
    </row>
    <row r="30" spans="1:5">
      <c r="A30" s="4" t="s">
        <v>126</v>
      </c>
      <c r="B30" s="6" t="n">
        <v>-498</v>
      </c>
      <c r="C30" s="6" t="n">
        <v>302</v>
      </c>
      <c r="D30" s="6" t="n">
        <v>-892</v>
      </c>
      <c r="E30" s="6" t="n">
        <v>434</v>
      </c>
    </row>
    <row r="31" spans="1:5">
      <c r="A31" s="3" t="s">
        <v>131</v>
      </c>
    </row>
    <row r="32" spans="1:5">
      <c r="A32" s="4" t="s">
        <v>128</v>
      </c>
      <c r="B32" s="7" t="n">
        <v>-2.37</v>
      </c>
      <c r="C32" s="7" t="n">
        <v>0.8100000000000001</v>
      </c>
      <c r="D32" s="7" t="n">
        <v>-4.39</v>
      </c>
      <c r="E32" s="7" t="n">
        <v>1.37</v>
      </c>
    </row>
    <row r="33" spans="1:5">
      <c r="A33" s="4" t="s">
        <v>129</v>
      </c>
      <c r="B33" s="8" t="n">
        <v>-0.12</v>
      </c>
      <c r="C33" s="8" t="n">
        <v>0.85</v>
      </c>
      <c r="D33" s="8" t="n">
        <v>-0.12</v>
      </c>
      <c r="E33" s="8" t="n">
        <v>1.04</v>
      </c>
    </row>
    <row r="34" spans="1:5">
      <c r="A34" s="4" t="s">
        <v>131</v>
      </c>
      <c r="B34" s="7" t="n">
        <v>-2.49</v>
      </c>
      <c r="C34" s="7" t="n">
        <v>1.66</v>
      </c>
      <c r="D34" s="7" t="n">
        <v>-4.51</v>
      </c>
      <c r="E34" s="7" t="n">
        <v>2.41</v>
      </c>
    </row>
    <row r="35" spans="1:5">
      <c r="A35" s="4" t="s">
        <v>132</v>
      </c>
      <c r="B35" s="5" t="n">
        <v>196</v>
      </c>
      <c r="C35" s="5" t="n">
        <v>178</v>
      </c>
      <c r="D35" s="5" t="n">
        <v>194</v>
      </c>
      <c r="E35" s="5" t="n">
        <v>176</v>
      </c>
    </row>
    <row r="36" spans="1:5">
      <c r="A36" s="3" t="s">
        <v>133</v>
      </c>
    </row>
    <row r="37" spans="1:5">
      <c r="A37" s="4" t="s">
        <v>128</v>
      </c>
      <c r="B37" s="7" t="n">
        <v>-2.37</v>
      </c>
      <c r="C37" s="7" t="n">
        <v>0.8100000000000001</v>
      </c>
      <c r="D37" s="7" t="n">
        <v>-4.39</v>
      </c>
      <c r="E37" s="7" t="n">
        <v>1.37</v>
      </c>
    </row>
    <row r="38" spans="1:5">
      <c r="A38" s="4" t="s">
        <v>129</v>
      </c>
      <c r="B38" s="8" t="n">
        <v>-0.12</v>
      </c>
      <c r="C38" s="8" t="n">
        <v>0.85</v>
      </c>
      <c r="D38" s="8" t="n">
        <v>-0.12</v>
      </c>
      <c r="E38" s="8" t="n">
        <v>1.04</v>
      </c>
    </row>
    <row r="39" spans="1:5">
      <c r="A39" s="4" t="s">
        <v>133</v>
      </c>
      <c r="B39" s="7" t="n">
        <v>-2.49</v>
      </c>
      <c r="C39" s="7" t="n">
        <v>1.66</v>
      </c>
      <c r="D39" s="7" t="n">
        <v>-4.51</v>
      </c>
      <c r="E39" s="7" t="n">
        <v>2.41</v>
      </c>
    </row>
    <row r="40" spans="1:5">
      <c r="A40" s="4" t="s">
        <v>134</v>
      </c>
      <c r="B40" s="5" t="n">
        <v>196</v>
      </c>
      <c r="C40" s="5" t="n">
        <v>178</v>
      </c>
      <c r="D40" s="5" t="n">
        <v>194</v>
      </c>
      <c r="E40" s="5" t="n">
        <v>176</v>
      </c>
    </row>
    <row r="41" spans="1:5">
      <c r="A41" s="4" t="s">
        <v>135</v>
      </c>
      <c r="B41" s="6" t="n">
        <v>2</v>
      </c>
      <c r="C41" s="7" t="n">
        <v>1.75</v>
      </c>
      <c r="D41" s="6" t="n">
        <v>4</v>
      </c>
      <c r="E41" s="7" t="n">
        <v>3.5</v>
      </c>
    </row>
    <row r="42" spans="1:5">
      <c r="A42" s="4" t="s">
        <v>59</v>
      </c>
    </row>
    <row r="43" spans="1:5">
      <c r="A43" s="3" t="s">
        <v>105</v>
      </c>
    </row>
    <row r="44" spans="1:5">
      <c r="A44" s="4" t="s">
        <v>106</v>
      </c>
      <c r="B44" s="6" t="n">
        <v>2588</v>
      </c>
      <c r="C44" s="6" t="n">
        <v>2819</v>
      </c>
      <c r="D44" s="6" t="n">
        <v>4888</v>
      </c>
      <c r="E44" s="6" t="n">
        <v>5183</v>
      </c>
    </row>
    <row r="45" spans="1:5">
      <c r="A45" s="4" t="s">
        <v>107</v>
      </c>
      <c r="B45" s="5" t="n">
        <v>172</v>
      </c>
      <c r="C45" s="5" t="n">
        <v>167</v>
      </c>
      <c r="D45" s="5" t="n">
        <v>334</v>
      </c>
      <c r="E45" s="5" t="n">
        <v>325</v>
      </c>
    </row>
    <row r="46" spans="1:5">
      <c r="A46" s="4" t="s">
        <v>108</v>
      </c>
      <c r="B46" s="5" t="n">
        <v>-637</v>
      </c>
      <c r="C46" s="5" t="n">
        <v>410</v>
      </c>
      <c r="D46" s="5" t="n">
        <v>-1311</v>
      </c>
      <c r="E46" s="5" t="n">
        <v>842</v>
      </c>
    </row>
    <row r="47" spans="1:5">
      <c r="A47" s="4" t="s">
        <v>109</v>
      </c>
      <c r="B47" s="5" t="n">
        <v>58</v>
      </c>
      <c r="C47" s="5" t="n">
        <v>36</v>
      </c>
      <c r="D47" s="5" t="n">
        <v>122</v>
      </c>
      <c r="E47" s="5" t="n">
        <v>62</v>
      </c>
    </row>
    <row r="48" spans="1:5">
      <c r="A48" s="4" t="s">
        <v>110</v>
      </c>
      <c r="B48" s="5" t="n">
        <v>15</v>
      </c>
      <c r="C48" s="5" t="n">
        <v>-9</v>
      </c>
      <c r="D48" s="5" t="n">
        <v>18</v>
      </c>
      <c r="E48" s="5" t="n">
        <v>-6</v>
      </c>
    </row>
    <row r="49" spans="1:5">
      <c r="A49" s="4" t="s">
        <v>111</v>
      </c>
      <c r="B49" s="5" t="n">
        <v>2196</v>
      </c>
      <c r="C49" s="5" t="n">
        <v>3423</v>
      </c>
      <c r="D49" s="5" t="n">
        <v>4051</v>
      </c>
      <c r="E49" s="5" t="n">
        <v>6406</v>
      </c>
    </row>
    <row r="50" spans="1:5">
      <c r="A50" s="3" t="s">
        <v>112</v>
      </c>
    </row>
    <row r="51" spans="1:5">
      <c r="A51" s="4" t="s">
        <v>113</v>
      </c>
      <c r="B51" s="5" t="n">
        <v>2129</v>
      </c>
      <c r="C51" s="5" t="n">
        <v>2427</v>
      </c>
      <c r="D51" s="5" t="n">
        <v>4029</v>
      </c>
      <c r="E51" s="5" t="n">
        <v>4414</v>
      </c>
    </row>
    <row r="52" spans="1:5">
      <c r="A52" s="4" t="s">
        <v>114</v>
      </c>
      <c r="B52" s="5" t="n">
        <v>137</v>
      </c>
      <c r="C52" s="5" t="n">
        <v>134</v>
      </c>
      <c r="D52" s="5" t="n">
        <v>268</v>
      </c>
      <c r="E52" s="5" t="n">
        <v>259</v>
      </c>
    </row>
    <row r="53" spans="1:5">
      <c r="A53" s="4" t="s">
        <v>115</v>
      </c>
      <c r="B53" s="5" t="n">
        <v>339</v>
      </c>
      <c r="C53" s="5" t="n">
        <v>345</v>
      </c>
      <c r="D53" s="5" t="n">
        <v>675</v>
      </c>
      <c r="E53" s="5" t="n">
        <v>683</v>
      </c>
    </row>
    <row r="54" spans="1:5">
      <c r="A54" s="4" t="s">
        <v>116</v>
      </c>
      <c r="B54" s="5" t="n">
        <v>4</v>
      </c>
      <c r="C54" s="5" t="n">
        <v>1</v>
      </c>
      <c r="D54" s="5" t="n">
        <v>11</v>
      </c>
      <c r="E54" s="5" t="n">
        <v>3</v>
      </c>
    </row>
    <row r="55" spans="1:5">
      <c r="A55" s="4" t="s">
        <v>117</v>
      </c>
      <c r="B55" s="5" t="n">
        <v>1</v>
      </c>
      <c r="C55" s="5" t="n">
        <v>3</v>
      </c>
      <c r="D55" s="5" t="n">
        <v>1</v>
      </c>
      <c r="E55" s="5" t="n">
        <v>3</v>
      </c>
    </row>
    <row r="56" spans="1:5">
      <c r="A56" s="4" t="s">
        <v>118</v>
      </c>
      <c r="B56" s="5" t="n">
        <v>150</v>
      </c>
      <c r="C56" s="5" t="n">
        <v>118</v>
      </c>
      <c r="D56" s="5" t="n">
        <v>289</v>
      </c>
      <c r="E56" s="5" t="n">
        <v>265</v>
      </c>
    </row>
    <row r="57" spans="1:5">
      <c r="A57" s="4" t="s">
        <v>119</v>
      </c>
      <c r="B57" s="5" t="n">
        <v>2760</v>
      </c>
      <c r="C57" s="5" t="n">
        <v>3028</v>
      </c>
      <c r="D57" s="5" t="n">
        <v>5273</v>
      </c>
      <c r="E57" s="5" t="n">
        <v>5627</v>
      </c>
    </row>
    <row r="58" spans="1:5">
      <c r="A58" s="4" t="s">
        <v>120</v>
      </c>
      <c r="B58" s="5" t="n">
        <v>-564</v>
      </c>
      <c r="C58" s="5" t="n">
        <v>395</v>
      </c>
      <c r="D58" s="5" t="n">
        <v>-1222</v>
      </c>
      <c r="E58" s="5" t="n">
        <v>779</v>
      </c>
    </row>
    <row r="59" spans="1:5">
      <c r="A59" s="4" t="s">
        <v>121</v>
      </c>
      <c r="B59" s="5" t="n">
        <v>-8</v>
      </c>
      <c r="C59" s="5" t="n">
        <v>16</v>
      </c>
      <c r="D59" s="5" t="n">
        <v>-14</v>
      </c>
      <c r="E59" s="5" t="n">
        <v>-1</v>
      </c>
    </row>
    <row r="60" spans="1:5">
      <c r="A60" s="4" t="s">
        <v>122</v>
      </c>
      <c r="B60" s="5" t="n">
        <v>-572</v>
      </c>
      <c r="C60" s="5" t="n">
        <v>411</v>
      </c>
      <c r="D60" s="5" t="n">
        <v>-1236</v>
      </c>
      <c r="E60" s="5" t="n">
        <v>778</v>
      </c>
    </row>
    <row r="61" spans="1:5">
      <c r="A61" s="4" t="s">
        <v>123</v>
      </c>
      <c r="B61" s="5" t="n">
        <v>-24</v>
      </c>
      <c r="C61" s="5" t="n">
        <v>167</v>
      </c>
      <c r="D61" s="5" t="n">
        <v>-24</v>
      </c>
      <c r="E61" s="5" t="n">
        <v>212</v>
      </c>
    </row>
    <row r="62" spans="1:5">
      <c r="A62" s="4" t="s">
        <v>124</v>
      </c>
      <c r="B62" s="5" t="n">
        <v>-596</v>
      </c>
      <c r="C62" s="5" t="n">
        <v>578</v>
      </c>
      <c r="D62" s="5" t="n">
        <v>-1260</v>
      </c>
      <c r="E62" s="5" t="n">
        <v>990</v>
      </c>
    </row>
    <row r="63" spans="1:5">
      <c r="A63" s="4" t="s">
        <v>125</v>
      </c>
      <c r="B63" s="5" t="n">
        <v>-99</v>
      </c>
      <c r="C63" s="5" t="n">
        <v>275</v>
      </c>
      <c r="D63" s="5" t="n">
        <v>-369</v>
      </c>
      <c r="E63" s="5" t="n">
        <v>555</v>
      </c>
    </row>
    <row r="64" spans="1:5">
      <c r="A64" s="4" t="s">
        <v>126</v>
      </c>
      <c r="B64" s="5" t="n">
        <v>-497</v>
      </c>
      <c r="C64" s="5" t="n">
        <v>303</v>
      </c>
      <c r="D64" s="5" t="n">
        <v>-891</v>
      </c>
      <c r="E64" s="5" t="n">
        <v>435</v>
      </c>
    </row>
    <row r="65" spans="1:5">
      <c r="A65" s="3" t="s">
        <v>127</v>
      </c>
    </row>
    <row r="66" spans="1:5">
      <c r="A66" s="4" t="s">
        <v>128</v>
      </c>
      <c r="B66" s="5" t="n">
        <v>-473</v>
      </c>
      <c r="C66" s="5" t="n">
        <v>149</v>
      </c>
      <c r="D66" s="5" t="n">
        <v>-867</v>
      </c>
      <c r="E66" s="5" t="n">
        <v>247</v>
      </c>
    </row>
    <row r="67" spans="1:5">
      <c r="A67" s="4" t="s">
        <v>129</v>
      </c>
      <c r="B67" s="5" t="n">
        <v>-24</v>
      </c>
      <c r="C67" s="5" t="n">
        <v>154</v>
      </c>
      <c r="D67" s="5" t="n">
        <v>-24</v>
      </c>
      <c r="E67" s="5" t="n">
        <v>188</v>
      </c>
    </row>
    <row r="68" spans="1:5">
      <c r="A68" s="4" t="s">
        <v>130</v>
      </c>
      <c r="B68" s="5" t="n">
        <v>-492</v>
      </c>
      <c r="C68" s="5" t="n">
        <v>300</v>
      </c>
      <c r="D68" s="5" t="n">
        <v>-882</v>
      </c>
      <c r="E68" s="5" t="n">
        <v>431</v>
      </c>
    </row>
    <row r="69" spans="1:5">
      <c r="A69" s="4" t="s">
        <v>94</v>
      </c>
      <c r="B69" s="5" t="n">
        <v>-5</v>
      </c>
      <c r="C69" s="5" t="n">
        <v>3</v>
      </c>
      <c r="D69" s="5" t="n">
        <v>-9</v>
      </c>
      <c r="E69" s="5" t="n">
        <v>4</v>
      </c>
    </row>
    <row r="70" spans="1:5">
      <c r="A70" s="4" t="s">
        <v>126</v>
      </c>
      <c r="B70" s="6" t="n">
        <v>-497</v>
      </c>
      <c r="C70" s="6" t="n">
        <v>303</v>
      </c>
      <c r="D70" s="6" t="n">
        <v>-891</v>
      </c>
      <c r="E70" s="6" t="n">
        <v>4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6</v>
      </c>
      <c r="B1" s="2" t="s">
        <v>1</v>
      </c>
    </row>
    <row r="2" spans="1:2">
      <c r="B2" s="2" t="s">
        <v>2</v>
      </c>
    </row>
    <row r="3" spans="1:2">
      <c r="A3" s="3" t="s">
        <v>250</v>
      </c>
    </row>
    <row r="4" spans="1:2">
      <c r="A4" s="4" t="s">
        <v>251</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8</v>
      </c>
      <c r="B1" s="2" t="s">
        <v>1</v>
      </c>
    </row>
    <row r="2" spans="1:2">
      <c r="B2" s="2" t="s">
        <v>2</v>
      </c>
    </row>
    <row r="3" spans="1:2">
      <c r="A3" s="3" t="s">
        <v>257</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1</v>
      </c>
      <c r="B1" s="2" t="s">
        <v>1</v>
      </c>
    </row>
    <row r="2" spans="1:2">
      <c r="B2" s="2" t="s">
        <v>2</v>
      </c>
    </row>
    <row r="3" spans="1:2">
      <c r="A3" s="3" t="s">
        <v>261</v>
      </c>
    </row>
    <row r="4" spans="1:2">
      <c r="A4" s="4" t="s">
        <v>110</v>
      </c>
      <c r="B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3</v>
      </c>
      <c r="B1" s="2" t="s">
        <v>1</v>
      </c>
    </row>
    <row r="2" spans="1:2">
      <c r="B2" s="2" t="s">
        <v>2</v>
      </c>
    </row>
    <row r="3" spans="1:2">
      <c r="A3" s="3" t="s">
        <v>268</v>
      </c>
    </row>
    <row r="4" spans="1:2">
      <c r="A4" s="4" t="s">
        <v>364</v>
      </c>
      <c r="B4"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6</v>
      </c>
      <c r="B1" s="2" t="s">
        <v>367</v>
      </c>
      <c r="C1" s="2" t="s">
        <v>368</v>
      </c>
      <c r="D1" s="2" t="s">
        <v>104</v>
      </c>
      <c r="E1" s="2" t="s">
        <v>2</v>
      </c>
      <c r="F1" s="2" t="s">
        <v>104</v>
      </c>
      <c r="G1" s="2" t="s">
        <v>66</v>
      </c>
      <c r="H1" s="2" t="s">
        <v>369</v>
      </c>
    </row>
    <row r="2" spans="1:8">
      <c r="A2" s="3" t="s">
        <v>370</v>
      </c>
    </row>
    <row r="3" spans="1:8">
      <c r="A3" s="4" t="s">
        <v>371</v>
      </c>
      <c r="E3" s="6" t="n">
        <v>241</v>
      </c>
      <c r="F3" s="6" t="n">
        <v>0</v>
      </c>
    </row>
    <row r="4" spans="1:8">
      <c r="A4" s="4" t="s">
        <v>59</v>
      </c>
    </row>
    <row r="5" spans="1:8">
      <c r="A5" s="3" t="s">
        <v>370</v>
      </c>
    </row>
    <row r="6" spans="1:8">
      <c r="A6" s="4" t="s">
        <v>372</v>
      </c>
      <c r="E6" s="4" t="s">
        <v>373</v>
      </c>
    </row>
    <row r="7" spans="1:8">
      <c r="A7" s="4" t="s">
        <v>371</v>
      </c>
      <c r="E7" s="6" t="n">
        <v>241</v>
      </c>
      <c r="F7" s="5" t="n">
        <v>0</v>
      </c>
    </row>
    <row r="8" spans="1:8">
      <c r="A8" s="4" t="s">
        <v>374</v>
      </c>
    </row>
    <row r="9" spans="1:8">
      <c r="A9" s="3" t="s">
        <v>370</v>
      </c>
    </row>
    <row r="10" spans="1:8">
      <c r="A10" s="4" t="s">
        <v>375</v>
      </c>
      <c r="E10" s="6" t="n">
        <v>4600</v>
      </c>
      <c r="G10" s="6" t="n">
        <v>5100</v>
      </c>
    </row>
    <row r="11" spans="1:8">
      <c r="A11" s="4" t="s">
        <v>376</v>
      </c>
    </row>
    <row r="12" spans="1:8">
      <c r="A12" s="3" t="s">
        <v>370</v>
      </c>
    </row>
    <row r="13" spans="1:8">
      <c r="A13" s="4" t="s">
        <v>372</v>
      </c>
      <c r="B13" s="4" t="s">
        <v>377</v>
      </c>
    </row>
    <row r="14" spans="1:8">
      <c r="A14" s="4" t="s">
        <v>378</v>
      </c>
    </row>
    <row r="15" spans="1:8">
      <c r="A15" s="3" t="s">
        <v>370</v>
      </c>
    </row>
    <row r="16" spans="1:8">
      <c r="A16" s="4" t="s">
        <v>372</v>
      </c>
      <c r="E16" s="4" t="s">
        <v>379</v>
      </c>
    </row>
    <row r="17" spans="1:8">
      <c r="A17" s="4" t="s">
        <v>380</v>
      </c>
    </row>
    <row r="18" spans="1:8">
      <c r="A18" s="3" t="s">
        <v>370</v>
      </c>
    </row>
    <row r="19" spans="1:8">
      <c r="A19" s="4" t="s">
        <v>372</v>
      </c>
      <c r="E19" s="4" t="s">
        <v>381</v>
      </c>
    </row>
    <row r="20" spans="1:8">
      <c r="A20" s="4" t="s">
        <v>382</v>
      </c>
      <c r="H20" s="6" t="n">
        <v>550</v>
      </c>
    </row>
    <row r="21" spans="1:8">
      <c r="A21" s="4" t="s">
        <v>383</v>
      </c>
    </row>
    <row r="22" spans="1:8">
      <c r="A22" s="3" t="s">
        <v>370</v>
      </c>
    </row>
    <row r="23" spans="1:8">
      <c r="A23" s="4" t="s">
        <v>384</v>
      </c>
      <c r="E23" s="4" t="s">
        <v>385</v>
      </c>
    </row>
    <row r="24" spans="1:8">
      <c r="A24" s="4" t="s">
        <v>386</v>
      </c>
      <c r="E24" s="4" t="s">
        <v>387</v>
      </c>
    </row>
    <row r="25" spans="1:8">
      <c r="A25" s="4" t="s">
        <v>388</v>
      </c>
    </row>
    <row r="26" spans="1:8">
      <c r="A26" s="3" t="s">
        <v>370</v>
      </c>
    </row>
    <row r="27" spans="1:8">
      <c r="A27" s="4" t="s">
        <v>384</v>
      </c>
      <c r="E27" s="4" t="s">
        <v>385</v>
      </c>
    </row>
    <row r="28" spans="1:8">
      <c r="A28" s="4" t="s">
        <v>389</v>
      </c>
    </row>
    <row r="29" spans="1:8">
      <c r="A29" s="3" t="s">
        <v>370</v>
      </c>
    </row>
    <row r="30" spans="1:8">
      <c r="A30" s="4" t="s">
        <v>390</v>
      </c>
      <c r="E30" s="4" t="s">
        <v>391</v>
      </c>
    </row>
    <row r="31" spans="1:8">
      <c r="A31" s="4" t="s">
        <v>392</v>
      </c>
    </row>
    <row r="32" spans="1:8">
      <c r="A32" s="3" t="s">
        <v>370</v>
      </c>
    </row>
    <row r="33" spans="1:8">
      <c r="A33" s="4" t="s">
        <v>372</v>
      </c>
      <c r="B33" s="4" t="s">
        <v>393</v>
      </c>
    </row>
    <row r="34" spans="1:8">
      <c r="A34" s="4" t="s">
        <v>371</v>
      </c>
      <c r="B34" s="6" t="n">
        <v>241</v>
      </c>
    </row>
    <row r="35" spans="1:8">
      <c r="A35" s="4" t="s">
        <v>394</v>
      </c>
    </row>
    <row r="36" spans="1:8">
      <c r="A36" s="3" t="s">
        <v>370</v>
      </c>
    </row>
    <row r="37" spans="1:8">
      <c r="A37" s="4" t="s">
        <v>395</v>
      </c>
      <c r="D37" s="6" t="n">
        <v>2</v>
      </c>
      <c r="F37" s="5" t="n">
        <v>17</v>
      </c>
    </row>
    <row r="38" spans="1:8">
      <c r="A38" s="4" t="s">
        <v>396</v>
      </c>
      <c r="D38" s="6" t="n">
        <v>1</v>
      </c>
      <c r="F38" s="6" t="n">
        <v>5</v>
      </c>
    </row>
    <row r="39" spans="1:8">
      <c r="A39" s="4" t="s">
        <v>397</v>
      </c>
    </row>
    <row r="40" spans="1:8">
      <c r="A40" s="3" t="s">
        <v>370</v>
      </c>
    </row>
    <row r="41" spans="1:8">
      <c r="A41" s="4" t="s">
        <v>372</v>
      </c>
      <c r="E41" s="4" t="s">
        <v>398</v>
      </c>
      <c r="F41" s="4" t="s">
        <v>399</v>
      </c>
    </row>
    <row r="42" spans="1:8">
      <c r="A42" s="4" t="s">
        <v>400</v>
      </c>
      <c r="C42" s="6" t="n">
        <v>50</v>
      </c>
    </row>
    <row r="43" spans="1:8">
      <c r="A43" s="4" t="s">
        <v>401</v>
      </c>
      <c r="C43" s="6" t="n">
        <v>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02</v>
      </c>
      <c r="B1" s="2" t="s">
        <v>103</v>
      </c>
      <c r="D1" s="2" t="s">
        <v>1</v>
      </c>
    </row>
    <row r="2" spans="1:8">
      <c r="B2" s="2" t="s">
        <v>403</v>
      </c>
      <c r="C2" s="2" t="s">
        <v>404</v>
      </c>
      <c r="D2" s="2" t="s">
        <v>403</v>
      </c>
      <c r="E2" s="2" t="s">
        <v>404</v>
      </c>
      <c r="F2" s="2" t="s">
        <v>405</v>
      </c>
      <c r="G2" s="2" t="s">
        <v>406</v>
      </c>
      <c r="H2" s="2" t="s">
        <v>407</v>
      </c>
    </row>
    <row r="3" spans="1:8">
      <c r="A3" s="3" t="s">
        <v>275</v>
      </c>
    </row>
    <row r="4" spans="1:8">
      <c r="A4" s="4" t="s">
        <v>88</v>
      </c>
      <c r="B4" s="6" t="n">
        <v>8658</v>
      </c>
      <c r="D4" s="6" t="n">
        <v>8658</v>
      </c>
      <c r="G4" s="6" t="n">
        <v>7326</v>
      </c>
    </row>
    <row r="5" spans="1:8">
      <c r="A5" s="4" t="s">
        <v>408</v>
      </c>
      <c r="B5" s="5" t="n">
        <v>8800</v>
      </c>
      <c r="D5" s="5" t="n">
        <v>8800</v>
      </c>
      <c r="G5" s="5" t="n">
        <v>7300</v>
      </c>
    </row>
    <row r="6" spans="1:8">
      <c r="A6" s="4" t="s">
        <v>69</v>
      </c>
      <c r="B6" s="5" t="n">
        <v>664</v>
      </c>
      <c r="D6" s="5" t="n">
        <v>664</v>
      </c>
      <c r="G6" s="5" t="n">
        <v>2682</v>
      </c>
    </row>
    <row r="7" spans="1:8">
      <c r="A7" s="4" t="s">
        <v>409</v>
      </c>
      <c r="B7" s="5" t="n">
        <v>654</v>
      </c>
      <c r="D7" s="5" t="n">
        <v>654</v>
      </c>
    </row>
    <row r="8" spans="1:8">
      <c r="A8" s="4" t="s">
        <v>410</v>
      </c>
      <c r="B8" s="5" t="n">
        <v>685</v>
      </c>
      <c r="D8" s="5" t="n">
        <v>685</v>
      </c>
    </row>
    <row r="9" spans="1:8">
      <c r="A9" s="4" t="s">
        <v>411</v>
      </c>
      <c r="B9" s="5" t="n">
        <v>93</v>
      </c>
      <c r="D9" s="5" t="n">
        <v>93</v>
      </c>
    </row>
    <row r="10" spans="1:8">
      <c r="A10" s="4" t="s">
        <v>412</v>
      </c>
    </row>
    <row r="11" spans="1:8">
      <c r="A11" s="3" t="s">
        <v>275</v>
      </c>
    </row>
    <row r="12" spans="1:8">
      <c r="A12" s="4" t="s">
        <v>69</v>
      </c>
      <c r="B12" s="5" t="n">
        <v>133</v>
      </c>
      <c r="D12" s="5" t="n">
        <v>133</v>
      </c>
      <c r="G12" s="5" t="n">
        <v>2648</v>
      </c>
    </row>
    <row r="13" spans="1:8">
      <c r="A13" s="4" t="s">
        <v>413</v>
      </c>
    </row>
    <row r="14" spans="1:8">
      <c r="A14" s="3" t="s">
        <v>275</v>
      </c>
    </row>
    <row r="15" spans="1:8">
      <c r="A15" s="4" t="s">
        <v>69</v>
      </c>
      <c r="B15" s="5" t="n">
        <v>531</v>
      </c>
      <c r="D15" s="5" t="n">
        <v>531</v>
      </c>
      <c r="G15" s="5" t="n">
        <v>34</v>
      </c>
    </row>
    <row r="16" spans="1:8">
      <c r="A16" s="4" t="s">
        <v>351</v>
      </c>
    </row>
    <row r="17" spans="1:8">
      <c r="A17" s="3" t="s">
        <v>275</v>
      </c>
    </row>
    <row r="18" spans="1:8">
      <c r="A18" s="4" t="s">
        <v>414</v>
      </c>
      <c r="C18" s="6" t="n">
        <v>-11</v>
      </c>
      <c r="E18" s="6" t="n">
        <v>-22</v>
      </c>
    </row>
    <row r="19" spans="1:8">
      <c r="A19" s="4" t="s">
        <v>88</v>
      </c>
      <c r="B19" s="5" t="n">
        <v>1195</v>
      </c>
      <c r="D19" s="5" t="n">
        <v>1195</v>
      </c>
      <c r="G19" s="5" t="n">
        <v>1170</v>
      </c>
    </row>
    <row r="20" spans="1:8">
      <c r="A20" s="4" t="s">
        <v>69</v>
      </c>
      <c r="B20" s="5" t="n">
        <v>0</v>
      </c>
      <c r="D20" s="5" t="n">
        <v>0</v>
      </c>
      <c r="G20" s="5" t="n">
        <v>0</v>
      </c>
    </row>
    <row r="21" spans="1:8">
      <c r="A21" s="4" t="s">
        <v>415</v>
      </c>
      <c r="B21" s="5" t="n">
        <v>9</v>
      </c>
      <c r="D21" s="5" t="n">
        <v>9</v>
      </c>
      <c r="G21" s="5" t="n">
        <v>69</v>
      </c>
    </row>
    <row r="22" spans="1:8">
      <c r="A22" s="4" t="s">
        <v>416</v>
      </c>
      <c r="B22" s="5" t="n">
        <v>56</v>
      </c>
      <c r="C22" s="5" t="n">
        <v>20</v>
      </c>
      <c r="D22" s="5" t="n">
        <v>68</v>
      </c>
      <c r="E22" s="5" t="n">
        <v>32</v>
      </c>
    </row>
    <row r="23" spans="1:8">
      <c r="A23" s="4" t="s">
        <v>417</v>
      </c>
      <c r="B23" s="5" t="n">
        <v>8</v>
      </c>
      <c r="D23" s="5" t="n">
        <v>8</v>
      </c>
    </row>
    <row r="24" spans="1:8">
      <c r="A24" s="4" t="s">
        <v>418</v>
      </c>
      <c r="B24" s="5" t="n">
        <v>2</v>
      </c>
      <c r="D24" s="5" t="n">
        <v>2</v>
      </c>
    </row>
    <row r="25" spans="1:8">
      <c r="A25" s="4" t="s">
        <v>409</v>
      </c>
      <c r="B25" s="5" t="n">
        <v>47</v>
      </c>
      <c r="D25" s="5" t="n">
        <v>47</v>
      </c>
      <c r="F25" s="6" t="n">
        <v>56</v>
      </c>
    </row>
    <row r="26" spans="1:8">
      <c r="A26" s="4" t="s">
        <v>410</v>
      </c>
      <c r="B26" s="5" t="n">
        <v>46</v>
      </c>
      <c r="D26" s="5" t="n">
        <v>46</v>
      </c>
      <c r="F26" s="5" t="n">
        <v>56</v>
      </c>
    </row>
    <row r="27" spans="1:8">
      <c r="A27" s="4" t="s">
        <v>419</v>
      </c>
      <c r="F27" s="5" t="n">
        <v>26</v>
      </c>
    </row>
    <row r="28" spans="1:8">
      <c r="A28" s="4" t="s">
        <v>411</v>
      </c>
      <c r="F28" s="5" t="n">
        <v>23</v>
      </c>
    </row>
    <row r="29" spans="1:8">
      <c r="A29" s="4" t="s">
        <v>420</v>
      </c>
    </row>
    <row r="30" spans="1:8">
      <c r="A30" s="3" t="s">
        <v>275</v>
      </c>
    </row>
    <row r="31" spans="1:8">
      <c r="A31" s="4" t="s">
        <v>88</v>
      </c>
      <c r="B31" s="5" t="n">
        <v>2</v>
      </c>
      <c r="D31" s="5" t="n">
        <v>2</v>
      </c>
      <c r="G31" s="5" t="n">
        <v>2</v>
      </c>
    </row>
    <row r="32" spans="1:8">
      <c r="A32" s="4" t="s">
        <v>69</v>
      </c>
      <c r="B32" s="5" t="n">
        <v>2</v>
      </c>
      <c r="D32" s="5" t="n">
        <v>2</v>
      </c>
      <c r="G32" s="5" t="n">
        <v>26</v>
      </c>
    </row>
    <row r="33" spans="1:8">
      <c r="A33" s="4" t="s">
        <v>354</v>
      </c>
    </row>
    <row r="34" spans="1:8">
      <c r="A34" s="3" t="s">
        <v>275</v>
      </c>
    </row>
    <row r="35" spans="1:8">
      <c r="A35" s="4" t="s">
        <v>88</v>
      </c>
      <c r="B35" s="5" t="n">
        <v>406</v>
      </c>
      <c r="D35" s="5" t="n">
        <v>406</v>
      </c>
      <c r="G35" s="5" t="n">
        <v>372</v>
      </c>
    </row>
    <row r="36" spans="1:8">
      <c r="A36" s="4" t="s">
        <v>69</v>
      </c>
      <c r="B36" s="5" t="n">
        <v>0</v>
      </c>
      <c r="D36" s="5" t="n">
        <v>0</v>
      </c>
      <c r="G36" s="5" t="n">
        <v>0</v>
      </c>
    </row>
    <row r="37" spans="1:8">
      <c r="A37" s="4" t="s">
        <v>415</v>
      </c>
      <c r="B37" s="5" t="n">
        <v>42</v>
      </c>
      <c r="D37" s="5" t="n">
        <v>42</v>
      </c>
      <c r="G37" s="5" t="n">
        <v>42</v>
      </c>
    </row>
    <row r="38" spans="1:8">
      <c r="A38" s="4" t="s">
        <v>416</v>
      </c>
      <c r="B38" s="6" t="n">
        <v>6</v>
      </c>
      <c r="C38" s="5" t="n">
        <v>6</v>
      </c>
      <c r="D38" s="6" t="n">
        <v>12</v>
      </c>
      <c r="E38" s="5" t="n">
        <v>12</v>
      </c>
    </row>
    <row r="39" spans="1:8">
      <c r="A39" s="4" t="s">
        <v>421</v>
      </c>
      <c r="B39" s="5" t="n">
        <v>2300</v>
      </c>
      <c r="D39" s="5" t="n">
        <v>2300</v>
      </c>
    </row>
    <row r="40" spans="1:8">
      <c r="A40" s="4" t="s">
        <v>409</v>
      </c>
      <c r="B40" s="6" t="n">
        <v>541</v>
      </c>
      <c r="D40" s="6" t="n">
        <v>541</v>
      </c>
      <c r="F40" s="5" t="n">
        <v>589</v>
      </c>
    </row>
    <row r="41" spans="1:8">
      <c r="A41" s="4" t="s">
        <v>410</v>
      </c>
      <c r="B41" s="5" t="n">
        <v>569</v>
      </c>
      <c r="D41" s="5" t="n">
        <v>569</v>
      </c>
      <c r="F41" s="5" t="n">
        <v>621</v>
      </c>
    </row>
    <row r="42" spans="1:8">
      <c r="A42" s="4" t="s">
        <v>419</v>
      </c>
      <c r="F42" s="5" t="n">
        <v>24</v>
      </c>
    </row>
    <row r="43" spans="1:8">
      <c r="A43" s="4" t="s">
        <v>411</v>
      </c>
      <c r="F43" s="5" t="n">
        <v>27</v>
      </c>
    </row>
    <row r="44" spans="1:8">
      <c r="A44" s="4" t="s">
        <v>422</v>
      </c>
    </row>
    <row r="45" spans="1:8">
      <c r="A45" s="3" t="s">
        <v>275</v>
      </c>
    </row>
    <row r="46" spans="1:8">
      <c r="A46" s="4" t="s">
        <v>88</v>
      </c>
      <c r="B46" s="5" t="n">
        <v>270</v>
      </c>
      <c r="D46" s="5" t="n">
        <v>270</v>
      </c>
      <c r="G46" s="5" t="n">
        <v>273</v>
      </c>
    </row>
    <row r="47" spans="1:8">
      <c r="A47" s="4" t="s">
        <v>69</v>
      </c>
      <c r="B47" s="5" t="n">
        <v>1</v>
      </c>
      <c r="D47" s="5" t="n">
        <v>1</v>
      </c>
      <c r="G47" s="5" t="n">
        <v>1</v>
      </c>
    </row>
    <row r="48" spans="1:8">
      <c r="A48" s="4" t="s">
        <v>409</v>
      </c>
      <c r="B48" s="5" t="n">
        <v>33</v>
      </c>
      <c r="D48" s="5" t="n">
        <v>33</v>
      </c>
      <c r="F48" s="5" t="n">
        <v>35</v>
      </c>
    </row>
    <row r="49" spans="1:8">
      <c r="A49" s="4" t="s">
        <v>410</v>
      </c>
      <c r="B49" s="5" t="n">
        <v>37</v>
      </c>
      <c r="D49" s="6" t="n">
        <v>37</v>
      </c>
      <c r="F49" s="5" t="n">
        <v>39</v>
      </c>
    </row>
    <row r="50" spans="1:8">
      <c r="A50" s="4" t="s">
        <v>419</v>
      </c>
      <c r="F50" s="5" t="n">
        <v>1</v>
      </c>
    </row>
    <row r="51" spans="1:8">
      <c r="A51" s="4" t="s">
        <v>411</v>
      </c>
      <c r="F51" s="5" t="n">
        <v>1</v>
      </c>
    </row>
    <row r="52" spans="1:8">
      <c r="A52" s="4" t="s">
        <v>423</v>
      </c>
    </row>
    <row r="53" spans="1:8">
      <c r="A53" s="3" t="s">
        <v>275</v>
      </c>
    </row>
    <row r="54" spans="1:8">
      <c r="A54" s="4" t="s">
        <v>409</v>
      </c>
      <c r="F54" s="5" t="n">
        <v>28</v>
      </c>
    </row>
    <row r="55" spans="1:8">
      <c r="A55" s="4" t="s">
        <v>410</v>
      </c>
      <c r="F55" s="6" t="n">
        <v>28</v>
      </c>
    </row>
    <row r="56" spans="1:8">
      <c r="A56" s="4" t="s">
        <v>59</v>
      </c>
    </row>
    <row r="57" spans="1:8">
      <c r="A57" s="3" t="s">
        <v>275</v>
      </c>
    </row>
    <row r="58" spans="1:8">
      <c r="A58" s="4" t="s">
        <v>372</v>
      </c>
      <c r="D58" s="4" t="s">
        <v>373</v>
      </c>
    </row>
    <row r="59" spans="1:8">
      <c r="A59" s="4" t="s">
        <v>88</v>
      </c>
      <c r="B59" s="5" t="n">
        <v>8663</v>
      </c>
      <c r="D59" s="6" t="n">
        <v>8663</v>
      </c>
      <c r="G59" s="5" t="n">
        <v>7330</v>
      </c>
    </row>
    <row r="60" spans="1:8">
      <c r="A60" s="4" t="s">
        <v>69</v>
      </c>
      <c r="B60" s="5" t="n">
        <v>664</v>
      </c>
      <c r="D60" s="5" t="n">
        <v>664</v>
      </c>
      <c r="G60" s="5" t="n">
        <v>2682</v>
      </c>
    </row>
    <row r="61" spans="1:8">
      <c r="A61" s="4" t="s">
        <v>424</v>
      </c>
    </row>
    <row r="62" spans="1:8">
      <c r="A62" s="3" t="s">
        <v>275</v>
      </c>
    </row>
    <row r="63" spans="1:8">
      <c r="A63" s="4" t="s">
        <v>425</v>
      </c>
      <c r="B63" s="5" t="n">
        <v>69</v>
      </c>
      <c r="D63" s="5" t="n">
        <v>69</v>
      </c>
      <c r="G63" s="5" t="n">
        <v>415</v>
      </c>
    </row>
    <row r="64" spans="1:8">
      <c r="A64" s="4" t="s">
        <v>426</v>
      </c>
    </row>
    <row r="65" spans="1:8">
      <c r="A65" s="3" t="s">
        <v>275</v>
      </c>
    </row>
    <row r="66" spans="1:8">
      <c r="A66" s="4" t="s">
        <v>425</v>
      </c>
      <c r="B66" s="5" t="n">
        <v>651</v>
      </c>
      <c r="D66" s="5" t="n">
        <v>651</v>
      </c>
      <c r="G66" s="5" t="n">
        <v>2648</v>
      </c>
    </row>
    <row r="67" spans="1:8">
      <c r="A67" s="4" t="s">
        <v>427</v>
      </c>
    </row>
    <row r="68" spans="1:8">
      <c r="A68" s="3" t="s">
        <v>275</v>
      </c>
    </row>
    <row r="69" spans="1:8">
      <c r="A69" s="4" t="s">
        <v>425</v>
      </c>
      <c r="B69" s="5" t="n">
        <v>8273</v>
      </c>
      <c r="D69" s="5" t="n">
        <v>8273</v>
      </c>
      <c r="G69" s="5" t="n">
        <v>6951</v>
      </c>
    </row>
    <row r="70" spans="1:8">
      <c r="A70" s="4" t="s">
        <v>428</v>
      </c>
    </row>
    <row r="71" spans="1:8">
      <c r="A71" s="3" t="s">
        <v>275</v>
      </c>
    </row>
    <row r="72" spans="1:8">
      <c r="A72" s="4" t="s">
        <v>425</v>
      </c>
      <c r="B72" s="5" t="n">
        <v>1280</v>
      </c>
      <c r="D72" s="5" t="n">
        <v>1280</v>
      </c>
      <c r="G72" s="5" t="n">
        <v>664</v>
      </c>
    </row>
    <row r="73" spans="1:8">
      <c r="A73" s="4" t="s">
        <v>74</v>
      </c>
    </row>
    <row r="74" spans="1:8">
      <c r="A74" s="3" t="s">
        <v>275</v>
      </c>
    </row>
    <row r="75" spans="1:8">
      <c r="A75" s="4" t="s">
        <v>419</v>
      </c>
      <c r="B75" s="5" t="n">
        <v>79</v>
      </c>
      <c r="D75" s="5" t="n">
        <v>79</v>
      </c>
      <c r="G75" s="5" t="n">
        <v>51</v>
      </c>
    </row>
    <row r="76" spans="1:8">
      <c r="A76" s="4" t="s">
        <v>429</v>
      </c>
    </row>
    <row r="77" spans="1:8">
      <c r="A77" s="3" t="s">
        <v>275</v>
      </c>
    </row>
    <row r="78" spans="1:8">
      <c r="A78" s="4" t="s">
        <v>430</v>
      </c>
      <c r="G78" s="5" t="n">
        <v>-15</v>
      </c>
    </row>
    <row r="79" spans="1:8">
      <c r="A79" s="4" t="s">
        <v>431</v>
      </c>
    </row>
    <row r="80" spans="1:8">
      <c r="A80" s="3" t="s">
        <v>275</v>
      </c>
    </row>
    <row r="81" spans="1:8">
      <c r="A81" s="4" t="s">
        <v>425</v>
      </c>
      <c r="B81" s="5" t="n">
        <v>1554</v>
      </c>
      <c r="D81" s="5" t="n">
        <v>1554</v>
      </c>
      <c r="G81" s="5" t="n">
        <v>3012</v>
      </c>
    </row>
    <row r="82" spans="1:8">
      <c r="A82" s="4" t="s">
        <v>432</v>
      </c>
    </row>
    <row r="83" spans="1:8">
      <c r="A83" s="3" t="s">
        <v>275</v>
      </c>
    </row>
    <row r="84" spans="1:8">
      <c r="A84" s="4" t="s">
        <v>430</v>
      </c>
      <c r="G84" s="5" t="n">
        <v>18</v>
      </c>
    </row>
    <row r="85" spans="1:8">
      <c r="A85" s="4" t="s">
        <v>433</v>
      </c>
    </row>
    <row r="86" spans="1:8">
      <c r="A86" s="3" t="s">
        <v>275</v>
      </c>
    </row>
    <row r="87" spans="1:8">
      <c r="A87" s="4" t="s">
        <v>430</v>
      </c>
      <c r="G87" s="5" t="n">
        <v>75</v>
      </c>
      <c r="H87" s="6" t="n">
        <v>118</v>
      </c>
    </row>
    <row r="88" spans="1:8">
      <c r="A88" s="4" t="s">
        <v>434</v>
      </c>
    </row>
    <row r="89" spans="1:8">
      <c r="A89" s="3" t="s">
        <v>275</v>
      </c>
    </row>
    <row r="90" spans="1:8">
      <c r="A90" s="4" t="s">
        <v>425</v>
      </c>
      <c r="B90" s="5" t="n">
        <v>56</v>
      </c>
      <c r="D90" s="5" t="n">
        <v>56</v>
      </c>
      <c r="G90" s="5" t="n">
        <v>380</v>
      </c>
    </row>
    <row r="91" spans="1:8">
      <c r="A91" s="4" t="s">
        <v>435</v>
      </c>
    </row>
    <row r="92" spans="1:8">
      <c r="A92" s="3" t="s">
        <v>275</v>
      </c>
    </row>
    <row r="93" spans="1:8">
      <c r="A93" s="4" t="s">
        <v>425</v>
      </c>
      <c r="B93" s="5" t="n">
        <v>268</v>
      </c>
      <c r="D93" s="5" t="n">
        <v>268</v>
      </c>
      <c r="G93" s="5" t="n">
        <v>278</v>
      </c>
    </row>
    <row r="94" spans="1:8">
      <c r="A94" s="4" t="s">
        <v>78</v>
      </c>
    </row>
    <row r="95" spans="1:8">
      <c r="A95" s="3" t="s">
        <v>275</v>
      </c>
    </row>
    <row r="96" spans="1:8">
      <c r="A96" s="4" t="s">
        <v>409</v>
      </c>
      <c r="B96" s="5" t="n">
        <v>654</v>
      </c>
      <c r="D96" s="5" t="n">
        <v>654</v>
      </c>
      <c r="G96" s="5" t="n">
        <v>0</v>
      </c>
    </row>
    <row r="97" spans="1:8">
      <c r="A97" s="4" t="s">
        <v>436</v>
      </c>
    </row>
    <row r="98" spans="1:8">
      <c r="A98" s="3" t="s">
        <v>275</v>
      </c>
    </row>
    <row r="99" spans="1:8">
      <c r="A99" s="4" t="s">
        <v>430</v>
      </c>
      <c r="G99" s="5" t="n">
        <v>108</v>
      </c>
    </row>
    <row r="100" spans="1:8">
      <c r="A100" s="4" t="s">
        <v>437</v>
      </c>
    </row>
    <row r="101" spans="1:8">
      <c r="A101" s="3" t="s">
        <v>275</v>
      </c>
    </row>
    <row r="102" spans="1:8">
      <c r="A102" s="4" t="s">
        <v>425</v>
      </c>
      <c r="B102" s="5" t="n">
        <v>228</v>
      </c>
      <c r="D102" s="5" t="n">
        <v>228</v>
      </c>
      <c r="G102" s="5" t="n">
        <v>971</v>
      </c>
    </row>
    <row r="103" spans="1:8">
      <c r="A103" s="4" t="s">
        <v>438</v>
      </c>
    </row>
    <row r="104" spans="1:8">
      <c r="A104" s="3" t="s">
        <v>275</v>
      </c>
    </row>
    <row r="105" spans="1:8">
      <c r="A105" s="4" t="s">
        <v>439</v>
      </c>
      <c r="B105" s="5" t="n">
        <v>972</v>
      </c>
      <c r="D105" s="5" t="n">
        <v>972</v>
      </c>
      <c r="G105" s="5" t="n">
        <v>534</v>
      </c>
    </row>
    <row r="106" spans="1:8">
      <c r="A106" s="4" t="s">
        <v>440</v>
      </c>
    </row>
    <row r="107" spans="1:8">
      <c r="A107" s="3" t="s">
        <v>275</v>
      </c>
    </row>
    <row r="108" spans="1:8">
      <c r="A108" s="4" t="s">
        <v>439</v>
      </c>
      <c r="B108" s="5" t="n">
        <v>146</v>
      </c>
      <c r="D108" s="5" t="n">
        <v>146</v>
      </c>
      <c r="G108" s="5" t="n">
        <v>468</v>
      </c>
    </row>
    <row r="109" spans="1:8">
      <c r="A109" s="4" t="s">
        <v>441</v>
      </c>
    </row>
    <row r="110" spans="1:8">
      <c r="A110" s="3" t="s">
        <v>275</v>
      </c>
    </row>
    <row r="111" spans="1:8">
      <c r="A111" s="4" t="s">
        <v>439</v>
      </c>
      <c r="B111" s="5" t="n">
        <v>14</v>
      </c>
      <c r="D111" s="5" t="n">
        <v>14</v>
      </c>
      <c r="G111" s="5" t="n">
        <v>141</v>
      </c>
    </row>
    <row r="112" spans="1:8">
      <c r="A112" s="4" t="s">
        <v>88</v>
      </c>
    </row>
    <row r="113" spans="1:8">
      <c r="A113" s="3" t="s">
        <v>275</v>
      </c>
    </row>
    <row r="114" spans="1:8">
      <c r="A114" s="4" t="s">
        <v>411</v>
      </c>
      <c r="B114" s="5" t="n">
        <v>93</v>
      </c>
      <c r="D114" s="5" t="n">
        <v>93</v>
      </c>
      <c r="G114" s="5" t="n">
        <v>51</v>
      </c>
    </row>
    <row r="115" spans="1:8">
      <c r="A115" s="4" t="s">
        <v>442</v>
      </c>
    </row>
    <row r="116" spans="1:8">
      <c r="A116" s="3" t="s">
        <v>275</v>
      </c>
    </row>
    <row r="117" spans="1:8">
      <c r="A117" s="4" t="s">
        <v>439</v>
      </c>
      <c r="B117" s="6" t="n">
        <v>631</v>
      </c>
      <c r="D117" s="6" t="n">
        <v>631</v>
      </c>
      <c r="G117" s="5" t="n">
        <v>1170</v>
      </c>
    </row>
    <row r="118" spans="1:8">
      <c r="A118" s="4" t="s">
        <v>443</v>
      </c>
    </row>
    <row r="119" spans="1:8">
      <c r="A119" s="3" t="s">
        <v>275</v>
      </c>
    </row>
    <row r="120" spans="1:8">
      <c r="A120" s="4" t="s">
        <v>430</v>
      </c>
      <c r="G120" s="6" t="n">
        <v>31</v>
      </c>
      <c r="H120" s="6" t="n">
        <v>62</v>
      </c>
    </row>
    <row r="121" spans="1:8">
      <c r="A121" s="4" t="s">
        <v>444</v>
      </c>
    </row>
    <row r="122" spans="1:8">
      <c r="A122" s="3" t="s">
        <v>275</v>
      </c>
    </row>
    <row r="123" spans="1:8">
      <c r="A123" s="4" t="s">
        <v>414</v>
      </c>
      <c r="C123" s="5" t="n">
        <v>-7</v>
      </c>
      <c r="E123" s="5" t="n">
        <v>-12</v>
      </c>
    </row>
    <row r="124" spans="1:8">
      <c r="A124" s="4" t="s">
        <v>445</v>
      </c>
    </row>
    <row r="125" spans="1:8">
      <c r="A125" s="3" t="s">
        <v>275</v>
      </c>
    </row>
    <row r="126" spans="1:8">
      <c r="A126" s="4" t="s">
        <v>414</v>
      </c>
      <c r="C126" s="5" t="n">
        <v>-2</v>
      </c>
      <c r="E126" s="5" t="n">
        <v>-5</v>
      </c>
    </row>
    <row r="127" spans="1:8">
      <c r="A127" s="4" t="s">
        <v>446</v>
      </c>
    </row>
    <row r="128" spans="1:8">
      <c r="A128" s="3" t="s">
        <v>275</v>
      </c>
    </row>
    <row r="129" spans="1:8">
      <c r="A129" s="4" t="s">
        <v>414</v>
      </c>
      <c r="C129" s="5" t="n">
        <v>13</v>
      </c>
      <c r="E129" s="5" t="n">
        <v>27</v>
      </c>
    </row>
    <row r="130" spans="1:8">
      <c r="A130" s="4" t="s">
        <v>447</v>
      </c>
      <c r="C130" s="5" t="n">
        <v>11</v>
      </c>
      <c r="E130" s="5" t="n">
        <v>70</v>
      </c>
    </row>
    <row r="131" spans="1:8">
      <c r="A131" s="4" t="s">
        <v>448</v>
      </c>
    </row>
    <row r="132" spans="1:8">
      <c r="A132" s="3" t="s">
        <v>275</v>
      </c>
    </row>
    <row r="133" spans="1:8">
      <c r="A133" s="4" t="s">
        <v>447</v>
      </c>
      <c r="C133" s="5" t="n">
        <v>-11</v>
      </c>
      <c r="E133" s="5" t="n">
        <v>-70</v>
      </c>
    </row>
    <row r="134" spans="1:8">
      <c r="A134" s="4" t="s">
        <v>449</v>
      </c>
    </row>
    <row r="135" spans="1:8">
      <c r="A135" s="3" t="s">
        <v>275</v>
      </c>
    </row>
    <row r="136" spans="1:8">
      <c r="A136" s="4" t="s">
        <v>450</v>
      </c>
      <c r="D136" s="4" t="s">
        <v>451</v>
      </c>
    </row>
    <row r="137" spans="1:8">
      <c r="A137" s="4" t="s">
        <v>452</v>
      </c>
    </row>
    <row r="138" spans="1:8">
      <c r="A138" s="3" t="s">
        <v>275</v>
      </c>
    </row>
    <row r="139" spans="1:8">
      <c r="A139" s="4" t="s">
        <v>450</v>
      </c>
      <c r="D139" s="4" t="s">
        <v>453</v>
      </c>
    </row>
    <row r="140" spans="1:8">
      <c r="A140" s="4" t="s">
        <v>454</v>
      </c>
    </row>
    <row r="141" spans="1:8">
      <c r="A141" s="3" t="s">
        <v>275</v>
      </c>
    </row>
    <row r="142" spans="1:8">
      <c r="A142" s="4" t="s">
        <v>455</v>
      </c>
      <c r="C142" s="5" t="n">
        <v>27</v>
      </c>
      <c r="E142" s="5" t="n">
        <v>63</v>
      </c>
    </row>
    <row r="143" spans="1:8">
      <c r="A143" s="4" t="s">
        <v>456</v>
      </c>
    </row>
    <row r="144" spans="1:8">
      <c r="A144" s="3" t="s">
        <v>275</v>
      </c>
    </row>
    <row r="145" spans="1:8">
      <c r="A145" s="4" t="s">
        <v>455</v>
      </c>
      <c r="C145" s="6" t="n">
        <v>18</v>
      </c>
      <c r="D145" s="6" t="n">
        <v>-24</v>
      </c>
      <c r="E145" s="6" t="n">
        <v>4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7</v>
      </c>
      <c r="B1" s="2" t="s">
        <v>103</v>
      </c>
      <c r="D1" s="2" t="s">
        <v>1</v>
      </c>
    </row>
    <row r="2" spans="1:6">
      <c r="B2" s="2" t="s">
        <v>2</v>
      </c>
      <c r="C2" s="2" t="s">
        <v>104</v>
      </c>
      <c r="D2" s="2" t="s">
        <v>2</v>
      </c>
      <c r="E2" s="2" t="s">
        <v>104</v>
      </c>
      <c r="F2" s="2" t="s">
        <v>66</v>
      </c>
    </row>
    <row r="3" spans="1:6">
      <c r="A3" s="4" t="s">
        <v>458</v>
      </c>
    </row>
    <row r="4" spans="1:6">
      <c r="A4" s="3" t="s">
        <v>459</v>
      </c>
    </row>
    <row r="5" spans="1:6">
      <c r="A5" s="4" t="s">
        <v>460</v>
      </c>
      <c r="D5" s="6" t="n">
        <v>70</v>
      </c>
      <c r="E5" s="6" t="n">
        <v>280</v>
      </c>
    </row>
    <row r="6" spans="1:6">
      <c r="A6" s="4" t="s">
        <v>461</v>
      </c>
      <c r="B6" s="6" t="n">
        <v>4700</v>
      </c>
      <c r="D6" s="6" t="n">
        <v>4700</v>
      </c>
      <c r="F6" s="6" t="n">
        <v>5000</v>
      </c>
    </row>
    <row r="7" spans="1:6">
      <c r="A7" s="4" t="s">
        <v>462</v>
      </c>
      <c r="B7" s="4" t="s">
        <v>463</v>
      </c>
      <c r="D7" s="4" t="s">
        <v>463</v>
      </c>
      <c r="F7" s="4" t="s">
        <v>463</v>
      </c>
    </row>
    <row r="8" spans="1:6">
      <c r="A8" s="4" t="s">
        <v>464</v>
      </c>
    </row>
    <row r="9" spans="1:6">
      <c r="A9" s="3" t="s">
        <v>459</v>
      </c>
    </row>
    <row r="10" spans="1:6">
      <c r="A10" s="4" t="s">
        <v>460</v>
      </c>
      <c r="B10" s="6" t="n">
        <v>2</v>
      </c>
      <c r="C10" s="6" t="n">
        <v>2</v>
      </c>
      <c r="D10" s="6" t="n">
        <v>5</v>
      </c>
      <c r="E10" s="5" t="n">
        <v>2</v>
      </c>
    </row>
    <row r="11" spans="1:6">
      <c r="A11" s="4" t="s">
        <v>465</v>
      </c>
    </row>
    <row r="12" spans="1:6">
      <c r="A12" s="3" t="s">
        <v>459</v>
      </c>
    </row>
    <row r="13" spans="1:6">
      <c r="A13" s="4" t="s">
        <v>460</v>
      </c>
      <c r="B13" s="5" t="n">
        <v>13</v>
      </c>
      <c r="C13" s="5" t="n">
        <v>12</v>
      </c>
      <c r="D13" s="5" t="n">
        <v>25</v>
      </c>
      <c r="E13" s="5" t="n">
        <v>18</v>
      </c>
    </row>
    <row r="14" spans="1:6">
      <c r="A14" s="4" t="s">
        <v>466</v>
      </c>
    </row>
    <row r="15" spans="1:6">
      <c r="A15" s="3" t="s">
        <v>459</v>
      </c>
    </row>
    <row r="16" spans="1:6">
      <c r="A16" s="4" t="s">
        <v>460</v>
      </c>
      <c r="D16" s="5" t="n">
        <v>1</v>
      </c>
      <c r="E16" s="5" t="n">
        <v>1</v>
      </c>
    </row>
    <row r="17" spans="1:6">
      <c r="A17" s="4" t="s">
        <v>467</v>
      </c>
    </row>
    <row r="18" spans="1:6">
      <c r="A18" s="3" t="s">
        <v>459</v>
      </c>
    </row>
    <row r="19" spans="1:6">
      <c r="A19" s="4" t="s">
        <v>460</v>
      </c>
      <c r="C19" s="5" t="n">
        <v>1</v>
      </c>
      <c r="E19" s="5" t="n">
        <v>2</v>
      </c>
    </row>
    <row r="20" spans="1:6">
      <c r="A20" s="4" t="s">
        <v>468</v>
      </c>
    </row>
    <row r="21" spans="1:6">
      <c r="A21" s="3" t="s">
        <v>459</v>
      </c>
    </row>
    <row r="22" spans="1:6">
      <c r="A22" s="4" t="s">
        <v>460</v>
      </c>
      <c r="B22" s="5" t="n">
        <v>0</v>
      </c>
      <c r="C22" s="5" t="n">
        <v>1</v>
      </c>
      <c r="D22" s="5" t="n">
        <v>1</v>
      </c>
      <c r="E22" s="5" t="n">
        <v>2</v>
      </c>
    </row>
    <row r="23" spans="1:6">
      <c r="A23" s="4" t="s">
        <v>469</v>
      </c>
    </row>
    <row r="24" spans="1:6">
      <c r="A24" s="3" t="s">
        <v>459</v>
      </c>
    </row>
    <row r="25" spans="1:6">
      <c r="A25" s="4" t="s">
        <v>470</v>
      </c>
      <c r="B25" s="5" t="n">
        <v>105</v>
      </c>
      <c r="D25" s="5" t="n">
        <v>105</v>
      </c>
      <c r="F25" s="6" t="n">
        <v>60</v>
      </c>
    </row>
    <row r="26" spans="1:6">
      <c r="A26" s="4" t="s">
        <v>471</v>
      </c>
      <c r="B26" s="5" t="n">
        <v>0</v>
      </c>
      <c r="D26" s="5" t="n">
        <v>0</v>
      </c>
      <c r="F26" s="5" t="n">
        <v>1</v>
      </c>
    </row>
    <row r="27" spans="1:6">
      <c r="A27" s="4" t="s">
        <v>472</v>
      </c>
      <c r="B27" s="5" t="n">
        <v>20</v>
      </c>
      <c r="C27" s="6" t="n">
        <v>5</v>
      </c>
      <c r="D27" s="5" t="n">
        <v>45</v>
      </c>
      <c r="E27" s="5" t="n">
        <v>10</v>
      </c>
    </row>
    <row r="28" spans="1:6">
      <c r="A28" s="4" t="s">
        <v>473</v>
      </c>
      <c r="B28" s="6" t="n">
        <v>107</v>
      </c>
      <c r="D28" s="6" t="n">
        <v>107</v>
      </c>
      <c r="F28" s="6" t="n">
        <v>59</v>
      </c>
    </row>
    <row r="29" spans="1:6">
      <c r="A29" s="4" t="s">
        <v>474</v>
      </c>
    </row>
    <row r="30" spans="1:6">
      <c r="A30" s="3" t="s">
        <v>459</v>
      </c>
    </row>
    <row r="31" spans="1:6">
      <c r="A31" s="4" t="s">
        <v>460</v>
      </c>
      <c r="E31" s="6" t="n">
        <v>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5</v>
      </c>
      <c r="B1" s="2" t="s">
        <v>103</v>
      </c>
      <c r="D1" s="2" t="s">
        <v>1</v>
      </c>
    </row>
    <row r="2" spans="1:6">
      <c r="B2" s="2" t="s">
        <v>2</v>
      </c>
      <c r="C2" s="2" t="s">
        <v>104</v>
      </c>
      <c r="D2" s="2" t="s">
        <v>2</v>
      </c>
      <c r="E2" s="2" t="s">
        <v>104</v>
      </c>
      <c r="F2" s="2" t="s">
        <v>66</v>
      </c>
    </row>
    <row r="3" spans="1:6">
      <c r="A3" s="3" t="s">
        <v>310</v>
      </c>
    </row>
    <row r="4" spans="1:6">
      <c r="A4" s="4" t="s">
        <v>70</v>
      </c>
      <c r="B4" s="6" t="n">
        <v>8858</v>
      </c>
      <c r="D4" s="6" t="n">
        <v>8858</v>
      </c>
      <c r="F4" s="6" t="n">
        <v>8337</v>
      </c>
    </row>
    <row r="5" spans="1:6">
      <c r="A5" s="4" t="s">
        <v>85</v>
      </c>
      <c r="B5" s="5" t="n">
        <v>146</v>
      </c>
      <c r="D5" s="5" t="n">
        <v>146</v>
      </c>
      <c r="F5" s="5" t="n">
        <v>468</v>
      </c>
    </row>
    <row r="6" spans="1:6">
      <c r="A6" s="4" t="s">
        <v>309</v>
      </c>
    </row>
    <row r="7" spans="1:6">
      <c r="A7" s="3" t="s">
        <v>310</v>
      </c>
    </row>
    <row r="8" spans="1:6">
      <c r="A8" s="4" t="s">
        <v>70</v>
      </c>
      <c r="B8" s="5" t="n">
        <v>8191</v>
      </c>
      <c r="D8" s="5" t="n">
        <v>8191</v>
      </c>
      <c r="F8" s="5" t="n">
        <v>6867</v>
      </c>
    </row>
    <row r="9" spans="1:6">
      <c r="A9" s="4" t="s">
        <v>85</v>
      </c>
      <c r="B9" s="5" t="n">
        <v>146</v>
      </c>
      <c r="D9" s="5" t="n">
        <v>146</v>
      </c>
      <c r="F9" s="5" t="n">
        <v>468</v>
      </c>
    </row>
    <row r="10" spans="1:6">
      <c r="A10" s="4" t="s">
        <v>476</v>
      </c>
      <c r="B10" s="5" t="n">
        <v>-118</v>
      </c>
      <c r="C10" s="6" t="n">
        <v>345</v>
      </c>
      <c r="D10" s="5" t="n">
        <v>434</v>
      </c>
      <c r="E10" s="6" t="n">
        <v>397</v>
      </c>
    </row>
    <row r="11" spans="1:6">
      <c r="A11" s="4" t="s">
        <v>477</v>
      </c>
    </row>
    <row r="12" spans="1:6">
      <c r="A12" s="3" t="s">
        <v>310</v>
      </c>
    </row>
    <row r="13" spans="1:6">
      <c r="A13" s="4" t="s">
        <v>70</v>
      </c>
      <c r="B13" s="5" t="n">
        <v>8000</v>
      </c>
      <c r="D13" s="5" t="n">
        <v>8000</v>
      </c>
      <c r="F13" s="5" t="n">
        <v>6686</v>
      </c>
    </row>
    <row r="14" spans="1:6">
      <c r="A14" s="4" t="s">
        <v>85</v>
      </c>
      <c r="B14" s="5" t="n">
        <v>146</v>
      </c>
      <c r="D14" s="5" t="n">
        <v>146</v>
      </c>
      <c r="F14" s="5" t="n">
        <v>468</v>
      </c>
    </row>
    <row r="15" spans="1:6">
      <c r="A15" s="4" t="s">
        <v>478</v>
      </c>
    </row>
    <row r="16" spans="1:6">
      <c r="A16" s="3" t="s">
        <v>310</v>
      </c>
    </row>
    <row r="17" spans="1:6">
      <c r="A17" s="4" t="s">
        <v>70</v>
      </c>
      <c r="B17" s="5" t="n">
        <v>191</v>
      </c>
      <c r="D17" s="5" t="n">
        <v>191</v>
      </c>
      <c r="F17" s="5" t="n">
        <v>181</v>
      </c>
    </row>
    <row r="18" spans="1:6">
      <c r="A18" s="4" t="s">
        <v>479</v>
      </c>
    </row>
    <row r="19" spans="1:6">
      <c r="A19" s="3" t="s">
        <v>310</v>
      </c>
    </row>
    <row r="20" spans="1:6">
      <c r="A20" s="4" t="s">
        <v>70</v>
      </c>
      <c r="B20" s="5" t="n">
        <v>410</v>
      </c>
      <c r="D20" s="5" t="n">
        <v>410</v>
      </c>
      <c r="F20" s="5" t="n">
        <v>414</v>
      </c>
    </row>
    <row r="21" spans="1:6">
      <c r="A21" s="4" t="s">
        <v>480</v>
      </c>
    </row>
    <row r="22" spans="1:6">
      <c r="A22" s="3" t="s">
        <v>310</v>
      </c>
    </row>
    <row r="23" spans="1:6">
      <c r="A23" s="4" t="s">
        <v>70</v>
      </c>
      <c r="B23" s="5" t="n">
        <v>1752</v>
      </c>
      <c r="D23" s="5" t="n">
        <v>1752</v>
      </c>
      <c r="F23" s="5" t="n">
        <v>2161</v>
      </c>
    </row>
    <row r="24" spans="1:6">
      <c r="A24" s="4" t="s">
        <v>85</v>
      </c>
      <c r="B24" s="5" t="n">
        <v>42</v>
      </c>
      <c r="D24" s="5" t="n">
        <v>42</v>
      </c>
      <c r="F24" s="5" t="n">
        <v>57</v>
      </c>
    </row>
    <row r="25" spans="1:6">
      <c r="A25" s="4" t="s">
        <v>481</v>
      </c>
    </row>
    <row r="26" spans="1:6">
      <c r="A26" s="3" t="s">
        <v>310</v>
      </c>
    </row>
    <row r="27" spans="1:6">
      <c r="A27" s="4" t="s">
        <v>70</v>
      </c>
      <c r="B27" s="5" t="n">
        <v>1907</v>
      </c>
      <c r="D27" s="5" t="n">
        <v>1907</v>
      </c>
      <c r="F27" s="5" t="n">
        <v>1161</v>
      </c>
    </row>
    <row r="28" spans="1:6">
      <c r="A28" s="4" t="s">
        <v>85</v>
      </c>
      <c r="B28" s="5" t="n">
        <v>86</v>
      </c>
      <c r="D28" s="5" t="n">
        <v>86</v>
      </c>
      <c r="F28" s="5" t="n">
        <v>106</v>
      </c>
    </row>
    <row r="29" spans="1:6">
      <c r="A29" s="4" t="s">
        <v>482</v>
      </c>
    </row>
    <row r="30" spans="1:6">
      <c r="A30" s="3" t="s">
        <v>310</v>
      </c>
    </row>
    <row r="31" spans="1:6">
      <c r="A31" s="4" t="s">
        <v>85</v>
      </c>
      <c r="B31" s="5" t="n">
        <v>0</v>
      </c>
      <c r="D31" s="5" t="n">
        <v>0</v>
      </c>
      <c r="F31" s="5" t="n">
        <v>0</v>
      </c>
    </row>
    <row r="32" spans="1:6">
      <c r="A32" s="4" t="s">
        <v>483</v>
      </c>
    </row>
    <row r="33" spans="1:6">
      <c r="A33" s="3" t="s">
        <v>310</v>
      </c>
    </row>
    <row r="34" spans="1:6">
      <c r="A34" s="4" t="s">
        <v>70</v>
      </c>
      <c r="B34" s="5" t="n">
        <v>2546</v>
      </c>
      <c r="D34" s="5" t="n">
        <v>2546</v>
      </c>
      <c r="F34" s="5" t="n">
        <v>1598</v>
      </c>
    </row>
    <row r="35" spans="1:6">
      <c r="A35" s="4" t="s">
        <v>85</v>
      </c>
      <c r="B35" s="5" t="n">
        <v>18</v>
      </c>
      <c r="D35" s="5" t="n">
        <v>18</v>
      </c>
      <c r="F35" s="5" t="n">
        <v>305</v>
      </c>
    </row>
    <row r="36" spans="1:6">
      <c r="A36" s="4" t="s">
        <v>484</v>
      </c>
    </row>
    <row r="37" spans="1:6">
      <c r="A37" s="3" t="s">
        <v>310</v>
      </c>
    </row>
    <row r="38" spans="1:6">
      <c r="A38" s="4" t="s">
        <v>70</v>
      </c>
      <c r="B38" s="5" t="n">
        <v>241</v>
      </c>
      <c r="D38" s="5" t="n">
        <v>241</v>
      </c>
      <c r="F38" s="5" t="n">
        <v>167</v>
      </c>
    </row>
    <row r="39" spans="1:6">
      <c r="A39" s="4" t="s">
        <v>485</v>
      </c>
    </row>
    <row r="40" spans="1:6">
      <c r="A40" s="3" t="s">
        <v>310</v>
      </c>
    </row>
    <row r="41" spans="1:6">
      <c r="A41" s="4" t="s">
        <v>70</v>
      </c>
      <c r="B41" s="5" t="n">
        <v>989</v>
      </c>
      <c r="D41" s="5" t="n">
        <v>989</v>
      </c>
      <c r="F41" s="5" t="n">
        <v>1040</v>
      </c>
    </row>
    <row r="42" spans="1:6">
      <c r="A42" s="4" t="s">
        <v>486</v>
      </c>
    </row>
    <row r="43" spans="1:6">
      <c r="A43" s="3" t="s">
        <v>310</v>
      </c>
    </row>
    <row r="44" spans="1:6">
      <c r="A44" s="4" t="s">
        <v>70</v>
      </c>
      <c r="B44" s="6" t="n">
        <v>155</v>
      </c>
      <c r="D44" s="6" t="n">
        <v>155</v>
      </c>
      <c r="F44" s="5" t="n">
        <v>145</v>
      </c>
    </row>
    <row r="45" spans="1:6">
      <c r="A45" s="4" t="s">
        <v>487</v>
      </c>
    </row>
    <row r="46" spans="1:6">
      <c r="A46" s="3" t="s">
        <v>310</v>
      </c>
    </row>
    <row r="47" spans="1:6">
      <c r="A47" s="4" t="s">
        <v>488</v>
      </c>
      <c r="B47" s="4" t="s">
        <v>489</v>
      </c>
      <c r="D47" s="4" t="s">
        <v>489</v>
      </c>
    </row>
    <row r="48" spans="1:6">
      <c r="A48" s="4" t="s">
        <v>490</v>
      </c>
      <c r="B48" s="6" t="n">
        <v>-27</v>
      </c>
      <c r="C48" s="5" t="n">
        <v>-106</v>
      </c>
      <c r="D48" s="6" t="n">
        <v>68</v>
      </c>
      <c r="E48" s="5" t="n">
        <v>-158</v>
      </c>
    </row>
    <row r="49" spans="1:6">
      <c r="A49" s="4" t="s">
        <v>491</v>
      </c>
      <c r="B49" s="6" t="n">
        <v>310</v>
      </c>
      <c r="D49" s="6" t="n">
        <v>310</v>
      </c>
      <c r="F49" s="5" t="n">
        <v>320</v>
      </c>
    </row>
    <row r="50" spans="1:6">
      <c r="A50" s="4" t="s">
        <v>492</v>
      </c>
    </row>
    <row r="51" spans="1:6">
      <c r="A51" s="3" t="s">
        <v>310</v>
      </c>
    </row>
    <row r="52" spans="1:6">
      <c r="A52" s="4" t="s">
        <v>488</v>
      </c>
      <c r="B52" s="4" t="s">
        <v>493</v>
      </c>
      <c r="D52" s="4" t="s">
        <v>493</v>
      </c>
    </row>
    <row r="53" spans="1:6">
      <c r="A53" s="4" t="s">
        <v>490</v>
      </c>
      <c r="B53" s="6" t="n">
        <v>-288</v>
      </c>
      <c r="C53" s="6" t="n">
        <v>173</v>
      </c>
      <c r="D53" s="6" t="n">
        <v>-456</v>
      </c>
      <c r="E53" s="6" t="n">
        <v>717</v>
      </c>
    </row>
    <row r="54" spans="1:6">
      <c r="A54" s="4" t="s">
        <v>491</v>
      </c>
      <c r="B54" s="6" t="n">
        <v>1200</v>
      </c>
      <c r="D54" s="6" t="n">
        <v>1200</v>
      </c>
      <c r="F54" s="6" t="n">
        <v>1700</v>
      </c>
    </row>
    <row r="55" spans="1:6">
      <c r="A55" s="4" t="s">
        <v>494</v>
      </c>
    </row>
    <row r="56" spans="1:6">
      <c r="A56" s="3" t="s">
        <v>310</v>
      </c>
    </row>
    <row r="57" spans="1:6">
      <c r="A57" s="4" t="s">
        <v>488</v>
      </c>
      <c r="B57" s="4" t="s">
        <v>495</v>
      </c>
      <c r="D57" s="4" t="s">
        <v>495</v>
      </c>
    </row>
    <row r="58" spans="1:6">
      <c r="A58" s="4" t="s">
        <v>490</v>
      </c>
      <c r="B58" s="6" t="n">
        <v>249</v>
      </c>
      <c r="D58" s="6" t="n">
        <v>275</v>
      </c>
    </row>
    <row r="59" spans="1:6">
      <c r="A59" s="4" t="s">
        <v>491</v>
      </c>
      <c r="B59" s="6" t="n">
        <v>939</v>
      </c>
      <c r="D59" s="6" t="n">
        <v>93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6</v>
      </c>
      <c r="B1" s="2" t="s">
        <v>103</v>
      </c>
      <c r="D1" s="2" t="s">
        <v>1</v>
      </c>
    </row>
    <row r="2" spans="1:6">
      <c r="B2" s="2" t="s">
        <v>2</v>
      </c>
      <c r="C2" s="2" t="s">
        <v>104</v>
      </c>
      <c r="D2" s="2" t="s">
        <v>2</v>
      </c>
      <c r="E2" s="2" t="s">
        <v>104</v>
      </c>
      <c r="F2" s="2" t="s">
        <v>66</v>
      </c>
    </row>
    <row r="3" spans="1:6">
      <c r="A3" s="3" t="s">
        <v>310</v>
      </c>
    </row>
    <row r="4" spans="1:6">
      <c r="A4" s="4" t="s">
        <v>70</v>
      </c>
      <c r="B4" s="6" t="n">
        <v>8858</v>
      </c>
      <c r="D4" s="6" t="n">
        <v>8858</v>
      </c>
      <c r="F4" s="6" t="n">
        <v>8337</v>
      </c>
    </row>
    <row r="5" spans="1:6">
      <c r="A5" s="4" t="s">
        <v>312</v>
      </c>
    </row>
    <row r="6" spans="1:6">
      <c r="A6" s="3" t="s">
        <v>310</v>
      </c>
    </row>
    <row r="7" spans="1:6">
      <c r="A7" s="4" t="s">
        <v>497</v>
      </c>
      <c r="B7" s="5" t="n">
        <v>-326</v>
      </c>
      <c r="C7" s="6" t="n">
        <v>32</v>
      </c>
      <c r="D7" s="5" t="n">
        <v>-480</v>
      </c>
      <c r="E7" s="6" t="n">
        <v>55</v>
      </c>
    </row>
    <row r="8" spans="1:6">
      <c r="A8" s="4" t="s">
        <v>70</v>
      </c>
      <c r="B8" s="5" t="n">
        <v>667</v>
      </c>
      <c r="D8" s="5" t="n">
        <v>667</v>
      </c>
      <c r="F8" s="5" t="n">
        <v>1470</v>
      </c>
    </row>
    <row r="9" spans="1:6">
      <c r="A9" s="4" t="s">
        <v>498</v>
      </c>
    </row>
    <row r="10" spans="1:6">
      <c r="A10" s="3" t="s">
        <v>310</v>
      </c>
    </row>
    <row r="11" spans="1:6">
      <c r="A11" s="4" t="s">
        <v>70</v>
      </c>
      <c r="B11" s="5" t="n">
        <v>189</v>
      </c>
      <c r="D11" s="5" t="n">
        <v>189</v>
      </c>
      <c r="F11" s="5" t="n">
        <v>143</v>
      </c>
    </row>
    <row r="12" spans="1:6">
      <c r="A12" s="4" t="s">
        <v>499</v>
      </c>
    </row>
    <row r="13" spans="1:6">
      <c r="A13" s="3" t="s">
        <v>310</v>
      </c>
    </row>
    <row r="14" spans="1:6">
      <c r="A14" s="4" t="s">
        <v>70</v>
      </c>
      <c r="B14" s="6" t="n">
        <v>478</v>
      </c>
      <c r="D14" s="6" t="n">
        <v>478</v>
      </c>
      <c r="F14" s="6" t="n">
        <v>132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0</v>
      </c>
      <c r="C1" s="2" t="s">
        <v>2</v>
      </c>
      <c r="D1" s="2" t="s">
        <v>66</v>
      </c>
    </row>
    <row r="2" spans="1:4">
      <c r="A2" s="3" t="s">
        <v>501</v>
      </c>
    </row>
    <row r="3" spans="1:4">
      <c r="A3" s="4" t="s">
        <v>85</v>
      </c>
      <c r="C3" s="6" t="n">
        <v>146</v>
      </c>
      <c r="D3" s="6" t="n">
        <v>468</v>
      </c>
    </row>
    <row r="4" spans="1:4">
      <c r="A4" s="4" t="s">
        <v>502</v>
      </c>
      <c r="C4" s="5" t="n">
        <v>902</v>
      </c>
      <c r="D4" s="5" t="n">
        <v>36</v>
      </c>
    </row>
    <row r="5" spans="1:4">
      <c r="A5" s="4" t="s">
        <v>503</v>
      </c>
    </row>
    <row r="6" spans="1:4">
      <c r="A6" s="3" t="s">
        <v>504</v>
      </c>
    </row>
    <row r="7" spans="1:4">
      <c r="A7" s="4" t="s">
        <v>70</v>
      </c>
      <c r="C7" s="5" t="n">
        <v>8657</v>
      </c>
      <c r="D7" s="5" t="n">
        <v>8182</v>
      </c>
    </row>
    <row r="8" spans="1:4">
      <c r="A8" s="4" t="s">
        <v>505</v>
      </c>
      <c r="B8" s="4" t="s">
        <v>506</v>
      </c>
      <c r="C8" s="5" t="n">
        <v>215</v>
      </c>
      <c r="D8" s="5" t="n">
        <v>524</v>
      </c>
    </row>
    <row r="9" spans="1:4">
      <c r="A9" s="4" t="s">
        <v>507</v>
      </c>
      <c r="C9" s="5" t="n">
        <v>8872</v>
      </c>
      <c r="D9" s="5" t="n">
        <v>8706</v>
      </c>
    </row>
    <row r="10" spans="1:4">
      <c r="A10" s="3" t="s">
        <v>501</v>
      </c>
    </row>
    <row r="11" spans="1:4">
      <c r="A11" s="4" t="s">
        <v>85</v>
      </c>
      <c r="C11" s="5" t="n">
        <v>146</v>
      </c>
      <c r="D11" s="5" t="n">
        <v>468</v>
      </c>
    </row>
    <row r="12" spans="1:4">
      <c r="A12" s="4" t="s">
        <v>508</v>
      </c>
      <c r="C12" s="5" t="n">
        <v>16</v>
      </c>
      <c r="D12" s="5" t="n">
        <v>2</v>
      </c>
    </row>
    <row r="13" spans="1:4">
      <c r="A13" s="4" t="s">
        <v>502</v>
      </c>
      <c r="C13" s="5" t="n">
        <v>902</v>
      </c>
      <c r="D13" s="5" t="n">
        <v>36</v>
      </c>
    </row>
    <row r="14" spans="1:4">
      <c r="A14" s="4" t="s">
        <v>509</v>
      </c>
      <c r="C14" s="5" t="n">
        <v>1064</v>
      </c>
      <c r="D14" s="5" t="n">
        <v>506</v>
      </c>
    </row>
    <row r="15" spans="1:4">
      <c r="A15" s="4" t="s">
        <v>510</v>
      </c>
    </row>
    <row r="16" spans="1:4">
      <c r="A16" s="3" t="s">
        <v>504</v>
      </c>
    </row>
    <row r="17" spans="1:4">
      <c r="A17" s="4" t="s">
        <v>70</v>
      </c>
      <c r="C17" s="5" t="n">
        <v>8327</v>
      </c>
      <c r="D17" s="5" t="n">
        <v>7493</v>
      </c>
    </row>
    <row r="18" spans="1:4">
      <c r="A18" s="4" t="s">
        <v>505</v>
      </c>
      <c r="B18" s="4" t="s">
        <v>506</v>
      </c>
      <c r="C18" s="5" t="n">
        <v>6</v>
      </c>
      <c r="D18" s="5" t="n">
        <v>7</v>
      </c>
    </row>
    <row r="19" spans="1:4">
      <c r="A19" s="4" t="s">
        <v>507</v>
      </c>
      <c r="C19" s="5" t="n">
        <v>8333</v>
      </c>
      <c r="D19" s="5" t="n">
        <v>7500</v>
      </c>
    </row>
    <row r="20" spans="1:4">
      <c r="A20" s="3" t="s">
        <v>501</v>
      </c>
    </row>
    <row r="21" spans="1:4">
      <c r="A21" s="4" t="s">
        <v>85</v>
      </c>
      <c r="C21" s="5" t="n">
        <v>146</v>
      </c>
      <c r="D21" s="5" t="n">
        <v>468</v>
      </c>
    </row>
    <row r="22" spans="1:4">
      <c r="A22" s="4" t="s">
        <v>508</v>
      </c>
      <c r="C22" s="5" t="n">
        <v>0</v>
      </c>
      <c r="D22" s="5" t="n">
        <v>0</v>
      </c>
    </row>
    <row r="23" spans="1:4">
      <c r="A23" s="4" t="s">
        <v>502</v>
      </c>
      <c r="C23" s="5" t="n">
        <v>0</v>
      </c>
      <c r="D23" s="5" t="n">
        <v>0</v>
      </c>
    </row>
    <row r="24" spans="1:4">
      <c r="A24" s="4" t="s">
        <v>509</v>
      </c>
      <c r="C24" s="5" t="n">
        <v>146</v>
      </c>
      <c r="D24" s="5" t="n">
        <v>468</v>
      </c>
    </row>
    <row r="25" spans="1:4">
      <c r="A25" s="4" t="s">
        <v>511</v>
      </c>
    </row>
    <row r="26" spans="1:4">
      <c r="A26" s="3" t="s">
        <v>504</v>
      </c>
    </row>
    <row r="27" spans="1:4">
      <c r="A27" s="4" t="s">
        <v>70</v>
      </c>
      <c r="C27" s="5" t="n">
        <v>327</v>
      </c>
      <c r="D27" s="5" t="n">
        <v>317</v>
      </c>
    </row>
    <row r="28" spans="1:4">
      <c r="A28" s="4" t="s">
        <v>505</v>
      </c>
      <c r="B28" s="4" t="s">
        <v>506</v>
      </c>
      <c r="C28" s="5" t="n">
        <v>209</v>
      </c>
      <c r="D28" s="5" t="n">
        <v>517</v>
      </c>
    </row>
    <row r="29" spans="1:4">
      <c r="A29" s="4" t="s">
        <v>507</v>
      </c>
      <c r="C29" s="5" t="n">
        <v>536</v>
      </c>
      <c r="D29" s="5" t="n">
        <v>834</v>
      </c>
    </row>
    <row r="30" spans="1:4">
      <c r="A30" s="3" t="s">
        <v>501</v>
      </c>
    </row>
    <row r="31" spans="1:4">
      <c r="A31" s="4" t="s">
        <v>85</v>
      </c>
      <c r="C31" s="5" t="n">
        <v>0</v>
      </c>
      <c r="D31" s="5" t="n">
        <v>0</v>
      </c>
    </row>
    <row r="32" spans="1:4">
      <c r="A32" s="4" t="s">
        <v>508</v>
      </c>
      <c r="C32" s="5" t="n">
        <v>16</v>
      </c>
      <c r="D32" s="5" t="n">
        <v>2</v>
      </c>
    </row>
    <row r="33" spans="1:4">
      <c r="A33" s="4" t="s">
        <v>502</v>
      </c>
      <c r="C33" s="5" t="n">
        <v>902</v>
      </c>
      <c r="D33" s="5" t="n">
        <v>36</v>
      </c>
    </row>
    <row r="34" spans="1:4">
      <c r="A34" s="4" t="s">
        <v>509</v>
      </c>
      <c r="C34" s="5" t="n">
        <v>918</v>
      </c>
      <c r="D34" s="5" t="n">
        <v>38</v>
      </c>
    </row>
    <row r="35" spans="1:4">
      <c r="A35" s="4" t="s">
        <v>512</v>
      </c>
    </row>
    <row r="36" spans="1:4">
      <c r="A36" s="3" t="s">
        <v>504</v>
      </c>
    </row>
    <row r="37" spans="1:4">
      <c r="A37" s="4" t="s">
        <v>70</v>
      </c>
      <c r="C37" s="5" t="n">
        <v>3</v>
      </c>
      <c r="D37" s="5" t="n">
        <v>372</v>
      </c>
    </row>
    <row r="38" spans="1:4">
      <c r="A38" s="4" t="s">
        <v>505</v>
      </c>
      <c r="B38" s="4" t="s">
        <v>506</v>
      </c>
      <c r="C38" s="5" t="n">
        <v>0</v>
      </c>
      <c r="D38" s="5" t="n">
        <v>0</v>
      </c>
    </row>
    <row r="39" spans="1:4">
      <c r="A39" s="4" t="s">
        <v>507</v>
      </c>
      <c r="C39" s="5" t="n">
        <v>3</v>
      </c>
      <c r="D39" s="5" t="n">
        <v>372</v>
      </c>
    </row>
    <row r="40" spans="1:4">
      <c r="A40" s="3" t="s">
        <v>501</v>
      </c>
    </row>
    <row r="41" spans="1:4">
      <c r="A41" s="4" t="s">
        <v>85</v>
      </c>
      <c r="C41" s="5" t="n">
        <v>0</v>
      </c>
      <c r="D41" s="5" t="n">
        <v>0</v>
      </c>
    </row>
    <row r="42" spans="1:4">
      <c r="A42" s="4" t="s">
        <v>508</v>
      </c>
      <c r="C42" s="5" t="n">
        <v>0</v>
      </c>
      <c r="D42" s="5" t="n">
        <v>0</v>
      </c>
    </row>
    <row r="43" spans="1:4">
      <c r="A43" s="4" t="s">
        <v>502</v>
      </c>
      <c r="C43" s="5" t="n">
        <v>0</v>
      </c>
      <c r="D43" s="5" t="n">
        <v>0</v>
      </c>
    </row>
    <row r="44" spans="1:4">
      <c r="A44" s="4" t="s">
        <v>509</v>
      </c>
      <c r="C44" s="6" t="n">
        <v>0</v>
      </c>
      <c r="D44" s="6" t="n">
        <v>0</v>
      </c>
    </row>
    <row r="45" spans="1:4"/>
    <row r="46" spans="1:4">
      <c r="A46" s="4" t="s">
        <v>506</v>
      </c>
      <c r="B46" s="4" t="s">
        <v>513</v>
      </c>
    </row>
  </sheetData>
  <mergeCells count="3">
    <mergeCell ref="A1:B1"/>
    <mergeCell ref="A45:C45"/>
    <mergeCell ref="B46:C4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103</v>
      </c>
      <c r="D1" s="2" t="s">
        <v>1</v>
      </c>
    </row>
    <row r="2" spans="1:5">
      <c r="B2" s="2" t="s">
        <v>2</v>
      </c>
      <c r="C2" s="2" t="s">
        <v>104</v>
      </c>
      <c r="D2" s="2" t="s">
        <v>2</v>
      </c>
      <c r="E2" s="2" t="s">
        <v>104</v>
      </c>
    </row>
    <row r="3" spans="1:5">
      <c r="A3" s="4" t="s">
        <v>124</v>
      </c>
      <c r="B3" s="6" t="n">
        <v>-597</v>
      </c>
      <c r="C3" s="6" t="n">
        <v>577</v>
      </c>
      <c r="D3" s="6" t="n">
        <v>-1261</v>
      </c>
      <c r="E3" s="6" t="n">
        <v>989</v>
      </c>
    </row>
    <row r="4" spans="1:5">
      <c r="A4" s="3" t="s">
        <v>137</v>
      </c>
    </row>
    <row r="5" spans="1:5">
      <c r="A5" s="4" t="s">
        <v>138</v>
      </c>
      <c r="B5" s="5" t="n">
        <v>0</v>
      </c>
      <c r="C5" s="5" t="n">
        <v>-108</v>
      </c>
      <c r="D5" s="5" t="n">
        <v>-1</v>
      </c>
      <c r="E5" s="5" t="n">
        <v>-75</v>
      </c>
    </row>
    <row r="6" spans="1:5">
      <c r="A6" s="4" t="s">
        <v>139</v>
      </c>
      <c r="B6" s="5" t="n">
        <v>1</v>
      </c>
      <c r="C6" s="5" t="n">
        <v>5</v>
      </c>
      <c r="D6" s="5" t="n">
        <v>2</v>
      </c>
      <c r="E6" s="5" t="n">
        <v>15</v>
      </c>
    </row>
    <row r="7" spans="1:5">
      <c r="A7" s="4" t="s">
        <v>140</v>
      </c>
      <c r="B7" s="5" t="n">
        <v>1</v>
      </c>
      <c r="C7" s="5" t="n">
        <v>-103</v>
      </c>
      <c r="D7" s="5" t="n">
        <v>1</v>
      </c>
      <c r="E7" s="5" t="n">
        <v>-60</v>
      </c>
    </row>
    <row r="8" spans="1:5">
      <c r="A8" s="4" t="s">
        <v>141</v>
      </c>
      <c r="B8" s="5" t="n">
        <v>-596</v>
      </c>
      <c r="C8" s="5" t="n">
        <v>474</v>
      </c>
      <c r="D8" s="5" t="n">
        <v>-1260</v>
      </c>
      <c r="E8" s="5" t="n">
        <v>929</v>
      </c>
    </row>
    <row r="9" spans="1:5">
      <c r="A9" s="4" t="s">
        <v>142</v>
      </c>
      <c r="B9" s="5" t="n">
        <v>-99</v>
      </c>
      <c r="C9" s="5" t="n">
        <v>266</v>
      </c>
      <c r="D9" s="5" t="n">
        <v>-369</v>
      </c>
      <c r="E9" s="5" t="n">
        <v>549</v>
      </c>
    </row>
    <row r="10" spans="1:5">
      <c r="A10" s="4" t="s">
        <v>143</v>
      </c>
      <c r="B10" s="5" t="n">
        <v>-497</v>
      </c>
      <c r="C10" s="5" t="n">
        <v>208</v>
      </c>
      <c r="D10" s="5" t="n">
        <v>-891</v>
      </c>
      <c r="E10" s="5" t="n">
        <v>380</v>
      </c>
    </row>
    <row r="11" spans="1:5">
      <c r="A11" s="4" t="s">
        <v>130</v>
      </c>
    </row>
    <row r="12" spans="1:5">
      <c r="A12" s="4" t="s">
        <v>124</v>
      </c>
      <c r="B12" s="5" t="n">
        <v>-488</v>
      </c>
      <c r="C12" s="5" t="n">
        <v>296</v>
      </c>
    </row>
    <row r="13" spans="1:5">
      <c r="A13" s="3" t="s">
        <v>137</v>
      </c>
    </row>
    <row r="14" spans="1:5">
      <c r="A14" s="4" t="s">
        <v>140</v>
      </c>
      <c r="B14" s="5" t="n">
        <v>1</v>
      </c>
      <c r="C14" s="5" t="n">
        <v>-93</v>
      </c>
    </row>
    <row r="15" spans="1:5">
      <c r="A15" s="4" t="s">
        <v>143</v>
      </c>
      <c r="B15" s="5" t="n">
        <v>-487</v>
      </c>
      <c r="C15" s="5" t="n">
        <v>203</v>
      </c>
      <c r="D15" s="5" t="n">
        <v>-873</v>
      </c>
      <c r="E15" s="5" t="n">
        <v>372</v>
      </c>
    </row>
    <row r="16" spans="1:5">
      <c r="A16" s="4" t="s">
        <v>94</v>
      </c>
    </row>
    <row r="17" spans="1:5">
      <c r="A17" s="4" t="s">
        <v>124</v>
      </c>
      <c r="B17" s="5" t="n">
        <v>-10</v>
      </c>
      <c r="C17" s="5" t="n">
        <v>6</v>
      </c>
    </row>
    <row r="18" spans="1:5">
      <c r="A18" s="3" t="s">
        <v>137</v>
      </c>
    </row>
    <row r="19" spans="1:5">
      <c r="A19" s="4" t="s">
        <v>140</v>
      </c>
      <c r="B19" s="5" t="n">
        <v>0</v>
      </c>
      <c r="C19" s="5" t="n">
        <v>-1</v>
      </c>
    </row>
    <row r="20" spans="1:5">
      <c r="A20" s="4" t="s">
        <v>143</v>
      </c>
      <c r="B20" s="5" t="n">
        <v>-10</v>
      </c>
      <c r="C20" s="5" t="n">
        <v>5</v>
      </c>
      <c r="D20" s="5" t="n">
        <v>-18</v>
      </c>
      <c r="E20" s="5" t="n">
        <v>8</v>
      </c>
    </row>
    <row r="21" spans="1:5">
      <c r="A21" s="4" t="s">
        <v>59</v>
      </c>
    </row>
    <row r="22" spans="1:5">
      <c r="A22" s="4" t="s">
        <v>124</v>
      </c>
      <c r="B22" s="5" t="n">
        <v>-596</v>
      </c>
      <c r="C22" s="5" t="n">
        <v>578</v>
      </c>
      <c r="D22" s="5" t="n">
        <v>-1260</v>
      </c>
      <c r="E22" s="5" t="n">
        <v>990</v>
      </c>
    </row>
    <row r="23" spans="1:5">
      <c r="A23" s="3" t="s">
        <v>137</v>
      </c>
    </row>
    <row r="24" spans="1:5">
      <c r="A24" s="4" t="s">
        <v>138</v>
      </c>
      <c r="B24" s="5" t="n">
        <v>0</v>
      </c>
      <c r="C24" s="5" t="n">
        <v>-108</v>
      </c>
      <c r="D24" s="5" t="n">
        <v>-1</v>
      </c>
      <c r="E24" s="5" t="n">
        <v>-75</v>
      </c>
    </row>
    <row r="25" spans="1:5">
      <c r="A25" s="4" t="s">
        <v>139</v>
      </c>
      <c r="B25" s="5" t="n">
        <v>1</v>
      </c>
      <c r="C25" s="5" t="n">
        <v>5</v>
      </c>
      <c r="D25" s="5" t="n">
        <v>2</v>
      </c>
      <c r="E25" s="5" t="n">
        <v>15</v>
      </c>
    </row>
    <row r="26" spans="1:5">
      <c r="A26" s="4" t="s">
        <v>140</v>
      </c>
      <c r="B26" s="5" t="n">
        <v>1</v>
      </c>
      <c r="C26" s="5" t="n">
        <v>-103</v>
      </c>
      <c r="D26" s="5" t="n">
        <v>1</v>
      </c>
      <c r="E26" s="5" t="n">
        <v>-60</v>
      </c>
    </row>
    <row r="27" spans="1:5">
      <c r="A27" s="4" t="s">
        <v>141</v>
      </c>
      <c r="B27" s="5" t="n">
        <v>-595</v>
      </c>
      <c r="C27" s="5" t="n">
        <v>475</v>
      </c>
      <c r="D27" s="5" t="n">
        <v>-1259</v>
      </c>
      <c r="E27" s="5" t="n">
        <v>930</v>
      </c>
    </row>
    <row r="28" spans="1:5">
      <c r="A28" s="4" t="s">
        <v>142</v>
      </c>
      <c r="B28" s="5" t="n">
        <v>-99</v>
      </c>
      <c r="C28" s="5" t="n">
        <v>266</v>
      </c>
      <c r="D28" s="5" t="n">
        <v>-369</v>
      </c>
      <c r="E28" s="5" t="n">
        <v>549</v>
      </c>
    </row>
    <row r="29" spans="1:5">
      <c r="A29" s="4" t="s">
        <v>143</v>
      </c>
      <c r="B29" s="5" t="n">
        <v>-496</v>
      </c>
      <c r="C29" s="5" t="n">
        <v>209</v>
      </c>
      <c r="D29" s="5" t="n">
        <v>-890</v>
      </c>
      <c r="E29" s="5" t="n">
        <v>381</v>
      </c>
    </row>
    <row r="30" spans="1:5">
      <c r="A30" s="4" t="s">
        <v>144</v>
      </c>
    </row>
    <row r="31" spans="1:5">
      <c r="A31" s="4" t="s">
        <v>124</v>
      </c>
      <c r="B31" s="5" t="n">
        <v>-492</v>
      </c>
      <c r="C31" s="5" t="n">
        <v>300</v>
      </c>
    </row>
    <row r="32" spans="1:5">
      <c r="A32" s="3" t="s">
        <v>137</v>
      </c>
    </row>
    <row r="33" spans="1:5">
      <c r="A33" s="4" t="s">
        <v>140</v>
      </c>
      <c r="B33" s="5" t="n">
        <v>1</v>
      </c>
      <c r="C33" s="5" t="n">
        <v>-93</v>
      </c>
    </row>
    <row r="34" spans="1:5">
      <c r="A34" s="4" t="s">
        <v>143</v>
      </c>
      <c r="B34" s="5" t="n">
        <v>-491</v>
      </c>
      <c r="C34" s="5" t="n">
        <v>207</v>
      </c>
      <c r="D34" s="5" t="n">
        <v>-881</v>
      </c>
      <c r="E34" s="5" t="n">
        <v>377</v>
      </c>
    </row>
    <row r="35" spans="1:5">
      <c r="A35" s="4" t="s">
        <v>145</v>
      </c>
    </row>
    <row r="36" spans="1:5">
      <c r="A36" s="4" t="s">
        <v>124</v>
      </c>
      <c r="B36" s="5" t="n">
        <v>-5</v>
      </c>
      <c r="C36" s="5" t="n">
        <v>3</v>
      </c>
    </row>
    <row r="37" spans="1:5">
      <c r="A37" s="3" t="s">
        <v>137</v>
      </c>
    </row>
    <row r="38" spans="1:5">
      <c r="A38" s="4" t="s">
        <v>140</v>
      </c>
      <c r="B38" s="5" t="n">
        <v>0</v>
      </c>
      <c r="C38" s="5" t="n">
        <v>-1</v>
      </c>
    </row>
    <row r="39" spans="1:5">
      <c r="A39" s="4" t="s">
        <v>143</v>
      </c>
      <c r="B39" s="6" t="n">
        <v>-5</v>
      </c>
      <c r="C39" s="6" t="n">
        <v>2</v>
      </c>
      <c r="D39" s="6" t="n">
        <v>-9</v>
      </c>
      <c r="E39" s="6" t="n">
        <v>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14</v>
      </c>
      <c r="B1" s="2" t="s">
        <v>103</v>
      </c>
      <c r="D1" s="2" t="s">
        <v>1</v>
      </c>
    </row>
    <row r="2" spans="1:7">
      <c r="B2" s="2" t="s">
        <v>2</v>
      </c>
      <c r="C2" s="2" t="s">
        <v>104</v>
      </c>
      <c r="D2" s="2" t="s">
        <v>2</v>
      </c>
      <c r="E2" s="2" t="s">
        <v>104</v>
      </c>
      <c r="F2" s="2" t="s">
        <v>66</v>
      </c>
      <c r="G2" s="2" t="s">
        <v>515</v>
      </c>
    </row>
    <row r="3" spans="1:7">
      <c r="A3" s="4" t="s">
        <v>516</v>
      </c>
    </row>
    <row r="4" spans="1:7">
      <c r="A4" s="3" t="s">
        <v>517</v>
      </c>
    </row>
    <row r="5" spans="1:7">
      <c r="A5" s="4" t="s">
        <v>518</v>
      </c>
      <c r="B5" s="6" t="n">
        <v>1</v>
      </c>
      <c r="C5" s="6" t="n">
        <v>3</v>
      </c>
      <c r="D5" s="6" t="n">
        <v>1</v>
      </c>
      <c r="E5" s="6" t="n">
        <v>3</v>
      </c>
    </row>
    <row r="6" spans="1:7">
      <c r="A6" s="4" t="s">
        <v>512</v>
      </c>
    </row>
    <row r="7" spans="1:7">
      <c r="A7" s="3" t="s">
        <v>517</v>
      </c>
    </row>
    <row r="8" spans="1:7">
      <c r="A8" s="4" t="s">
        <v>519</v>
      </c>
      <c r="B8" s="6" t="n">
        <v>3</v>
      </c>
      <c r="C8" s="6" t="n">
        <v>333</v>
      </c>
      <c r="D8" s="5" t="n">
        <v>3</v>
      </c>
      <c r="E8" s="5" t="n">
        <v>333</v>
      </c>
      <c r="F8" s="6" t="n">
        <v>372</v>
      </c>
      <c r="G8" s="6" t="n">
        <v>278</v>
      </c>
    </row>
    <row r="9" spans="1:7">
      <c r="A9" s="4" t="s">
        <v>520</v>
      </c>
      <c r="D9" s="5" t="n">
        <v>89</v>
      </c>
      <c r="E9" s="5" t="n">
        <v>55</v>
      </c>
    </row>
    <row r="10" spans="1:7">
      <c r="A10" s="4" t="s">
        <v>521</v>
      </c>
      <c r="D10" s="6" t="n">
        <v>-458</v>
      </c>
      <c r="E10"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22</v>
      </c>
      <c r="B1" s="2" t="s">
        <v>1</v>
      </c>
      <c r="C1" s="2" t="s">
        <v>523</v>
      </c>
    </row>
    <row r="2" spans="1:3">
      <c r="B2" s="2" t="s">
        <v>524</v>
      </c>
      <c r="C2" s="2" t="s">
        <v>525</v>
      </c>
    </row>
    <row r="3" spans="1:3">
      <c r="A3" s="4" t="s">
        <v>309</v>
      </c>
    </row>
    <row r="4" spans="1:3">
      <c r="A4" s="3" t="s">
        <v>320</v>
      </c>
    </row>
    <row r="5" spans="1:3">
      <c r="A5" s="4" t="s">
        <v>526</v>
      </c>
      <c r="B5" s="6" t="n">
        <v>56</v>
      </c>
      <c r="C5" s="6" t="n">
        <v>0</v>
      </c>
    </row>
    <row r="6" spans="1:3">
      <c r="A6" s="4" t="s">
        <v>527</v>
      </c>
    </row>
    <row r="7" spans="1:3">
      <c r="A7" s="3" t="s">
        <v>320</v>
      </c>
    </row>
    <row r="8" spans="1:3">
      <c r="A8" s="4" t="s">
        <v>528</v>
      </c>
      <c r="B8" s="5" t="n">
        <v>4</v>
      </c>
      <c r="C8"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9</v>
      </c>
      <c r="C1" s="2" t="s">
        <v>2</v>
      </c>
      <c r="D1" s="2" t="s">
        <v>66</v>
      </c>
    </row>
    <row r="2" spans="1:4">
      <c r="A2" s="4" t="s">
        <v>530</v>
      </c>
    </row>
    <row r="3" spans="1:4">
      <c r="A3" s="3" t="s">
        <v>320</v>
      </c>
    </row>
    <row r="4" spans="1:4">
      <c r="A4" s="4" t="s">
        <v>531</v>
      </c>
      <c r="C4" s="6" t="n">
        <v>1392</v>
      </c>
      <c r="D4" s="6" t="n">
        <v>118</v>
      </c>
    </row>
    <row r="5" spans="1:4">
      <c r="A5" s="4" t="s">
        <v>532</v>
      </c>
      <c r="C5" s="5" t="n">
        <v>12251</v>
      </c>
      <c r="D5" s="5" t="n">
        <v>8368</v>
      </c>
    </row>
    <row r="6" spans="1:4">
      <c r="A6" s="4" t="s">
        <v>533</v>
      </c>
    </row>
    <row r="7" spans="1:4">
      <c r="A7" s="3" t="s">
        <v>320</v>
      </c>
    </row>
    <row r="8" spans="1:4">
      <c r="A8" s="4" t="s">
        <v>531</v>
      </c>
      <c r="B8" s="4" t="s">
        <v>506</v>
      </c>
      <c r="C8" s="5" t="n">
        <v>0</v>
      </c>
      <c r="D8" s="5" t="n">
        <v>0</v>
      </c>
    </row>
    <row r="9" spans="1:4">
      <c r="A9" s="4" t="s">
        <v>532</v>
      </c>
      <c r="B9" s="4" t="s">
        <v>506</v>
      </c>
      <c r="C9" s="5" t="n">
        <v>558</v>
      </c>
      <c r="D9" s="5" t="n">
        <v>479</v>
      </c>
    </row>
    <row r="10" spans="1:4">
      <c r="A10" s="4" t="s">
        <v>534</v>
      </c>
    </row>
    <row r="11" spans="1:4">
      <c r="A11" s="3" t="s">
        <v>320</v>
      </c>
    </row>
    <row r="12" spans="1:4">
      <c r="A12" s="4" t="s">
        <v>531</v>
      </c>
      <c r="C12" s="5" t="n">
        <v>0</v>
      </c>
      <c r="D12" s="5" t="n">
        <v>0</v>
      </c>
    </row>
    <row r="13" spans="1:4">
      <c r="A13" s="4" t="s">
        <v>532</v>
      </c>
      <c r="C13" s="5" t="n">
        <v>54</v>
      </c>
      <c r="D13" s="5" t="n">
        <v>114</v>
      </c>
    </row>
    <row r="14" spans="1:4">
      <c r="A14" s="4" t="s">
        <v>535</v>
      </c>
    </row>
    <row r="15" spans="1:4">
      <c r="A15" s="3" t="s">
        <v>320</v>
      </c>
    </row>
    <row r="16" spans="1:4">
      <c r="A16" s="4" t="s">
        <v>536</v>
      </c>
      <c r="C16" s="6" t="n">
        <v>2900</v>
      </c>
      <c r="D16" s="6" t="n">
        <v>1800</v>
      </c>
    </row>
    <row r="17" spans="1:4"/>
    <row r="18" spans="1:4">
      <c r="A18" s="4" t="s">
        <v>506</v>
      </c>
      <c r="B18" s="4" t="s">
        <v>537</v>
      </c>
    </row>
  </sheetData>
  <mergeCells count="3">
    <mergeCell ref="A1:B1"/>
    <mergeCell ref="A17:C17"/>
    <mergeCell ref="B18:C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8</v>
      </c>
      <c r="C1" s="2" t="s">
        <v>2</v>
      </c>
      <c r="D1" s="2" t="s">
        <v>66</v>
      </c>
    </row>
    <row r="2" spans="1:4">
      <c r="A2" s="3" t="s">
        <v>539</v>
      </c>
    </row>
    <row r="3" spans="1:4">
      <c r="A3" s="4" t="s">
        <v>502</v>
      </c>
      <c r="C3" s="6" t="n">
        <v>902</v>
      </c>
      <c r="D3" s="6" t="n">
        <v>36</v>
      </c>
    </row>
    <row r="4" spans="1:4">
      <c r="A4" s="4" t="s">
        <v>540</v>
      </c>
    </row>
    <row r="5" spans="1:4">
      <c r="A5" s="3" t="s">
        <v>539</v>
      </c>
    </row>
    <row r="6" spans="1:4">
      <c r="A6" s="4" t="s">
        <v>541</v>
      </c>
      <c r="B6" s="4" t="s">
        <v>506</v>
      </c>
      <c r="C6" s="5" t="n">
        <v>274</v>
      </c>
      <c r="D6" s="5" t="n">
        <v>659</v>
      </c>
    </row>
    <row r="7" spans="1:4">
      <c r="A7" s="4" t="s">
        <v>542</v>
      </c>
      <c r="B7" s="4" t="s">
        <v>543</v>
      </c>
      <c r="C7" s="5" t="n">
        <v>-59</v>
      </c>
      <c r="D7" s="5" t="n">
        <v>-135</v>
      </c>
    </row>
    <row r="8" spans="1:4">
      <c r="A8" s="4" t="s">
        <v>505</v>
      </c>
      <c r="B8" s="4" t="s">
        <v>543</v>
      </c>
      <c r="C8" s="5" t="n">
        <v>215</v>
      </c>
      <c r="D8" s="5" t="n">
        <v>524</v>
      </c>
    </row>
    <row r="9" spans="1:4">
      <c r="A9" s="4" t="s">
        <v>544</v>
      </c>
    </row>
    <row r="10" spans="1:4">
      <c r="A10" s="3" t="s">
        <v>539</v>
      </c>
    </row>
    <row r="11" spans="1:4">
      <c r="A11" s="4" t="s">
        <v>541</v>
      </c>
      <c r="B11" s="4" t="s">
        <v>506</v>
      </c>
      <c r="C11" s="5" t="n">
        <v>271</v>
      </c>
      <c r="D11" s="5" t="n">
        <v>568</v>
      </c>
    </row>
    <row r="12" spans="1:4">
      <c r="A12" s="4" t="s">
        <v>545</v>
      </c>
    </row>
    <row r="13" spans="1:4">
      <c r="A13" s="3" t="s">
        <v>539</v>
      </c>
    </row>
    <row r="14" spans="1:4">
      <c r="A14" s="4" t="s">
        <v>541</v>
      </c>
      <c r="B14" s="4" t="s">
        <v>506</v>
      </c>
      <c r="C14" s="5" t="n">
        <v>0</v>
      </c>
      <c r="D14" s="5" t="n">
        <v>76</v>
      </c>
    </row>
    <row r="15" spans="1:4">
      <c r="A15" s="4" t="s">
        <v>546</v>
      </c>
    </row>
    <row r="16" spans="1:4">
      <c r="A16" s="3" t="s">
        <v>539</v>
      </c>
    </row>
    <row r="17" spans="1:4">
      <c r="A17" s="4" t="s">
        <v>541</v>
      </c>
      <c r="B17" s="4" t="s">
        <v>506</v>
      </c>
      <c r="C17" s="5" t="n">
        <v>3</v>
      </c>
      <c r="D17" s="5" t="n">
        <v>15</v>
      </c>
    </row>
    <row r="18" spans="1:4">
      <c r="A18" s="4" t="s">
        <v>547</v>
      </c>
    </row>
    <row r="19" spans="1:4">
      <c r="A19" s="3" t="s">
        <v>539</v>
      </c>
    </row>
    <row r="20" spans="1:4">
      <c r="A20" s="4" t="s">
        <v>548</v>
      </c>
      <c r="C20" s="5" t="n">
        <v>961</v>
      </c>
      <c r="D20" s="5" t="n">
        <v>171</v>
      </c>
    </row>
    <row r="21" spans="1:4">
      <c r="A21" s="4" t="s">
        <v>542</v>
      </c>
      <c r="B21" s="4" t="s">
        <v>549</v>
      </c>
      <c r="C21" s="5" t="n">
        <v>-59</v>
      </c>
      <c r="D21" s="5" t="n">
        <v>-135</v>
      </c>
    </row>
    <row r="22" spans="1:4">
      <c r="A22" s="4" t="s">
        <v>502</v>
      </c>
      <c r="B22" s="4" t="s">
        <v>549</v>
      </c>
      <c r="C22" s="5" t="n">
        <v>902</v>
      </c>
      <c r="D22" s="5" t="n">
        <v>36</v>
      </c>
    </row>
    <row r="23" spans="1:4">
      <c r="A23" s="4" t="s">
        <v>550</v>
      </c>
    </row>
    <row r="24" spans="1:4">
      <c r="A24" s="3" t="s">
        <v>539</v>
      </c>
    </row>
    <row r="25" spans="1:4">
      <c r="A25" s="4" t="s">
        <v>548</v>
      </c>
      <c r="C25" s="5" t="n">
        <v>904</v>
      </c>
      <c r="D25" s="5" t="n">
        <v>170</v>
      </c>
    </row>
    <row r="26" spans="1:4">
      <c r="A26" s="4" t="s">
        <v>551</v>
      </c>
    </row>
    <row r="27" spans="1:4">
      <c r="A27" s="3" t="s">
        <v>539</v>
      </c>
    </row>
    <row r="28" spans="1:4">
      <c r="A28" s="4" t="s">
        <v>548</v>
      </c>
      <c r="C28" s="5" t="n">
        <v>56</v>
      </c>
      <c r="D28" s="5" t="n">
        <v>0</v>
      </c>
    </row>
    <row r="29" spans="1:4">
      <c r="A29" s="4" t="s">
        <v>552</v>
      </c>
    </row>
    <row r="30" spans="1:4">
      <c r="A30" s="3" t="s">
        <v>539</v>
      </c>
    </row>
    <row r="31" spans="1:4">
      <c r="A31" s="4" t="s">
        <v>548</v>
      </c>
      <c r="C31" s="5" t="n">
        <v>1</v>
      </c>
      <c r="D31" s="5" t="n">
        <v>1</v>
      </c>
    </row>
    <row r="32" spans="1:4">
      <c r="A32" s="4" t="s">
        <v>309</v>
      </c>
    </row>
    <row r="33" spans="1:4">
      <c r="A33" s="3" t="s">
        <v>539</v>
      </c>
    </row>
    <row r="34" spans="1:4">
      <c r="A34" s="4" t="s">
        <v>553</v>
      </c>
      <c r="C34" s="6" t="n">
        <v>518</v>
      </c>
      <c r="D34" s="6" t="n">
        <v>0</v>
      </c>
    </row>
    <row r="35" spans="1:4"/>
    <row r="36" spans="1:4">
      <c r="A36" s="4" t="s">
        <v>506</v>
      </c>
      <c r="B36" s="4" t="s">
        <v>554</v>
      </c>
    </row>
    <row r="37" spans="1:4">
      <c r="A37" s="4" t="s">
        <v>549</v>
      </c>
      <c r="B37" s="4" t="s">
        <v>555</v>
      </c>
    </row>
  </sheetData>
  <mergeCells count="4">
    <mergeCell ref="A1:B1"/>
    <mergeCell ref="A35:C35"/>
    <mergeCell ref="B36:C36"/>
    <mergeCell ref="B37:C3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6</v>
      </c>
      <c r="C1" s="2" t="s">
        <v>103</v>
      </c>
      <c r="E1" s="2" t="s">
        <v>1</v>
      </c>
    </row>
    <row r="2" spans="1:6">
      <c r="C2" s="2" t="s">
        <v>2</v>
      </c>
      <c r="D2" s="2" t="s">
        <v>104</v>
      </c>
      <c r="E2" s="2" t="s">
        <v>2</v>
      </c>
      <c r="F2" s="2" t="s">
        <v>104</v>
      </c>
    </row>
    <row r="3" spans="1:6">
      <c r="A3" s="3" t="s">
        <v>557</v>
      </c>
    </row>
    <row r="4" spans="1:6">
      <c r="A4" s="4" t="s">
        <v>558</v>
      </c>
      <c r="B4" s="4" t="s">
        <v>506</v>
      </c>
      <c r="E4" s="6" t="n">
        <v>-1372</v>
      </c>
      <c r="F4" s="6" t="n">
        <v>78</v>
      </c>
    </row>
    <row r="5" spans="1:6">
      <c r="A5" s="4" t="s">
        <v>530</v>
      </c>
    </row>
    <row r="6" spans="1:6">
      <c r="A6" s="3" t="s">
        <v>557</v>
      </c>
    </row>
    <row r="7" spans="1:6">
      <c r="A7" s="4" t="s">
        <v>558</v>
      </c>
      <c r="B7" s="4" t="s">
        <v>506</v>
      </c>
      <c r="E7" s="5" t="n">
        <v>-1251</v>
      </c>
      <c r="F7" s="5" t="n">
        <v>-89</v>
      </c>
    </row>
    <row r="8" spans="1:6">
      <c r="A8" s="4" t="s">
        <v>533</v>
      </c>
    </row>
    <row r="9" spans="1:6">
      <c r="A9" s="3" t="s">
        <v>557</v>
      </c>
    </row>
    <row r="10" spans="1:6">
      <c r="A10" s="4" t="s">
        <v>558</v>
      </c>
      <c r="B10" s="4" t="s">
        <v>506</v>
      </c>
      <c r="E10" s="5" t="n">
        <v>-132</v>
      </c>
      <c r="F10" s="5" t="n">
        <v>53</v>
      </c>
    </row>
    <row r="11" spans="1:6">
      <c r="A11" s="4" t="s">
        <v>534</v>
      </c>
    </row>
    <row r="12" spans="1:6">
      <c r="A12" s="3" t="s">
        <v>557</v>
      </c>
    </row>
    <row r="13" spans="1:6">
      <c r="A13" s="4" t="s">
        <v>558</v>
      </c>
      <c r="B13" s="4" t="s">
        <v>506</v>
      </c>
      <c r="E13" s="5" t="n">
        <v>11</v>
      </c>
      <c r="F13" s="5" t="n">
        <v>114</v>
      </c>
    </row>
    <row r="14" spans="1:6">
      <c r="A14" s="4" t="s">
        <v>559</v>
      </c>
    </row>
    <row r="15" spans="1:6">
      <c r="A15" s="3" t="s">
        <v>557</v>
      </c>
    </row>
    <row r="16" spans="1:6">
      <c r="A16" s="4" t="s">
        <v>558</v>
      </c>
      <c r="B16" s="4" t="s">
        <v>506</v>
      </c>
      <c r="C16" s="6" t="n">
        <v>-209</v>
      </c>
      <c r="D16" s="6" t="n">
        <v>-128</v>
      </c>
    </row>
    <row r="17" spans="1:6">
      <c r="A17" s="4" t="s">
        <v>560</v>
      </c>
    </row>
    <row r="18" spans="1:6">
      <c r="A18" s="3" t="s">
        <v>557</v>
      </c>
    </row>
    <row r="19" spans="1:6">
      <c r="A19" s="4" t="s">
        <v>558</v>
      </c>
      <c r="B19" s="4" t="s">
        <v>506</v>
      </c>
      <c r="C19" s="5" t="n">
        <v>-150</v>
      </c>
      <c r="D19" s="5" t="n">
        <v>-147</v>
      </c>
    </row>
    <row r="20" spans="1:6">
      <c r="A20" s="4" t="s">
        <v>561</v>
      </c>
    </row>
    <row r="21" spans="1:6">
      <c r="A21" s="3" t="s">
        <v>557</v>
      </c>
    </row>
    <row r="22" spans="1:6">
      <c r="A22" s="4" t="s">
        <v>558</v>
      </c>
      <c r="B22" s="4" t="s">
        <v>506</v>
      </c>
      <c r="C22" s="5" t="n">
        <v>-68</v>
      </c>
      <c r="D22" s="5" t="n">
        <v>0</v>
      </c>
    </row>
    <row r="23" spans="1:6">
      <c r="A23" s="4" t="s">
        <v>562</v>
      </c>
    </row>
    <row r="24" spans="1:6">
      <c r="A24" s="3" t="s">
        <v>557</v>
      </c>
    </row>
    <row r="25" spans="1:6">
      <c r="A25" s="4" t="s">
        <v>558</v>
      </c>
      <c r="B25" s="4" t="s">
        <v>506</v>
      </c>
      <c r="C25" s="5" t="n">
        <v>9</v>
      </c>
      <c r="D25" s="5" t="n">
        <v>19</v>
      </c>
    </row>
    <row r="26" spans="1:6">
      <c r="A26" s="4" t="s">
        <v>563</v>
      </c>
    </row>
    <row r="27" spans="1:6">
      <c r="A27" s="3" t="s">
        <v>557</v>
      </c>
    </row>
    <row r="28" spans="1:6">
      <c r="A28" s="4" t="s">
        <v>558</v>
      </c>
      <c r="B28" s="4" t="s">
        <v>506</v>
      </c>
      <c r="C28" s="5" t="n">
        <v>-213</v>
      </c>
      <c r="D28" s="5" t="n">
        <v>-139</v>
      </c>
      <c r="E28" s="5" t="n">
        <v>-1392</v>
      </c>
      <c r="F28" s="5" t="n">
        <v>8</v>
      </c>
    </row>
    <row r="29" spans="1:6">
      <c r="A29" s="4" t="s">
        <v>564</v>
      </c>
    </row>
    <row r="30" spans="1:6">
      <c r="A30" s="3" t="s">
        <v>557</v>
      </c>
    </row>
    <row r="31" spans="1:6">
      <c r="A31" s="4" t="s">
        <v>558</v>
      </c>
      <c r="B31" s="4" t="s">
        <v>506</v>
      </c>
      <c r="C31" s="6" t="n">
        <v>4</v>
      </c>
      <c r="D31" s="6" t="n">
        <v>11</v>
      </c>
      <c r="E31" s="6" t="n">
        <v>20</v>
      </c>
      <c r="F31" s="6" t="n">
        <v>70</v>
      </c>
    </row>
    <row r="32" spans="1:6"/>
    <row r="33" spans="1:6">
      <c r="A33" s="4" t="s">
        <v>506</v>
      </c>
      <c r="B33" s="4" t="s">
        <v>565</v>
      </c>
    </row>
  </sheetData>
  <mergeCells count="5">
    <mergeCell ref="A1:B2"/>
    <mergeCell ref="C1:D1"/>
    <mergeCell ref="E1:F1"/>
    <mergeCell ref="A32:E32"/>
    <mergeCell ref="B33:E3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66</v>
      </c>
      <c r="B1" s="2" t="s">
        <v>2</v>
      </c>
      <c r="C1" s="2" t="s">
        <v>66</v>
      </c>
    </row>
    <row r="2" spans="1:3">
      <c r="A2" s="3" t="s">
        <v>231</v>
      </c>
    </row>
    <row r="3" spans="1:3">
      <c r="A3" s="4" t="s">
        <v>567</v>
      </c>
      <c r="B3" s="6" t="n">
        <v>217</v>
      </c>
      <c r="C3" s="6" t="n">
        <v>217</v>
      </c>
    </row>
    <row r="4" spans="1:3">
      <c r="A4" s="4" t="s">
        <v>568</v>
      </c>
      <c r="B4" s="5" t="n">
        <v>98</v>
      </c>
      <c r="C4" s="5" t="n">
        <v>70</v>
      </c>
    </row>
    <row r="5" spans="1:3">
      <c r="A5" s="4" t="s">
        <v>569</v>
      </c>
      <c r="B5" s="5" t="n">
        <v>1536</v>
      </c>
      <c r="C5" s="5" t="n">
        <v>1492</v>
      </c>
    </row>
    <row r="6" spans="1:3">
      <c r="A6" s="4" t="s">
        <v>570</v>
      </c>
      <c r="B6" s="6" t="n">
        <v>1851</v>
      </c>
      <c r="C6" s="6" t="n">
        <v>17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71</v>
      </c>
      <c r="B1" s="2" t="s">
        <v>103</v>
      </c>
      <c r="C1" s="2" t="s">
        <v>1</v>
      </c>
    </row>
    <row r="2" spans="1:4">
      <c r="B2" s="2" t="s">
        <v>2</v>
      </c>
      <c r="C2" s="2" t="s">
        <v>2</v>
      </c>
      <c r="D2" s="2" t="s">
        <v>66</v>
      </c>
    </row>
    <row r="3" spans="1:4">
      <c r="A3" s="3" t="s">
        <v>572</v>
      </c>
    </row>
    <row r="4" spans="1:4">
      <c r="A4" s="4" t="s">
        <v>573</v>
      </c>
      <c r="B4" s="6" t="n">
        <v>364</v>
      </c>
      <c r="C4" s="6" t="n">
        <v>364</v>
      </c>
      <c r="D4" s="6" t="n">
        <v>334</v>
      </c>
    </row>
    <row r="5" spans="1:4">
      <c r="A5" s="4" t="s">
        <v>574</v>
      </c>
      <c r="B5" s="5" t="n">
        <v>-87</v>
      </c>
      <c r="C5" s="5" t="n">
        <v>-87</v>
      </c>
      <c r="D5" s="5" t="n">
        <v>-87</v>
      </c>
    </row>
    <row r="6" spans="1:4">
      <c r="A6" s="4" t="s">
        <v>575</v>
      </c>
      <c r="B6" s="5" t="n">
        <v>277</v>
      </c>
      <c r="C6" s="5" t="n">
        <v>277</v>
      </c>
      <c r="D6" s="5" t="n">
        <v>247</v>
      </c>
    </row>
    <row r="7" spans="1:4">
      <c r="A7" s="4" t="s">
        <v>354</v>
      </c>
    </row>
    <row r="8" spans="1:4">
      <c r="A8" s="3" t="s">
        <v>572</v>
      </c>
    </row>
    <row r="9" spans="1:4">
      <c r="A9" s="4" t="s">
        <v>573</v>
      </c>
      <c r="B9" s="5" t="n">
        <v>336</v>
      </c>
      <c r="C9" s="5" t="n">
        <v>336</v>
      </c>
      <c r="D9" s="5" t="n">
        <v>328</v>
      </c>
    </row>
    <row r="10" spans="1:4">
      <c r="A10" s="4" t="s">
        <v>574</v>
      </c>
      <c r="B10" s="5" t="n">
        <v>-87</v>
      </c>
      <c r="C10" s="5" t="n">
        <v>-87</v>
      </c>
      <c r="D10" s="5" t="n">
        <v>-87</v>
      </c>
    </row>
    <row r="11" spans="1:4">
      <c r="A11" s="4" t="s">
        <v>575</v>
      </c>
      <c r="B11" s="5" t="n">
        <v>249</v>
      </c>
      <c r="C11" s="5" t="n">
        <v>249</v>
      </c>
      <c r="D11" s="5" t="n">
        <v>241</v>
      </c>
    </row>
    <row r="12" spans="1:4">
      <c r="A12" s="4" t="s">
        <v>576</v>
      </c>
      <c r="C12" s="5" t="n">
        <v>8</v>
      </c>
    </row>
    <row r="13" spans="1:4">
      <c r="A13" s="4" t="s">
        <v>422</v>
      </c>
    </row>
    <row r="14" spans="1:4">
      <c r="A14" s="3" t="s">
        <v>572</v>
      </c>
    </row>
    <row r="15" spans="1:4">
      <c r="A15" s="4" t="s">
        <v>573</v>
      </c>
      <c r="B15" s="5" t="n">
        <v>6</v>
      </c>
      <c r="C15" s="5" t="n">
        <v>6</v>
      </c>
      <c r="D15" s="5" t="n">
        <v>6</v>
      </c>
    </row>
    <row r="16" spans="1:4">
      <c r="A16" s="4" t="s">
        <v>574</v>
      </c>
      <c r="B16" s="5" t="n">
        <v>0</v>
      </c>
      <c r="C16" s="5" t="n">
        <v>0</v>
      </c>
      <c r="D16" s="5" t="n">
        <v>0</v>
      </c>
    </row>
    <row r="17" spans="1:4">
      <c r="A17" s="4" t="s">
        <v>575</v>
      </c>
      <c r="B17" s="5" t="n">
        <v>6</v>
      </c>
      <c r="C17" s="5" t="n">
        <v>6</v>
      </c>
      <c r="D17" s="5" t="n">
        <v>6</v>
      </c>
    </row>
    <row r="18" spans="1:4">
      <c r="A18" s="4" t="s">
        <v>577</v>
      </c>
    </row>
    <row r="19" spans="1:4">
      <c r="A19" s="3" t="s">
        <v>572</v>
      </c>
    </row>
    <row r="20" spans="1:4">
      <c r="A20" s="4" t="s">
        <v>573</v>
      </c>
      <c r="B20" s="5" t="n">
        <v>22</v>
      </c>
      <c r="C20" s="5" t="n">
        <v>22</v>
      </c>
      <c r="D20" s="5" t="n">
        <v>0</v>
      </c>
    </row>
    <row r="21" spans="1:4">
      <c r="A21" s="4" t="s">
        <v>574</v>
      </c>
      <c r="B21" s="5" t="n">
        <v>0</v>
      </c>
      <c r="C21" s="5" t="n">
        <v>0</v>
      </c>
      <c r="D21" s="5" t="n">
        <v>0</v>
      </c>
    </row>
    <row r="22" spans="1:4">
      <c r="A22" s="4" t="s">
        <v>575</v>
      </c>
      <c r="B22" s="5" t="n">
        <v>22</v>
      </c>
      <c r="C22" s="6" t="n">
        <v>22</v>
      </c>
      <c r="D22" s="6" t="n">
        <v>0</v>
      </c>
    </row>
    <row r="23" spans="1:4">
      <c r="A23" s="4" t="s">
        <v>576</v>
      </c>
      <c r="B23" s="6" t="n">
        <v>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8</v>
      </c>
      <c r="B1" s="2" t="s">
        <v>103</v>
      </c>
      <c r="D1" s="2" t="s">
        <v>1</v>
      </c>
    </row>
    <row r="2" spans="1:6">
      <c r="B2" s="2" t="s">
        <v>2</v>
      </c>
      <c r="C2" s="2" t="s">
        <v>104</v>
      </c>
      <c r="D2" s="2" t="s">
        <v>2</v>
      </c>
      <c r="E2" s="2" t="s">
        <v>104</v>
      </c>
      <c r="F2" s="2" t="s">
        <v>66</v>
      </c>
    </row>
    <row r="3" spans="1:6">
      <c r="A3" s="3" t="s">
        <v>579</v>
      </c>
    </row>
    <row r="4" spans="1:6">
      <c r="A4" s="4" t="s">
        <v>580</v>
      </c>
      <c r="B4" s="6" t="n">
        <v>686</v>
      </c>
      <c r="D4" s="6" t="n">
        <v>686</v>
      </c>
      <c r="F4" s="6" t="n">
        <v>712</v>
      </c>
    </row>
    <row r="5" spans="1:6">
      <c r="A5" s="4" t="s">
        <v>581</v>
      </c>
      <c r="B5" s="5" t="n">
        <v>-283</v>
      </c>
      <c r="D5" s="5" t="n">
        <v>-283</v>
      </c>
      <c r="F5" s="5" t="n">
        <v>-273</v>
      </c>
    </row>
    <row r="6" spans="1:6">
      <c r="A6" s="4" t="s">
        <v>582</v>
      </c>
      <c r="B6" s="5" t="n">
        <v>403</v>
      </c>
      <c r="D6" s="5" t="n">
        <v>403</v>
      </c>
      <c r="F6" s="5" t="n">
        <v>439</v>
      </c>
    </row>
    <row r="7" spans="1:6">
      <c r="A7" s="4" t="s">
        <v>583</v>
      </c>
      <c r="B7" s="5" t="n">
        <v>62</v>
      </c>
      <c r="D7" s="5" t="n">
        <v>62</v>
      </c>
      <c r="F7" s="5" t="n">
        <v>62</v>
      </c>
    </row>
    <row r="8" spans="1:6">
      <c r="A8" s="4" t="s">
        <v>76</v>
      </c>
      <c r="B8" s="5" t="n">
        <v>465</v>
      </c>
      <c r="D8" s="5" t="n">
        <v>465</v>
      </c>
      <c r="F8" s="5" t="n">
        <v>501</v>
      </c>
    </row>
    <row r="9" spans="1:6">
      <c r="A9" s="4" t="s">
        <v>584</v>
      </c>
      <c r="B9" s="5" t="n">
        <v>11</v>
      </c>
      <c r="C9" s="6" t="n">
        <v>12</v>
      </c>
      <c r="D9" s="5" t="n">
        <v>21</v>
      </c>
      <c r="E9" s="6" t="n">
        <v>24</v>
      </c>
    </row>
    <row r="10" spans="1:6">
      <c r="A10" s="4" t="s">
        <v>585</v>
      </c>
    </row>
    <row r="11" spans="1:6">
      <c r="A11" s="3" t="s">
        <v>579</v>
      </c>
    </row>
    <row r="12" spans="1:6">
      <c r="A12" s="4" t="s">
        <v>580</v>
      </c>
      <c r="B12" s="5" t="n">
        <v>399</v>
      </c>
      <c r="D12" s="5" t="n">
        <v>399</v>
      </c>
      <c r="F12" s="5" t="n">
        <v>396</v>
      </c>
    </row>
    <row r="13" spans="1:6">
      <c r="A13" s="4" t="s">
        <v>581</v>
      </c>
      <c r="B13" s="5" t="n">
        <v>-144</v>
      </c>
      <c r="D13" s="5" t="n">
        <v>-144</v>
      </c>
      <c r="F13" s="5" t="n">
        <v>-134</v>
      </c>
    </row>
    <row r="14" spans="1:6">
      <c r="A14" s="4" t="s">
        <v>582</v>
      </c>
      <c r="B14" s="5" t="n">
        <v>255</v>
      </c>
      <c r="D14" s="5" t="n">
        <v>255</v>
      </c>
      <c r="F14" s="5" t="n">
        <v>262</v>
      </c>
    </row>
    <row r="15" spans="1:6">
      <c r="A15" s="4" t="s">
        <v>586</v>
      </c>
    </row>
    <row r="16" spans="1:6">
      <c r="A16" s="3" t="s">
        <v>579</v>
      </c>
    </row>
    <row r="17" spans="1:6">
      <c r="A17" s="4" t="s">
        <v>580</v>
      </c>
      <c r="B17" s="5" t="n">
        <v>287</v>
      </c>
      <c r="D17" s="5" t="n">
        <v>287</v>
      </c>
      <c r="F17" s="5" t="n">
        <v>316</v>
      </c>
    </row>
    <row r="18" spans="1:6">
      <c r="A18" s="4" t="s">
        <v>581</v>
      </c>
      <c r="B18" s="5" t="n">
        <v>-139</v>
      </c>
      <c r="D18" s="5" t="n">
        <v>-139</v>
      </c>
      <c r="F18" s="5" t="n">
        <v>-139</v>
      </c>
    </row>
    <row r="19" spans="1:6">
      <c r="A19" s="4" t="s">
        <v>582</v>
      </c>
      <c r="B19" s="5" t="n">
        <v>148</v>
      </c>
      <c r="D19" s="5" t="n">
        <v>148</v>
      </c>
      <c r="F19" s="6" t="n">
        <v>177</v>
      </c>
    </row>
    <row r="20" spans="1:6">
      <c r="A20" s="4" t="s">
        <v>587</v>
      </c>
    </row>
    <row r="21" spans="1:6">
      <c r="A21" s="3" t="s">
        <v>579</v>
      </c>
    </row>
    <row r="22" spans="1:6">
      <c r="A22" s="4" t="s">
        <v>588</v>
      </c>
      <c r="B22" s="6" t="n">
        <v>12</v>
      </c>
    </row>
    <row r="23" spans="1:6">
      <c r="A23" s="4" t="s">
        <v>354</v>
      </c>
    </row>
    <row r="24" spans="1:6">
      <c r="A24" s="3" t="s">
        <v>579</v>
      </c>
    </row>
    <row r="25" spans="1:6">
      <c r="A25" s="4" t="s">
        <v>588</v>
      </c>
      <c r="D25" s="6" t="n">
        <v>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75"/>
    <col customWidth="1" max="2" min="2" width="25"/>
    <col customWidth="1" max="3" min="3" width="14"/>
    <col customWidth="1" max="4" min="4" width="25"/>
    <col customWidth="1" max="5" min="5" width="14"/>
    <col customWidth="1" max="6" min="6" width="14"/>
    <col customWidth="1" max="7" min="7" width="14"/>
  </cols>
  <sheetData>
    <row r="1" spans="1:7">
      <c r="A1" s="1" t="s">
        <v>589</v>
      </c>
      <c r="B1" s="2" t="s">
        <v>103</v>
      </c>
      <c r="D1" s="2" t="s">
        <v>1</v>
      </c>
    </row>
    <row r="2" spans="1:7">
      <c r="B2" s="2" t="s">
        <v>2</v>
      </c>
      <c r="C2" s="2" t="s">
        <v>104</v>
      </c>
      <c r="D2" s="2" t="s">
        <v>2</v>
      </c>
      <c r="E2" s="2" t="s">
        <v>104</v>
      </c>
      <c r="F2" s="2" t="s">
        <v>590</v>
      </c>
      <c r="G2" s="2" t="s">
        <v>66</v>
      </c>
    </row>
    <row r="3" spans="1:7">
      <c r="A3" s="3" t="s">
        <v>591</v>
      </c>
    </row>
    <row r="4" spans="1:7">
      <c r="A4" s="4" t="s">
        <v>409</v>
      </c>
      <c r="B4" s="6" t="n">
        <v>654</v>
      </c>
      <c r="D4" s="6" t="n">
        <v>654</v>
      </c>
    </row>
    <row r="5" spans="1:7">
      <c r="A5" s="4" t="s">
        <v>410</v>
      </c>
      <c r="B5" s="5" t="n">
        <v>685</v>
      </c>
      <c r="D5" s="5" t="n">
        <v>685</v>
      </c>
    </row>
    <row r="6" spans="1:7">
      <c r="A6" s="4" t="s">
        <v>411</v>
      </c>
      <c r="B6" s="5" t="n">
        <v>93</v>
      </c>
      <c r="D6" s="5" t="n">
        <v>93</v>
      </c>
    </row>
    <row r="7" spans="1:7">
      <c r="A7" s="4" t="s">
        <v>592</v>
      </c>
      <c r="B7" s="5" t="n">
        <v>53</v>
      </c>
      <c r="C7" s="6" t="n">
        <v>41</v>
      </c>
      <c r="D7" s="5" t="n">
        <v>102</v>
      </c>
      <c r="E7" s="6" t="n">
        <v>79</v>
      </c>
    </row>
    <row r="8" spans="1:7">
      <c r="A8" s="4" t="s">
        <v>593</v>
      </c>
      <c r="B8" s="5" t="n">
        <v>2</v>
      </c>
      <c r="C8" s="5" t="n">
        <v>1</v>
      </c>
      <c r="D8" s="5" t="n">
        <v>6</v>
      </c>
      <c r="E8" s="5" t="n">
        <v>2</v>
      </c>
    </row>
    <row r="9" spans="1:7">
      <c r="A9" s="4" t="s">
        <v>594</v>
      </c>
      <c r="B9" s="5" t="n">
        <v>2</v>
      </c>
      <c r="C9" s="5" t="n">
        <v>1</v>
      </c>
      <c r="D9" s="5" t="n">
        <v>4</v>
      </c>
      <c r="E9" s="5" t="n">
        <v>2</v>
      </c>
    </row>
    <row r="10" spans="1:7">
      <c r="A10" s="4" t="s">
        <v>74</v>
      </c>
      <c r="B10" s="5" t="n">
        <v>4630</v>
      </c>
      <c r="D10" s="5" t="n">
        <v>4630</v>
      </c>
      <c r="G10" s="6" t="n">
        <v>4688</v>
      </c>
    </row>
    <row r="11" spans="1:7">
      <c r="A11" s="4" t="s">
        <v>351</v>
      </c>
    </row>
    <row r="12" spans="1:7">
      <c r="A12" s="3" t="s">
        <v>591</v>
      </c>
    </row>
    <row r="13" spans="1:7">
      <c r="A13" s="4" t="s">
        <v>409</v>
      </c>
      <c r="B13" s="5" t="n">
        <v>47</v>
      </c>
      <c r="D13" s="5" t="n">
        <v>47</v>
      </c>
      <c r="F13" s="6" t="n">
        <v>56</v>
      </c>
    </row>
    <row r="14" spans="1:7">
      <c r="A14" s="4" t="s">
        <v>410</v>
      </c>
      <c r="B14" s="6" t="n">
        <v>46</v>
      </c>
      <c r="D14" s="6" t="n">
        <v>46</v>
      </c>
      <c r="F14" s="5" t="n">
        <v>56</v>
      </c>
    </row>
    <row r="15" spans="1:7">
      <c r="A15" s="4" t="s">
        <v>595</v>
      </c>
      <c r="B15" s="4" t="s">
        <v>596</v>
      </c>
      <c r="D15" s="4" t="s">
        <v>596</v>
      </c>
    </row>
    <row r="16" spans="1:7">
      <c r="A16" s="4" t="s">
        <v>597</v>
      </c>
      <c r="B16" s="4" t="s">
        <v>598</v>
      </c>
      <c r="D16" s="4" t="s">
        <v>598</v>
      </c>
    </row>
    <row r="17" spans="1:7">
      <c r="A17" s="4" t="s">
        <v>419</v>
      </c>
      <c r="F17" s="5" t="n">
        <v>26</v>
      </c>
    </row>
    <row r="18" spans="1:7">
      <c r="A18" s="4" t="s">
        <v>411</v>
      </c>
      <c r="F18" s="5" t="n">
        <v>23</v>
      </c>
    </row>
    <row r="19" spans="1:7">
      <c r="A19" s="4" t="s">
        <v>74</v>
      </c>
      <c r="B19" s="6" t="n">
        <v>2950</v>
      </c>
      <c r="D19" s="6" t="n">
        <v>2950</v>
      </c>
      <c r="G19" s="5" t="n">
        <v>3027</v>
      </c>
    </row>
    <row r="20" spans="1:7">
      <c r="A20" s="4" t="s">
        <v>354</v>
      </c>
    </row>
    <row r="21" spans="1:7">
      <c r="A21" s="3" t="s">
        <v>591</v>
      </c>
    </row>
    <row r="22" spans="1:7">
      <c r="A22" s="4" t="s">
        <v>409</v>
      </c>
      <c r="B22" s="5" t="n">
        <v>541</v>
      </c>
      <c r="D22" s="5" t="n">
        <v>541</v>
      </c>
      <c r="F22" s="5" t="n">
        <v>589</v>
      </c>
    </row>
    <row r="23" spans="1:7">
      <c r="A23" s="4" t="s">
        <v>410</v>
      </c>
      <c r="B23" s="6" t="n">
        <v>569</v>
      </c>
      <c r="D23" s="6" t="n">
        <v>569</v>
      </c>
      <c r="F23" s="5" t="n">
        <v>621</v>
      </c>
    </row>
    <row r="24" spans="1:7">
      <c r="A24" s="4" t="s">
        <v>595</v>
      </c>
      <c r="B24" s="4" t="s">
        <v>599</v>
      </c>
      <c r="D24" s="4" t="s">
        <v>599</v>
      </c>
    </row>
    <row r="25" spans="1:7">
      <c r="A25" s="4" t="s">
        <v>597</v>
      </c>
      <c r="B25" s="4" t="s">
        <v>600</v>
      </c>
      <c r="D25" s="4" t="s">
        <v>600</v>
      </c>
    </row>
    <row r="26" spans="1:7">
      <c r="A26" s="4" t="s">
        <v>419</v>
      </c>
      <c r="F26" s="5" t="n">
        <v>24</v>
      </c>
    </row>
    <row r="27" spans="1:7">
      <c r="A27" s="4" t="s">
        <v>411</v>
      </c>
      <c r="F27" s="5" t="n">
        <v>27</v>
      </c>
    </row>
    <row r="28" spans="1:7">
      <c r="A28" s="4" t="s">
        <v>74</v>
      </c>
      <c r="B28" s="6" t="n">
        <v>939</v>
      </c>
      <c r="D28" s="6" t="n">
        <v>939</v>
      </c>
      <c r="G28" s="5" t="n">
        <v>941</v>
      </c>
    </row>
    <row r="29" spans="1:7">
      <c r="A29" s="4" t="s">
        <v>422</v>
      </c>
    </row>
    <row r="30" spans="1:7">
      <c r="A30" s="3" t="s">
        <v>591</v>
      </c>
    </row>
    <row r="31" spans="1:7">
      <c r="A31" s="4" t="s">
        <v>409</v>
      </c>
      <c r="B31" s="5" t="n">
        <v>33</v>
      </c>
      <c r="D31" s="5" t="n">
        <v>33</v>
      </c>
      <c r="F31" s="5" t="n">
        <v>35</v>
      </c>
    </row>
    <row r="32" spans="1:7">
      <c r="A32" s="4" t="s">
        <v>410</v>
      </c>
      <c r="B32" s="6" t="n">
        <v>37</v>
      </c>
      <c r="D32" s="6" t="n">
        <v>37</v>
      </c>
      <c r="F32" s="5" t="n">
        <v>39</v>
      </c>
    </row>
    <row r="33" spans="1:7">
      <c r="A33" s="4" t="s">
        <v>595</v>
      </c>
      <c r="B33" s="4" t="s">
        <v>601</v>
      </c>
      <c r="D33" s="4" t="s">
        <v>601</v>
      </c>
    </row>
    <row r="34" spans="1:7">
      <c r="A34" s="4" t="s">
        <v>597</v>
      </c>
      <c r="B34" s="4" t="s">
        <v>602</v>
      </c>
      <c r="D34" s="4" t="s">
        <v>602</v>
      </c>
    </row>
    <row r="35" spans="1:7">
      <c r="A35" s="4" t="s">
        <v>419</v>
      </c>
      <c r="F35" s="5" t="n">
        <v>1</v>
      </c>
    </row>
    <row r="36" spans="1:7">
      <c r="A36" s="4" t="s">
        <v>411</v>
      </c>
      <c r="F36" s="6" t="n">
        <v>1</v>
      </c>
    </row>
    <row r="37" spans="1:7">
      <c r="A37" s="4" t="s">
        <v>74</v>
      </c>
      <c r="B37" s="6" t="n">
        <v>166</v>
      </c>
      <c r="D37" s="6" t="n">
        <v>166</v>
      </c>
      <c r="G37" s="5" t="n">
        <v>169</v>
      </c>
    </row>
    <row r="38" spans="1:7">
      <c r="A38" s="4" t="s">
        <v>312</v>
      </c>
    </row>
    <row r="39" spans="1:7">
      <c r="A39" s="3" t="s">
        <v>591</v>
      </c>
    </row>
    <row r="40" spans="1:7">
      <c r="A40" s="4" t="s">
        <v>409</v>
      </c>
      <c r="B40" s="5" t="n">
        <v>33</v>
      </c>
      <c r="D40" s="5" t="n">
        <v>33</v>
      </c>
    </row>
    <row r="41" spans="1:7">
      <c r="A41" s="4" t="s">
        <v>410</v>
      </c>
      <c r="B41" s="5" t="n">
        <v>33</v>
      </c>
      <c r="D41" s="5" t="n">
        <v>33</v>
      </c>
    </row>
    <row r="42" spans="1:7">
      <c r="A42" s="4" t="s">
        <v>420</v>
      </c>
    </row>
    <row r="43" spans="1:7">
      <c r="A43" s="3" t="s">
        <v>591</v>
      </c>
    </row>
    <row r="44" spans="1:7">
      <c r="A44" s="4" t="s">
        <v>74</v>
      </c>
      <c r="B44" s="5" t="n">
        <v>382</v>
      </c>
      <c r="D44" s="5" t="n">
        <v>382</v>
      </c>
      <c r="G44" s="5" t="n">
        <v>367</v>
      </c>
    </row>
    <row r="45" spans="1:7">
      <c r="A45" s="4" t="s">
        <v>603</v>
      </c>
      <c r="B45" s="5" t="n">
        <v>8</v>
      </c>
      <c r="C45" s="6" t="n">
        <v>11</v>
      </c>
      <c r="D45" s="5" t="n">
        <v>16</v>
      </c>
      <c r="E45" s="6" t="n">
        <v>21</v>
      </c>
    </row>
    <row r="46" spans="1:7">
      <c r="A46" s="4" t="s">
        <v>604</v>
      </c>
      <c r="B46" s="5" t="n">
        <v>17</v>
      </c>
      <c r="D46" s="5" t="n">
        <v>17</v>
      </c>
    </row>
    <row r="47" spans="1:7">
      <c r="A47" s="4" t="s">
        <v>605</v>
      </c>
      <c r="B47" s="5" t="n">
        <v>33</v>
      </c>
      <c r="D47" s="5" t="n">
        <v>33</v>
      </c>
    </row>
    <row r="48" spans="1:7">
      <c r="A48" s="4" t="s">
        <v>606</v>
      </c>
      <c r="B48" s="5" t="n">
        <v>10</v>
      </c>
      <c r="D48" s="5" t="n">
        <v>10</v>
      </c>
    </row>
    <row r="49" spans="1:7">
      <c r="A49" s="4" t="s">
        <v>607</v>
      </c>
    </row>
    <row r="50" spans="1:7">
      <c r="A50" s="3" t="s">
        <v>591</v>
      </c>
    </row>
    <row r="51" spans="1:7">
      <c r="A51" s="4" t="s">
        <v>74</v>
      </c>
      <c r="B51" s="5" t="n">
        <v>220</v>
      </c>
      <c r="D51" s="5" t="n">
        <v>220</v>
      </c>
      <c r="G51" s="5" t="n">
        <v>217</v>
      </c>
    </row>
    <row r="52" spans="1:7">
      <c r="A52" s="4" t="s">
        <v>78</v>
      </c>
    </row>
    <row r="53" spans="1:7">
      <c r="A53" s="3" t="s">
        <v>591</v>
      </c>
    </row>
    <row r="54" spans="1:7">
      <c r="A54" s="4" t="s">
        <v>409</v>
      </c>
      <c r="B54" s="5" t="n">
        <v>654</v>
      </c>
      <c r="D54" s="5" t="n">
        <v>654</v>
      </c>
      <c r="G54" s="5" t="n">
        <v>0</v>
      </c>
    </row>
    <row r="55" spans="1:7">
      <c r="A55" s="4" t="s">
        <v>82</v>
      </c>
    </row>
    <row r="56" spans="1:7">
      <c r="A56" s="3" t="s">
        <v>591</v>
      </c>
    </row>
    <row r="57" spans="1:7">
      <c r="A57" s="4" t="s">
        <v>410</v>
      </c>
      <c r="B57" s="5" t="n">
        <v>685</v>
      </c>
      <c r="D57" s="5" t="n">
        <v>685</v>
      </c>
      <c r="G57" s="5" t="n">
        <v>0</v>
      </c>
    </row>
    <row r="58" spans="1:7">
      <c r="A58" s="4" t="s">
        <v>74</v>
      </c>
    </row>
    <row r="59" spans="1:7">
      <c r="A59" s="3" t="s">
        <v>591</v>
      </c>
    </row>
    <row r="60" spans="1:7">
      <c r="A60" s="4" t="s">
        <v>419</v>
      </c>
      <c r="B60" s="5" t="n">
        <v>79</v>
      </c>
      <c r="D60" s="5" t="n">
        <v>79</v>
      </c>
      <c r="G60" s="5" t="n">
        <v>51</v>
      </c>
    </row>
    <row r="61" spans="1:7">
      <c r="A61" s="4" t="s">
        <v>88</v>
      </c>
    </row>
    <row r="62" spans="1:7">
      <c r="A62" s="3" t="s">
        <v>591</v>
      </c>
    </row>
    <row r="63" spans="1:7">
      <c r="A63" s="4" t="s">
        <v>411</v>
      </c>
      <c r="B63" s="6" t="n">
        <v>93</v>
      </c>
      <c r="D63" s="6" t="n">
        <v>93</v>
      </c>
      <c r="G63" s="6" t="n">
        <v>5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21"/>
  </cols>
  <sheetData>
    <row r="1" spans="1:2">
      <c r="A1" s="1" t="s">
        <v>608</v>
      </c>
      <c r="B1" s="2" t="s">
        <v>403</v>
      </c>
    </row>
    <row r="2" spans="1:2">
      <c r="A2" s="3" t="s">
        <v>609</v>
      </c>
    </row>
    <row r="3" spans="1:2">
      <c r="A3" s="4" t="s">
        <v>610</v>
      </c>
      <c r="B3" s="6" t="n">
        <v>98</v>
      </c>
    </row>
    <row r="4" spans="1:2">
      <c r="A4" s="4" t="s">
        <v>611</v>
      </c>
      <c r="B4" s="5" t="n">
        <v>172</v>
      </c>
    </row>
    <row r="5" spans="1:2">
      <c r="A5" s="4" t="s">
        <v>612</v>
      </c>
      <c r="B5" s="5" t="n">
        <v>149</v>
      </c>
    </row>
    <row r="6" spans="1:2">
      <c r="A6" s="4" t="s">
        <v>613</v>
      </c>
      <c r="B6" s="5" t="n">
        <v>128</v>
      </c>
    </row>
    <row r="7" spans="1:2">
      <c r="A7" s="4" t="s">
        <v>614</v>
      </c>
      <c r="B7" s="5" t="n">
        <v>84</v>
      </c>
    </row>
    <row r="8" spans="1:2">
      <c r="A8" s="4" t="s">
        <v>615</v>
      </c>
      <c r="B8" s="5" t="n">
        <v>199</v>
      </c>
    </row>
    <row r="9" spans="1:2">
      <c r="A9" s="4" t="s">
        <v>616</v>
      </c>
      <c r="B9" s="5" t="n">
        <v>830</v>
      </c>
    </row>
    <row r="10" spans="1:2">
      <c r="A10" s="4" t="s">
        <v>617</v>
      </c>
      <c r="B10" s="5" t="n">
        <v>-145</v>
      </c>
    </row>
    <row r="11" spans="1:2">
      <c r="A11" s="4" t="s">
        <v>410</v>
      </c>
      <c r="B11" s="5" t="n">
        <v>685</v>
      </c>
    </row>
    <row r="12" spans="1:2">
      <c r="A12" s="3" t="s">
        <v>618</v>
      </c>
    </row>
    <row r="13" spans="1:2">
      <c r="A13" s="4" t="s">
        <v>610</v>
      </c>
      <c r="B13" s="5" t="n">
        <v>8</v>
      </c>
    </row>
    <row r="14" spans="1:2">
      <c r="A14" s="4" t="s">
        <v>611</v>
      </c>
      <c r="B14" s="5" t="n">
        <v>18</v>
      </c>
    </row>
    <row r="15" spans="1:2">
      <c r="A15" s="4" t="s">
        <v>612</v>
      </c>
      <c r="B15" s="5" t="n">
        <v>14</v>
      </c>
    </row>
    <row r="16" spans="1:2">
      <c r="A16" s="4" t="s">
        <v>613</v>
      </c>
      <c r="B16" s="5" t="n">
        <v>13</v>
      </c>
    </row>
    <row r="17" spans="1:2">
      <c r="A17" s="4" t="s">
        <v>614</v>
      </c>
      <c r="B17" s="5" t="n">
        <v>12</v>
      </c>
    </row>
    <row r="18" spans="1:2">
      <c r="A18" s="4" t="s">
        <v>615</v>
      </c>
      <c r="B18" s="5" t="n">
        <v>68</v>
      </c>
    </row>
    <row r="19" spans="1:2">
      <c r="A19" s="4" t="s">
        <v>616</v>
      </c>
      <c r="B19" s="5" t="n">
        <v>133</v>
      </c>
    </row>
    <row r="20" spans="1:2">
      <c r="A20" s="4" t="s">
        <v>617</v>
      </c>
      <c r="B20" s="5" t="n">
        <v>-40</v>
      </c>
    </row>
    <row r="21" spans="1:2">
      <c r="A21" s="4" t="s">
        <v>411</v>
      </c>
      <c r="B21" s="6" t="n">
        <v>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79"/>
    <col customWidth="1" max="2" min="2" width="10"/>
    <col customWidth="1" max="3" min="3" width="27"/>
    <col customWidth="1" max="4" min="4" width="16"/>
    <col customWidth="1" max="5" min="5" width="42"/>
    <col customWidth="1" max="6" min="6" width="17"/>
    <col customWidth="1" max="7" min="7" width="43"/>
    <col customWidth="1" max="8" min="8" width="23"/>
    <col customWidth="1" max="9" min="9" width="49"/>
    <col customWidth="1" max="10" min="10" width="26"/>
    <col customWidth="1" max="11" min="11" width="52"/>
  </cols>
  <sheetData>
    <row r="1" spans="1:11">
      <c r="A1" s="1" t="s">
        <v>146</v>
      </c>
      <c r="B1" s="2" t="s">
        <v>147</v>
      </c>
      <c r="C1" s="2" t="s">
        <v>59</v>
      </c>
      <c r="D1" s="2" t="s">
        <v>94</v>
      </c>
      <c r="E1" s="2" t="s">
        <v>148</v>
      </c>
      <c r="F1" s="2" t="s">
        <v>130</v>
      </c>
      <c r="G1" s="2" t="s">
        <v>149</v>
      </c>
      <c r="H1" s="2" t="s">
        <v>150</v>
      </c>
      <c r="I1" s="2" t="s">
        <v>151</v>
      </c>
      <c r="J1" s="2" t="s">
        <v>152</v>
      </c>
      <c r="K1" s="2" t="s">
        <v>153</v>
      </c>
    </row>
    <row r="2" spans="1:11">
      <c r="A2" s="4" t="s">
        <v>154</v>
      </c>
      <c r="B2" s="6" t="n">
        <v>11486</v>
      </c>
      <c r="C2" s="6" t="n">
        <v>11513</v>
      </c>
      <c r="D2" s="6" t="n">
        <v>-234</v>
      </c>
      <c r="E2" s="6" t="n">
        <v>-286</v>
      </c>
      <c r="F2" s="6" t="n">
        <v>5402</v>
      </c>
      <c r="G2" s="6" t="n">
        <v>5481</v>
      </c>
      <c r="H2" s="6" t="n">
        <v>5168</v>
      </c>
      <c r="I2" s="6" t="n">
        <v>5195</v>
      </c>
      <c r="J2" s="6" t="n">
        <v>6318</v>
      </c>
      <c r="K2" s="6" t="n">
        <v>6318</v>
      </c>
    </row>
    <row r="3" spans="1:11">
      <c r="A3" s="3" t="s">
        <v>155</v>
      </c>
    </row>
    <row r="4" spans="1:11">
      <c r="A4" s="4" t="s">
        <v>156</v>
      </c>
      <c r="B4" s="5" t="n">
        <v>412</v>
      </c>
      <c r="C4" s="5" t="n">
        <v>412</v>
      </c>
      <c r="D4" s="5" t="n">
        <v>3</v>
      </c>
      <c r="E4" s="5" t="n">
        <v>1</v>
      </c>
      <c r="F4" s="5" t="n">
        <v>129</v>
      </c>
      <c r="G4" s="5" t="n">
        <v>131</v>
      </c>
      <c r="H4" s="5" t="n">
        <v>132</v>
      </c>
      <c r="I4" s="5" t="n">
        <v>132</v>
      </c>
      <c r="J4" s="5" t="n">
        <v>280</v>
      </c>
      <c r="K4" s="5" t="n">
        <v>280</v>
      </c>
    </row>
    <row r="5" spans="1:11">
      <c r="A5" s="4" t="s">
        <v>157</v>
      </c>
      <c r="B5" s="5" t="n">
        <v>43</v>
      </c>
      <c r="C5" s="5" t="n">
        <v>43</v>
      </c>
      <c r="D5" s="5" t="n">
        <v>0</v>
      </c>
      <c r="E5" s="5" t="n">
        <v>1</v>
      </c>
      <c r="F5" s="5" t="n">
        <v>40</v>
      </c>
      <c r="G5" s="5" t="n">
        <v>39</v>
      </c>
      <c r="H5" s="5" t="n">
        <v>40</v>
      </c>
      <c r="I5" s="5" t="n">
        <v>40</v>
      </c>
      <c r="J5" s="5" t="n">
        <v>3</v>
      </c>
      <c r="K5" s="5" t="n">
        <v>3</v>
      </c>
    </row>
    <row r="6" spans="1:11">
      <c r="A6" s="4" t="s">
        <v>158</v>
      </c>
      <c r="B6" s="5" t="n">
        <v>-310</v>
      </c>
      <c r="C6" s="5" t="n">
        <v>-310</v>
      </c>
      <c r="D6" s="5" t="n">
        <v>-6</v>
      </c>
      <c r="E6" s="5" t="n">
        <v>-3</v>
      </c>
      <c r="F6" s="5" t="n">
        <v>-304</v>
      </c>
      <c r="G6" s="5" t="n">
        <v>-307</v>
      </c>
      <c r="H6" s="5" t="n">
        <v>-310</v>
      </c>
      <c r="I6" s="5" t="n">
        <v>-310</v>
      </c>
      <c r="J6" s="5" t="n">
        <v>0</v>
      </c>
      <c r="K6" s="5" t="n">
        <v>0</v>
      </c>
    </row>
    <row r="7" spans="1:11">
      <c r="A7" s="4" t="s">
        <v>159</v>
      </c>
      <c r="B7" s="5" t="n">
        <v>280</v>
      </c>
      <c r="C7" s="5" t="n">
        <v>280</v>
      </c>
      <c r="D7" s="5" t="n">
        <v>0</v>
      </c>
      <c r="E7" s="5" t="n">
        <v>0</v>
      </c>
      <c r="F7" s="5" t="n">
        <v>0</v>
      </c>
      <c r="G7" s="5" t="n">
        <v>0</v>
      </c>
      <c r="H7" s="5" t="n">
        <v>0</v>
      </c>
      <c r="I7" s="5" t="n">
        <v>0</v>
      </c>
      <c r="J7" s="5" t="n">
        <v>280</v>
      </c>
      <c r="K7" s="5" t="n">
        <v>280</v>
      </c>
    </row>
    <row r="8" spans="1:11">
      <c r="A8" s="4" t="s">
        <v>160</v>
      </c>
      <c r="B8" s="5" t="n">
        <v>-31</v>
      </c>
      <c r="C8" s="5" t="n">
        <v>-31</v>
      </c>
      <c r="D8" s="5" t="n">
        <v>0</v>
      </c>
      <c r="E8" s="5" t="n">
        <v>0</v>
      </c>
      <c r="F8" s="5" t="n">
        <v>0</v>
      </c>
      <c r="G8" s="5" t="n">
        <v>0</v>
      </c>
      <c r="H8" s="5" t="n">
        <v>0</v>
      </c>
      <c r="I8" s="5" t="n">
        <v>0</v>
      </c>
      <c r="J8" s="5" t="n">
        <v>-31</v>
      </c>
      <c r="K8" s="5" t="n">
        <v>-31</v>
      </c>
    </row>
    <row r="9" spans="1:11">
      <c r="A9" s="4" t="s">
        <v>161</v>
      </c>
      <c r="B9" s="5" t="n">
        <v>-29</v>
      </c>
      <c r="C9" s="5" t="n">
        <v>-29</v>
      </c>
      <c r="D9" s="5" t="n">
        <v>-1</v>
      </c>
      <c r="E9" s="5" t="n">
        <v>0</v>
      </c>
      <c r="F9" s="5" t="n">
        <v>-28</v>
      </c>
      <c r="G9" s="5" t="n">
        <v>-29</v>
      </c>
      <c r="H9" s="5" t="n">
        <v>-29</v>
      </c>
      <c r="I9" s="5" t="n">
        <v>-29</v>
      </c>
      <c r="J9" s="5" t="n">
        <v>0</v>
      </c>
      <c r="K9" s="5" t="n">
        <v>0</v>
      </c>
    </row>
    <row r="10" spans="1:11">
      <c r="A10" s="4" t="s">
        <v>162</v>
      </c>
      <c r="B10" s="5" t="n">
        <v>11</v>
      </c>
      <c r="C10" s="5" t="n">
        <v>11</v>
      </c>
      <c r="D10" s="5" t="n">
        <v>1</v>
      </c>
      <c r="E10" s="5" t="n">
        <v>0</v>
      </c>
      <c r="F10" s="5" t="n">
        <v>0</v>
      </c>
      <c r="G10" s="5" t="n">
        <v>1</v>
      </c>
      <c r="H10" s="5" t="n">
        <v>1</v>
      </c>
      <c r="I10" s="5" t="n">
        <v>1</v>
      </c>
      <c r="J10" s="5" t="n">
        <v>10</v>
      </c>
      <c r="K10" s="5" t="n">
        <v>10</v>
      </c>
    </row>
    <row r="11" spans="1:11">
      <c r="A11" s="4" t="s">
        <v>163</v>
      </c>
      <c r="B11" s="5" t="n">
        <v>11862</v>
      </c>
      <c r="C11" s="5" t="n">
        <v>11889</v>
      </c>
      <c r="D11" s="5" t="n">
        <v>-237</v>
      </c>
      <c r="E11" s="5" t="n">
        <v>-287</v>
      </c>
      <c r="F11" s="5" t="n">
        <v>5239</v>
      </c>
      <c r="G11" s="5" t="n">
        <v>5316</v>
      </c>
      <c r="H11" s="5" t="n">
        <v>5002</v>
      </c>
      <c r="I11" s="5" t="n">
        <v>5029</v>
      </c>
      <c r="J11" s="5" t="n">
        <v>6860</v>
      </c>
      <c r="K11" s="5" t="n">
        <v>6860</v>
      </c>
    </row>
    <row r="12" spans="1:11">
      <c r="A12" s="4" t="s">
        <v>154</v>
      </c>
      <c r="B12" s="5" t="n">
        <v>11486</v>
      </c>
      <c r="C12" s="5" t="n">
        <v>11513</v>
      </c>
      <c r="D12" s="5" t="n">
        <v>-234</v>
      </c>
      <c r="E12" s="5" t="n">
        <v>-286</v>
      </c>
      <c r="F12" s="5" t="n">
        <v>5402</v>
      </c>
      <c r="G12" s="5" t="n">
        <v>5481</v>
      </c>
      <c r="H12" s="5" t="n">
        <v>5168</v>
      </c>
      <c r="I12" s="5" t="n">
        <v>5195</v>
      </c>
      <c r="J12" s="5" t="n">
        <v>6318</v>
      </c>
      <c r="K12" s="5" t="n">
        <v>6318</v>
      </c>
    </row>
    <row r="13" spans="1:11">
      <c r="A13" s="3" t="s">
        <v>155</v>
      </c>
    </row>
    <row r="14" spans="1:11">
      <c r="A14" s="4" t="s">
        <v>156</v>
      </c>
      <c r="B14" s="5" t="n">
        <v>989</v>
      </c>
      <c r="C14" s="5" t="n">
        <v>990</v>
      </c>
    </row>
    <row r="15" spans="1:11">
      <c r="A15" s="4" t="s">
        <v>157</v>
      </c>
      <c r="B15" s="5" t="n">
        <v>-60</v>
      </c>
      <c r="C15" s="5" t="n">
        <v>-60</v>
      </c>
    </row>
    <row r="16" spans="1:11">
      <c r="A16" s="4" t="s">
        <v>164</v>
      </c>
      <c r="B16" s="5" t="n">
        <v>12544</v>
      </c>
      <c r="C16" s="5" t="n">
        <v>12572</v>
      </c>
      <c r="D16" s="5" t="n">
        <v>-228</v>
      </c>
      <c r="E16" s="5" t="n">
        <v>-283</v>
      </c>
      <c r="F16" s="5" t="n">
        <v>5694</v>
      </c>
      <c r="G16" s="5" t="n">
        <v>5777</v>
      </c>
      <c r="H16" s="5" t="n">
        <v>5466</v>
      </c>
      <c r="I16" s="5" t="n">
        <v>5494</v>
      </c>
      <c r="J16" s="5" t="n">
        <v>7078</v>
      </c>
      <c r="K16" s="5" t="n">
        <v>7078</v>
      </c>
    </row>
    <row r="17" spans="1:11">
      <c r="A17" s="4" t="s">
        <v>163</v>
      </c>
      <c r="B17" s="5" t="n">
        <v>11862</v>
      </c>
      <c r="C17" s="5" t="n">
        <v>11889</v>
      </c>
      <c r="D17" s="5" t="n">
        <v>-237</v>
      </c>
      <c r="E17" s="5" t="n">
        <v>-287</v>
      </c>
      <c r="F17" s="5" t="n">
        <v>5239</v>
      </c>
      <c r="G17" s="5" t="n">
        <v>5316</v>
      </c>
      <c r="H17" s="5" t="n">
        <v>5002</v>
      </c>
      <c r="I17" s="5" t="n">
        <v>5029</v>
      </c>
      <c r="J17" s="5" t="n">
        <v>6860</v>
      </c>
      <c r="K17" s="5" t="n">
        <v>6860</v>
      </c>
    </row>
    <row r="18" spans="1:11">
      <c r="A18" s="3" t="s">
        <v>155</v>
      </c>
    </row>
    <row r="19" spans="1:11">
      <c r="A19" s="4" t="s">
        <v>156</v>
      </c>
      <c r="B19" s="5" t="n">
        <v>577</v>
      </c>
      <c r="C19" s="5" t="n">
        <v>578</v>
      </c>
      <c r="D19" s="5" t="n">
        <v>6</v>
      </c>
      <c r="E19" s="5" t="n">
        <v>3</v>
      </c>
      <c r="F19" s="5" t="n">
        <v>296</v>
      </c>
      <c r="G19" s="5" t="n">
        <v>300</v>
      </c>
      <c r="H19" s="5" t="n">
        <v>302</v>
      </c>
      <c r="I19" s="5" t="n">
        <v>303</v>
      </c>
      <c r="J19" s="5" t="n">
        <v>275</v>
      </c>
      <c r="K19" s="5" t="n">
        <v>275</v>
      </c>
    </row>
    <row r="20" spans="1:11">
      <c r="A20" s="4" t="s">
        <v>157</v>
      </c>
      <c r="B20" s="5" t="n">
        <v>-103</v>
      </c>
      <c r="C20" s="5" t="n">
        <v>-103</v>
      </c>
      <c r="D20" s="5" t="n">
        <v>-1</v>
      </c>
      <c r="E20" s="5" t="n">
        <v>-1</v>
      </c>
      <c r="F20" s="5" t="n">
        <v>-93</v>
      </c>
      <c r="G20" s="5" t="n">
        <v>-93</v>
      </c>
      <c r="H20" s="5" t="n">
        <v>-94</v>
      </c>
      <c r="I20" s="5" t="n">
        <v>-94</v>
      </c>
      <c r="J20" s="5" t="n">
        <v>-9</v>
      </c>
      <c r="K20" s="5" t="n">
        <v>-9</v>
      </c>
    </row>
    <row r="21" spans="1:11">
      <c r="A21" s="4" t="s">
        <v>165</v>
      </c>
      <c r="B21" s="5" t="n">
        <v>310</v>
      </c>
      <c r="C21" s="5" t="n">
        <v>310</v>
      </c>
      <c r="D21" s="5" t="n">
        <v>6</v>
      </c>
      <c r="E21" s="5" t="n">
        <v>3</v>
      </c>
      <c r="F21" s="5" t="n">
        <v>304</v>
      </c>
      <c r="G21" s="5" t="n">
        <v>307</v>
      </c>
      <c r="H21" s="5" t="n">
        <v>310</v>
      </c>
      <c r="I21" s="5" t="n">
        <v>310</v>
      </c>
      <c r="J21" s="5" t="n">
        <v>0</v>
      </c>
      <c r="K21" s="5" t="n">
        <v>0</v>
      </c>
    </row>
    <row r="22" spans="1:11">
      <c r="A22" s="4" t="s">
        <v>166</v>
      </c>
      <c r="B22" s="5" t="n">
        <v>-48</v>
      </c>
      <c r="C22" s="5" t="n">
        <v>-48</v>
      </c>
      <c r="D22" s="5" t="n">
        <v>-1</v>
      </c>
      <c r="E22" s="5" t="n">
        <v>-1</v>
      </c>
      <c r="F22" s="5" t="n">
        <v>-47</v>
      </c>
      <c r="G22" s="5" t="n">
        <v>-47</v>
      </c>
      <c r="H22" s="5" t="n">
        <v>-48</v>
      </c>
      <c r="I22" s="5" t="n">
        <v>-48</v>
      </c>
      <c r="J22" s="5" t="n">
        <v>0</v>
      </c>
      <c r="K22" s="5" t="n">
        <v>0</v>
      </c>
    </row>
    <row r="23" spans="1:11">
      <c r="A23" s="4" t="s">
        <v>160</v>
      </c>
      <c r="B23" s="5" t="n">
        <v>-47</v>
      </c>
      <c r="C23" s="5" t="n">
        <v>-47</v>
      </c>
      <c r="D23" s="5" t="n">
        <v>0</v>
      </c>
      <c r="E23" s="5" t="n">
        <v>0</v>
      </c>
      <c r="F23" s="5" t="n">
        <v>0</v>
      </c>
      <c r="G23" s="5" t="n">
        <v>0</v>
      </c>
      <c r="H23" s="5" t="n">
        <v>0</v>
      </c>
      <c r="I23" s="5" t="n">
        <v>0</v>
      </c>
      <c r="J23" s="5" t="n">
        <v>-47</v>
      </c>
      <c r="K23" s="5" t="n">
        <v>-47</v>
      </c>
    </row>
    <row r="24" spans="1:11">
      <c r="A24" s="4" t="s">
        <v>162</v>
      </c>
      <c r="B24" s="5" t="n">
        <v>-7</v>
      </c>
      <c r="C24" s="5" t="n">
        <v>-7</v>
      </c>
      <c r="D24" s="5" t="n">
        <v>-1</v>
      </c>
      <c r="E24" s="5" t="n">
        <v>0</v>
      </c>
      <c r="F24" s="5" t="n">
        <v>-5</v>
      </c>
      <c r="G24" s="5" t="n">
        <v>-6</v>
      </c>
      <c r="H24" s="5" t="n">
        <v>-6</v>
      </c>
      <c r="I24" s="5" t="n">
        <v>-6</v>
      </c>
      <c r="J24" s="5" t="n">
        <v>-1</v>
      </c>
      <c r="K24" s="5" t="n">
        <v>-1</v>
      </c>
    </row>
    <row r="25" spans="1:11">
      <c r="A25" s="4" t="s">
        <v>164</v>
      </c>
      <c r="B25" s="5" t="n">
        <v>12544</v>
      </c>
      <c r="C25" s="5" t="n">
        <v>12572</v>
      </c>
      <c r="D25" s="5" t="n">
        <v>-228</v>
      </c>
      <c r="E25" s="5" t="n">
        <v>-283</v>
      </c>
      <c r="F25" s="5" t="n">
        <v>5694</v>
      </c>
      <c r="G25" s="5" t="n">
        <v>5777</v>
      </c>
      <c r="H25" s="5" t="n">
        <v>5466</v>
      </c>
      <c r="I25" s="5" t="n">
        <v>5494</v>
      </c>
      <c r="J25" s="5" t="n">
        <v>7078</v>
      </c>
      <c r="K25" s="5" t="n">
        <v>7078</v>
      </c>
    </row>
    <row r="26" spans="1:11">
      <c r="A26" s="4" t="s">
        <v>167</v>
      </c>
      <c r="B26" s="5" t="n">
        <v>12980</v>
      </c>
      <c r="C26" s="5" t="n">
        <v>13008</v>
      </c>
      <c r="D26" s="5" t="n">
        <v>-790</v>
      </c>
      <c r="E26" s="5" t="n">
        <v>-864</v>
      </c>
      <c r="F26" s="5" t="n">
        <v>7350</v>
      </c>
      <c r="G26" s="5" t="n">
        <v>7452</v>
      </c>
      <c r="H26" s="5" t="n">
        <v>6560</v>
      </c>
      <c r="I26" s="5" t="n">
        <v>6588</v>
      </c>
      <c r="J26" s="5" t="n">
        <v>6420</v>
      </c>
      <c r="K26" s="5" t="n">
        <v>6420</v>
      </c>
    </row>
    <row r="27" spans="1:11">
      <c r="A27" s="3" t="s">
        <v>155</v>
      </c>
    </row>
    <row r="28" spans="1:11">
      <c r="A28" s="4" t="s">
        <v>156</v>
      </c>
      <c r="B28" s="5" t="n">
        <v>-664</v>
      </c>
      <c r="C28" s="5" t="n">
        <v>-664</v>
      </c>
      <c r="D28" s="5" t="n">
        <v>-8</v>
      </c>
      <c r="E28" s="5" t="n">
        <v>-4</v>
      </c>
      <c r="F28" s="5" t="n">
        <v>-386</v>
      </c>
      <c r="G28" s="5" t="n">
        <v>-390</v>
      </c>
      <c r="H28" s="5" t="n">
        <v>-394</v>
      </c>
      <c r="I28" s="5" t="n">
        <v>-394</v>
      </c>
      <c r="J28" s="5" t="n">
        <v>-270</v>
      </c>
      <c r="K28" s="5" t="n">
        <v>-270</v>
      </c>
    </row>
    <row r="29" spans="1:11">
      <c r="A29" s="4" t="s">
        <v>158</v>
      </c>
      <c r="B29" s="5" t="n">
        <v>-391</v>
      </c>
      <c r="C29" s="5" t="n">
        <v>-391</v>
      </c>
      <c r="D29" s="5" t="n">
        <v>-8</v>
      </c>
      <c r="E29" s="5" t="n">
        <v>-4</v>
      </c>
      <c r="F29" s="5" t="n">
        <v>-383</v>
      </c>
      <c r="G29" s="5" t="n">
        <v>-387</v>
      </c>
      <c r="H29" s="5" t="n">
        <v>-391</v>
      </c>
      <c r="I29" s="5" t="n">
        <v>-391</v>
      </c>
      <c r="J29" s="5" t="n">
        <v>0</v>
      </c>
      <c r="K29" s="5" t="n">
        <v>0</v>
      </c>
    </row>
    <row r="30" spans="1:11">
      <c r="A30" s="4" t="s">
        <v>160</v>
      </c>
      <c r="B30" s="5" t="n">
        <v>-30</v>
      </c>
      <c r="C30" s="5" t="n">
        <v>-30</v>
      </c>
      <c r="D30" s="5" t="n">
        <v>0</v>
      </c>
      <c r="E30" s="5" t="n">
        <v>0</v>
      </c>
      <c r="F30" s="5" t="n">
        <v>0</v>
      </c>
      <c r="G30" s="5" t="n">
        <v>0</v>
      </c>
      <c r="H30" s="5" t="n">
        <v>0</v>
      </c>
      <c r="I30" s="5" t="n">
        <v>0</v>
      </c>
      <c r="J30" s="5" t="n">
        <v>-30</v>
      </c>
      <c r="K30" s="5" t="n">
        <v>-30</v>
      </c>
    </row>
    <row r="31" spans="1:11">
      <c r="A31" s="4" t="s">
        <v>162</v>
      </c>
      <c r="B31" s="5" t="n">
        <v>-243</v>
      </c>
      <c r="C31" s="5" t="n">
        <v>-243</v>
      </c>
      <c r="D31" s="5" t="n">
        <v>2</v>
      </c>
      <c r="E31" s="5" t="n">
        <v>1</v>
      </c>
      <c r="F31" s="5" t="n">
        <v>62</v>
      </c>
      <c r="G31" s="5" t="n">
        <v>63</v>
      </c>
      <c r="H31" s="5" t="n">
        <v>64</v>
      </c>
      <c r="I31" s="5" t="n">
        <v>64</v>
      </c>
      <c r="J31" s="5" t="n">
        <v>-307</v>
      </c>
      <c r="K31" s="5" t="n">
        <v>-307</v>
      </c>
    </row>
    <row r="32" spans="1:11">
      <c r="A32" s="4" t="s">
        <v>168</v>
      </c>
      <c r="B32" s="5" t="n">
        <v>11652</v>
      </c>
      <c r="C32" s="5" t="n">
        <v>11680</v>
      </c>
      <c r="D32" s="5" t="n">
        <v>-804</v>
      </c>
      <c r="E32" s="5" t="n">
        <v>-871</v>
      </c>
      <c r="F32" s="5" t="n">
        <v>6643</v>
      </c>
      <c r="G32" s="5" t="n">
        <v>6738</v>
      </c>
      <c r="H32" s="5" t="n">
        <v>5839</v>
      </c>
      <c r="I32" s="5" t="n">
        <v>5867</v>
      </c>
      <c r="J32" s="5" t="n">
        <v>5813</v>
      </c>
      <c r="K32" s="5" t="n">
        <v>5813</v>
      </c>
    </row>
    <row r="33" spans="1:11">
      <c r="A33" s="4" t="s">
        <v>167</v>
      </c>
      <c r="B33" s="5" t="n">
        <v>12980</v>
      </c>
      <c r="C33" s="5" t="n">
        <v>13008</v>
      </c>
      <c r="D33" s="5" t="n">
        <v>-790</v>
      </c>
      <c r="E33" s="5" t="n">
        <v>-864</v>
      </c>
      <c r="F33" s="5" t="n">
        <v>7350</v>
      </c>
      <c r="G33" s="5" t="n">
        <v>7452</v>
      </c>
      <c r="H33" s="5" t="n">
        <v>6560</v>
      </c>
      <c r="I33" s="5" t="n">
        <v>6588</v>
      </c>
      <c r="J33" s="5" t="n">
        <v>6420</v>
      </c>
      <c r="K33" s="5" t="n">
        <v>6420</v>
      </c>
    </row>
    <row r="34" spans="1:11">
      <c r="A34" s="3" t="s">
        <v>155</v>
      </c>
    </row>
    <row r="35" spans="1:11">
      <c r="A35" s="4" t="s">
        <v>156</v>
      </c>
      <c r="B35" s="5" t="n">
        <v>-1261</v>
      </c>
      <c r="C35" s="5" t="n">
        <v>-1260</v>
      </c>
    </row>
    <row r="36" spans="1:11">
      <c r="A36" s="4" t="s">
        <v>157</v>
      </c>
      <c r="B36" s="5" t="n">
        <v>1</v>
      </c>
      <c r="C36" s="5" t="n">
        <v>1</v>
      </c>
    </row>
    <row r="37" spans="1:11">
      <c r="A37" s="4" t="s">
        <v>169</v>
      </c>
      <c r="B37" s="5" t="n">
        <v>11446</v>
      </c>
      <c r="C37" s="5" t="n">
        <v>11475</v>
      </c>
      <c r="D37" s="5" t="n">
        <v>-807</v>
      </c>
      <c r="E37" s="5" t="n">
        <v>-872</v>
      </c>
      <c r="F37" s="5" t="n">
        <v>6498</v>
      </c>
      <c r="G37" s="5" t="n">
        <v>6592</v>
      </c>
      <c r="H37" s="5" t="n">
        <v>5691</v>
      </c>
      <c r="I37" s="5" t="n">
        <v>5720</v>
      </c>
      <c r="J37" s="5" t="n">
        <v>5755</v>
      </c>
      <c r="K37" s="5" t="n">
        <v>5755</v>
      </c>
    </row>
    <row r="38" spans="1:11">
      <c r="A38" s="4" t="s">
        <v>168</v>
      </c>
      <c r="B38" s="5" t="n">
        <v>11652</v>
      </c>
      <c r="C38" s="5" t="n">
        <v>11680</v>
      </c>
      <c r="D38" s="5" t="n">
        <v>-804</v>
      </c>
      <c r="E38" s="5" t="n">
        <v>-871</v>
      </c>
      <c r="F38" s="5" t="n">
        <v>6643</v>
      </c>
      <c r="G38" s="5" t="n">
        <v>6738</v>
      </c>
      <c r="H38" s="5" t="n">
        <v>5839</v>
      </c>
      <c r="I38" s="5" t="n">
        <v>5867</v>
      </c>
      <c r="J38" s="5" t="n">
        <v>5813</v>
      </c>
      <c r="K38" s="5" t="n">
        <v>5813</v>
      </c>
    </row>
    <row r="39" spans="1:11">
      <c r="A39" s="3" t="s">
        <v>155</v>
      </c>
    </row>
    <row r="40" spans="1:11">
      <c r="A40" s="4" t="s">
        <v>156</v>
      </c>
      <c r="B40" s="5" t="n">
        <v>-597</v>
      </c>
      <c r="C40" s="5" t="n">
        <v>-596</v>
      </c>
      <c r="D40" s="5" t="n">
        <v>-10</v>
      </c>
      <c r="E40" s="5" t="n">
        <v>-5</v>
      </c>
      <c r="F40" s="5" t="n">
        <v>-488</v>
      </c>
      <c r="G40" s="5" t="n">
        <v>-492</v>
      </c>
      <c r="H40" s="5" t="n">
        <v>-498</v>
      </c>
      <c r="I40" s="5" t="n">
        <v>-497</v>
      </c>
      <c r="J40" s="5" t="n">
        <v>-99</v>
      </c>
      <c r="K40" s="5" t="n">
        <v>-99</v>
      </c>
    </row>
    <row r="41" spans="1:11">
      <c r="A41" s="4" t="s">
        <v>157</v>
      </c>
      <c r="B41" s="5" t="n">
        <v>1</v>
      </c>
      <c r="C41" s="5" t="n">
        <v>1</v>
      </c>
      <c r="D41" s="5" t="n">
        <v>0</v>
      </c>
      <c r="E41" s="5" t="n">
        <v>0</v>
      </c>
      <c r="F41" s="5" t="n">
        <v>1</v>
      </c>
      <c r="G41" s="5" t="n">
        <v>1</v>
      </c>
      <c r="H41" s="5" t="n">
        <v>1</v>
      </c>
      <c r="I41" s="5" t="n">
        <v>1</v>
      </c>
      <c r="J41" s="5" t="n">
        <v>0</v>
      </c>
      <c r="K41" s="5" t="n">
        <v>0</v>
      </c>
    </row>
    <row r="42" spans="1:11">
      <c r="A42" s="4" t="s">
        <v>165</v>
      </c>
      <c r="B42" s="5" t="n">
        <v>391</v>
      </c>
      <c r="C42" s="5" t="n">
        <v>391</v>
      </c>
      <c r="D42" s="5" t="n">
        <v>8</v>
      </c>
      <c r="E42" s="5" t="n">
        <v>4</v>
      </c>
      <c r="F42" s="5" t="n">
        <v>383</v>
      </c>
      <c r="G42" s="5" t="n">
        <v>387</v>
      </c>
      <c r="H42" s="5" t="n">
        <v>391</v>
      </c>
      <c r="I42" s="5" t="n">
        <v>391</v>
      </c>
      <c r="J42" s="5" t="n">
        <v>0</v>
      </c>
      <c r="K42" s="5" t="n">
        <v>0</v>
      </c>
    </row>
    <row r="43" spans="1:11">
      <c r="A43" s="4" t="s">
        <v>166</v>
      </c>
      <c r="B43" s="5" t="n">
        <v>-55</v>
      </c>
      <c r="C43" s="5" t="n">
        <v>-55</v>
      </c>
      <c r="D43" s="5" t="n">
        <v>-1</v>
      </c>
      <c r="E43" s="5" t="n">
        <v>-1</v>
      </c>
      <c r="F43" s="5" t="n">
        <v>-54</v>
      </c>
      <c r="G43" s="5" t="n">
        <v>-54</v>
      </c>
      <c r="H43" s="5" t="n">
        <v>-55</v>
      </c>
      <c r="I43" s="5" t="n">
        <v>-55</v>
      </c>
      <c r="J43" s="5" t="n">
        <v>0</v>
      </c>
      <c r="K43" s="5" t="n">
        <v>0</v>
      </c>
    </row>
    <row r="44" spans="1:11">
      <c r="A44" s="4" t="s">
        <v>170</v>
      </c>
      <c r="B44" s="5" t="n">
        <v>10</v>
      </c>
      <c r="C44" s="5" t="n">
        <v>10</v>
      </c>
      <c r="D44" s="5" t="n">
        <v>0</v>
      </c>
      <c r="E44" s="5" t="n">
        <v>0</v>
      </c>
      <c r="F44" s="5" t="n">
        <v>10</v>
      </c>
      <c r="G44" s="5" t="n">
        <v>10</v>
      </c>
      <c r="H44" s="5" t="n">
        <v>10</v>
      </c>
      <c r="I44" s="5" t="n">
        <v>10</v>
      </c>
      <c r="J44" s="5" t="n">
        <v>0</v>
      </c>
      <c r="K44" s="5" t="n">
        <v>0</v>
      </c>
    </row>
    <row r="45" spans="1:11">
      <c r="A45" s="4" t="s">
        <v>159</v>
      </c>
      <c r="B45" s="5" t="n">
        <v>70</v>
      </c>
      <c r="C45" s="5" t="n">
        <v>70</v>
      </c>
      <c r="D45" s="5" t="n">
        <v>0</v>
      </c>
      <c r="E45" s="5" t="n">
        <v>0</v>
      </c>
      <c r="F45" s="5" t="n">
        <v>0</v>
      </c>
      <c r="G45" s="5" t="n">
        <v>0</v>
      </c>
      <c r="H45" s="5" t="n">
        <v>0</v>
      </c>
      <c r="I45" s="5" t="n">
        <v>0</v>
      </c>
      <c r="J45" s="5" t="n">
        <v>70</v>
      </c>
      <c r="K45" s="5" t="n">
        <v>70</v>
      </c>
    </row>
    <row r="46" spans="1:11">
      <c r="A46" s="4" t="s">
        <v>160</v>
      </c>
      <c r="B46" s="5" t="n">
        <v>-26</v>
      </c>
      <c r="C46" s="5" t="n">
        <v>-26</v>
      </c>
      <c r="D46" s="5" t="n">
        <v>0</v>
      </c>
      <c r="E46" s="5" t="n">
        <v>0</v>
      </c>
      <c r="F46" s="5" t="n">
        <v>0</v>
      </c>
      <c r="G46" s="5" t="n">
        <v>0</v>
      </c>
      <c r="H46" s="5" t="n">
        <v>0</v>
      </c>
      <c r="I46" s="5" t="n">
        <v>0</v>
      </c>
      <c r="J46" s="5" t="n">
        <v>-26</v>
      </c>
      <c r="K46" s="5" t="n">
        <v>-26</v>
      </c>
    </row>
    <row r="47" spans="1:11">
      <c r="A47" s="4" t="s">
        <v>162</v>
      </c>
      <c r="B47" s="5" t="n">
        <v>0</v>
      </c>
      <c r="C47" s="5" t="n">
        <v>0</v>
      </c>
      <c r="D47" s="5" t="n">
        <v>0</v>
      </c>
      <c r="E47" s="5" t="n">
        <v>1</v>
      </c>
      <c r="F47" s="5" t="n">
        <v>3</v>
      </c>
      <c r="G47" s="5" t="n">
        <v>2</v>
      </c>
      <c r="H47" s="5" t="n">
        <v>3</v>
      </c>
      <c r="I47" s="5" t="n">
        <v>3</v>
      </c>
      <c r="J47" s="5" t="n">
        <v>-3</v>
      </c>
      <c r="K47" s="5" t="n">
        <v>-3</v>
      </c>
    </row>
    <row r="48" spans="1:11">
      <c r="A48" s="4" t="s">
        <v>169</v>
      </c>
      <c r="B48" s="6" t="n">
        <v>11446</v>
      </c>
      <c r="C48" s="6" t="n">
        <v>11475</v>
      </c>
      <c r="D48" s="6" t="n">
        <v>-807</v>
      </c>
      <c r="E48" s="6" t="n">
        <v>-872</v>
      </c>
      <c r="F48" s="6" t="n">
        <v>6498</v>
      </c>
      <c r="G48" s="6" t="n">
        <v>6592</v>
      </c>
      <c r="H48" s="6" t="n">
        <v>5691</v>
      </c>
      <c r="I48" s="6" t="n">
        <v>5720</v>
      </c>
      <c r="J48" s="6" t="n">
        <v>5755</v>
      </c>
      <c r="K48" s="6" t="n">
        <v>57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619</v>
      </c>
      <c r="B1" s="2" t="s">
        <v>103</v>
      </c>
      <c r="D1" s="2" t="s">
        <v>1</v>
      </c>
    </row>
    <row r="2" spans="1:6">
      <c r="B2" s="2" t="s">
        <v>2</v>
      </c>
      <c r="C2" s="2" t="s">
        <v>104</v>
      </c>
      <c r="D2" s="2" t="s">
        <v>2</v>
      </c>
      <c r="E2" s="2" t="s">
        <v>104</v>
      </c>
      <c r="F2" s="2" t="s">
        <v>66</v>
      </c>
    </row>
    <row r="3" spans="1:6">
      <c r="A3" s="3" t="s">
        <v>620</v>
      </c>
    </row>
    <row r="4" spans="1:6">
      <c r="A4" s="4" t="s">
        <v>88</v>
      </c>
      <c r="B4" s="6" t="n">
        <v>8658</v>
      </c>
      <c r="D4" s="6" t="n">
        <v>8658</v>
      </c>
      <c r="F4" s="6" t="n">
        <v>7326</v>
      </c>
    </row>
    <row r="5" spans="1:6">
      <c r="A5" s="4" t="s">
        <v>621</v>
      </c>
      <c r="B5" s="5" t="n">
        <v>3</v>
      </c>
      <c r="C5" s="6" t="n">
        <v>1</v>
      </c>
      <c r="D5" s="5" t="n">
        <v>4</v>
      </c>
      <c r="E5" s="6" t="n">
        <v>2</v>
      </c>
    </row>
    <row r="6" spans="1:6">
      <c r="A6" s="4" t="s">
        <v>622</v>
      </c>
    </row>
    <row r="7" spans="1:6">
      <c r="A7" s="3" t="s">
        <v>620</v>
      </c>
    </row>
    <row r="8" spans="1:6">
      <c r="A8" s="4" t="s">
        <v>88</v>
      </c>
      <c r="B8" s="5" t="n">
        <v>6755</v>
      </c>
      <c r="D8" s="5" t="n">
        <v>6755</v>
      </c>
      <c r="F8" s="5" t="n">
        <v>5505</v>
      </c>
    </row>
    <row r="9" spans="1:6">
      <c r="A9" s="4" t="s">
        <v>351</v>
      </c>
    </row>
    <row r="10" spans="1:6">
      <c r="A10" s="3" t="s">
        <v>620</v>
      </c>
    </row>
    <row r="11" spans="1:6">
      <c r="A11" s="4" t="s">
        <v>88</v>
      </c>
      <c r="B11" s="5" t="n">
        <v>1195</v>
      </c>
      <c r="D11" s="5" t="n">
        <v>1195</v>
      </c>
      <c r="F11" s="5" t="n">
        <v>1170</v>
      </c>
    </row>
    <row r="12" spans="1:6">
      <c r="A12" s="4" t="s">
        <v>354</v>
      </c>
    </row>
    <row r="13" spans="1:6">
      <c r="A13" s="3" t="s">
        <v>620</v>
      </c>
    </row>
    <row r="14" spans="1:6">
      <c r="A14" s="4" t="s">
        <v>88</v>
      </c>
      <c r="B14" s="5" t="n">
        <v>406</v>
      </c>
      <c r="D14" s="5" t="n">
        <v>406</v>
      </c>
      <c r="F14" s="5" t="n">
        <v>372</v>
      </c>
    </row>
    <row r="15" spans="1:6">
      <c r="A15" s="4" t="s">
        <v>422</v>
      </c>
    </row>
    <row r="16" spans="1:6">
      <c r="A16" s="3" t="s">
        <v>620</v>
      </c>
    </row>
    <row r="17" spans="1:6">
      <c r="A17" s="4" t="s">
        <v>88</v>
      </c>
      <c r="B17" s="5" t="n">
        <v>270</v>
      </c>
      <c r="D17" s="5" t="n">
        <v>270</v>
      </c>
      <c r="F17" s="5" t="n">
        <v>273</v>
      </c>
    </row>
    <row r="18" spans="1:6">
      <c r="A18" s="4" t="s">
        <v>587</v>
      </c>
    </row>
    <row r="19" spans="1:6">
      <c r="A19" s="3" t="s">
        <v>620</v>
      </c>
    </row>
    <row r="20" spans="1:6">
      <c r="A20" s="4" t="s">
        <v>88</v>
      </c>
      <c r="B20" s="5" t="n">
        <v>10</v>
      </c>
      <c r="D20" s="5" t="n">
        <v>10</v>
      </c>
      <c r="F20" s="5" t="n">
        <v>0</v>
      </c>
    </row>
    <row r="21" spans="1:6">
      <c r="A21" s="4" t="s">
        <v>420</v>
      </c>
    </row>
    <row r="22" spans="1:6">
      <c r="A22" s="3" t="s">
        <v>620</v>
      </c>
    </row>
    <row r="23" spans="1:6">
      <c r="A23" s="4" t="s">
        <v>88</v>
      </c>
      <c r="B23" s="5" t="n">
        <v>2</v>
      </c>
      <c r="D23" s="5" t="n">
        <v>2</v>
      </c>
      <c r="F23" s="5" t="n">
        <v>2</v>
      </c>
    </row>
    <row r="24" spans="1:6">
      <c r="A24" s="4" t="s">
        <v>577</v>
      </c>
    </row>
    <row r="25" spans="1:6">
      <c r="A25" s="3" t="s">
        <v>620</v>
      </c>
    </row>
    <row r="26" spans="1:6">
      <c r="A26" s="4" t="s">
        <v>88</v>
      </c>
      <c r="B26" s="5" t="n">
        <v>20</v>
      </c>
      <c r="D26" s="5" t="n">
        <v>20</v>
      </c>
      <c r="F26" s="5" t="n">
        <v>4</v>
      </c>
    </row>
    <row r="27" spans="1:6">
      <c r="A27" s="4" t="s">
        <v>623</v>
      </c>
    </row>
    <row r="28" spans="1:6">
      <c r="A28" s="3" t="s">
        <v>620</v>
      </c>
    </row>
    <row r="29" spans="1:6">
      <c r="A29" s="4" t="s">
        <v>88</v>
      </c>
      <c r="B29" s="5" t="n">
        <v>1903</v>
      </c>
      <c r="D29" s="5" t="n">
        <v>1903</v>
      </c>
      <c r="F29" s="5" t="n">
        <v>1821</v>
      </c>
    </row>
    <row r="30" spans="1:6">
      <c r="A30" s="4" t="s">
        <v>624</v>
      </c>
    </row>
    <row r="31" spans="1:6">
      <c r="A31" s="3" t="s">
        <v>620</v>
      </c>
    </row>
    <row r="32" spans="1:6">
      <c r="A32" s="4" t="s">
        <v>88</v>
      </c>
      <c r="B32" s="5" t="n">
        <v>1701</v>
      </c>
      <c r="D32" s="5" t="n">
        <v>1701</v>
      </c>
      <c r="F32" s="5" t="n">
        <v>1702</v>
      </c>
    </row>
    <row r="33" spans="1:6">
      <c r="A33" s="4" t="s">
        <v>625</v>
      </c>
    </row>
    <row r="34" spans="1:6">
      <c r="A34" s="3" t="s">
        <v>620</v>
      </c>
    </row>
    <row r="35" spans="1:6">
      <c r="A35" s="4" t="s">
        <v>88</v>
      </c>
      <c r="B35" s="5" t="n">
        <v>1345</v>
      </c>
      <c r="D35" s="5" t="n">
        <v>1345</v>
      </c>
      <c r="F35" s="5" t="n">
        <v>1344</v>
      </c>
    </row>
    <row r="36" spans="1:6">
      <c r="A36" s="4" t="s">
        <v>626</v>
      </c>
    </row>
    <row r="37" spans="1:6">
      <c r="A37" s="3" t="s">
        <v>620</v>
      </c>
    </row>
    <row r="38" spans="1:6">
      <c r="A38" s="4" t="s">
        <v>88</v>
      </c>
      <c r="B38" s="5" t="n">
        <v>1212</v>
      </c>
      <c r="D38" s="5" t="n">
        <v>1212</v>
      </c>
      <c r="F38" s="5" t="n">
        <v>1213</v>
      </c>
    </row>
    <row r="39" spans="1:6">
      <c r="A39" s="4" t="s">
        <v>627</v>
      </c>
    </row>
    <row r="40" spans="1:6">
      <c r="A40" s="3" t="s">
        <v>620</v>
      </c>
    </row>
    <row r="41" spans="1:6">
      <c r="A41" s="4" t="s">
        <v>88</v>
      </c>
      <c r="B41" s="5" t="n">
        <v>498</v>
      </c>
      <c r="D41" s="5" t="n">
        <v>498</v>
      </c>
      <c r="F41" s="5" t="n">
        <v>498</v>
      </c>
    </row>
    <row r="42" spans="1:6">
      <c r="A42" s="4" t="s">
        <v>628</v>
      </c>
    </row>
    <row r="43" spans="1:6">
      <c r="A43" s="3" t="s">
        <v>620</v>
      </c>
    </row>
    <row r="44" spans="1:6">
      <c r="A44" s="4" t="s">
        <v>88</v>
      </c>
      <c r="B44" s="5" t="n">
        <v>748</v>
      </c>
      <c r="D44" s="5" t="n">
        <v>748</v>
      </c>
      <c r="F44" s="5" t="n">
        <v>748</v>
      </c>
    </row>
    <row r="45" spans="1:6">
      <c r="A45" s="4" t="s">
        <v>629</v>
      </c>
    </row>
    <row r="46" spans="1:6">
      <c r="A46" s="3" t="s">
        <v>620</v>
      </c>
    </row>
    <row r="47" spans="1:6">
      <c r="A47" s="4" t="s">
        <v>630</v>
      </c>
      <c r="B47" s="6" t="n">
        <v>1250</v>
      </c>
      <c r="D47" s="6" t="n">
        <v>1250</v>
      </c>
    </row>
    <row r="48" spans="1:6">
      <c r="A48" s="4" t="s">
        <v>631</v>
      </c>
      <c r="B48" s="4" t="s">
        <v>632</v>
      </c>
      <c r="D48" s="4" t="s">
        <v>632</v>
      </c>
    </row>
    <row r="49" spans="1:6">
      <c r="A49" s="4" t="s">
        <v>88</v>
      </c>
      <c r="B49" s="6" t="n">
        <v>1251</v>
      </c>
      <c r="D49" s="6" t="n">
        <v>1251</v>
      </c>
      <c r="F49" s="6"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633</v>
      </c>
      <c r="B1" s="2" t="s">
        <v>634</v>
      </c>
      <c r="C1" s="2" t="s">
        <v>635</v>
      </c>
      <c r="D1" s="2" t="s">
        <v>636</v>
      </c>
      <c r="E1" s="2" t="s">
        <v>2</v>
      </c>
      <c r="F1" s="2" t="s">
        <v>104</v>
      </c>
      <c r="G1" s="2" t="s">
        <v>2</v>
      </c>
      <c r="H1" s="2" t="s">
        <v>104</v>
      </c>
    </row>
    <row r="2" spans="1:8">
      <c r="A2" s="3" t="s">
        <v>637</v>
      </c>
    </row>
    <row r="3" spans="1:8">
      <c r="A3" s="4" t="s">
        <v>638</v>
      </c>
      <c r="E3" s="6" t="n">
        <v>-474</v>
      </c>
      <c r="F3" s="6" t="n">
        <v>148</v>
      </c>
      <c r="G3" s="6" t="n">
        <v>-868</v>
      </c>
      <c r="H3" s="6" t="n">
        <v>246</v>
      </c>
    </row>
    <row r="4" spans="1:8">
      <c r="A4" s="4" t="s">
        <v>639</v>
      </c>
      <c r="E4" s="6" t="n">
        <v>-24</v>
      </c>
      <c r="F4" s="6" t="n">
        <v>154</v>
      </c>
      <c r="G4" s="6" t="n">
        <v>-24</v>
      </c>
      <c r="H4" s="6" t="n">
        <v>188</v>
      </c>
    </row>
    <row r="5" spans="1:8">
      <c r="A5" s="3" t="s">
        <v>133</v>
      </c>
    </row>
    <row r="6" spans="1:8">
      <c r="A6" s="4" t="s">
        <v>128</v>
      </c>
      <c r="E6" s="7" t="n">
        <v>-2.37</v>
      </c>
      <c r="F6" s="7" t="n">
        <v>0.8100000000000001</v>
      </c>
      <c r="G6" s="7" t="n">
        <v>-4.39</v>
      </c>
      <c r="H6" s="7" t="n">
        <v>1.37</v>
      </c>
    </row>
    <row r="7" spans="1:8">
      <c r="A7" s="4" t="s">
        <v>129</v>
      </c>
      <c r="E7" s="8" t="n">
        <v>-0.12</v>
      </c>
      <c r="F7" s="8" t="n">
        <v>0.85</v>
      </c>
      <c r="G7" s="8" t="n">
        <v>-0.12</v>
      </c>
      <c r="H7" s="8" t="n">
        <v>1.04</v>
      </c>
    </row>
    <row r="8" spans="1:8">
      <c r="A8" s="4" t="s">
        <v>133</v>
      </c>
      <c r="E8" s="7" t="n">
        <v>-2.49</v>
      </c>
      <c r="F8" s="7" t="n">
        <v>1.66</v>
      </c>
      <c r="G8" s="7" t="n">
        <v>-4.51</v>
      </c>
      <c r="H8" s="7" t="n">
        <v>2.41</v>
      </c>
    </row>
    <row r="9" spans="1:8">
      <c r="A9" s="4" t="s">
        <v>134</v>
      </c>
      <c r="E9" s="5" t="n">
        <v>196000000</v>
      </c>
      <c r="F9" s="5" t="n">
        <v>178000000</v>
      </c>
      <c r="G9" s="5" t="n">
        <v>194000000</v>
      </c>
      <c r="H9" s="5" t="n">
        <v>176000000</v>
      </c>
    </row>
    <row r="10" spans="1:8">
      <c r="A10" s="3" t="s">
        <v>131</v>
      </c>
    </row>
    <row r="11" spans="1:8">
      <c r="A11" s="4" t="s">
        <v>128</v>
      </c>
      <c r="E11" s="7" t="n">
        <v>-2.37</v>
      </c>
      <c r="F11" s="7" t="n">
        <v>0.8100000000000001</v>
      </c>
      <c r="G11" s="7" t="n">
        <v>-4.39</v>
      </c>
      <c r="H11" s="7" t="n">
        <v>1.37</v>
      </c>
    </row>
    <row r="12" spans="1:8">
      <c r="A12" s="4" t="s">
        <v>129</v>
      </c>
      <c r="E12" s="8" t="n">
        <v>-0.12</v>
      </c>
      <c r="F12" s="8" t="n">
        <v>0.85</v>
      </c>
      <c r="G12" s="8" t="n">
        <v>-0.12</v>
      </c>
      <c r="H12" s="8" t="n">
        <v>1.04</v>
      </c>
    </row>
    <row r="13" spans="1:8">
      <c r="A13" s="4" t="s">
        <v>131</v>
      </c>
      <c r="E13" s="7" t="n">
        <v>-2.49</v>
      </c>
      <c r="F13" s="7" t="n">
        <v>1.66</v>
      </c>
      <c r="G13" s="7" t="n">
        <v>-4.51</v>
      </c>
      <c r="H13" s="7" t="n">
        <v>2.41</v>
      </c>
    </row>
    <row r="14" spans="1:8">
      <c r="A14" s="4" t="s">
        <v>132</v>
      </c>
      <c r="E14" s="5" t="n">
        <v>196000000</v>
      </c>
      <c r="F14" s="5" t="n">
        <v>178000000</v>
      </c>
      <c r="G14" s="5" t="n">
        <v>194000000</v>
      </c>
      <c r="H14" s="5" t="n">
        <v>176000000</v>
      </c>
    </row>
    <row r="15" spans="1:8">
      <c r="A15" s="4" t="s">
        <v>640</v>
      </c>
      <c r="C15" s="6" t="n">
        <v>2</v>
      </c>
      <c r="D15" s="6" t="n">
        <v>2</v>
      </c>
    </row>
    <row r="16" spans="1:8">
      <c r="A16" s="4" t="s">
        <v>641</v>
      </c>
      <c r="E16" s="5" t="n">
        <v>137524</v>
      </c>
      <c r="G16" s="5" t="n">
        <v>10034190</v>
      </c>
    </row>
    <row r="17" spans="1:8">
      <c r="A17" s="4" t="s">
        <v>642</v>
      </c>
      <c r="E17" s="6" t="n">
        <v>54</v>
      </c>
      <c r="G17" s="6" t="n">
        <v>54</v>
      </c>
    </row>
    <row r="18" spans="1:8">
      <c r="A18" s="4" t="s">
        <v>643</v>
      </c>
      <c r="B18" s="6" t="n">
        <v>400</v>
      </c>
    </row>
    <row r="19" spans="1:8">
      <c r="A19" s="4" t="s">
        <v>644</v>
      </c>
      <c r="E19" s="6" t="n">
        <v>10</v>
      </c>
    </row>
    <row r="20" spans="1:8">
      <c r="A20" s="4" t="s">
        <v>645</v>
      </c>
      <c r="E20" s="5" t="n">
        <v>2831</v>
      </c>
      <c r="F20" s="5" t="n">
        <v>3087</v>
      </c>
      <c r="G20" s="5" t="n">
        <v>13487</v>
      </c>
      <c r="H20" s="5" t="n">
        <v>18158</v>
      </c>
    </row>
    <row r="21" spans="1:8">
      <c r="A21" s="4" t="s">
        <v>389</v>
      </c>
    </row>
    <row r="22" spans="1:8">
      <c r="A22" s="3" t="s">
        <v>131</v>
      </c>
    </row>
    <row r="23" spans="1:8">
      <c r="A23" s="4" t="s">
        <v>641</v>
      </c>
      <c r="G23" s="5" t="n">
        <v>9892032</v>
      </c>
    </row>
    <row r="24" spans="1:8">
      <c r="A24" s="4" t="s">
        <v>130</v>
      </c>
    </row>
    <row r="25" spans="1:8">
      <c r="A25" s="3" t="s">
        <v>637</v>
      </c>
    </row>
    <row r="26" spans="1:8">
      <c r="A26" s="4" t="s">
        <v>638</v>
      </c>
      <c r="E26" s="6" t="n">
        <v>-465</v>
      </c>
      <c r="F26" s="6" t="n">
        <v>145</v>
      </c>
      <c r="G26" s="6" t="n">
        <v>-851</v>
      </c>
      <c r="H26" s="6" t="n">
        <v>241</v>
      </c>
    </row>
    <row r="27" spans="1:8">
      <c r="A27" s="4" t="s">
        <v>639</v>
      </c>
      <c r="E27" s="6" t="n">
        <v>-23</v>
      </c>
      <c r="F27" s="6" t="n">
        <v>151</v>
      </c>
      <c r="G27" s="6" t="n">
        <v>-23</v>
      </c>
      <c r="H27" s="6" t="n">
        <v>1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103</v>
      </c>
      <c r="D1" s="2" t="s">
        <v>1</v>
      </c>
    </row>
    <row r="2" spans="1:5">
      <c r="B2" s="2" t="s">
        <v>2</v>
      </c>
      <c r="C2" s="2" t="s">
        <v>104</v>
      </c>
      <c r="D2" s="2" t="s">
        <v>2</v>
      </c>
      <c r="E2" s="2" t="s">
        <v>104</v>
      </c>
    </row>
    <row r="3" spans="1:5">
      <c r="A3" s="3" t="s">
        <v>105</v>
      </c>
    </row>
    <row r="4" spans="1:5">
      <c r="A4" s="4" t="s">
        <v>106</v>
      </c>
      <c r="B4" s="6" t="n">
        <v>2588</v>
      </c>
      <c r="C4" s="6" t="n">
        <v>2819</v>
      </c>
      <c r="D4" s="6" t="n">
        <v>4888</v>
      </c>
      <c r="E4" s="6" t="n">
        <v>5183</v>
      </c>
    </row>
    <row r="5" spans="1:5">
      <c r="A5" s="4" t="s">
        <v>107</v>
      </c>
      <c r="B5" s="5" t="n">
        <v>172</v>
      </c>
      <c r="C5" s="5" t="n">
        <v>167</v>
      </c>
      <c r="D5" s="5" t="n">
        <v>334</v>
      </c>
      <c r="E5" s="5" t="n">
        <v>325</v>
      </c>
    </row>
    <row r="6" spans="1:5">
      <c r="A6" s="4" t="s">
        <v>108</v>
      </c>
      <c r="B6" s="5" t="n">
        <v>-637</v>
      </c>
      <c r="C6" s="5" t="n">
        <v>410</v>
      </c>
      <c r="D6" s="5" t="n">
        <v>-1311</v>
      </c>
      <c r="E6" s="5" t="n">
        <v>842</v>
      </c>
    </row>
    <row r="7" spans="1:5">
      <c r="A7" s="4" t="s">
        <v>109</v>
      </c>
      <c r="B7" s="5" t="n">
        <v>58</v>
      </c>
      <c r="C7" s="5" t="n">
        <v>36</v>
      </c>
      <c r="D7" s="5" t="n">
        <v>122</v>
      </c>
      <c r="E7" s="5" t="n">
        <v>62</v>
      </c>
    </row>
    <row r="8" spans="1:5">
      <c r="A8" s="4" t="s">
        <v>110</v>
      </c>
      <c r="B8" s="5" t="n">
        <v>15</v>
      </c>
      <c r="C8" s="5" t="n">
        <v>-9</v>
      </c>
      <c r="D8" s="5" t="n">
        <v>18</v>
      </c>
      <c r="E8" s="5" t="n">
        <v>-6</v>
      </c>
    </row>
    <row r="9" spans="1:5">
      <c r="A9" s="4" t="s">
        <v>111</v>
      </c>
      <c r="B9" s="5" t="n">
        <v>2196</v>
      </c>
      <c r="C9" s="5" t="n">
        <v>3423</v>
      </c>
      <c r="D9" s="5" t="n">
        <v>4051</v>
      </c>
      <c r="E9" s="5" t="n">
        <v>6406</v>
      </c>
    </row>
    <row r="10" spans="1:5">
      <c r="A10" s="3" t="s">
        <v>112</v>
      </c>
    </row>
    <row r="11" spans="1:5">
      <c r="A11" s="4" t="s">
        <v>113</v>
      </c>
      <c r="B11" s="5" t="n">
        <v>2129</v>
      </c>
      <c r="C11" s="5" t="n">
        <v>2427</v>
      </c>
      <c r="D11" s="5" t="n">
        <v>4029</v>
      </c>
      <c r="E11" s="5" t="n">
        <v>4414</v>
      </c>
    </row>
    <row r="12" spans="1:5">
      <c r="A12" s="4" t="s">
        <v>114</v>
      </c>
      <c r="B12" s="5" t="n">
        <v>137</v>
      </c>
      <c r="C12" s="5" t="n">
        <v>134</v>
      </c>
      <c r="D12" s="5" t="n">
        <v>268</v>
      </c>
      <c r="E12" s="5" t="n">
        <v>259</v>
      </c>
    </row>
    <row r="13" spans="1:5">
      <c r="A13" s="4" t="s">
        <v>115</v>
      </c>
      <c r="B13" s="5" t="n">
        <v>339</v>
      </c>
      <c r="C13" s="5" t="n">
        <v>345</v>
      </c>
      <c r="D13" s="5" t="n">
        <v>675</v>
      </c>
      <c r="E13" s="5" t="n">
        <v>683</v>
      </c>
    </row>
    <row r="14" spans="1:5">
      <c r="A14" s="4" t="s">
        <v>116</v>
      </c>
      <c r="B14" s="5" t="n">
        <v>4</v>
      </c>
      <c r="C14" s="5" t="n">
        <v>1</v>
      </c>
      <c r="D14" s="5" t="n">
        <v>11</v>
      </c>
      <c r="E14" s="5" t="n">
        <v>3</v>
      </c>
    </row>
    <row r="15" spans="1:5">
      <c r="A15" s="4" t="s">
        <v>117</v>
      </c>
      <c r="B15" s="5" t="n">
        <v>1</v>
      </c>
      <c r="C15" s="5" t="n">
        <v>3</v>
      </c>
      <c r="D15" s="5" t="n">
        <v>1</v>
      </c>
      <c r="E15" s="5" t="n">
        <v>3</v>
      </c>
    </row>
    <row r="16" spans="1:5">
      <c r="A16" s="4" t="s">
        <v>118</v>
      </c>
      <c r="B16" s="5" t="n">
        <v>151</v>
      </c>
      <c r="C16" s="5" t="n">
        <v>119</v>
      </c>
      <c r="D16" s="5" t="n">
        <v>290</v>
      </c>
      <c r="E16" s="5" t="n">
        <v>266</v>
      </c>
    </row>
    <row r="17" spans="1:5">
      <c r="A17" s="4" t="s">
        <v>119</v>
      </c>
      <c r="B17" s="5" t="n">
        <v>2761</v>
      </c>
      <c r="C17" s="5" t="n">
        <v>3029</v>
      </c>
      <c r="D17" s="5" t="n">
        <v>5274</v>
      </c>
      <c r="E17" s="5" t="n">
        <v>5628</v>
      </c>
    </row>
    <row r="18" spans="1:5">
      <c r="A18" s="4" t="s">
        <v>647</v>
      </c>
      <c r="B18" s="5" t="n">
        <v>-565</v>
      </c>
      <c r="C18" s="5" t="n">
        <v>394</v>
      </c>
      <c r="D18" s="5" t="n">
        <v>-1223</v>
      </c>
      <c r="E18" s="5" t="n">
        <v>778</v>
      </c>
    </row>
    <row r="19" spans="1:5">
      <c r="A19" s="4" t="s">
        <v>121</v>
      </c>
      <c r="B19" s="5" t="n">
        <v>-8</v>
      </c>
      <c r="C19" s="5" t="n">
        <v>16</v>
      </c>
      <c r="D19" s="5" t="n">
        <v>-14</v>
      </c>
      <c r="E19" s="5" t="n">
        <v>-1</v>
      </c>
    </row>
    <row r="20" spans="1:5">
      <c r="A20" s="4" t="s">
        <v>122</v>
      </c>
      <c r="B20" s="5" t="n">
        <v>-573</v>
      </c>
      <c r="C20" s="5" t="n">
        <v>410</v>
      </c>
      <c r="D20" s="5" t="n">
        <v>-1237</v>
      </c>
      <c r="E20" s="5" t="n">
        <v>777</v>
      </c>
    </row>
    <row r="21" spans="1:5">
      <c r="A21" s="4" t="s">
        <v>648</v>
      </c>
      <c r="B21" s="5" t="n">
        <v>-99</v>
      </c>
      <c r="C21" s="5" t="n">
        <v>262</v>
      </c>
      <c r="D21" s="5" t="n">
        <v>-369</v>
      </c>
      <c r="E21" s="5" t="n">
        <v>531</v>
      </c>
    </row>
    <row r="22" spans="1:5">
      <c r="A22" s="4" t="s">
        <v>638</v>
      </c>
      <c r="B22" s="5" t="n">
        <v>-474</v>
      </c>
      <c r="C22" s="5" t="n">
        <v>148</v>
      </c>
      <c r="D22" s="5" t="n">
        <v>-868</v>
      </c>
      <c r="E22" s="5" t="n">
        <v>246</v>
      </c>
    </row>
    <row r="23" spans="1:5">
      <c r="A23" s="3" t="s">
        <v>649</v>
      </c>
    </row>
    <row r="24" spans="1:5">
      <c r="A24" s="4" t="s">
        <v>189</v>
      </c>
      <c r="B24" s="5" t="n">
        <v>67</v>
      </c>
      <c r="C24" s="5" t="n">
        <v>64</v>
      </c>
      <c r="D24" s="5" t="n">
        <v>132</v>
      </c>
      <c r="E24" s="5" t="n">
        <v>126</v>
      </c>
    </row>
    <row r="25" spans="1:5">
      <c r="A25" s="4" t="s">
        <v>181</v>
      </c>
      <c r="B25" s="5" t="n">
        <v>137</v>
      </c>
      <c r="C25" s="5" t="n">
        <v>130</v>
      </c>
      <c r="D25" s="5" t="n">
        <v>260</v>
      </c>
      <c r="E25" s="5" t="n">
        <v>258</v>
      </c>
    </row>
    <row r="26" spans="1:5">
      <c r="A26" s="4" t="s">
        <v>309</v>
      </c>
    </row>
    <row r="27" spans="1:5">
      <c r="A27" s="3" t="s">
        <v>105</v>
      </c>
    </row>
    <row r="28" spans="1:5">
      <c r="A28" s="4" t="s">
        <v>106</v>
      </c>
      <c r="B28" s="5" t="n">
        <v>0</v>
      </c>
      <c r="C28" s="5" t="n">
        <v>0</v>
      </c>
      <c r="D28" s="5" t="n">
        <v>0</v>
      </c>
      <c r="E28" s="5" t="n">
        <v>0</v>
      </c>
    </row>
    <row r="29" spans="1:5">
      <c r="A29" s="4" t="s">
        <v>107</v>
      </c>
      <c r="B29" s="5" t="n">
        <v>0</v>
      </c>
      <c r="C29" s="5" t="n">
        <v>0</v>
      </c>
      <c r="D29" s="5" t="n">
        <v>0</v>
      </c>
      <c r="E29" s="5" t="n">
        <v>0</v>
      </c>
    </row>
    <row r="30" spans="1:5">
      <c r="A30" s="4" t="s">
        <v>108</v>
      </c>
      <c r="B30" s="5" t="n">
        <v>-311</v>
      </c>
      <c r="C30" s="5" t="n">
        <v>372</v>
      </c>
      <c r="D30" s="5" t="n">
        <v>-920</v>
      </c>
      <c r="E30" s="5" t="n">
        <v>782</v>
      </c>
    </row>
    <row r="31" spans="1:5">
      <c r="A31" s="4" t="s">
        <v>109</v>
      </c>
      <c r="B31" s="5" t="n">
        <v>40</v>
      </c>
      <c r="C31" s="5" t="n">
        <v>28</v>
      </c>
      <c r="D31" s="5" t="n">
        <v>82</v>
      </c>
      <c r="E31" s="5" t="n">
        <v>46</v>
      </c>
    </row>
    <row r="32" spans="1:5">
      <c r="A32" s="4" t="s">
        <v>110</v>
      </c>
      <c r="B32" s="5" t="n">
        <v>0</v>
      </c>
      <c r="C32" s="5" t="n">
        <v>-1</v>
      </c>
      <c r="D32" s="5" t="n">
        <v>-1</v>
      </c>
      <c r="E32" s="5" t="n">
        <v>-1</v>
      </c>
    </row>
    <row r="33" spans="1:5">
      <c r="A33" s="4" t="s">
        <v>111</v>
      </c>
      <c r="B33" s="5" t="n">
        <v>-271</v>
      </c>
      <c r="C33" s="5" t="n">
        <v>399</v>
      </c>
      <c r="D33" s="5" t="n">
        <v>-839</v>
      </c>
      <c r="E33" s="5" t="n">
        <v>827</v>
      </c>
    </row>
    <row r="34" spans="1:5">
      <c r="A34" s="3" t="s">
        <v>112</v>
      </c>
    </row>
    <row r="35" spans="1:5">
      <c r="A35" s="4" t="s">
        <v>113</v>
      </c>
      <c r="B35" s="5" t="n">
        <v>0</v>
      </c>
      <c r="C35" s="5" t="n">
        <v>0</v>
      </c>
      <c r="D35" s="5" t="n">
        <v>0</v>
      </c>
      <c r="E35" s="5" t="n">
        <v>0</v>
      </c>
    </row>
    <row r="36" spans="1:5">
      <c r="A36" s="4" t="s">
        <v>114</v>
      </c>
      <c r="B36" s="5" t="n">
        <v>0</v>
      </c>
      <c r="C36" s="5" t="n">
        <v>0</v>
      </c>
      <c r="D36" s="5" t="n">
        <v>0</v>
      </c>
      <c r="E36" s="5" t="n">
        <v>0</v>
      </c>
    </row>
    <row r="37" spans="1:5">
      <c r="A37" s="4" t="s">
        <v>115</v>
      </c>
      <c r="B37" s="5" t="n">
        <v>3</v>
      </c>
      <c r="C37" s="5" t="n">
        <v>1</v>
      </c>
      <c r="D37" s="5" t="n">
        <v>5</v>
      </c>
      <c r="E37" s="5" t="n">
        <v>2</v>
      </c>
    </row>
    <row r="38" spans="1:5">
      <c r="A38" s="4" t="s">
        <v>116</v>
      </c>
      <c r="B38" s="5" t="n">
        <v>0</v>
      </c>
      <c r="C38" s="5" t="n">
        <v>0</v>
      </c>
      <c r="D38" s="5" t="n">
        <v>0</v>
      </c>
      <c r="E38" s="5" t="n">
        <v>0</v>
      </c>
    </row>
    <row r="39" spans="1:5">
      <c r="A39" s="4" t="s">
        <v>117</v>
      </c>
      <c r="B39" s="5" t="n">
        <v>0</v>
      </c>
      <c r="C39" s="5" t="n">
        <v>0</v>
      </c>
      <c r="D39" s="5" t="n">
        <v>0</v>
      </c>
      <c r="E39" s="5" t="n">
        <v>0</v>
      </c>
    </row>
    <row r="40" spans="1:5">
      <c r="A40" s="4" t="s">
        <v>118</v>
      </c>
      <c r="B40" s="5" t="n">
        <v>21</v>
      </c>
      <c r="C40" s="5" t="n">
        <v>1</v>
      </c>
      <c r="D40" s="5" t="n">
        <v>39</v>
      </c>
      <c r="E40" s="5" t="n">
        <v>27</v>
      </c>
    </row>
    <row r="41" spans="1:5">
      <c r="A41" s="4" t="s">
        <v>119</v>
      </c>
      <c r="B41" s="5" t="n">
        <v>24</v>
      </c>
      <c r="C41" s="5" t="n">
        <v>2</v>
      </c>
      <c r="D41" s="5" t="n">
        <v>44</v>
      </c>
      <c r="E41" s="5" t="n">
        <v>29</v>
      </c>
    </row>
    <row r="42" spans="1:5">
      <c r="A42" s="4" t="s">
        <v>647</v>
      </c>
      <c r="B42" s="5" t="n">
        <v>-295</v>
      </c>
      <c r="C42" s="5" t="n">
        <v>397</v>
      </c>
      <c r="D42" s="5" t="n">
        <v>-883</v>
      </c>
      <c r="E42" s="5" t="n">
        <v>798</v>
      </c>
    </row>
    <row r="43" spans="1:5">
      <c r="A43" s="4" t="s">
        <v>121</v>
      </c>
      <c r="B43" s="5" t="n">
        <v>0</v>
      </c>
      <c r="C43" s="5" t="n">
        <v>0</v>
      </c>
      <c r="D43" s="5" t="n">
        <v>0</v>
      </c>
      <c r="E43" s="5" t="n">
        <v>0</v>
      </c>
    </row>
    <row r="44" spans="1:5">
      <c r="A44" s="4" t="s">
        <v>122</v>
      </c>
      <c r="B44" s="5" t="n">
        <v>-295</v>
      </c>
      <c r="C44" s="5" t="n">
        <v>397</v>
      </c>
      <c r="D44" s="5" t="n">
        <v>-883</v>
      </c>
      <c r="E44" s="5" t="n">
        <v>798</v>
      </c>
    </row>
    <row r="45" spans="1:5">
      <c r="A45" s="4" t="s">
        <v>648</v>
      </c>
      <c r="B45" s="5" t="n">
        <v>-147</v>
      </c>
      <c r="C45" s="5" t="n">
        <v>240</v>
      </c>
      <c r="D45" s="5" t="n">
        <v>-440</v>
      </c>
      <c r="E45" s="5" t="n">
        <v>480</v>
      </c>
    </row>
    <row r="46" spans="1:5">
      <c r="A46" s="4" t="s">
        <v>638</v>
      </c>
      <c r="B46" s="5" t="n">
        <v>-148</v>
      </c>
      <c r="C46" s="5" t="n">
        <v>157</v>
      </c>
      <c r="D46" s="5" t="n">
        <v>-443</v>
      </c>
      <c r="E46" s="5" t="n">
        <v>318</v>
      </c>
    </row>
    <row r="47" spans="1:5">
      <c r="A47" s="3" t="s">
        <v>649</v>
      </c>
    </row>
    <row r="48" spans="1:5">
      <c r="A48" s="4" t="s">
        <v>189</v>
      </c>
      <c r="B48" s="5" t="n">
        <v>0</v>
      </c>
      <c r="C48" s="5" t="n">
        <v>0</v>
      </c>
      <c r="D48" s="5" t="n">
        <v>0</v>
      </c>
      <c r="E48" s="5" t="n">
        <v>0</v>
      </c>
    </row>
    <row r="49" spans="1:5">
      <c r="A49" s="4" t="s">
        <v>181</v>
      </c>
      <c r="B49" s="5" t="n">
        <v>0</v>
      </c>
      <c r="C49" s="5" t="n">
        <v>0</v>
      </c>
      <c r="D49" s="5" t="n">
        <v>0</v>
      </c>
      <c r="E49" s="5" t="n">
        <v>0</v>
      </c>
    </row>
    <row r="50" spans="1:5">
      <c r="A50" s="4" t="s">
        <v>351</v>
      </c>
    </row>
    <row r="51" spans="1:5">
      <c r="A51" s="3" t="s">
        <v>105</v>
      </c>
    </row>
    <row r="52" spans="1:5">
      <c r="A52" s="4" t="s">
        <v>106</v>
      </c>
      <c r="B52" s="5" t="n">
        <v>1687</v>
      </c>
      <c r="C52" s="5" t="n">
        <v>1914</v>
      </c>
      <c r="D52" s="5" t="n">
        <v>3173</v>
      </c>
      <c r="E52" s="5" t="n">
        <v>3451</v>
      </c>
    </row>
    <row r="53" spans="1:5">
      <c r="A53" s="4" t="s">
        <v>107</v>
      </c>
      <c r="B53" s="5" t="n">
        <v>0</v>
      </c>
      <c r="C53" s="5" t="n">
        <v>0</v>
      </c>
      <c r="D53" s="5" t="n">
        <v>0</v>
      </c>
      <c r="E53" s="5" t="n">
        <v>0</v>
      </c>
    </row>
    <row r="54" spans="1:5">
      <c r="A54" s="4" t="s">
        <v>108</v>
      </c>
      <c r="B54" s="5" t="n">
        <v>0</v>
      </c>
      <c r="C54" s="5" t="n">
        <v>0</v>
      </c>
      <c r="D54" s="5" t="n">
        <v>0</v>
      </c>
      <c r="E54" s="5" t="n">
        <v>0</v>
      </c>
    </row>
    <row r="55" spans="1:5">
      <c r="A55" s="4" t="s">
        <v>109</v>
      </c>
      <c r="B55" s="5" t="n">
        <v>1</v>
      </c>
      <c r="C55" s="5" t="n">
        <v>1</v>
      </c>
      <c r="D55" s="5" t="n">
        <v>1</v>
      </c>
      <c r="E55" s="5" t="n">
        <v>1</v>
      </c>
    </row>
    <row r="56" spans="1:5">
      <c r="A56" s="4" t="s">
        <v>110</v>
      </c>
      <c r="B56" s="5" t="n">
        <v>12</v>
      </c>
      <c r="C56" s="5" t="n">
        <v>-4</v>
      </c>
      <c r="D56" s="5" t="n">
        <v>13</v>
      </c>
      <c r="E56" s="5" t="n">
        <v>-2</v>
      </c>
    </row>
    <row r="57" spans="1:5">
      <c r="A57" s="4" t="s">
        <v>111</v>
      </c>
      <c r="B57" s="5" t="n">
        <v>1700</v>
      </c>
      <c r="C57" s="5" t="n">
        <v>1911</v>
      </c>
      <c r="D57" s="5" t="n">
        <v>3187</v>
      </c>
      <c r="E57" s="5" t="n">
        <v>3450</v>
      </c>
    </row>
    <row r="58" spans="1:5">
      <c r="A58" s="3" t="s">
        <v>112</v>
      </c>
    </row>
    <row r="59" spans="1:5">
      <c r="A59" s="4" t="s">
        <v>113</v>
      </c>
      <c r="B59" s="5" t="n">
        <v>1486</v>
      </c>
      <c r="C59" s="5" t="n">
        <v>1778</v>
      </c>
      <c r="D59" s="5" t="n">
        <v>2789</v>
      </c>
      <c r="E59" s="5" t="n">
        <v>3163</v>
      </c>
    </row>
    <row r="60" spans="1:5">
      <c r="A60" s="4" t="s">
        <v>114</v>
      </c>
      <c r="B60" s="5" t="n">
        <v>0</v>
      </c>
      <c r="C60" s="5" t="n">
        <v>0</v>
      </c>
      <c r="D60" s="5" t="n">
        <v>0</v>
      </c>
      <c r="E60" s="5" t="n">
        <v>0</v>
      </c>
    </row>
    <row r="61" spans="1:5">
      <c r="A61" s="4" t="s">
        <v>115</v>
      </c>
      <c r="B61" s="5" t="n">
        <v>34</v>
      </c>
      <c r="C61" s="5" t="n">
        <v>39</v>
      </c>
      <c r="D61" s="5" t="n">
        <v>71</v>
      </c>
      <c r="E61" s="5" t="n">
        <v>71</v>
      </c>
    </row>
    <row r="62" spans="1:5">
      <c r="A62" s="4" t="s">
        <v>116</v>
      </c>
      <c r="B62" s="5" t="n">
        <v>0</v>
      </c>
      <c r="C62" s="5" t="n">
        <v>0</v>
      </c>
      <c r="D62" s="5" t="n">
        <v>0</v>
      </c>
      <c r="E62" s="5" t="n">
        <v>0</v>
      </c>
    </row>
    <row r="63" spans="1:5">
      <c r="A63" s="4" t="s">
        <v>117</v>
      </c>
      <c r="B63" s="5" t="n">
        <v>0</v>
      </c>
      <c r="C63" s="5" t="n">
        <v>0</v>
      </c>
      <c r="D63" s="5" t="n">
        <v>0</v>
      </c>
      <c r="E63" s="5" t="n">
        <v>0</v>
      </c>
    </row>
    <row r="64" spans="1:5">
      <c r="A64" s="4" t="s">
        <v>118</v>
      </c>
      <c r="B64" s="5" t="n">
        <v>27</v>
      </c>
      <c r="C64" s="5" t="n">
        <v>27</v>
      </c>
      <c r="D64" s="5" t="n">
        <v>53</v>
      </c>
      <c r="E64" s="5" t="n">
        <v>54</v>
      </c>
    </row>
    <row r="65" spans="1:5">
      <c r="A65" s="4" t="s">
        <v>119</v>
      </c>
      <c r="B65" s="5" t="n">
        <v>1547</v>
      </c>
      <c r="C65" s="5" t="n">
        <v>1844</v>
      </c>
      <c r="D65" s="5" t="n">
        <v>2913</v>
      </c>
      <c r="E65" s="5" t="n">
        <v>3288</v>
      </c>
    </row>
    <row r="66" spans="1:5">
      <c r="A66" s="4" t="s">
        <v>647</v>
      </c>
      <c r="B66" s="5" t="n">
        <v>153</v>
      </c>
      <c r="C66" s="5" t="n">
        <v>67</v>
      </c>
      <c r="D66" s="5" t="n">
        <v>274</v>
      </c>
      <c r="E66" s="5" t="n">
        <v>162</v>
      </c>
    </row>
    <row r="67" spans="1:5">
      <c r="A67" s="4" t="s">
        <v>121</v>
      </c>
      <c r="B67" s="5" t="n">
        <v>-37</v>
      </c>
      <c r="C67" s="5" t="n">
        <v>-10</v>
      </c>
      <c r="D67" s="5" t="n">
        <v>-68</v>
      </c>
      <c r="E67" s="5" t="n">
        <v>-24</v>
      </c>
    </row>
    <row r="68" spans="1:5">
      <c r="A68" s="4" t="s">
        <v>122</v>
      </c>
      <c r="B68" s="5" t="n">
        <v>116</v>
      </c>
      <c r="C68" s="5" t="n">
        <v>57</v>
      </c>
      <c r="D68" s="5" t="n">
        <v>206</v>
      </c>
      <c r="E68" s="5" t="n">
        <v>138</v>
      </c>
    </row>
    <row r="69" spans="1:5">
      <c r="A69" s="4" t="s">
        <v>648</v>
      </c>
      <c r="B69" s="5" t="n">
        <v>40</v>
      </c>
      <c r="C69" s="5" t="n">
        <v>22</v>
      </c>
      <c r="D69" s="5" t="n">
        <v>64</v>
      </c>
      <c r="E69" s="5" t="n">
        <v>53</v>
      </c>
    </row>
    <row r="70" spans="1:5">
      <c r="A70" s="4" t="s">
        <v>638</v>
      </c>
      <c r="B70" s="5" t="n">
        <v>76</v>
      </c>
      <c r="C70" s="5" t="n">
        <v>35</v>
      </c>
      <c r="D70" s="5" t="n">
        <v>142</v>
      </c>
      <c r="E70" s="5" t="n">
        <v>85</v>
      </c>
    </row>
    <row r="71" spans="1:5">
      <c r="A71" s="3" t="s">
        <v>649</v>
      </c>
    </row>
    <row r="72" spans="1:5">
      <c r="A72" s="4" t="s">
        <v>189</v>
      </c>
      <c r="B72" s="5" t="n">
        <v>26</v>
      </c>
      <c r="C72" s="5" t="n">
        <v>23</v>
      </c>
      <c r="D72" s="5" t="n">
        <v>55</v>
      </c>
      <c r="E72" s="5" t="n">
        <v>43</v>
      </c>
    </row>
    <row r="73" spans="1:5">
      <c r="A73" s="4" t="s">
        <v>181</v>
      </c>
      <c r="B73" s="5" t="n">
        <v>94</v>
      </c>
      <c r="C73" s="5" t="n">
        <v>86</v>
      </c>
      <c r="D73" s="5" t="n">
        <v>177</v>
      </c>
      <c r="E73" s="5" t="n">
        <v>169</v>
      </c>
    </row>
    <row r="74" spans="1:5">
      <c r="A74" s="4" t="s">
        <v>354</v>
      </c>
    </row>
    <row r="75" spans="1:5">
      <c r="A75" s="3" t="s">
        <v>105</v>
      </c>
    </row>
    <row r="76" spans="1:5">
      <c r="A76" s="4" t="s">
        <v>106</v>
      </c>
      <c r="B76" s="5" t="n">
        <v>590</v>
      </c>
      <c r="C76" s="5" t="n">
        <v>592</v>
      </c>
      <c r="D76" s="5" t="n">
        <v>1140</v>
      </c>
      <c r="E76" s="5" t="n">
        <v>1141</v>
      </c>
    </row>
    <row r="77" spans="1:5">
      <c r="A77" s="4" t="s">
        <v>107</v>
      </c>
      <c r="B77" s="5" t="n">
        <v>154</v>
      </c>
      <c r="C77" s="5" t="n">
        <v>145</v>
      </c>
      <c r="D77" s="5" t="n">
        <v>297</v>
      </c>
      <c r="E77" s="5" t="n">
        <v>282</v>
      </c>
    </row>
    <row r="78" spans="1:5">
      <c r="A78" s="4" t="s">
        <v>108</v>
      </c>
      <c r="B78" s="5" t="n">
        <v>0</v>
      </c>
      <c r="C78" s="5" t="n">
        <v>0</v>
      </c>
      <c r="D78" s="5" t="n">
        <v>0</v>
      </c>
      <c r="E78" s="5" t="n">
        <v>0</v>
      </c>
    </row>
    <row r="79" spans="1:5">
      <c r="A79" s="4" t="s">
        <v>109</v>
      </c>
      <c r="B79" s="5" t="n">
        <v>0</v>
      </c>
      <c r="C79" s="5" t="n">
        <v>0</v>
      </c>
      <c r="D79" s="5" t="n">
        <v>0</v>
      </c>
      <c r="E79" s="5" t="n">
        <v>0</v>
      </c>
    </row>
    <row r="80" spans="1:5">
      <c r="A80" s="4" t="s">
        <v>110</v>
      </c>
      <c r="B80" s="5" t="n">
        <v>1</v>
      </c>
      <c r="C80" s="5" t="n">
        <v>0</v>
      </c>
      <c r="D80" s="5" t="n">
        <v>5</v>
      </c>
      <c r="E80" s="5" t="n">
        <v>0</v>
      </c>
    </row>
    <row r="81" spans="1:5">
      <c r="A81" s="4" t="s">
        <v>111</v>
      </c>
      <c r="B81" s="5" t="n">
        <v>745</v>
      </c>
      <c r="C81" s="5" t="n">
        <v>737</v>
      </c>
      <c r="D81" s="5" t="n">
        <v>1442</v>
      </c>
      <c r="E81" s="5" t="n">
        <v>1423</v>
      </c>
    </row>
    <row r="82" spans="1:5">
      <c r="A82" s="3" t="s">
        <v>112</v>
      </c>
    </row>
    <row r="83" spans="1:5">
      <c r="A83" s="4" t="s">
        <v>113</v>
      </c>
      <c r="B83" s="5" t="n">
        <v>406</v>
      </c>
      <c r="C83" s="5" t="n">
        <v>383</v>
      </c>
      <c r="D83" s="5" t="n">
        <v>781</v>
      </c>
      <c r="E83" s="5" t="n">
        <v>744</v>
      </c>
    </row>
    <row r="84" spans="1:5">
      <c r="A84" s="4" t="s">
        <v>114</v>
      </c>
      <c r="B84" s="5" t="n">
        <v>124</v>
      </c>
      <c r="C84" s="5" t="n">
        <v>118</v>
      </c>
      <c r="D84" s="5" t="n">
        <v>243</v>
      </c>
      <c r="E84" s="5" t="n">
        <v>231</v>
      </c>
    </row>
    <row r="85" spans="1:5">
      <c r="A85" s="4" t="s">
        <v>115</v>
      </c>
      <c r="B85" s="5" t="n">
        <v>256</v>
      </c>
      <c r="C85" s="5" t="n">
        <v>258</v>
      </c>
      <c r="D85" s="5" t="n">
        <v>508</v>
      </c>
      <c r="E85" s="5" t="n">
        <v>516</v>
      </c>
    </row>
    <row r="86" spans="1:5">
      <c r="A86" s="4" t="s">
        <v>116</v>
      </c>
      <c r="B86" s="5" t="n">
        <v>2</v>
      </c>
      <c r="C86" s="5" t="n">
        <v>0</v>
      </c>
      <c r="D86" s="5" t="n">
        <v>2</v>
      </c>
      <c r="E86" s="5" t="n">
        <v>0</v>
      </c>
    </row>
    <row r="87" spans="1:5">
      <c r="A87" s="4" t="s">
        <v>117</v>
      </c>
      <c r="B87" s="5" t="n">
        <v>0</v>
      </c>
      <c r="C87" s="5" t="n">
        <v>3</v>
      </c>
      <c r="D87" s="5" t="n">
        <v>0</v>
      </c>
      <c r="E87" s="5" t="n">
        <v>3</v>
      </c>
    </row>
    <row r="88" spans="1:5">
      <c r="A88" s="4" t="s">
        <v>118</v>
      </c>
      <c r="B88" s="5" t="n">
        <v>5</v>
      </c>
      <c r="C88" s="5" t="n">
        <v>5</v>
      </c>
      <c r="D88" s="5" t="n">
        <v>10</v>
      </c>
      <c r="E88" s="5" t="n">
        <v>8</v>
      </c>
    </row>
    <row r="89" spans="1:5">
      <c r="A89" s="4" t="s">
        <v>119</v>
      </c>
      <c r="B89" s="5" t="n">
        <v>793</v>
      </c>
      <c r="C89" s="5" t="n">
        <v>767</v>
      </c>
      <c r="D89" s="5" t="n">
        <v>1544</v>
      </c>
      <c r="E89" s="5" t="n">
        <v>1502</v>
      </c>
    </row>
    <row r="90" spans="1:5">
      <c r="A90" s="4" t="s">
        <v>647</v>
      </c>
      <c r="B90" s="5" t="n">
        <v>-48</v>
      </c>
      <c r="C90" s="5" t="n">
        <v>-30</v>
      </c>
      <c r="D90" s="5" t="n">
        <v>-102</v>
      </c>
      <c r="E90" s="5" t="n">
        <v>-79</v>
      </c>
    </row>
    <row r="91" spans="1:5">
      <c r="A91" s="4" t="s">
        <v>121</v>
      </c>
      <c r="B91" s="5" t="n">
        <v>10</v>
      </c>
      <c r="C91" s="5" t="n">
        <v>12</v>
      </c>
      <c r="D91" s="5" t="n">
        <v>22</v>
      </c>
      <c r="E91" s="5" t="n">
        <v>27</v>
      </c>
    </row>
    <row r="92" spans="1:5">
      <c r="A92" s="4" t="s">
        <v>122</v>
      </c>
      <c r="B92" s="5" t="n">
        <v>-38</v>
      </c>
      <c r="C92" s="5" t="n">
        <v>-18</v>
      </c>
      <c r="D92" s="5" t="n">
        <v>-80</v>
      </c>
      <c r="E92" s="5" t="n">
        <v>-52</v>
      </c>
    </row>
    <row r="93" spans="1:5">
      <c r="A93" s="4" t="s">
        <v>648</v>
      </c>
      <c r="B93" s="5" t="n">
        <v>0</v>
      </c>
      <c r="C93" s="5" t="n">
        <v>0</v>
      </c>
      <c r="D93" s="5" t="n">
        <v>0</v>
      </c>
      <c r="E93" s="5" t="n">
        <v>0</v>
      </c>
    </row>
    <row r="94" spans="1:5">
      <c r="A94" s="4" t="s">
        <v>638</v>
      </c>
      <c r="B94" s="5" t="n">
        <v>-38</v>
      </c>
      <c r="C94" s="5" t="n">
        <v>-18</v>
      </c>
      <c r="D94" s="5" t="n">
        <v>-80</v>
      </c>
      <c r="E94" s="5" t="n">
        <v>-52</v>
      </c>
    </row>
    <row r="95" spans="1:5">
      <c r="A95" s="3" t="s">
        <v>649</v>
      </c>
    </row>
    <row r="96" spans="1:5">
      <c r="A96" s="4" t="s">
        <v>189</v>
      </c>
      <c r="B96" s="5" t="n">
        <v>9</v>
      </c>
      <c r="C96" s="5" t="n">
        <v>18</v>
      </c>
      <c r="D96" s="5" t="n">
        <v>22</v>
      </c>
      <c r="E96" s="5" t="n">
        <v>37</v>
      </c>
    </row>
    <row r="97" spans="1:5">
      <c r="A97" s="4" t="s">
        <v>181</v>
      </c>
      <c r="B97" s="5" t="n">
        <v>24</v>
      </c>
      <c r="C97" s="5" t="n">
        <v>25</v>
      </c>
      <c r="D97" s="5" t="n">
        <v>48</v>
      </c>
      <c r="E97" s="5" t="n">
        <v>49</v>
      </c>
    </row>
    <row r="98" spans="1:5">
      <c r="A98" s="4" t="s">
        <v>422</v>
      </c>
    </row>
    <row r="99" spans="1:5">
      <c r="A99" s="3" t="s">
        <v>105</v>
      </c>
    </row>
    <row r="100" spans="1:5">
      <c r="A100" s="4" t="s">
        <v>106</v>
      </c>
      <c r="B100" s="5" t="n">
        <v>97</v>
      </c>
      <c r="C100" s="5" t="n">
        <v>104</v>
      </c>
      <c r="D100" s="5" t="n">
        <v>192</v>
      </c>
      <c r="E100" s="5" t="n">
        <v>201</v>
      </c>
    </row>
    <row r="101" spans="1:5">
      <c r="A101" s="4" t="s">
        <v>107</v>
      </c>
      <c r="B101" s="5" t="n">
        <v>0</v>
      </c>
      <c r="C101" s="5" t="n">
        <v>0</v>
      </c>
      <c r="D101" s="5" t="n">
        <v>0</v>
      </c>
      <c r="E101" s="5" t="n">
        <v>0</v>
      </c>
    </row>
    <row r="102" spans="1:5">
      <c r="A102" s="4" t="s">
        <v>108</v>
      </c>
      <c r="B102" s="5" t="n">
        <v>0</v>
      </c>
      <c r="C102" s="5" t="n">
        <v>0</v>
      </c>
      <c r="D102" s="5" t="n">
        <v>0</v>
      </c>
      <c r="E102" s="5" t="n">
        <v>0</v>
      </c>
    </row>
    <row r="103" spans="1:5">
      <c r="A103" s="4" t="s">
        <v>109</v>
      </c>
      <c r="B103" s="5" t="n">
        <v>0</v>
      </c>
      <c r="C103" s="5" t="n">
        <v>0</v>
      </c>
      <c r="D103" s="5" t="n">
        <v>0</v>
      </c>
      <c r="E103" s="5" t="n">
        <v>0</v>
      </c>
    </row>
    <row r="104" spans="1:5">
      <c r="A104" s="4" t="s">
        <v>110</v>
      </c>
      <c r="B104" s="5" t="n">
        <v>1</v>
      </c>
      <c r="C104" s="5" t="n">
        <v>-7</v>
      </c>
      <c r="D104" s="5" t="n">
        <v>-2</v>
      </c>
      <c r="E104" s="5" t="n">
        <v>-13</v>
      </c>
    </row>
    <row r="105" spans="1:5">
      <c r="A105" s="4" t="s">
        <v>111</v>
      </c>
      <c r="B105" s="5" t="n">
        <v>98</v>
      </c>
      <c r="C105" s="5" t="n">
        <v>97</v>
      </c>
      <c r="D105" s="5" t="n">
        <v>190</v>
      </c>
      <c r="E105" s="5" t="n">
        <v>188</v>
      </c>
    </row>
    <row r="106" spans="1:5">
      <c r="A106" s="3" t="s">
        <v>112</v>
      </c>
    </row>
    <row r="107" spans="1:5">
      <c r="A107" s="4" t="s">
        <v>113</v>
      </c>
      <c r="B107" s="5" t="n">
        <v>75</v>
      </c>
      <c r="C107" s="5" t="n">
        <v>80</v>
      </c>
      <c r="D107" s="5" t="n">
        <v>150</v>
      </c>
      <c r="E107" s="5" t="n">
        <v>157</v>
      </c>
    </row>
    <row r="108" spans="1:5">
      <c r="A108" s="4" t="s">
        <v>114</v>
      </c>
      <c r="B108" s="5" t="n">
        <v>0</v>
      </c>
      <c r="C108" s="5" t="n">
        <v>0</v>
      </c>
      <c r="D108" s="5" t="n">
        <v>0</v>
      </c>
      <c r="E108" s="5" t="n">
        <v>0</v>
      </c>
    </row>
    <row r="109" spans="1:5">
      <c r="A109" s="4" t="s">
        <v>115</v>
      </c>
      <c r="B109" s="5" t="n">
        <v>14</v>
      </c>
      <c r="C109" s="5" t="n">
        <v>15</v>
      </c>
      <c r="D109" s="5" t="n">
        <v>29</v>
      </c>
      <c r="E109" s="5" t="n">
        <v>30</v>
      </c>
    </row>
    <row r="110" spans="1:5">
      <c r="A110" s="4" t="s">
        <v>116</v>
      </c>
      <c r="B110" s="5" t="n">
        <v>0</v>
      </c>
      <c r="C110" s="5" t="n">
        <v>0</v>
      </c>
      <c r="D110" s="5" t="n">
        <v>7</v>
      </c>
      <c r="E110" s="5" t="n">
        <v>0</v>
      </c>
    </row>
    <row r="111" spans="1:5">
      <c r="A111" s="4" t="s">
        <v>117</v>
      </c>
      <c r="B111" s="5" t="n">
        <v>1</v>
      </c>
      <c r="C111" s="5" t="n">
        <v>0</v>
      </c>
      <c r="D111" s="5" t="n">
        <v>1</v>
      </c>
      <c r="E111" s="5" t="n">
        <v>0</v>
      </c>
    </row>
    <row r="112" spans="1:5">
      <c r="A112" s="4" t="s">
        <v>118</v>
      </c>
      <c r="B112" s="5" t="n">
        <v>5</v>
      </c>
      <c r="C112" s="5" t="n">
        <v>3</v>
      </c>
      <c r="D112" s="5" t="n">
        <v>9</v>
      </c>
      <c r="E112" s="5" t="n">
        <v>7</v>
      </c>
    </row>
    <row r="113" spans="1:5">
      <c r="A113" s="4" t="s">
        <v>119</v>
      </c>
      <c r="B113" s="5" t="n">
        <v>95</v>
      </c>
      <c r="C113" s="5" t="n">
        <v>98</v>
      </c>
      <c r="D113" s="5" t="n">
        <v>196</v>
      </c>
      <c r="E113" s="5" t="n">
        <v>194</v>
      </c>
    </row>
    <row r="114" spans="1:5">
      <c r="A114" s="4" t="s">
        <v>647</v>
      </c>
      <c r="B114" s="5" t="n">
        <v>3</v>
      </c>
      <c r="C114" s="5" t="n">
        <v>-1</v>
      </c>
      <c r="D114" s="5" t="n">
        <v>-6</v>
      </c>
      <c r="E114" s="5" t="n">
        <v>-6</v>
      </c>
    </row>
    <row r="115" spans="1:5">
      <c r="A115" s="4" t="s">
        <v>121</v>
      </c>
      <c r="B115" s="5" t="n">
        <v>-2</v>
      </c>
      <c r="C115" s="5" t="n">
        <v>0</v>
      </c>
      <c r="D115" s="5" t="n">
        <v>2</v>
      </c>
      <c r="E115" s="5" t="n">
        <v>2</v>
      </c>
    </row>
    <row r="116" spans="1:5">
      <c r="A116" s="4" t="s">
        <v>122</v>
      </c>
      <c r="B116" s="5" t="n">
        <v>1</v>
      </c>
      <c r="C116" s="5" t="n">
        <v>-1</v>
      </c>
      <c r="D116" s="5" t="n">
        <v>-4</v>
      </c>
      <c r="E116" s="5" t="n">
        <v>-4</v>
      </c>
    </row>
    <row r="117" spans="1:5">
      <c r="A117" s="4" t="s">
        <v>648</v>
      </c>
      <c r="B117" s="5" t="n">
        <v>1</v>
      </c>
      <c r="C117" s="5" t="n">
        <v>-1</v>
      </c>
      <c r="D117" s="5" t="n">
        <v>-1</v>
      </c>
      <c r="E117" s="5" t="n">
        <v>-1</v>
      </c>
    </row>
    <row r="118" spans="1:5">
      <c r="A118" s="4" t="s">
        <v>638</v>
      </c>
      <c r="B118" s="5" t="n">
        <v>0</v>
      </c>
      <c r="C118" s="5" t="n">
        <v>0</v>
      </c>
      <c r="D118" s="5" t="n">
        <v>-3</v>
      </c>
      <c r="E118" s="5" t="n">
        <v>-3</v>
      </c>
    </row>
    <row r="119" spans="1:5">
      <c r="A119" s="3" t="s">
        <v>649</v>
      </c>
    </row>
    <row r="120" spans="1:5">
      <c r="A120" s="4" t="s">
        <v>189</v>
      </c>
      <c r="B120" s="5" t="n">
        <v>3</v>
      </c>
      <c r="C120" s="5" t="n">
        <v>6</v>
      </c>
      <c r="D120" s="5" t="n">
        <v>10</v>
      </c>
      <c r="E120" s="5" t="n">
        <v>11</v>
      </c>
    </row>
    <row r="121" spans="1:5">
      <c r="A121" s="4" t="s">
        <v>181</v>
      </c>
      <c r="B121" s="5" t="n">
        <v>8</v>
      </c>
      <c r="C121" s="5" t="n">
        <v>6</v>
      </c>
      <c r="D121" s="5" t="n">
        <v>14</v>
      </c>
      <c r="E121" s="5" t="n">
        <v>13</v>
      </c>
    </row>
    <row r="122" spans="1:5">
      <c r="A122" s="4" t="s">
        <v>587</v>
      </c>
    </row>
    <row r="123" spans="1:5">
      <c r="A123" s="3" t="s">
        <v>105</v>
      </c>
    </row>
    <row r="124" spans="1:5">
      <c r="A124" s="4" t="s">
        <v>106</v>
      </c>
      <c r="B124" s="5" t="n">
        <v>95</v>
      </c>
      <c r="C124" s="5" t="n">
        <v>132</v>
      </c>
      <c r="D124" s="5" t="n">
        <v>188</v>
      </c>
      <c r="E124" s="5" t="n">
        <v>250</v>
      </c>
    </row>
    <row r="125" spans="1:5">
      <c r="A125" s="4" t="s">
        <v>107</v>
      </c>
      <c r="B125" s="5" t="n">
        <v>0</v>
      </c>
      <c r="C125" s="5" t="n">
        <v>0</v>
      </c>
      <c r="D125" s="5" t="n">
        <v>0</v>
      </c>
      <c r="E125" s="5" t="n">
        <v>0</v>
      </c>
    </row>
    <row r="126" spans="1:5">
      <c r="A126" s="4" t="s">
        <v>108</v>
      </c>
      <c r="B126" s="5" t="n">
        <v>0</v>
      </c>
      <c r="C126" s="5" t="n">
        <v>0</v>
      </c>
      <c r="D126" s="5" t="n">
        <v>0</v>
      </c>
      <c r="E126" s="5" t="n">
        <v>0</v>
      </c>
    </row>
    <row r="127" spans="1:5">
      <c r="A127" s="4" t="s">
        <v>109</v>
      </c>
      <c r="B127" s="5" t="n">
        <v>0</v>
      </c>
      <c r="C127" s="5" t="n">
        <v>0</v>
      </c>
      <c r="D127" s="5" t="n">
        <v>0</v>
      </c>
      <c r="E127" s="5" t="n">
        <v>0</v>
      </c>
    </row>
    <row r="128" spans="1:5">
      <c r="A128" s="4" t="s">
        <v>110</v>
      </c>
      <c r="B128" s="5" t="n">
        <v>1</v>
      </c>
      <c r="C128" s="5" t="n">
        <v>-1</v>
      </c>
      <c r="D128" s="5" t="n">
        <v>1</v>
      </c>
      <c r="E128" s="5" t="n">
        <v>0</v>
      </c>
    </row>
    <row r="129" spans="1:5">
      <c r="A129" s="4" t="s">
        <v>111</v>
      </c>
      <c r="B129" s="5" t="n">
        <v>96</v>
      </c>
      <c r="C129" s="5" t="n">
        <v>131</v>
      </c>
      <c r="D129" s="5" t="n">
        <v>189</v>
      </c>
      <c r="E129" s="5" t="n">
        <v>250</v>
      </c>
    </row>
    <row r="130" spans="1:5">
      <c r="A130" s="3" t="s">
        <v>112</v>
      </c>
    </row>
    <row r="131" spans="1:5">
      <c r="A131" s="4" t="s">
        <v>113</v>
      </c>
      <c r="B131" s="5" t="n">
        <v>93</v>
      </c>
      <c r="C131" s="5" t="n">
        <v>124</v>
      </c>
      <c r="D131" s="5" t="n">
        <v>185</v>
      </c>
      <c r="E131" s="5" t="n">
        <v>234</v>
      </c>
    </row>
    <row r="132" spans="1:5">
      <c r="A132" s="4" t="s">
        <v>114</v>
      </c>
      <c r="B132" s="5" t="n">
        <v>0</v>
      </c>
      <c r="C132" s="5" t="n">
        <v>0</v>
      </c>
      <c r="D132" s="5" t="n">
        <v>0</v>
      </c>
      <c r="E132" s="5" t="n">
        <v>0</v>
      </c>
    </row>
    <row r="133" spans="1:5">
      <c r="A133" s="4" t="s">
        <v>115</v>
      </c>
      <c r="B133" s="5" t="n">
        <v>4</v>
      </c>
      <c r="C133" s="5" t="n">
        <v>4</v>
      </c>
      <c r="D133" s="5" t="n">
        <v>8</v>
      </c>
      <c r="E133" s="5" t="n">
        <v>9</v>
      </c>
    </row>
    <row r="134" spans="1:5">
      <c r="A134" s="4" t="s">
        <v>116</v>
      </c>
      <c r="B134" s="5" t="n">
        <v>2</v>
      </c>
      <c r="C134" s="5" t="n">
        <v>0</v>
      </c>
      <c r="D134" s="5" t="n">
        <v>2</v>
      </c>
      <c r="E134" s="5" t="n">
        <v>0</v>
      </c>
    </row>
    <row r="135" spans="1:5">
      <c r="A135" s="4" t="s">
        <v>117</v>
      </c>
      <c r="B135" s="5" t="n">
        <v>0</v>
      </c>
      <c r="C135" s="5" t="n">
        <v>0</v>
      </c>
      <c r="D135" s="5" t="n">
        <v>0</v>
      </c>
      <c r="E135" s="5" t="n">
        <v>0</v>
      </c>
    </row>
    <row r="136" spans="1:5">
      <c r="A136" s="4" t="s">
        <v>118</v>
      </c>
      <c r="B136" s="5" t="n">
        <v>0</v>
      </c>
      <c r="C136" s="5" t="n">
        <v>0</v>
      </c>
      <c r="D136" s="5" t="n">
        <v>0</v>
      </c>
      <c r="E136" s="5" t="n">
        <v>0</v>
      </c>
    </row>
    <row r="137" spans="1:5">
      <c r="A137" s="4" t="s">
        <v>119</v>
      </c>
      <c r="B137" s="5" t="n">
        <v>99</v>
      </c>
      <c r="C137" s="5" t="n">
        <v>128</v>
      </c>
      <c r="D137" s="5" t="n">
        <v>195</v>
      </c>
      <c r="E137" s="5" t="n">
        <v>243</v>
      </c>
    </row>
    <row r="138" spans="1:5">
      <c r="A138" s="4" t="s">
        <v>647</v>
      </c>
      <c r="B138" s="5" t="n">
        <v>-3</v>
      </c>
      <c r="C138" s="5" t="n">
        <v>3</v>
      </c>
      <c r="D138" s="5" t="n">
        <v>-6</v>
      </c>
      <c r="E138" s="5" t="n">
        <v>7</v>
      </c>
    </row>
    <row r="139" spans="1:5">
      <c r="A139" s="4" t="s">
        <v>121</v>
      </c>
      <c r="B139" s="5" t="n">
        <v>0</v>
      </c>
      <c r="C139" s="5" t="n">
        <v>0</v>
      </c>
      <c r="D139" s="5" t="n">
        <v>0</v>
      </c>
      <c r="E139" s="5" t="n">
        <v>0</v>
      </c>
    </row>
    <row r="140" spans="1:5">
      <c r="A140" s="4" t="s">
        <v>122</v>
      </c>
      <c r="B140" s="5" t="n">
        <v>-3</v>
      </c>
      <c r="C140" s="5" t="n">
        <v>3</v>
      </c>
      <c r="D140" s="5" t="n">
        <v>-6</v>
      </c>
      <c r="E140" s="5" t="n">
        <v>7</v>
      </c>
    </row>
    <row r="141" spans="1:5">
      <c r="A141" s="4" t="s">
        <v>648</v>
      </c>
      <c r="B141" s="5" t="n">
        <v>0</v>
      </c>
      <c r="C141" s="5" t="n">
        <v>0</v>
      </c>
      <c r="D141" s="5" t="n">
        <v>0</v>
      </c>
      <c r="E141" s="5" t="n">
        <v>0</v>
      </c>
    </row>
    <row r="142" spans="1:5">
      <c r="A142" s="4" t="s">
        <v>638</v>
      </c>
      <c r="B142" s="5" t="n">
        <v>-3</v>
      </c>
      <c r="C142" s="5" t="n">
        <v>3</v>
      </c>
      <c r="D142" s="5" t="n">
        <v>-6</v>
      </c>
      <c r="E142" s="5" t="n">
        <v>7</v>
      </c>
    </row>
    <row r="143" spans="1:5">
      <c r="A143" s="3" t="s">
        <v>649</v>
      </c>
    </row>
    <row r="144" spans="1:5">
      <c r="A144" s="4" t="s">
        <v>189</v>
      </c>
      <c r="B144" s="5" t="n">
        <v>12</v>
      </c>
      <c r="C144" s="5" t="n">
        <v>1</v>
      </c>
      <c r="D144" s="5" t="n">
        <v>17</v>
      </c>
      <c r="E144" s="5" t="n">
        <v>2</v>
      </c>
    </row>
    <row r="145" spans="1:5">
      <c r="A145" s="4" t="s">
        <v>181</v>
      </c>
      <c r="B145" s="5" t="n">
        <v>5</v>
      </c>
      <c r="C145" s="5" t="n">
        <v>4</v>
      </c>
      <c r="D145" s="5" t="n">
        <v>9</v>
      </c>
      <c r="E145" s="5" t="n">
        <v>9</v>
      </c>
    </row>
    <row r="146" spans="1:5">
      <c r="A146" s="4" t="s">
        <v>420</v>
      </c>
    </row>
    <row r="147" spans="1:5">
      <c r="A147" s="3" t="s">
        <v>105</v>
      </c>
    </row>
    <row r="148" spans="1:5">
      <c r="A148" s="4" t="s">
        <v>106</v>
      </c>
      <c r="B148" s="5" t="n">
        <v>9</v>
      </c>
      <c r="C148" s="5" t="n">
        <v>6</v>
      </c>
      <c r="D148" s="5" t="n">
        <v>11</v>
      </c>
      <c r="E148" s="5" t="n">
        <v>7</v>
      </c>
    </row>
    <row r="149" spans="1:5">
      <c r="A149" s="4" t="s">
        <v>107</v>
      </c>
      <c r="B149" s="5" t="n">
        <v>18</v>
      </c>
      <c r="C149" s="5" t="n">
        <v>22</v>
      </c>
      <c r="D149" s="5" t="n">
        <v>37</v>
      </c>
      <c r="E149" s="5" t="n">
        <v>43</v>
      </c>
    </row>
    <row r="150" spans="1:5">
      <c r="A150" s="4" t="s">
        <v>108</v>
      </c>
      <c r="B150" s="5" t="n">
        <v>0</v>
      </c>
      <c r="C150" s="5" t="n">
        <v>0</v>
      </c>
      <c r="D150" s="5" t="n">
        <v>0</v>
      </c>
      <c r="E150" s="5" t="n">
        <v>0</v>
      </c>
    </row>
    <row r="151" spans="1:5">
      <c r="A151" s="4" t="s">
        <v>109</v>
      </c>
      <c r="B151" s="5" t="n">
        <v>0</v>
      </c>
      <c r="C151" s="5" t="n">
        <v>5</v>
      </c>
      <c r="D151" s="5" t="n">
        <v>0</v>
      </c>
      <c r="E151" s="5" t="n">
        <v>10</v>
      </c>
    </row>
    <row r="152" spans="1:5">
      <c r="A152" s="4" t="s">
        <v>110</v>
      </c>
      <c r="B152" s="5" t="n">
        <v>0</v>
      </c>
      <c r="C152" s="5" t="n">
        <v>0</v>
      </c>
      <c r="D152" s="5" t="n">
        <v>2</v>
      </c>
      <c r="E152" s="5" t="n">
        <v>0</v>
      </c>
    </row>
    <row r="153" spans="1:5">
      <c r="A153" s="4" t="s">
        <v>111</v>
      </c>
      <c r="B153" s="5" t="n">
        <v>27</v>
      </c>
      <c r="C153" s="5" t="n">
        <v>33</v>
      </c>
      <c r="D153" s="5" t="n">
        <v>50</v>
      </c>
      <c r="E153" s="5" t="n">
        <v>60</v>
      </c>
    </row>
    <row r="154" spans="1:5">
      <c r="A154" s="3" t="s">
        <v>112</v>
      </c>
    </row>
    <row r="155" spans="1:5">
      <c r="A155" s="4" t="s">
        <v>113</v>
      </c>
      <c r="B155" s="5" t="n">
        <v>7</v>
      </c>
      <c r="C155" s="5" t="n">
        <v>4</v>
      </c>
      <c r="D155" s="5" t="n">
        <v>9</v>
      </c>
      <c r="E155" s="5" t="n">
        <v>5</v>
      </c>
    </row>
    <row r="156" spans="1:5">
      <c r="A156" s="4" t="s">
        <v>114</v>
      </c>
      <c r="B156" s="5" t="n">
        <v>13</v>
      </c>
      <c r="C156" s="5" t="n">
        <v>15</v>
      </c>
      <c r="D156" s="5" t="n">
        <v>25</v>
      </c>
      <c r="E156" s="5" t="n">
        <v>27</v>
      </c>
    </row>
    <row r="157" spans="1:5">
      <c r="A157" s="4" t="s">
        <v>115</v>
      </c>
      <c r="B157" s="5" t="n">
        <v>7</v>
      </c>
      <c r="C157" s="5" t="n">
        <v>7</v>
      </c>
      <c r="D157" s="5" t="n">
        <v>12</v>
      </c>
      <c r="E157" s="5" t="n">
        <v>13</v>
      </c>
    </row>
    <row r="158" spans="1:5">
      <c r="A158" s="4" t="s">
        <v>116</v>
      </c>
      <c r="B158" s="5" t="n">
        <v>0</v>
      </c>
      <c r="C158" s="5" t="n">
        <v>0</v>
      </c>
      <c r="D158" s="5" t="n">
        <v>0</v>
      </c>
      <c r="E158" s="5" t="n">
        <v>0</v>
      </c>
    </row>
    <row r="159" spans="1:5">
      <c r="A159" s="4" t="s">
        <v>117</v>
      </c>
      <c r="B159" s="5" t="n">
        <v>0</v>
      </c>
      <c r="C159" s="5" t="n">
        <v>0</v>
      </c>
      <c r="D159" s="5" t="n">
        <v>0</v>
      </c>
      <c r="E159" s="5" t="n">
        <v>0</v>
      </c>
    </row>
    <row r="160" spans="1:5">
      <c r="A160" s="4" t="s">
        <v>118</v>
      </c>
      <c r="B160" s="5" t="n">
        <v>0</v>
      </c>
      <c r="C160" s="5" t="n">
        <v>0</v>
      </c>
      <c r="D160" s="5" t="n">
        <v>0</v>
      </c>
      <c r="E160" s="5" t="n">
        <v>1</v>
      </c>
    </row>
    <row r="161" spans="1:5">
      <c r="A161" s="4" t="s">
        <v>119</v>
      </c>
      <c r="B161" s="5" t="n">
        <v>27</v>
      </c>
      <c r="C161" s="5" t="n">
        <v>26</v>
      </c>
      <c r="D161" s="5" t="n">
        <v>46</v>
      </c>
      <c r="E161" s="5" t="n">
        <v>46</v>
      </c>
    </row>
    <row r="162" spans="1:5">
      <c r="A162" s="4" t="s">
        <v>647</v>
      </c>
      <c r="B162" s="5" t="n">
        <v>0</v>
      </c>
      <c r="C162" s="5" t="n">
        <v>7</v>
      </c>
      <c r="D162" s="5" t="n">
        <v>4</v>
      </c>
      <c r="E162" s="5" t="n">
        <v>14</v>
      </c>
    </row>
    <row r="163" spans="1:5">
      <c r="A163" s="4" t="s">
        <v>121</v>
      </c>
      <c r="B163" s="5" t="n">
        <v>1</v>
      </c>
      <c r="C163" s="5" t="n">
        <v>0</v>
      </c>
      <c r="D163" s="5" t="n">
        <v>1</v>
      </c>
      <c r="E163" s="5" t="n">
        <v>0</v>
      </c>
    </row>
    <row r="164" spans="1:5">
      <c r="A164" s="4" t="s">
        <v>122</v>
      </c>
      <c r="B164" s="5" t="n">
        <v>1</v>
      </c>
      <c r="C164" s="5" t="n">
        <v>7</v>
      </c>
      <c r="D164" s="5" t="n">
        <v>5</v>
      </c>
      <c r="E164" s="5" t="n">
        <v>14</v>
      </c>
    </row>
    <row r="165" spans="1:5">
      <c r="A165" s="4" t="s">
        <v>648</v>
      </c>
      <c r="B165" s="5" t="n">
        <v>0</v>
      </c>
      <c r="C165" s="5" t="n">
        <v>0</v>
      </c>
      <c r="D165" s="5" t="n">
        <v>0</v>
      </c>
      <c r="E165" s="5" t="n">
        <v>0</v>
      </c>
    </row>
    <row r="166" spans="1:5">
      <c r="A166" s="4" t="s">
        <v>638</v>
      </c>
      <c r="B166" s="5" t="n">
        <v>1</v>
      </c>
      <c r="C166" s="5" t="n">
        <v>7</v>
      </c>
      <c r="D166" s="5" t="n">
        <v>5</v>
      </c>
      <c r="E166" s="5" t="n">
        <v>14</v>
      </c>
    </row>
    <row r="167" spans="1:5">
      <c r="A167" s="3" t="s">
        <v>649</v>
      </c>
    </row>
    <row r="168" spans="1:5">
      <c r="A168" s="4" t="s">
        <v>189</v>
      </c>
      <c r="B168" s="5" t="n">
        <v>10</v>
      </c>
      <c r="C168" s="5" t="n">
        <v>4</v>
      </c>
      <c r="D168" s="5" t="n">
        <v>16</v>
      </c>
      <c r="E168" s="5" t="n">
        <v>7</v>
      </c>
    </row>
    <row r="169" spans="1:5">
      <c r="A169" s="4" t="s">
        <v>181</v>
      </c>
      <c r="B169" s="5" t="n">
        <v>5</v>
      </c>
      <c r="C169" s="5" t="n">
        <v>5</v>
      </c>
      <c r="D169" s="5" t="n">
        <v>9</v>
      </c>
      <c r="E169" s="5" t="n">
        <v>10</v>
      </c>
    </row>
    <row r="170" spans="1:5">
      <c r="A170" s="4" t="s">
        <v>577</v>
      </c>
    </row>
    <row r="171" spans="1:5">
      <c r="A171" s="3" t="s">
        <v>105</v>
      </c>
    </row>
    <row r="172" spans="1:5">
      <c r="A172" s="4" t="s">
        <v>106</v>
      </c>
      <c r="B172" s="5" t="n">
        <v>44</v>
      </c>
      <c r="C172" s="5" t="n">
        <v>45</v>
      </c>
      <c r="D172" s="5" t="n">
        <v>83</v>
      </c>
      <c r="E172" s="5" t="n">
        <v>87</v>
      </c>
    </row>
    <row r="173" spans="1:5">
      <c r="A173" s="4" t="s">
        <v>107</v>
      </c>
      <c r="B173" s="5" t="n">
        <v>0</v>
      </c>
      <c r="C173" s="5" t="n">
        <v>0</v>
      </c>
      <c r="D173" s="5" t="n">
        <v>0</v>
      </c>
      <c r="E173" s="5" t="n">
        <v>0</v>
      </c>
    </row>
    <row r="174" spans="1:5">
      <c r="A174" s="4" t="s">
        <v>108</v>
      </c>
      <c r="B174" s="5" t="n">
        <v>0</v>
      </c>
      <c r="C174" s="5" t="n">
        <v>0</v>
      </c>
      <c r="D174" s="5" t="n">
        <v>0</v>
      </c>
      <c r="E174" s="5" t="n">
        <v>0</v>
      </c>
    </row>
    <row r="175" spans="1:5">
      <c r="A175" s="4" t="s">
        <v>109</v>
      </c>
      <c r="B175" s="5" t="n">
        <v>0</v>
      </c>
      <c r="C175" s="5" t="n">
        <v>0</v>
      </c>
      <c r="D175" s="5" t="n">
        <v>0</v>
      </c>
      <c r="E175" s="5" t="n">
        <v>0</v>
      </c>
    </row>
    <row r="176" spans="1:5">
      <c r="A176" s="4" t="s">
        <v>110</v>
      </c>
      <c r="B176" s="5" t="n">
        <v>0</v>
      </c>
      <c r="C176" s="5" t="n">
        <v>1</v>
      </c>
      <c r="D176" s="5" t="n">
        <v>0</v>
      </c>
      <c r="E176" s="5" t="n">
        <v>1</v>
      </c>
    </row>
    <row r="177" spans="1:5">
      <c r="A177" s="4" t="s">
        <v>111</v>
      </c>
      <c r="B177" s="5" t="n">
        <v>44</v>
      </c>
      <c r="C177" s="5" t="n">
        <v>46</v>
      </c>
      <c r="D177" s="5" t="n">
        <v>83</v>
      </c>
      <c r="E177" s="5" t="n">
        <v>88</v>
      </c>
    </row>
    <row r="178" spans="1:5">
      <c r="A178" s="3" t="s">
        <v>112</v>
      </c>
    </row>
    <row r="179" spans="1:5">
      <c r="A179" s="4" t="s">
        <v>113</v>
      </c>
      <c r="B179" s="5" t="n">
        <v>39</v>
      </c>
      <c r="C179" s="5" t="n">
        <v>39</v>
      </c>
      <c r="D179" s="5" t="n">
        <v>72</v>
      </c>
      <c r="E179" s="5" t="n">
        <v>75</v>
      </c>
    </row>
    <row r="180" spans="1:5">
      <c r="A180" s="4" t="s">
        <v>114</v>
      </c>
      <c r="B180" s="5" t="n">
        <v>0</v>
      </c>
      <c r="C180" s="5" t="n">
        <v>0</v>
      </c>
      <c r="D180" s="5" t="n">
        <v>0</v>
      </c>
      <c r="E180" s="5" t="n">
        <v>0</v>
      </c>
    </row>
    <row r="181" spans="1:5">
      <c r="A181" s="4" t="s">
        <v>115</v>
      </c>
      <c r="B181" s="5" t="n">
        <v>9</v>
      </c>
      <c r="C181" s="5" t="n">
        <v>9</v>
      </c>
      <c r="D181" s="5" t="n">
        <v>19</v>
      </c>
      <c r="E181" s="5" t="n">
        <v>18</v>
      </c>
    </row>
    <row r="182" spans="1:5">
      <c r="A182" s="4" t="s">
        <v>116</v>
      </c>
      <c r="B182" s="5" t="n">
        <v>0</v>
      </c>
      <c r="C182" s="5" t="n">
        <v>1</v>
      </c>
      <c r="D182" s="5" t="n">
        <v>0</v>
      </c>
      <c r="E182" s="5" t="n">
        <v>3</v>
      </c>
    </row>
    <row r="183" spans="1:5">
      <c r="A183" s="4" t="s">
        <v>117</v>
      </c>
      <c r="B183" s="5" t="n">
        <v>0</v>
      </c>
      <c r="C183" s="5" t="n">
        <v>0</v>
      </c>
      <c r="D183" s="5" t="n">
        <v>0</v>
      </c>
      <c r="E183" s="5" t="n">
        <v>0</v>
      </c>
    </row>
    <row r="184" spans="1:5">
      <c r="A184" s="4" t="s">
        <v>118</v>
      </c>
      <c r="B184" s="5" t="n">
        <v>0</v>
      </c>
      <c r="C184" s="5" t="n">
        <v>0</v>
      </c>
      <c r="D184" s="5" t="n">
        <v>0</v>
      </c>
      <c r="E184" s="5" t="n">
        <v>0</v>
      </c>
    </row>
    <row r="185" spans="1:5">
      <c r="A185" s="4" t="s">
        <v>119</v>
      </c>
      <c r="B185" s="5" t="n">
        <v>48</v>
      </c>
      <c r="C185" s="5" t="n">
        <v>49</v>
      </c>
      <c r="D185" s="5" t="n">
        <v>91</v>
      </c>
      <c r="E185" s="5" t="n">
        <v>96</v>
      </c>
    </row>
    <row r="186" spans="1:5">
      <c r="A186" s="4" t="s">
        <v>647</v>
      </c>
      <c r="B186" s="5" t="n">
        <v>-4</v>
      </c>
      <c r="C186" s="5" t="n">
        <v>-3</v>
      </c>
      <c r="D186" s="5" t="n">
        <v>-8</v>
      </c>
      <c r="E186" s="5" t="n">
        <v>-8</v>
      </c>
    </row>
    <row r="187" spans="1:5">
      <c r="A187" s="4" t="s">
        <v>121</v>
      </c>
      <c r="B187" s="5" t="n">
        <v>0</v>
      </c>
      <c r="C187" s="5" t="n">
        <v>0</v>
      </c>
      <c r="D187" s="5" t="n">
        <v>0</v>
      </c>
      <c r="E187" s="5" t="n">
        <v>0</v>
      </c>
    </row>
    <row r="188" spans="1:5">
      <c r="A188" s="4" t="s">
        <v>122</v>
      </c>
      <c r="B188" s="5" t="n">
        <v>-4</v>
      </c>
      <c r="C188" s="5" t="n">
        <v>-3</v>
      </c>
      <c r="D188" s="5" t="n">
        <v>-8</v>
      </c>
      <c r="E188" s="5" t="n">
        <v>-8</v>
      </c>
    </row>
    <row r="189" spans="1:5">
      <c r="A189" s="4" t="s">
        <v>648</v>
      </c>
      <c r="B189" s="5" t="n">
        <v>0</v>
      </c>
      <c r="C189" s="5" t="n">
        <v>0</v>
      </c>
      <c r="D189" s="5" t="n">
        <v>0</v>
      </c>
      <c r="E189" s="5" t="n">
        <v>0</v>
      </c>
    </row>
    <row r="190" spans="1:5">
      <c r="A190" s="4" t="s">
        <v>638</v>
      </c>
      <c r="B190" s="5" t="n">
        <v>-4</v>
      </c>
      <c r="C190" s="5" t="n">
        <v>-3</v>
      </c>
      <c r="D190" s="5" t="n">
        <v>-8</v>
      </c>
      <c r="E190" s="5" t="n">
        <v>-8</v>
      </c>
    </row>
    <row r="191" spans="1:5">
      <c r="A191" s="3" t="s">
        <v>649</v>
      </c>
    </row>
    <row r="192" spans="1:5">
      <c r="A192" s="4" t="s">
        <v>189</v>
      </c>
      <c r="B192" s="5" t="n">
        <v>1</v>
      </c>
      <c r="C192" s="5" t="n">
        <v>2</v>
      </c>
      <c r="D192" s="5" t="n">
        <v>2</v>
      </c>
      <c r="E192" s="5" t="n">
        <v>3</v>
      </c>
    </row>
    <row r="193" spans="1:5">
      <c r="A193" s="4" t="s">
        <v>181</v>
      </c>
      <c r="B193" s="5" t="n">
        <v>1</v>
      </c>
      <c r="C193" s="5" t="n">
        <v>2</v>
      </c>
      <c r="D193" s="5" t="n">
        <v>3</v>
      </c>
      <c r="E193" s="5" t="n">
        <v>4</v>
      </c>
    </row>
    <row r="194" spans="1:5">
      <c r="A194" s="4" t="s">
        <v>650</v>
      </c>
    </row>
    <row r="195" spans="1:5">
      <c r="A195" s="3" t="s">
        <v>105</v>
      </c>
    </row>
    <row r="196" spans="1:5">
      <c r="A196" s="4" t="s">
        <v>106</v>
      </c>
      <c r="B196" s="5" t="n">
        <v>66</v>
      </c>
      <c r="C196" s="5" t="n">
        <v>26</v>
      </c>
      <c r="D196" s="5" t="n">
        <v>101</v>
      </c>
      <c r="E196" s="5" t="n">
        <v>46</v>
      </c>
    </row>
    <row r="197" spans="1:5">
      <c r="A197" s="4" t="s">
        <v>107</v>
      </c>
      <c r="B197" s="5" t="n">
        <v>0</v>
      </c>
      <c r="C197" s="5" t="n">
        <v>0</v>
      </c>
      <c r="D197" s="5" t="n">
        <v>0</v>
      </c>
      <c r="E197" s="5" t="n">
        <v>0</v>
      </c>
    </row>
    <row r="198" spans="1:5">
      <c r="A198" s="4" t="s">
        <v>108</v>
      </c>
      <c r="B198" s="5" t="n">
        <v>0</v>
      </c>
      <c r="C198" s="5" t="n">
        <v>0</v>
      </c>
      <c r="D198" s="5" t="n">
        <v>0</v>
      </c>
      <c r="E198" s="5" t="n">
        <v>0</v>
      </c>
    </row>
    <row r="199" spans="1:5">
      <c r="A199" s="4" t="s">
        <v>109</v>
      </c>
      <c r="B199" s="5" t="n">
        <v>0</v>
      </c>
      <c r="C199" s="5" t="n">
        <v>0</v>
      </c>
      <c r="D199" s="5" t="n">
        <v>1</v>
      </c>
      <c r="E199" s="5" t="n">
        <v>0</v>
      </c>
    </row>
    <row r="200" spans="1:5">
      <c r="A200" s="4" t="s">
        <v>110</v>
      </c>
      <c r="B200" s="5" t="n">
        <v>0</v>
      </c>
      <c r="C200" s="5" t="n">
        <v>5</v>
      </c>
      <c r="D200" s="5" t="n">
        <v>0</v>
      </c>
      <c r="E200" s="5" t="n">
        <v>5</v>
      </c>
    </row>
    <row r="201" spans="1:5">
      <c r="A201" s="4" t="s">
        <v>111</v>
      </c>
      <c r="B201" s="5" t="n">
        <v>66</v>
      </c>
      <c r="C201" s="5" t="n">
        <v>31</v>
      </c>
      <c r="D201" s="5" t="n">
        <v>102</v>
      </c>
      <c r="E201" s="5" t="n">
        <v>51</v>
      </c>
    </row>
    <row r="202" spans="1:5">
      <c r="A202" s="3" t="s">
        <v>112</v>
      </c>
    </row>
    <row r="203" spans="1:5">
      <c r="A203" s="4" t="s">
        <v>113</v>
      </c>
      <c r="B203" s="5" t="n">
        <v>23</v>
      </c>
      <c r="C203" s="5" t="n">
        <v>19</v>
      </c>
      <c r="D203" s="5" t="n">
        <v>43</v>
      </c>
      <c r="E203" s="5" t="n">
        <v>36</v>
      </c>
    </row>
    <row r="204" spans="1:5">
      <c r="A204" s="4" t="s">
        <v>114</v>
      </c>
      <c r="B204" s="5" t="n">
        <v>0</v>
      </c>
      <c r="C204" s="5" t="n">
        <v>0</v>
      </c>
      <c r="D204" s="5" t="n">
        <v>0</v>
      </c>
      <c r="E204" s="5" t="n">
        <v>0</v>
      </c>
    </row>
    <row r="205" spans="1:5">
      <c r="A205" s="4" t="s">
        <v>115</v>
      </c>
      <c r="B205" s="5" t="n">
        <v>6</v>
      </c>
      <c r="C205" s="5" t="n">
        <v>6</v>
      </c>
      <c r="D205" s="5" t="n">
        <v>13</v>
      </c>
      <c r="E205" s="5" t="n">
        <v>12</v>
      </c>
    </row>
    <row r="206" spans="1:5">
      <c r="A206" s="4" t="s">
        <v>116</v>
      </c>
      <c r="B206" s="5" t="n">
        <v>0</v>
      </c>
      <c r="C206" s="5" t="n">
        <v>0</v>
      </c>
      <c r="D206" s="5" t="n">
        <v>0</v>
      </c>
      <c r="E206" s="5" t="n">
        <v>0</v>
      </c>
    </row>
    <row r="207" spans="1:5">
      <c r="A207" s="4" t="s">
        <v>117</v>
      </c>
      <c r="B207" s="5" t="n">
        <v>0</v>
      </c>
      <c r="C207" s="5" t="n">
        <v>0</v>
      </c>
      <c r="D207" s="5" t="n">
        <v>0</v>
      </c>
      <c r="E207" s="5" t="n">
        <v>0</v>
      </c>
    </row>
    <row r="208" spans="1:5">
      <c r="A208" s="4" t="s">
        <v>118</v>
      </c>
      <c r="B208" s="5" t="n">
        <v>1</v>
      </c>
      <c r="C208" s="5" t="n">
        <v>0</v>
      </c>
      <c r="D208" s="5" t="n">
        <v>3</v>
      </c>
      <c r="E208" s="5" t="n">
        <v>2</v>
      </c>
    </row>
    <row r="209" spans="1:5">
      <c r="A209" s="4" t="s">
        <v>119</v>
      </c>
      <c r="B209" s="5" t="n">
        <v>30</v>
      </c>
      <c r="C209" s="5" t="n">
        <v>25</v>
      </c>
      <c r="D209" s="5" t="n">
        <v>59</v>
      </c>
      <c r="E209" s="5" t="n">
        <v>50</v>
      </c>
    </row>
    <row r="210" spans="1:5">
      <c r="A210" s="4" t="s">
        <v>647</v>
      </c>
      <c r="B210" s="5" t="n">
        <v>36</v>
      </c>
      <c r="C210" s="5" t="n">
        <v>6</v>
      </c>
      <c r="D210" s="5" t="n">
        <v>43</v>
      </c>
      <c r="E210" s="5" t="n">
        <v>1</v>
      </c>
    </row>
    <row r="211" spans="1:5">
      <c r="A211" s="4" t="s">
        <v>121</v>
      </c>
      <c r="B211" s="5" t="n">
        <v>-1</v>
      </c>
      <c r="C211" s="5" t="n">
        <v>-1</v>
      </c>
      <c r="D211" s="5" t="n">
        <v>-2</v>
      </c>
      <c r="E211" s="5" t="n">
        <v>-2</v>
      </c>
    </row>
    <row r="212" spans="1:5">
      <c r="A212" s="4" t="s">
        <v>122</v>
      </c>
      <c r="B212" s="5" t="n">
        <v>35</v>
      </c>
      <c r="C212" s="5" t="n">
        <v>5</v>
      </c>
      <c r="D212" s="5" t="n">
        <v>41</v>
      </c>
      <c r="E212" s="5" t="n">
        <v>-1</v>
      </c>
    </row>
    <row r="213" spans="1:5">
      <c r="A213" s="4" t="s">
        <v>648</v>
      </c>
      <c r="B213" s="5" t="n">
        <v>7</v>
      </c>
      <c r="C213" s="5" t="n">
        <v>1</v>
      </c>
      <c r="D213" s="5" t="n">
        <v>8</v>
      </c>
      <c r="E213" s="5" t="n">
        <v>-1</v>
      </c>
    </row>
    <row r="214" spans="1:5">
      <c r="A214" s="4" t="s">
        <v>638</v>
      </c>
      <c r="B214" s="5" t="n">
        <v>28</v>
      </c>
      <c r="C214" s="5" t="n">
        <v>4</v>
      </c>
      <c r="D214" s="5" t="n">
        <v>33</v>
      </c>
      <c r="E214" s="5" t="n">
        <v>0</v>
      </c>
    </row>
    <row r="215" spans="1:5">
      <c r="A215" s="3" t="s">
        <v>649</v>
      </c>
    </row>
    <row r="216" spans="1:5">
      <c r="A216" s="4" t="s">
        <v>189</v>
      </c>
      <c r="B216" s="5" t="n">
        <v>6</v>
      </c>
      <c r="C216" s="5" t="n">
        <v>10</v>
      </c>
      <c r="D216" s="5" t="n">
        <v>10</v>
      </c>
      <c r="E216" s="5" t="n">
        <v>23</v>
      </c>
    </row>
    <row r="217" spans="1:5">
      <c r="A217" s="4" t="s">
        <v>181</v>
      </c>
      <c r="B217" s="5" t="n">
        <v>0</v>
      </c>
      <c r="C217" s="5" t="n">
        <v>2</v>
      </c>
      <c r="D217" s="5" t="n">
        <v>0</v>
      </c>
      <c r="E217" s="5" t="n">
        <v>4</v>
      </c>
    </row>
    <row r="218" spans="1:5">
      <c r="A218" s="4" t="s">
        <v>651</v>
      </c>
    </row>
    <row r="219" spans="1:5">
      <c r="A219" s="3" t="s">
        <v>105</v>
      </c>
    </row>
    <row r="220" spans="1:5">
      <c r="A220" s="4" t="s">
        <v>106</v>
      </c>
      <c r="C220" s="5" t="n">
        <v>0</v>
      </c>
      <c r="E220" s="5" t="n">
        <v>0</v>
      </c>
    </row>
    <row r="221" spans="1:5">
      <c r="A221" s="4" t="s">
        <v>107</v>
      </c>
      <c r="C221" s="5" t="n">
        <v>0</v>
      </c>
      <c r="E221" s="5" t="n">
        <v>0</v>
      </c>
    </row>
    <row r="222" spans="1:5">
      <c r="A222" s="4" t="s">
        <v>108</v>
      </c>
      <c r="C222" s="5" t="n">
        <v>0</v>
      </c>
      <c r="E222" s="5" t="n">
        <v>0</v>
      </c>
    </row>
    <row r="223" spans="1:5">
      <c r="A223" s="4" t="s">
        <v>109</v>
      </c>
      <c r="C223" s="5" t="n">
        <v>0</v>
      </c>
      <c r="E223" s="5" t="n">
        <v>0</v>
      </c>
    </row>
    <row r="224" spans="1:5">
      <c r="A224" s="4" t="s">
        <v>110</v>
      </c>
      <c r="C224" s="5" t="n">
        <v>0</v>
      </c>
      <c r="E224" s="5" t="n">
        <v>5</v>
      </c>
    </row>
    <row r="225" spans="1:5">
      <c r="A225" s="4" t="s">
        <v>111</v>
      </c>
      <c r="C225" s="5" t="n">
        <v>0</v>
      </c>
      <c r="E225" s="5" t="n">
        <v>5</v>
      </c>
    </row>
    <row r="226" spans="1:5">
      <c r="A226" s="3" t="s">
        <v>112</v>
      </c>
    </row>
    <row r="227" spans="1:5">
      <c r="A227" s="4" t="s">
        <v>113</v>
      </c>
      <c r="C227" s="5" t="n">
        <v>0</v>
      </c>
      <c r="E227" s="5" t="n">
        <v>0</v>
      </c>
    </row>
    <row r="228" spans="1:5">
      <c r="A228" s="4" t="s">
        <v>114</v>
      </c>
      <c r="C228" s="5" t="n">
        <v>1</v>
      </c>
      <c r="E228" s="5" t="n">
        <v>1</v>
      </c>
    </row>
    <row r="229" spans="1:5">
      <c r="A229" s="4" t="s">
        <v>115</v>
      </c>
      <c r="C229" s="5" t="n">
        <v>1</v>
      </c>
      <c r="E229" s="5" t="n">
        <v>1</v>
      </c>
    </row>
    <row r="230" spans="1:5">
      <c r="A230" s="4" t="s">
        <v>116</v>
      </c>
      <c r="C230" s="5" t="n">
        <v>0</v>
      </c>
      <c r="E230" s="5" t="n">
        <v>0</v>
      </c>
    </row>
    <row r="231" spans="1:5">
      <c r="A231" s="4" t="s">
        <v>117</v>
      </c>
      <c r="C231" s="5" t="n">
        <v>0</v>
      </c>
      <c r="E231" s="5" t="n">
        <v>0</v>
      </c>
    </row>
    <row r="232" spans="1:5">
      <c r="A232" s="4" t="s">
        <v>118</v>
      </c>
      <c r="C232" s="5" t="n">
        <v>0</v>
      </c>
      <c r="E232" s="5" t="n">
        <v>0</v>
      </c>
    </row>
    <row r="233" spans="1:5">
      <c r="A233" s="4" t="s">
        <v>119</v>
      </c>
      <c r="C233" s="5" t="n">
        <v>2</v>
      </c>
      <c r="E233" s="5" t="n">
        <v>2</v>
      </c>
    </row>
    <row r="234" spans="1:5">
      <c r="A234" s="4" t="s">
        <v>647</v>
      </c>
      <c r="C234" s="5" t="n">
        <v>-2</v>
      </c>
      <c r="E234" s="5" t="n">
        <v>3</v>
      </c>
    </row>
    <row r="235" spans="1:5">
      <c r="A235" s="4" t="s">
        <v>121</v>
      </c>
      <c r="C235" s="5" t="n">
        <v>-2</v>
      </c>
      <c r="E235" s="5" t="n">
        <v>-2</v>
      </c>
    </row>
    <row r="236" spans="1:5">
      <c r="A236" s="4" t="s">
        <v>122</v>
      </c>
      <c r="C236" s="5" t="n">
        <v>-4</v>
      </c>
      <c r="E236" s="5" t="n">
        <v>1</v>
      </c>
    </row>
    <row r="237" spans="1:5">
      <c r="A237" s="4" t="s">
        <v>648</v>
      </c>
      <c r="C237" s="5" t="n">
        <v>0</v>
      </c>
      <c r="E237" s="5" t="n">
        <v>0</v>
      </c>
    </row>
    <row r="238" spans="1:5">
      <c r="A238" s="4" t="s">
        <v>638</v>
      </c>
      <c r="C238" s="5" t="n">
        <v>-4</v>
      </c>
      <c r="E238" s="5" t="n">
        <v>1</v>
      </c>
    </row>
    <row r="239" spans="1:5">
      <c r="A239" s="3" t="s">
        <v>649</v>
      </c>
    </row>
    <row r="240" spans="1:5">
      <c r="A240" s="4" t="s">
        <v>189</v>
      </c>
      <c r="C240" s="5" t="n">
        <v>0</v>
      </c>
      <c r="E240" s="5" t="n">
        <v>0</v>
      </c>
    </row>
    <row r="241" spans="1:5">
      <c r="A241" s="4" t="s">
        <v>181</v>
      </c>
      <c r="C241" s="5" t="n">
        <v>0</v>
      </c>
      <c r="E241" s="5" t="n">
        <v>0</v>
      </c>
    </row>
    <row r="242" spans="1:5">
      <c r="A242" s="4" t="s">
        <v>622</v>
      </c>
    </row>
    <row r="243" spans="1:5">
      <c r="A243" s="3" t="s">
        <v>105</v>
      </c>
    </row>
    <row r="244" spans="1:5">
      <c r="A244" s="4" t="s">
        <v>106</v>
      </c>
      <c r="B244" s="5" t="n">
        <v>0</v>
      </c>
      <c r="C244" s="5" t="n">
        <v>0</v>
      </c>
      <c r="D244" s="5" t="n">
        <v>0</v>
      </c>
      <c r="E244" s="5" t="n">
        <v>0</v>
      </c>
    </row>
    <row r="245" spans="1:5">
      <c r="A245" s="4" t="s">
        <v>107</v>
      </c>
      <c r="B245" s="5" t="n">
        <v>0</v>
      </c>
      <c r="C245" s="5" t="n">
        <v>0</v>
      </c>
      <c r="D245" s="5" t="n">
        <v>0</v>
      </c>
      <c r="E245" s="5" t="n">
        <v>0</v>
      </c>
    </row>
    <row r="246" spans="1:5">
      <c r="A246" s="4" t="s">
        <v>108</v>
      </c>
      <c r="B246" s="5" t="n">
        <v>-326</v>
      </c>
      <c r="C246" s="5" t="n">
        <v>38</v>
      </c>
      <c r="D246" s="5" t="n">
        <v>-391</v>
      </c>
      <c r="E246" s="5" t="n">
        <v>60</v>
      </c>
    </row>
    <row r="247" spans="1:5">
      <c r="A247" s="4" t="s">
        <v>109</v>
      </c>
      <c r="B247" s="5" t="n">
        <v>17</v>
      </c>
      <c r="C247" s="5" t="n">
        <v>2</v>
      </c>
      <c r="D247" s="5" t="n">
        <v>38</v>
      </c>
      <c r="E247" s="5" t="n">
        <v>5</v>
      </c>
    </row>
    <row r="248" spans="1:5">
      <c r="A248" s="4" t="s">
        <v>110</v>
      </c>
      <c r="B248" s="5" t="n">
        <v>0</v>
      </c>
      <c r="C248" s="5" t="n">
        <v>-2</v>
      </c>
      <c r="D248" s="5" t="n">
        <v>0</v>
      </c>
      <c r="E248" s="5" t="n">
        <v>-1</v>
      </c>
    </row>
    <row r="249" spans="1:5">
      <c r="A249" s="4" t="s">
        <v>111</v>
      </c>
      <c r="B249" s="5" t="n">
        <v>-309</v>
      </c>
      <c r="C249" s="5" t="n">
        <v>38</v>
      </c>
      <c r="D249" s="5" t="n">
        <v>-353</v>
      </c>
      <c r="E249" s="5" t="n">
        <v>64</v>
      </c>
    </row>
    <row r="250" spans="1:5">
      <c r="A250" s="3" t="s">
        <v>112</v>
      </c>
    </row>
    <row r="251" spans="1:5">
      <c r="A251" s="4" t="s">
        <v>113</v>
      </c>
      <c r="B251" s="5" t="n">
        <v>0</v>
      </c>
      <c r="C251" s="5" t="n">
        <v>0</v>
      </c>
      <c r="D251" s="5" t="n">
        <v>0</v>
      </c>
      <c r="E251" s="5" t="n">
        <v>0</v>
      </c>
    </row>
    <row r="252" spans="1:5">
      <c r="A252" s="4" t="s">
        <v>114</v>
      </c>
      <c r="B252" s="5" t="n">
        <v>0</v>
      </c>
      <c r="C252" s="5" t="n">
        <v>0</v>
      </c>
      <c r="D252" s="5" t="n">
        <v>0</v>
      </c>
      <c r="E252" s="5" t="n">
        <v>0</v>
      </c>
    </row>
    <row r="253" spans="1:5">
      <c r="A253" s="4" t="s">
        <v>115</v>
      </c>
      <c r="B253" s="5" t="n">
        <v>6</v>
      </c>
      <c r="C253" s="5" t="n">
        <v>5</v>
      </c>
      <c r="D253" s="5" t="n">
        <v>10</v>
      </c>
      <c r="E253" s="5" t="n">
        <v>11</v>
      </c>
    </row>
    <row r="254" spans="1:5">
      <c r="A254" s="4" t="s">
        <v>116</v>
      </c>
      <c r="B254" s="5" t="n">
        <v>0</v>
      </c>
      <c r="C254" s="5" t="n">
        <v>0</v>
      </c>
      <c r="D254" s="5" t="n">
        <v>0</v>
      </c>
      <c r="E254" s="5" t="n">
        <v>0</v>
      </c>
    </row>
    <row r="255" spans="1:5">
      <c r="A255" s="4" t="s">
        <v>117</v>
      </c>
      <c r="B255" s="5" t="n">
        <v>0</v>
      </c>
      <c r="C255" s="5" t="n">
        <v>0</v>
      </c>
      <c r="D255" s="5" t="n">
        <v>0</v>
      </c>
      <c r="E255" s="5" t="n">
        <v>0</v>
      </c>
    </row>
    <row r="256" spans="1:5">
      <c r="A256" s="4" t="s">
        <v>118</v>
      </c>
      <c r="B256" s="5" t="n">
        <v>92</v>
      </c>
      <c r="C256" s="5" t="n">
        <v>83</v>
      </c>
      <c r="D256" s="5" t="n">
        <v>176</v>
      </c>
      <c r="E256" s="5" t="n">
        <v>167</v>
      </c>
    </row>
    <row r="257" spans="1:5">
      <c r="A257" s="4" t="s">
        <v>119</v>
      </c>
      <c r="B257" s="5" t="n">
        <v>98</v>
      </c>
      <c r="C257" s="5" t="n">
        <v>88</v>
      </c>
      <c r="D257" s="5" t="n">
        <v>186</v>
      </c>
      <c r="E257" s="5" t="n">
        <v>178</v>
      </c>
    </row>
    <row r="258" spans="1:5">
      <c r="A258" s="4" t="s">
        <v>647</v>
      </c>
      <c r="B258" s="5" t="n">
        <v>-407</v>
      </c>
      <c r="C258" s="5" t="n">
        <v>-50</v>
      </c>
      <c r="D258" s="5" t="n">
        <v>-539</v>
      </c>
      <c r="E258" s="5" t="n">
        <v>-114</v>
      </c>
    </row>
    <row r="259" spans="1:5">
      <c r="A259" s="4" t="s">
        <v>121</v>
      </c>
      <c r="B259" s="5" t="n">
        <v>21</v>
      </c>
      <c r="C259" s="5" t="n">
        <v>17</v>
      </c>
      <c r="D259" s="5" t="n">
        <v>31</v>
      </c>
      <c r="E259" s="5" t="n">
        <v>-2</v>
      </c>
    </row>
    <row r="260" spans="1:5">
      <c r="A260" s="4" t="s">
        <v>122</v>
      </c>
      <c r="B260" s="5" t="n">
        <v>-386</v>
      </c>
      <c r="C260" s="5" t="n">
        <v>-33</v>
      </c>
      <c r="D260" s="5" t="n">
        <v>-508</v>
      </c>
      <c r="E260" s="5" t="n">
        <v>-116</v>
      </c>
    </row>
    <row r="261" spans="1:5">
      <c r="A261" s="4" t="s">
        <v>648</v>
      </c>
      <c r="B261" s="5" t="n">
        <v>0</v>
      </c>
      <c r="C261" s="5" t="n">
        <v>0</v>
      </c>
      <c r="D261" s="5" t="n">
        <v>0</v>
      </c>
      <c r="E261" s="5" t="n">
        <v>0</v>
      </c>
    </row>
    <row r="262" spans="1:5">
      <c r="A262" s="4" t="s">
        <v>638</v>
      </c>
      <c r="B262" s="5" t="n">
        <v>-386</v>
      </c>
      <c r="C262" s="5" t="n">
        <v>-33</v>
      </c>
      <c r="D262" s="5" t="n">
        <v>-508</v>
      </c>
      <c r="E262" s="5" t="n">
        <v>-116</v>
      </c>
    </row>
    <row r="263" spans="1:5">
      <c r="A263" s="3" t="s">
        <v>649</v>
      </c>
    </row>
    <row r="264" spans="1:5">
      <c r="A264" s="4" t="s">
        <v>189</v>
      </c>
      <c r="B264" s="5" t="n">
        <v>0</v>
      </c>
      <c r="C264" s="5" t="n">
        <v>0</v>
      </c>
      <c r="D264" s="5" t="n">
        <v>0</v>
      </c>
      <c r="E264" s="5" t="n">
        <v>0</v>
      </c>
    </row>
    <row r="265" spans="1:5">
      <c r="A265" s="4" t="s">
        <v>181</v>
      </c>
      <c r="B265" s="6" t="n">
        <v>0</v>
      </c>
      <c r="C265" s="6" t="n">
        <v>0</v>
      </c>
      <c r="D265" s="6" t="n">
        <v>0</v>
      </c>
      <c r="E265"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52</v>
      </c>
      <c r="B1" s="2" t="s">
        <v>103</v>
      </c>
      <c r="D1" s="2" t="s">
        <v>1</v>
      </c>
    </row>
    <row r="2" spans="1:5">
      <c r="B2" s="2" t="s">
        <v>2</v>
      </c>
      <c r="C2" s="2" t="s">
        <v>104</v>
      </c>
      <c r="D2" s="2" t="s">
        <v>2</v>
      </c>
      <c r="E2" s="2" t="s">
        <v>104</v>
      </c>
    </row>
    <row r="3" spans="1:5">
      <c r="A3" s="4" t="s">
        <v>351</v>
      </c>
    </row>
    <row r="4" spans="1:5">
      <c r="A4" s="3" t="s">
        <v>346</v>
      </c>
    </row>
    <row r="5" spans="1:5">
      <c r="A5" s="4" t="s">
        <v>653</v>
      </c>
      <c r="B5" s="6" t="n">
        <v>1687</v>
      </c>
      <c r="C5" s="6" t="n">
        <v>1914</v>
      </c>
      <c r="D5" s="6" t="n">
        <v>3173</v>
      </c>
      <c r="E5" s="6" t="n">
        <v>3451</v>
      </c>
    </row>
    <row r="6" spans="1:5">
      <c r="A6" s="4" t="s">
        <v>354</v>
      </c>
    </row>
    <row r="7" spans="1:5">
      <c r="A7" s="3" t="s">
        <v>346</v>
      </c>
    </row>
    <row r="8" spans="1:5">
      <c r="A8" s="4" t="s">
        <v>653</v>
      </c>
      <c r="B8" s="5" t="n">
        <v>744</v>
      </c>
      <c r="C8" s="5" t="n">
        <v>737</v>
      </c>
      <c r="D8" s="5" t="n">
        <v>1437</v>
      </c>
      <c r="E8" s="5" t="n">
        <v>1423</v>
      </c>
    </row>
    <row r="9" spans="1:5">
      <c r="A9" s="4" t="s">
        <v>654</v>
      </c>
    </row>
    <row r="10" spans="1:5">
      <c r="A10" s="3" t="s">
        <v>346</v>
      </c>
    </row>
    <row r="11" spans="1:5">
      <c r="A11" s="4" t="s">
        <v>653</v>
      </c>
      <c r="B11" s="5" t="n">
        <v>1549</v>
      </c>
      <c r="C11" s="5" t="n">
        <v>1821</v>
      </c>
      <c r="D11" s="5" t="n">
        <v>2943</v>
      </c>
      <c r="E11" s="5" t="n">
        <v>3278</v>
      </c>
    </row>
    <row r="12" spans="1:5">
      <c r="A12" s="4" t="s">
        <v>655</v>
      </c>
    </row>
    <row r="13" spans="1:5">
      <c r="A13" s="3" t="s">
        <v>346</v>
      </c>
    </row>
    <row r="14" spans="1:5">
      <c r="A14" s="4" t="s">
        <v>653</v>
      </c>
      <c r="B14" s="5" t="n">
        <v>138</v>
      </c>
      <c r="C14" s="5" t="n">
        <v>93</v>
      </c>
      <c r="D14" s="5" t="n">
        <v>230</v>
      </c>
      <c r="E14" s="5" t="n">
        <v>173</v>
      </c>
    </row>
    <row r="15" spans="1:5">
      <c r="A15" s="4" t="s">
        <v>656</v>
      </c>
    </row>
    <row r="16" spans="1:5">
      <c r="A16" s="3" t="s">
        <v>346</v>
      </c>
    </row>
    <row r="17" spans="1:5">
      <c r="A17" s="4" t="s">
        <v>653</v>
      </c>
      <c r="B17" s="5" t="n">
        <v>345</v>
      </c>
      <c r="C17" s="5" t="n">
        <v>334</v>
      </c>
      <c r="D17" s="5" t="n">
        <v>672</v>
      </c>
      <c r="E17" s="5" t="n">
        <v>651</v>
      </c>
    </row>
    <row r="18" spans="1:5">
      <c r="A18" s="4" t="s">
        <v>657</v>
      </c>
    </row>
    <row r="19" spans="1:5">
      <c r="A19" s="3" t="s">
        <v>346</v>
      </c>
    </row>
    <row r="20" spans="1:5">
      <c r="A20" s="4" t="s">
        <v>653</v>
      </c>
      <c r="B20" s="6" t="n">
        <v>399</v>
      </c>
      <c r="C20" s="6" t="n">
        <v>403</v>
      </c>
      <c r="D20" s="6" t="n">
        <v>765</v>
      </c>
      <c r="E20" s="6" t="n">
        <v>77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8</v>
      </c>
      <c r="B1" s="2" t="s">
        <v>2</v>
      </c>
      <c r="C1" s="2" t="s">
        <v>659</v>
      </c>
      <c r="D1" s="2" t="s">
        <v>66</v>
      </c>
      <c r="E1" s="2" t="s">
        <v>104</v>
      </c>
      <c r="F1" s="2" t="s">
        <v>660</v>
      </c>
      <c r="G1" s="2" t="s">
        <v>515</v>
      </c>
    </row>
    <row r="2" spans="1:7">
      <c r="A2" s="3" t="s">
        <v>67</v>
      </c>
    </row>
    <row r="3" spans="1:7">
      <c r="A3" s="4" t="s">
        <v>68</v>
      </c>
      <c r="B3" s="6" t="n">
        <v>4008</v>
      </c>
      <c r="D3" s="6" t="n">
        <v>2656</v>
      </c>
    </row>
    <row r="4" spans="1:7">
      <c r="A4" s="4" t="s">
        <v>69</v>
      </c>
      <c r="B4" s="5" t="n">
        <v>664</v>
      </c>
      <c r="D4" s="5" t="n">
        <v>2682</v>
      </c>
    </row>
    <row r="5" spans="1:7">
      <c r="A5" s="4" t="s">
        <v>70</v>
      </c>
      <c r="B5" s="5" t="n">
        <v>8858</v>
      </c>
      <c r="D5" s="5" t="n">
        <v>8337</v>
      </c>
    </row>
    <row r="6" spans="1:7">
      <c r="A6" s="4" t="s">
        <v>72</v>
      </c>
      <c r="B6" s="5" t="n">
        <v>508</v>
      </c>
      <c r="D6" s="5" t="n">
        <v>474</v>
      </c>
    </row>
    <row r="7" spans="1:7">
      <c r="A7" s="4" t="s">
        <v>73</v>
      </c>
      <c r="B7" s="5" t="n">
        <v>1851</v>
      </c>
      <c r="D7" s="5" t="n">
        <v>1779</v>
      </c>
    </row>
    <row r="8" spans="1:7">
      <c r="A8" s="4" t="s">
        <v>74</v>
      </c>
      <c r="B8" s="5" t="n">
        <v>4630</v>
      </c>
      <c r="D8" s="5" t="n">
        <v>4688</v>
      </c>
    </row>
    <row r="9" spans="1:7">
      <c r="A9" s="4" t="s">
        <v>661</v>
      </c>
      <c r="B9" s="5" t="n">
        <v>742</v>
      </c>
      <c r="D9" s="5" t="n">
        <v>748</v>
      </c>
    </row>
    <row r="10" spans="1:7">
      <c r="A10" s="4" t="s">
        <v>77</v>
      </c>
      <c r="B10" s="5" t="n">
        <v>400</v>
      </c>
      <c r="D10" s="5" t="n">
        <v>333</v>
      </c>
    </row>
    <row r="11" spans="1:7">
      <c r="A11" s="4" t="s">
        <v>78</v>
      </c>
      <c r="B11" s="5" t="n">
        <v>2687</v>
      </c>
      <c r="D11" s="5" t="n">
        <v>1792</v>
      </c>
    </row>
    <row r="12" spans="1:7">
      <c r="A12" s="4" t="s">
        <v>662</v>
      </c>
      <c r="B12" s="5" t="n">
        <v>24348</v>
      </c>
      <c r="D12" s="5" t="n">
        <v>23489</v>
      </c>
    </row>
    <row r="13" spans="1:7">
      <c r="A13" s="3" t="s">
        <v>80</v>
      </c>
    </row>
    <row r="14" spans="1:7">
      <c r="A14" s="4" t="s">
        <v>663</v>
      </c>
      <c r="B14" s="5" t="n">
        <v>3934</v>
      </c>
      <c r="D14" s="5" t="n">
        <v>2603</v>
      </c>
    </row>
    <row r="15" spans="1:7">
      <c r="A15" s="4" t="s">
        <v>85</v>
      </c>
      <c r="B15" s="5" t="n">
        <v>146</v>
      </c>
      <c r="D15" s="5" t="n">
        <v>468</v>
      </c>
    </row>
    <row r="16" spans="1:7">
      <c r="A16" s="4" t="s">
        <v>87</v>
      </c>
      <c r="B16" s="5" t="n">
        <v>164</v>
      </c>
      <c r="D16" s="5" t="n">
        <v>112</v>
      </c>
    </row>
    <row r="17" spans="1:7">
      <c r="A17" s="4" t="s">
        <v>88</v>
      </c>
      <c r="B17" s="5" t="n">
        <v>8658</v>
      </c>
      <c r="D17" s="5" t="n">
        <v>7326</v>
      </c>
    </row>
    <row r="18" spans="1:7">
      <c r="A18" s="4" t="s">
        <v>89</v>
      </c>
      <c r="B18" s="5" t="n">
        <v>12902</v>
      </c>
      <c r="D18" s="5" t="n">
        <v>10509</v>
      </c>
    </row>
    <row r="19" spans="1:7">
      <c r="A19" s="4" t="s">
        <v>95</v>
      </c>
      <c r="B19" s="5" t="n">
        <v>5691</v>
      </c>
      <c r="D19" s="5" t="n">
        <v>6560</v>
      </c>
    </row>
    <row r="20" spans="1:7">
      <c r="A20" s="4" t="s">
        <v>96</v>
      </c>
      <c r="B20" s="5" t="n">
        <v>5755</v>
      </c>
      <c r="D20" s="5" t="n">
        <v>6420</v>
      </c>
    </row>
    <row r="21" spans="1:7">
      <c r="A21" s="4" t="s">
        <v>97</v>
      </c>
      <c r="B21" s="5" t="n">
        <v>11446</v>
      </c>
      <c r="C21" s="6" t="n">
        <v>11652</v>
      </c>
      <c r="D21" s="5" t="n">
        <v>12980</v>
      </c>
      <c r="E21" s="6" t="n">
        <v>12544</v>
      </c>
      <c r="F21" s="6" t="n">
        <v>11862</v>
      </c>
      <c r="G21" s="6" t="n">
        <v>11486</v>
      </c>
    </row>
    <row r="22" spans="1:7">
      <c r="A22" s="4" t="s">
        <v>664</v>
      </c>
      <c r="B22" s="5" t="n">
        <v>24348</v>
      </c>
      <c r="D22" s="5" t="n">
        <v>23489</v>
      </c>
    </row>
    <row r="23" spans="1:7">
      <c r="A23" s="4" t="s">
        <v>309</v>
      </c>
    </row>
    <row r="24" spans="1:7">
      <c r="A24" s="3" t="s">
        <v>67</v>
      </c>
    </row>
    <row r="25" spans="1:7">
      <c r="A25" s="4" t="s">
        <v>68</v>
      </c>
      <c r="B25" s="5" t="n">
        <v>8</v>
      </c>
      <c r="D25" s="5" t="n">
        <v>5</v>
      </c>
    </row>
    <row r="26" spans="1:7">
      <c r="A26" s="4" t="s">
        <v>69</v>
      </c>
      <c r="B26" s="5" t="n">
        <v>651</v>
      </c>
      <c r="D26" s="5" t="n">
        <v>2648</v>
      </c>
    </row>
    <row r="27" spans="1:7">
      <c r="A27" s="4" t="s">
        <v>70</v>
      </c>
      <c r="B27" s="5" t="n">
        <v>8191</v>
      </c>
      <c r="D27" s="5" t="n">
        <v>6867</v>
      </c>
    </row>
    <row r="28" spans="1:7">
      <c r="A28" s="4" t="s">
        <v>72</v>
      </c>
      <c r="B28" s="5" t="n">
        <v>0</v>
      </c>
      <c r="D28" s="5" t="n">
        <v>0</v>
      </c>
    </row>
    <row r="29" spans="1:7">
      <c r="A29" s="4" t="s">
        <v>73</v>
      </c>
      <c r="B29" s="5" t="n">
        <v>0</v>
      </c>
      <c r="D29" s="5" t="n">
        <v>0</v>
      </c>
    </row>
    <row r="30" spans="1:7">
      <c r="A30" s="4" t="s">
        <v>74</v>
      </c>
      <c r="B30" s="5" t="n">
        <v>0</v>
      </c>
      <c r="D30" s="5" t="n">
        <v>0</v>
      </c>
    </row>
    <row r="31" spans="1:7">
      <c r="A31" s="4" t="s">
        <v>661</v>
      </c>
      <c r="B31" s="5" t="n">
        <v>0</v>
      </c>
      <c r="D31" s="5" t="n">
        <v>0</v>
      </c>
    </row>
    <row r="32" spans="1:7">
      <c r="A32" s="4" t="s">
        <v>77</v>
      </c>
      <c r="B32" s="5" t="n">
        <v>0</v>
      </c>
      <c r="D32" s="5" t="n">
        <v>0</v>
      </c>
    </row>
    <row r="33" spans="1:7">
      <c r="A33" s="4" t="s">
        <v>78</v>
      </c>
      <c r="B33" s="5" t="n">
        <v>1508</v>
      </c>
      <c r="D33" s="5" t="n">
        <v>1230</v>
      </c>
    </row>
    <row r="34" spans="1:7">
      <c r="A34" s="4" t="s">
        <v>662</v>
      </c>
      <c r="B34" s="5" t="n">
        <v>10358</v>
      </c>
      <c r="D34" s="5" t="n">
        <v>10750</v>
      </c>
    </row>
    <row r="35" spans="1:7">
      <c r="A35" s="3" t="s">
        <v>80</v>
      </c>
    </row>
    <row r="36" spans="1:7">
      <c r="A36" s="4" t="s">
        <v>663</v>
      </c>
      <c r="B36" s="5" t="n">
        <v>923</v>
      </c>
      <c r="D36" s="5" t="n">
        <v>181</v>
      </c>
    </row>
    <row r="37" spans="1:7">
      <c r="A37" s="4" t="s">
        <v>85</v>
      </c>
      <c r="B37" s="5" t="n">
        <v>146</v>
      </c>
      <c r="D37" s="5" t="n">
        <v>468</v>
      </c>
    </row>
    <row r="38" spans="1:7">
      <c r="A38" s="4" t="s">
        <v>87</v>
      </c>
      <c r="B38" s="5" t="n">
        <v>0</v>
      </c>
      <c r="D38" s="5" t="n">
        <v>0</v>
      </c>
    </row>
    <row r="39" spans="1:7">
      <c r="A39" s="4" t="s">
        <v>88</v>
      </c>
      <c r="B39" s="5" t="n">
        <v>0</v>
      </c>
      <c r="D39" s="5" t="n">
        <v>0</v>
      </c>
    </row>
    <row r="40" spans="1:7">
      <c r="A40" s="4" t="s">
        <v>89</v>
      </c>
      <c r="B40" s="5" t="n">
        <v>1069</v>
      </c>
      <c r="D40" s="5" t="n">
        <v>649</v>
      </c>
    </row>
    <row r="41" spans="1:7">
      <c r="A41" s="4" t="s">
        <v>95</v>
      </c>
      <c r="B41" s="5" t="n">
        <v>4624</v>
      </c>
      <c r="D41" s="5" t="n">
        <v>5066</v>
      </c>
    </row>
    <row r="42" spans="1:7">
      <c r="A42" s="4" t="s">
        <v>96</v>
      </c>
      <c r="B42" s="5" t="n">
        <v>4665</v>
      </c>
      <c r="D42" s="5" t="n">
        <v>5035</v>
      </c>
    </row>
    <row r="43" spans="1:7">
      <c r="A43" s="4" t="s">
        <v>97</v>
      </c>
      <c r="B43" s="5" t="n">
        <v>9289</v>
      </c>
      <c r="D43" s="5" t="n">
        <v>10101</v>
      </c>
    </row>
    <row r="44" spans="1:7">
      <c r="A44" s="4" t="s">
        <v>664</v>
      </c>
      <c r="B44" s="5" t="n">
        <v>10358</v>
      </c>
      <c r="D44" s="5" t="n">
        <v>10750</v>
      </c>
    </row>
    <row r="45" spans="1:7">
      <c r="A45" s="4" t="s">
        <v>351</v>
      </c>
    </row>
    <row r="46" spans="1:7">
      <c r="A46" s="3" t="s">
        <v>67</v>
      </c>
    </row>
    <row r="47" spans="1:7">
      <c r="A47" s="4" t="s">
        <v>68</v>
      </c>
      <c r="B47" s="5" t="n">
        <v>540</v>
      </c>
      <c r="D47" s="5" t="n">
        <v>668</v>
      </c>
    </row>
    <row r="48" spans="1:7">
      <c r="A48" s="4" t="s">
        <v>69</v>
      </c>
      <c r="B48" s="5" t="n">
        <v>0</v>
      </c>
      <c r="D48" s="5" t="n">
        <v>0</v>
      </c>
    </row>
    <row r="49" spans="1:7">
      <c r="A49" s="4" t="s">
        <v>70</v>
      </c>
      <c r="B49" s="5" t="n">
        <v>82</v>
      </c>
      <c r="D49" s="5" t="n">
        <v>84</v>
      </c>
    </row>
    <row r="50" spans="1:7">
      <c r="A50" s="4" t="s">
        <v>72</v>
      </c>
      <c r="B50" s="5" t="n">
        <v>168</v>
      </c>
      <c r="D50" s="5" t="n">
        <v>169</v>
      </c>
    </row>
    <row r="51" spans="1:7">
      <c r="A51" s="4" t="s">
        <v>73</v>
      </c>
      <c r="B51" s="5" t="n">
        <v>390</v>
      </c>
      <c r="D51" s="5" t="n">
        <v>380</v>
      </c>
    </row>
    <row r="52" spans="1:7">
      <c r="A52" s="4" t="s">
        <v>74</v>
      </c>
      <c r="B52" s="5" t="n">
        <v>2950</v>
      </c>
      <c r="D52" s="5" t="n">
        <v>3027</v>
      </c>
    </row>
    <row r="53" spans="1:7">
      <c r="A53" s="4" t="s">
        <v>661</v>
      </c>
      <c r="B53" s="5" t="n">
        <v>268</v>
      </c>
      <c r="D53" s="5" t="n">
        <v>278</v>
      </c>
    </row>
    <row r="54" spans="1:7">
      <c r="A54" s="4" t="s">
        <v>77</v>
      </c>
      <c r="B54" s="5" t="n">
        <v>6</v>
      </c>
      <c r="D54" s="5" t="n">
        <v>33</v>
      </c>
    </row>
    <row r="55" spans="1:7">
      <c r="A55" s="4" t="s">
        <v>78</v>
      </c>
      <c r="B55" s="5" t="n">
        <v>227</v>
      </c>
      <c r="D55" s="5" t="n">
        <v>192</v>
      </c>
    </row>
    <row r="56" spans="1:7">
      <c r="A56" s="4" t="s">
        <v>662</v>
      </c>
      <c r="B56" s="5" t="n">
        <v>4631</v>
      </c>
      <c r="D56" s="5" t="n">
        <v>4831</v>
      </c>
    </row>
    <row r="57" spans="1:7">
      <c r="A57" s="3" t="s">
        <v>80</v>
      </c>
    </row>
    <row r="58" spans="1:7">
      <c r="A58" s="4" t="s">
        <v>663</v>
      </c>
      <c r="B58" s="5" t="n">
        <v>1076</v>
      </c>
      <c r="D58" s="5" t="n">
        <v>1043</v>
      </c>
    </row>
    <row r="59" spans="1:7">
      <c r="A59" s="4" t="s">
        <v>85</v>
      </c>
      <c r="B59" s="5" t="n">
        <v>0</v>
      </c>
      <c r="D59" s="5" t="n">
        <v>0</v>
      </c>
    </row>
    <row r="60" spans="1:7">
      <c r="A60" s="4" t="s">
        <v>87</v>
      </c>
      <c r="B60" s="5" t="n">
        <v>0</v>
      </c>
      <c r="D60" s="5" t="n">
        <v>0</v>
      </c>
    </row>
    <row r="61" spans="1:7">
      <c r="A61" s="4" t="s">
        <v>88</v>
      </c>
      <c r="B61" s="5" t="n">
        <v>1195</v>
      </c>
      <c r="D61" s="5" t="n">
        <v>1170</v>
      </c>
    </row>
    <row r="62" spans="1:7">
      <c r="A62" s="4" t="s">
        <v>89</v>
      </c>
      <c r="B62" s="5" t="n">
        <v>2271</v>
      </c>
      <c r="D62" s="5" t="n">
        <v>2213</v>
      </c>
    </row>
    <row r="63" spans="1:7">
      <c r="A63" s="4" t="s">
        <v>95</v>
      </c>
      <c r="B63" s="5" t="n">
        <v>1317</v>
      </c>
      <c r="D63" s="5" t="n">
        <v>1274</v>
      </c>
    </row>
    <row r="64" spans="1:7">
      <c r="A64" s="4" t="s">
        <v>96</v>
      </c>
      <c r="B64" s="5" t="n">
        <v>1043</v>
      </c>
      <c r="D64" s="5" t="n">
        <v>1344</v>
      </c>
    </row>
    <row r="65" spans="1:7">
      <c r="A65" s="4" t="s">
        <v>97</v>
      </c>
      <c r="B65" s="5" t="n">
        <v>2360</v>
      </c>
      <c r="D65" s="5" t="n">
        <v>2618</v>
      </c>
    </row>
    <row r="66" spans="1:7">
      <c r="A66" s="4" t="s">
        <v>664</v>
      </c>
      <c r="B66" s="5" t="n">
        <v>4631</v>
      </c>
      <c r="D66" s="5" t="n">
        <v>4831</v>
      </c>
    </row>
    <row r="67" spans="1:7">
      <c r="A67" s="4" t="s">
        <v>354</v>
      </c>
    </row>
    <row r="68" spans="1:7">
      <c r="A68" s="3" t="s">
        <v>67</v>
      </c>
    </row>
    <row r="69" spans="1:7">
      <c r="A69" s="4" t="s">
        <v>68</v>
      </c>
      <c r="B69" s="5" t="n">
        <v>53</v>
      </c>
      <c r="D69" s="5" t="n">
        <v>43</v>
      </c>
    </row>
    <row r="70" spans="1:7">
      <c r="A70" s="4" t="s">
        <v>69</v>
      </c>
      <c r="B70" s="5" t="n">
        <v>0</v>
      </c>
      <c r="D70" s="5" t="n">
        <v>0</v>
      </c>
    </row>
    <row r="71" spans="1:7">
      <c r="A71" s="4" t="s">
        <v>70</v>
      </c>
      <c r="B71" s="5" t="n">
        <v>107</v>
      </c>
      <c r="D71" s="5" t="n">
        <v>59</v>
      </c>
    </row>
    <row r="72" spans="1:7">
      <c r="A72" s="4" t="s">
        <v>72</v>
      </c>
      <c r="B72" s="5" t="n">
        <v>170</v>
      </c>
      <c r="D72" s="5" t="n">
        <v>149</v>
      </c>
    </row>
    <row r="73" spans="1:7">
      <c r="A73" s="4" t="s">
        <v>73</v>
      </c>
      <c r="B73" s="5" t="n">
        <v>1231</v>
      </c>
      <c r="D73" s="5" t="n">
        <v>1203</v>
      </c>
    </row>
    <row r="74" spans="1:7">
      <c r="A74" s="4" t="s">
        <v>74</v>
      </c>
      <c r="B74" s="5" t="n">
        <v>939</v>
      </c>
      <c r="D74" s="5" t="n">
        <v>941</v>
      </c>
    </row>
    <row r="75" spans="1:7">
      <c r="A75" s="4" t="s">
        <v>661</v>
      </c>
      <c r="B75" s="5" t="n">
        <v>388</v>
      </c>
      <c r="D75" s="5" t="n">
        <v>412</v>
      </c>
    </row>
    <row r="76" spans="1:7">
      <c r="A76" s="4" t="s">
        <v>77</v>
      </c>
      <c r="B76" s="5" t="n">
        <v>0</v>
      </c>
      <c r="D76" s="5" t="n">
        <v>0</v>
      </c>
    </row>
    <row r="77" spans="1:7">
      <c r="A77" s="4" t="s">
        <v>78</v>
      </c>
      <c r="B77" s="5" t="n">
        <v>736</v>
      </c>
      <c r="D77" s="5" t="n">
        <v>217</v>
      </c>
    </row>
    <row r="78" spans="1:7">
      <c r="A78" s="4" t="s">
        <v>662</v>
      </c>
      <c r="B78" s="5" t="n">
        <v>3624</v>
      </c>
      <c r="D78" s="5" t="n">
        <v>3024</v>
      </c>
    </row>
    <row r="79" spans="1:7">
      <c r="A79" s="3" t="s">
        <v>80</v>
      </c>
    </row>
    <row r="80" spans="1:7">
      <c r="A80" s="4" t="s">
        <v>663</v>
      </c>
      <c r="B80" s="5" t="n">
        <v>1374</v>
      </c>
      <c r="D80" s="5" t="n">
        <v>905</v>
      </c>
    </row>
    <row r="81" spans="1:7">
      <c r="A81" s="4" t="s">
        <v>85</v>
      </c>
      <c r="B81" s="5" t="n">
        <v>0</v>
      </c>
      <c r="D81" s="5" t="n">
        <v>0</v>
      </c>
    </row>
    <row r="82" spans="1:7">
      <c r="A82" s="4" t="s">
        <v>87</v>
      </c>
      <c r="B82" s="5" t="n">
        <v>0</v>
      </c>
      <c r="D82" s="5" t="n">
        <v>0</v>
      </c>
    </row>
    <row r="83" spans="1:7">
      <c r="A83" s="4" t="s">
        <v>88</v>
      </c>
      <c r="B83" s="5" t="n">
        <v>406</v>
      </c>
      <c r="D83" s="5" t="n">
        <v>372</v>
      </c>
    </row>
    <row r="84" spans="1:7">
      <c r="A84" s="4" t="s">
        <v>89</v>
      </c>
      <c r="B84" s="5" t="n">
        <v>1780</v>
      </c>
      <c r="D84" s="5" t="n">
        <v>1277</v>
      </c>
    </row>
    <row r="85" spans="1:7">
      <c r="A85" s="4" t="s">
        <v>95</v>
      </c>
      <c r="B85" s="5" t="n">
        <v>1844</v>
      </c>
      <c r="D85" s="5" t="n">
        <v>1747</v>
      </c>
    </row>
    <row r="86" spans="1:7">
      <c r="A86" s="4" t="s">
        <v>96</v>
      </c>
      <c r="B86" s="5" t="n">
        <v>0</v>
      </c>
      <c r="D86" s="5" t="n">
        <v>0</v>
      </c>
    </row>
    <row r="87" spans="1:7">
      <c r="A87" s="4" t="s">
        <v>97</v>
      </c>
      <c r="B87" s="5" t="n">
        <v>1844</v>
      </c>
      <c r="D87" s="5" t="n">
        <v>1747</v>
      </c>
    </row>
    <row r="88" spans="1:7">
      <c r="A88" s="4" t="s">
        <v>664</v>
      </c>
      <c r="B88" s="5" t="n">
        <v>3624</v>
      </c>
      <c r="D88" s="5" t="n">
        <v>3024</v>
      </c>
    </row>
    <row r="89" spans="1:7">
      <c r="A89" s="4" t="s">
        <v>422</v>
      </c>
    </row>
    <row r="90" spans="1:7">
      <c r="A90" s="3" t="s">
        <v>67</v>
      </c>
    </row>
    <row r="91" spans="1:7">
      <c r="A91" s="4" t="s">
        <v>68</v>
      </c>
      <c r="B91" s="5" t="n">
        <v>22</v>
      </c>
      <c r="D91" s="5" t="n">
        <v>46</v>
      </c>
    </row>
    <row r="92" spans="1:7">
      <c r="A92" s="4" t="s">
        <v>69</v>
      </c>
      <c r="B92" s="5" t="n">
        <v>1</v>
      </c>
      <c r="D92" s="5" t="n">
        <v>1</v>
      </c>
    </row>
    <row r="93" spans="1:7">
      <c r="A93" s="4" t="s">
        <v>70</v>
      </c>
      <c r="B93" s="5" t="n">
        <v>0</v>
      </c>
      <c r="D93" s="5" t="n">
        <v>0</v>
      </c>
    </row>
    <row r="94" spans="1:7">
      <c r="A94" s="4" t="s">
        <v>72</v>
      </c>
      <c r="B94" s="5" t="n">
        <v>82</v>
      </c>
      <c r="D94" s="5" t="n">
        <v>74</v>
      </c>
    </row>
    <row r="95" spans="1:7">
      <c r="A95" s="4" t="s">
        <v>73</v>
      </c>
      <c r="B95" s="5" t="n">
        <v>111</v>
      </c>
      <c r="D95" s="5" t="n">
        <v>93</v>
      </c>
    </row>
    <row r="96" spans="1:7">
      <c r="A96" s="4" t="s">
        <v>74</v>
      </c>
      <c r="B96" s="5" t="n">
        <v>166</v>
      </c>
      <c r="D96" s="5" t="n">
        <v>169</v>
      </c>
    </row>
    <row r="97" spans="1:7">
      <c r="A97" s="4" t="s">
        <v>661</v>
      </c>
      <c r="B97" s="5" t="n">
        <v>31</v>
      </c>
      <c r="D97" s="5" t="n">
        <v>32</v>
      </c>
    </row>
    <row r="98" spans="1:7">
      <c r="A98" s="4" t="s">
        <v>77</v>
      </c>
      <c r="B98" s="5" t="n">
        <v>0</v>
      </c>
      <c r="D98" s="5" t="n">
        <v>0</v>
      </c>
    </row>
    <row r="99" spans="1:7">
      <c r="A99" s="4" t="s">
        <v>78</v>
      </c>
      <c r="B99" s="5" t="n">
        <v>134</v>
      </c>
      <c r="D99" s="5" t="n">
        <v>96</v>
      </c>
    </row>
    <row r="100" spans="1:7">
      <c r="A100" s="4" t="s">
        <v>662</v>
      </c>
      <c r="B100" s="5" t="n">
        <v>547</v>
      </c>
      <c r="D100" s="5" t="n">
        <v>511</v>
      </c>
    </row>
    <row r="101" spans="1:7">
      <c r="A101" s="3" t="s">
        <v>80</v>
      </c>
    </row>
    <row r="102" spans="1:7">
      <c r="A102" s="4" t="s">
        <v>663</v>
      </c>
      <c r="B102" s="5" t="n">
        <v>206</v>
      </c>
      <c r="D102" s="5" t="n">
        <v>164</v>
      </c>
    </row>
    <row r="103" spans="1:7">
      <c r="A103" s="4" t="s">
        <v>85</v>
      </c>
      <c r="B103" s="5" t="n">
        <v>0</v>
      </c>
      <c r="D103" s="5" t="n">
        <v>0</v>
      </c>
    </row>
    <row r="104" spans="1:7">
      <c r="A104" s="4" t="s">
        <v>87</v>
      </c>
      <c r="B104" s="5" t="n">
        <v>0</v>
      </c>
      <c r="D104" s="5" t="n">
        <v>0</v>
      </c>
    </row>
    <row r="105" spans="1:7">
      <c r="A105" s="4" t="s">
        <v>88</v>
      </c>
      <c r="B105" s="5" t="n">
        <v>270</v>
      </c>
      <c r="D105" s="5" t="n">
        <v>273</v>
      </c>
    </row>
    <row r="106" spans="1:7">
      <c r="A106" s="4" t="s">
        <v>89</v>
      </c>
      <c r="B106" s="5" t="n">
        <v>476</v>
      </c>
      <c r="D106" s="5" t="n">
        <v>437</v>
      </c>
    </row>
    <row r="107" spans="1:7">
      <c r="A107" s="4" t="s">
        <v>95</v>
      </c>
      <c r="B107" s="5" t="n">
        <v>54</v>
      </c>
      <c r="D107" s="5" t="n">
        <v>55</v>
      </c>
    </row>
    <row r="108" spans="1:7">
      <c r="A108" s="4" t="s">
        <v>96</v>
      </c>
      <c r="B108" s="5" t="n">
        <v>17</v>
      </c>
      <c r="D108" s="5" t="n">
        <v>19</v>
      </c>
    </row>
    <row r="109" spans="1:7">
      <c r="A109" s="4" t="s">
        <v>97</v>
      </c>
      <c r="B109" s="5" t="n">
        <v>71</v>
      </c>
      <c r="D109" s="5" t="n">
        <v>74</v>
      </c>
    </row>
    <row r="110" spans="1:7">
      <c r="A110" s="4" t="s">
        <v>664</v>
      </c>
      <c r="B110" s="5" t="n">
        <v>547</v>
      </c>
      <c r="D110" s="5" t="n">
        <v>511</v>
      </c>
    </row>
    <row r="111" spans="1:7">
      <c r="A111" s="4" t="s">
        <v>587</v>
      </c>
    </row>
    <row r="112" spans="1:7">
      <c r="A112" s="3" t="s">
        <v>67</v>
      </c>
    </row>
    <row r="113" spans="1:7">
      <c r="A113" s="4" t="s">
        <v>68</v>
      </c>
      <c r="B113" s="5" t="n">
        <v>3</v>
      </c>
      <c r="D113" s="5" t="n">
        <v>20</v>
      </c>
    </row>
    <row r="114" spans="1:7">
      <c r="A114" s="4" t="s">
        <v>69</v>
      </c>
      <c r="B114" s="5" t="n">
        <v>1</v>
      </c>
      <c r="D114" s="5" t="n">
        <v>1</v>
      </c>
    </row>
    <row r="115" spans="1:7">
      <c r="A115" s="4" t="s">
        <v>70</v>
      </c>
      <c r="B115" s="5" t="n">
        <v>0</v>
      </c>
      <c r="D115" s="5" t="n">
        <v>0</v>
      </c>
    </row>
    <row r="116" spans="1:7">
      <c r="A116" s="4" t="s">
        <v>72</v>
      </c>
      <c r="B116" s="5" t="n">
        <v>44</v>
      </c>
      <c r="D116" s="5" t="n">
        <v>48</v>
      </c>
    </row>
    <row r="117" spans="1:7">
      <c r="A117" s="4" t="s">
        <v>73</v>
      </c>
      <c r="B117" s="5" t="n">
        <v>39</v>
      </c>
      <c r="D117" s="5" t="n">
        <v>39</v>
      </c>
    </row>
    <row r="118" spans="1:7">
      <c r="A118" s="4" t="s">
        <v>74</v>
      </c>
      <c r="B118" s="5" t="n">
        <v>124</v>
      </c>
      <c r="D118" s="5" t="n">
        <v>115</v>
      </c>
    </row>
    <row r="119" spans="1:7">
      <c r="A119" s="4" t="s">
        <v>661</v>
      </c>
      <c r="B119" s="5" t="n">
        <v>14</v>
      </c>
      <c r="D119" s="5" t="n">
        <v>2</v>
      </c>
    </row>
    <row r="120" spans="1:7">
      <c r="A120" s="4" t="s">
        <v>77</v>
      </c>
      <c r="B120" s="5" t="n">
        <v>1</v>
      </c>
      <c r="D120" s="5" t="n">
        <v>1</v>
      </c>
    </row>
    <row r="121" spans="1:7">
      <c r="A121" s="4" t="s">
        <v>78</v>
      </c>
      <c r="B121" s="5" t="n">
        <v>20</v>
      </c>
      <c r="D121" s="5" t="n">
        <v>7</v>
      </c>
    </row>
    <row r="122" spans="1:7">
      <c r="A122" s="4" t="s">
        <v>662</v>
      </c>
      <c r="B122" s="5" t="n">
        <v>246</v>
      </c>
      <c r="D122" s="5" t="n">
        <v>233</v>
      </c>
    </row>
    <row r="123" spans="1:7">
      <c r="A123" s="3" t="s">
        <v>80</v>
      </c>
    </row>
    <row r="124" spans="1:7">
      <c r="A124" s="4" t="s">
        <v>663</v>
      </c>
      <c r="B124" s="5" t="n">
        <v>66</v>
      </c>
      <c r="D124" s="5" t="n">
        <v>56</v>
      </c>
    </row>
    <row r="125" spans="1:7">
      <c r="A125" s="4" t="s">
        <v>85</v>
      </c>
      <c r="B125" s="5" t="n">
        <v>0</v>
      </c>
      <c r="D125" s="5" t="n">
        <v>0</v>
      </c>
    </row>
    <row r="126" spans="1:7">
      <c r="A126" s="4" t="s">
        <v>87</v>
      </c>
      <c r="B126" s="5" t="n">
        <v>0</v>
      </c>
      <c r="D126" s="5" t="n">
        <v>0</v>
      </c>
    </row>
    <row r="127" spans="1:7">
      <c r="A127" s="4" t="s">
        <v>88</v>
      </c>
      <c r="B127" s="5" t="n">
        <v>10</v>
      </c>
      <c r="D127" s="5" t="n">
        <v>0</v>
      </c>
    </row>
    <row r="128" spans="1:7">
      <c r="A128" s="4" t="s">
        <v>89</v>
      </c>
      <c r="B128" s="5" t="n">
        <v>76</v>
      </c>
      <c r="D128" s="5" t="n">
        <v>56</v>
      </c>
    </row>
    <row r="129" spans="1:7">
      <c r="A129" s="4" t="s">
        <v>95</v>
      </c>
      <c r="B129" s="5" t="n">
        <v>170</v>
      </c>
      <c r="D129" s="5" t="n">
        <v>177</v>
      </c>
    </row>
    <row r="130" spans="1:7">
      <c r="A130" s="4" t="s">
        <v>96</v>
      </c>
      <c r="B130" s="5" t="n">
        <v>0</v>
      </c>
      <c r="D130" s="5" t="n">
        <v>0</v>
      </c>
    </row>
    <row r="131" spans="1:7">
      <c r="A131" s="4" t="s">
        <v>97</v>
      </c>
      <c r="B131" s="5" t="n">
        <v>170</v>
      </c>
      <c r="D131" s="5" t="n">
        <v>177</v>
      </c>
    </row>
    <row r="132" spans="1:7">
      <c r="A132" s="4" t="s">
        <v>664</v>
      </c>
      <c r="B132" s="5" t="n">
        <v>246</v>
      </c>
      <c r="D132" s="5" t="n">
        <v>233</v>
      </c>
    </row>
    <row r="133" spans="1:7">
      <c r="A133" s="4" t="s">
        <v>420</v>
      </c>
    </row>
    <row r="134" spans="1:7">
      <c r="A134" s="3" t="s">
        <v>67</v>
      </c>
    </row>
    <row r="135" spans="1:7">
      <c r="A135" s="4" t="s">
        <v>68</v>
      </c>
      <c r="B135" s="5" t="n">
        <v>41</v>
      </c>
      <c r="D135" s="5" t="n">
        <v>39</v>
      </c>
    </row>
    <row r="136" spans="1:7">
      <c r="A136" s="4" t="s">
        <v>69</v>
      </c>
      <c r="B136" s="5" t="n">
        <v>2</v>
      </c>
      <c r="D136" s="5" t="n">
        <v>26</v>
      </c>
    </row>
    <row r="137" spans="1:7">
      <c r="A137" s="4" t="s">
        <v>70</v>
      </c>
      <c r="B137" s="5" t="n">
        <v>15</v>
      </c>
      <c r="D137" s="5" t="n">
        <v>15</v>
      </c>
    </row>
    <row r="138" spans="1:7">
      <c r="A138" s="4" t="s">
        <v>72</v>
      </c>
      <c r="B138" s="5" t="n">
        <v>4</v>
      </c>
      <c r="D138" s="5" t="n">
        <v>3</v>
      </c>
    </row>
    <row r="139" spans="1:7">
      <c r="A139" s="4" t="s">
        <v>73</v>
      </c>
      <c r="B139" s="5" t="n">
        <v>0</v>
      </c>
      <c r="D139" s="5" t="n">
        <v>0</v>
      </c>
    </row>
    <row r="140" spans="1:7">
      <c r="A140" s="4" t="s">
        <v>74</v>
      </c>
      <c r="B140" s="5" t="n">
        <v>382</v>
      </c>
      <c r="D140" s="5" t="n">
        <v>367</v>
      </c>
    </row>
    <row r="141" spans="1:7">
      <c r="A141" s="4" t="s">
        <v>661</v>
      </c>
      <c r="B141" s="5" t="n">
        <v>19</v>
      </c>
      <c r="D141" s="5" t="n">
        <v>24</v>
      </c>
    </row>
    <row r="142" spans="1:7">
      <c r="A142" s="4" t="s">
        <v>77</v>
      </c>
      <c r="B142" s="5" t="n">
        <v>0</v>
      </c>
      <c r="D142" s="5" t="n">
        <v>0</v>
      </c>
    </row>
    <row r="143" spans="1:7">
      <c r="A143" s="4" t="s">
        <v>78</v>
      </c>
      <c r="B143" s="5" t="n">
        <v>32</v>
      </c>
      <c r="D143" s="5" t="n">
        <v>34</v>
      </c>
    </row>
    <row r="144" spans="1:7">
      <c r="A144" s="4" t="s">
        <v>662</v>
      </c>
      <c r="B144" s="5" t="n">
        <v>495</v>
      </c>
      <c r="D144" s="5" t="n">
        <v>508</v>
      </c>
    </row>
    <row r="145" spans="1:7">
      <c r="A145" s="3" t="s">
        <v>80</v>
      </c>
    </row>
    <row r="146" spans="1:7">
      <c r="A146" s="4" t="s">
        <v>663</v>
      </c>
      <c r="B146" s="5" t="n">
        <v>41</v>
      </c>
      <c r="D146" s="5" t="n">
        <v>41</v>
      </c>
    </row>
    <row r="147" spans="1:7">
      <c r="A147" s="4" t="s">
        <v>85</v>
      </c>
      <c r="B147" s="5" t="n">
        <v>0</v>
      </c>
      <c r="D147" s="5" t="n">
        <v>0</v>
      </c>
    </row>
    <row r="148" spans="1:7">
      <c r="A148" s="4" t="s">
        <v>87</v>
      </c>
      <c r="B148" s="5" t="n">
        <v>0</v>
      </c>
      <c r="D148" s="5" t="n">
        <v>0</v>
      </c>
    </row>
    <row r="149" spans="1:7">
      <c r="A149" s="4" t="s">
        <v>88</v>
      </c>
      <c r="B149" s="5" t="n">
        <v>2</v>
      </c>
      <c r="D149" s="5" t="n">
        <v>2</v>
      </c>
    </row>
    <row r="150" spans="1:7">
      <c r="A150" s="4" t="s">
        <v>89</v>
      </c>
      <c r="B150" s="5" t="n">
        <v>43</v>
      </c>
      <c r="D150" s="5" t="n">
        <v>43</v>
      </c>
    </row>
    <row r="151" spans="1:7">
      <c r="A151" s="4" t="s">
        <v>95</v>
      </c>
      <c r="B151" s="5" t="n">
        <v>452</v>
      </c>
      <c r="D151" s="5" t="n">
        <v>465</v>
      </c>
    </row>
    <row r="152" spans="1:7">
      <c r="A152" s="4" t="s">
        <v>96</v>
      </c>
      <c r="B152" s="5" t="n">
        <v>0</v>
      </c>
      <c r="D152" s="5" t="n">
        <v>0</v>
      </c>
    </row>
    <row r="153" spans="1:7">
      <c r="A153" s="4" t="s">
        <v>97</v>
      </c>
      <c r="B153" s="5" t="n">
        <v>452</v>
      </c>
      <c r="D153" s="5" t="n">
        <v>465</v>
      </c>
    </row>
    <row r="154" spans="1:7">
      <c r="A154" s="4" t="s">
        <v>664</v>
      </c>
      <c r="B154" s="5" t="n">
        <v>495</v>
      </c>
      <c r="D154" s="5" t="n">
        <v>508</v>
      </c>
    </row>
    <row r="155" spans="1:7">
      <c r="A155" s="4" t="s">
        <v>577</v>
      </c>
    </row>
    <row r="156" spans="1:7">
      <c r="A156" s="3" t="s">
        <v>67</v>
      </c>
    </row>
    <row r="157" spans="1:7">
      <c r="A157" s="4" t="s">
        <v>68</v>
      </c>
      <c r="B157" s="5" t="n">
        <v>4</v>
      </c>
      <c r="D157" s="5" t="n">
        <v>1</v>
      </c>
    </row>
    <row r="158" spans="1:7">
      <c r="A158" s="4" t="s">
        <v>69</v>
      </c>
      <c r="B158" s="5" t="n">
        <v>1</v>
      </c>
      <c r="D158" s="5" t="n">
        <v>2</v>
      </c>
    </row>
    <row r="159" spans="1:7">
      <c r="A159" s="4" t="s">
        <v>70</v>
      </c>
      <c r="B159" s="5" t="n">
        <v>0</v>
      </c>
      <c r="D159" s="5" t="n">
        <v>0</v>
      </c>
    </row>
    <row r="160" spans="1:7">
      <c r="A160" s="4" t="s">
        <v>72</v>
      </c>
      <c r="B160" s="5" t="n">
        <v>40</v>
      </c>
      <c r="D160" s="5" t="n">
        <v>31</v>
      </c>
    </row>
    <row r="161" spans="1:7">
      <c r="A161" s="4" t="s">
        <v>73</v>
      </c>
      <c r="B161" s="5" t="n">
        <v>80</v>
      </c>
      <c r="D161" s="5" t="n">
        <v>64</v>
      </c>
    </row>
    <row r="162" spans="1:7">
      <c r="A162" s="4" t="s">
        <v>74</v>
      </c>
      <c r="B162" s="5" t="n">
        <v>69</v>
      </c>
      <c r="D162" s="5" t="n">
        <v>69</v>
      </c>
    </row>
    <row r="163" spans="1:7">
      <c r="A163" s="4" t="s">
        <v>661</v>
      </c>
      <c r="B163" s="5" t="n">
        <v>22</v>
      </c>
      <c r="D163" s="5" t="n">
        <v>0</v>
      </c>
    </row>
    <row r="164" spans="1:7">
      <c r="A164" s="4" t="s">
        <v>77</v>
      </c>
      <c r="B164" s="5" t="n">
        <v>0</v>
      </c>
      <c r="D164" s="5" t="n">
        <v>0</v>
      </c>
    </row>
    <row r="165" spans="1:7">
      <c r="A165" s="4" t="s">
        <v>78</v>
      </c>
      <c r="B165" s="5" t="n">
        <v>21</v>
      </c>
      <c r="D165" s="5" t="n">
        <v>5</v>
      </c>
    </row>
    <row r="166" spans="1:7">
      <c r="A166" s="4" t="s">
        <v>662</v>
      </c>
      <c r="B166" s="5" t="n">
        <v>237</v>
      </c>
      <c r="D166" s="5" t="n">
        <v>172</v>
      </c>
    </row>
    <row r="167" spans="1:7">
      <c r="A167" s="3" t="s">
        <v>80</v>
      </c>
    </row>
    <row r="168" spans="1:7">
      <c r="A168" s="4" t="s">
        <v>663</v>
      </c>
      <c r="B168" s="5" t="n">
        <v>62</v>
      </c>
      <c r="D168" s="5" t="n">
        <v>35</v>
      </c>
    </row>
    <row r="169" spans="1:7">
      <c r="A169" s="4" t="s">
        <v>85</v>
      </c>
      <c r="B169" s="5" t="n">
        <v>0</v>
      </c>
      <c r="D169" s="5" t="n">
        <v>0</v>
      </c>
    </row>
    <row r="170" spans="1:7">
      <c r="A170" s="4" t="s">
        <v>87</v>
      </c>
      <c r="B170" s="5" t="n">
        <v>0</v>
      </c>
      <c r="D170" s="5" t="n">
        <v>0</v>
      </c>
    </row>
    <row r="171" spans="1:7">
      <c r="A171" s="4" t="s">
        <v>88</v>
      </c>
      <c r="B171" s="5" t="n">
        <v>20</v>
      </c>
      <c r="D171" s="5" t="n">
        <v>4</v>
      </c>
    </row>
    <row r="172" spans="1:7">
      <c r="A172" s="4" t="s">
        <v>89</v>
      </c>
      <c r="B172" s="5" t="n">
        <v>82</v>
      </c>
      <c r="D172" s="5" t="n">
        <v>39</v>
      </c>
    </row>
    <row r="173" spans="1:7">
      <c r="A173" s="4" t="s">
        <v>95</v>
      </c>
      <c r="B173" s="5" t="n">
        <v>155</v>
      </c>
      <c r="D173" s="5" t="n">
        <v>133</v>
      </c>
    </row>
    <row r="174" spans="1:7">
      <c r="A174" s="4" t="s">
        <v>96</v>
      </c>
      <c r="B174" s="5" t="n">
        <v>0</v>
      </c>
      <c r="D174" s="5" t="n">
        <v>0</v>
      </c>
    </row>
    <row r="175" spans="1:7">
      <c r="A175" s="4" t="s">
        <v>97</v>
      </c>
      <c r="B175" s="5" t="n">
        <v>155</v>
      </c>
      <c r="D175" s="5" t="n">
        <v>133</v>
      </c>
    </row>
    <row r="176" spans="1:7">
      <c r="A176" s="4" t="s">
        <v>664</v>
      </c>
      <c r="B176" s="5" t="n">
        <v>237</v>
      </c>
      <c r="D176" s="5" t="n">
        <v>172</v>
      </c>
    </row>
    <row r="177" spans="1:7">
      <c r="A177" s="4" t="s">
        <v>650</v>
      </c>
    </row>
    <row r="178" spans="1:7">
      <c r="A178" s="3" t="s">
        <v>67</v>
      </c>
    </row>
    <row r="179" spans="1:7">
      <c r="A179" s="4" t="s">
        <v>68</v>
      </c>
      <c r="B179" s="5" t="n">
        <v>0</v>
      </c>
      <c r="D179" s="5" t="n">
        <v>0</v>
      </c>
    </row>
    <row r="180" spans="1:7">
      <c r="A180" s="4" t="s">
        <v>69</v>
      </c>
      <c r="B180" s="5" t="n">
        <v>0</v>
      </c>
      <c r="D180" s="5" t="n">
        <v>0</v>
      </c>
    </row>
    <row r="181" spans="1:7">
      <c r="A181" s="4" t="s">
        <v>70</v>
      </c>
      <c r="B181" s="5" t="n">
        <v>0</v>
      </c>
      <c r="D181" s="5" t="n">
        <v>0</v>
      </c>
    </row>
    <row r="182" spans="1:7">
      <c r="A182" s="4" t="s">
        <v>72</v>
      </c>
      <c r="B182" s="5" t="n">
        <v>0</v>
      </c>
      <c r="D182" s="5" t="n">
        <v>0</v>
      </c>
    </row>
    <row r="183" spans="1:7">
      <c r="A183" s="4" t="s">
        <v>73</v>
      </c>
      <c r="B183" s="5" t="n">
        <v>0</v>
      </c>
      <c r="D183" s="5" t="n">
        <v>0</v>
      </c>
    </row>
    <row r="184" spans="1:7">
      <c r="A184" s="4" t="s">
        <v>74</v>
      </c>
      <c r="B184" s="5" t="n">
        <v>0</v>
      </c>
      <c r="D184" s="5" t="n">
        <v>0</v>
      </c>
    </row>
    <row r="185" spans="1:7">
      <c r="A185" s="4" t="s">
        <v>661</v>
      </c>
      <c r="B185" s="5" t="n">
        <v>0</v>
      </c>
      <c r="D185" s="5" t="n">
        <v>0</v>
      </c>
    </row>
    <row r="186" spans="1:7">
      <c r="A186" s="4" t="s">
        <v>77</v>
      </c>
      <c r="B186" s="5" t="n">
        <v>393</v>
      </c>
      <c r="D186" s="5" t="n">
        <v>299</v>
      </c>
    </row>
    <row r="187" spans="1:7">
      <c r="A187" s="4" t="s">
        <v>78</v>
      </c>
      <c r="B187" s="5" t="n">
        <v>0</v>
      </c>
      <c r="D187" s="5" t="n">
        <v>0</v>
      </c>
    </row>
    <row r="188" spans="1:7">
      <c r="A188" s="4" t="s">
        <v>662</v>
      </c>
      <c r="B188" s="5" t="n">
        <v>393</v>
      </c>
      <c r="D188" s="5" t="n">
        <v>299</v>
      </c>
    </row>
    <row r="189" spans="1:7">
      <c r="A189" s="3" t="s">
        <v>80</v>
      </c>
    </row>
    <row r="190" spans="1:7">
      <c r="A190" s="4" t="s">
        <v>663</v>
      </c>
      <c r="B190" s="5" t="n">
        <v>0</v>
      </c>
      <c r="D190" s="5" t="n">
        <v>0</v>
      </c>
    </row>
    <row r="191" spans="1:7">
      <c r="A191" s="4" t="s">
        <v>85</v>
      </c>
      <c r="B191" s="5" t="n">
        <v>0</v>
      </c>
      <c r="D191" s="5" t="n">
        <v>0</v>
      </c>
    </row>
    <row r="192" spans="1:7">
      <c r="A192" s="4" t="s">
        <v>87</v>
      </c>
      <c r="B192" s="5" t="n">
        <v>164</v>
      </c>
      <c r="D192" s="5" t="n">
        <v>112</v>
      </c>
    </row>
    <row r="193" spans="1:7">
      <c r="A193" s="4" t="s">
        <v>88</v>
      </c>
      <c r="B193" s="5" t="n">
        <v>0</v>
      </c>
      <c r="D193" s="5" t="n">
        <v>0</v>
      </c>
    </row>
    <row r="194" spans="1:7">
      <c r="A194" s="4" t="s">
        <v>89</v>
      </c>
      <c r="B194" s="5" t="n">
        <v>164</v>
      </c>
      <c r="D194" s="5" t="n">
        <v>112</v>
      </c>
    </row>
    <row r="195" spans="1:7">
      <c r="A195" s="4" t="s">
        <v>95</v>
      </c>
      <c r="B195" s="5" t="n">
        <v>199</v>
      </c>
      <c r="D195" s="5" t="n">
        <v>165</v>
      </c>
    </row>
    <row r="196" spans="1:7">
      <c r="A196" s="4" t="s">
        <v>96</v>
      </c>
      <c r="B196" s="5" t="n">
        <v>30</v>
      </c>
      <c r="D196" s="5" t="n">
        <v>22</v>
      </c>
    </row>
    <row r="197" spans="1:7">
      <c r="A197" s="4" t="s">
        <v>97</v>
      </c>
      <c r="B197" s="5" t="n">
        <v>229</v>
      </c>
      <c r="D197" s="5" t="n">
        <v>187</v>
      </c>
    </row>
    <row r="198" spans="1:7">
      <c r="A198" s="4" t="s">
        <v>664</v>
      </c>
      <c r="B198" s="5" t="n">
        <v>393</v>
      </c>
      <c r="D198" s="5" t="n">
        <v>299</v>
      </c>
    </row>
    <row r="199" spans="1:7">
      <c r="A199" s="4" t="s">
        <v>622</v>
      </c>
    </row>
    <row r="200" spans="1:7">
      <c r="A200" s="3" t="s">
        <v>67</v>
      </c>
    </row>
    <row r="201" spans="1:7">
      <c r="A201" s="4" t="s">
        <v>68</v>
      </c>
      <c r="B201" s="5" t="n">
        <v>3337</v>
      </c>
      <c r="D201" s="5" t="n">
        <v>1834</v>
      </c>
    </row>
    <row r="202" spans="1:7">
      <c r="A202" s="4" t="s">
        <v>69</v>
      </c>
      <c r="B202" s="5" t="n">
        <v>8</v>
      </c>
      <c r="D202" s="5" t="n">
        <v>4</v>
      </c>
    </row>
    <row r="203" spans="1:7">
      <c r="A203" s="4" t="s">
        <v>70</v>
      </c>
      <c r="B203" s="5" t="n">
        <v>463</v>
      </c>
      <c r="D203" s="5" t="n">
        <v>1312</v>
      </c>
    </row>
    <row r="204" spans="1:7">
      <c r="A204" s="4" t="s">
        <v>72</v>
      </c>
      <c r="B204" s="5" t="n">
        <v>0</v>
      </c>
      <c r="D204" s="5" t="n">
        <v>0</v>
      </c>
    </row>
    <row r="205" spans="1:7">
      <c r="A205" s="4" t="s">
        <v>73</v>
      </c>
      <c r="B205" s="5" t="n">
        <v>0</v>
      </c>
      <c r="D205" s="5" t="n">
        <v>0</v>
      </c>
    </row>
    <row r="206" spans="1:7">
      <c r="A206" s="4" t="s">
        <v>74</v>
      </c>
      <c r="B206" s="5" t="n">
        <v>0</v>
      </c>
      <c r="D206" s="5" t="n">
        <v>0</v>
      </c>
    </row>
    <row r="207" spans="1:7">
      <c r="A207" s="4" t="s">
        <v>661</v>
      </c>
      <c r="B207" s="5" t="n">
        <v>0</v>
      </c>
      <c r="D207" s="5" t="n">
        <v>0</v>
      </c>
    </row>
    <row r="208" spans="1:7">
      <c r="A208" s="4" t="s">
        <v>77</v>
      </c>
      <c r="B208" s="5" t="n">
        <v>0</v>
      </c>
      <c r="D208" s="5" t="n">
        <v>0</v>
      </c>
    </row>
    <row r="209" spans="1:7">
      <c r="A209" s="4" t="s">
        <v>78</v>
      </c>
      <c r="B209" s="5" t="n">
        <v>9</v>
      </c>
      <c r="D209" s="5" t="n">
        <v>11</v>
      </c>
    </row>
    <row r="210" spans="1:7">
      <c r="A210" s="4" t="s">
        <v>662</v>
      </c>
      <c r="B210" s="5" t="n">
        <v>3817</v>
      </c>
      <c r="D210" s="5" t="n">
        <v>3161</v>
      </c>
    </row>
    <row r="211" spans="1:7">
      <c r="A211" s="3" t="s">
        <v>80</v>
      </c>
    </row>
    <row r="212" spans="1:7">
      <c r="A212" s="4" t="s">
        <v>663</v>
      </c>
      <c r="B212" s="5" t="n">
        <v>186</v>
      </c>
      <c r="D212" s="5" t="n">
        <v>178</v>
      </c>
    </row>
    <row r="213" spans="1:7">
      <c r="A213" s="4" t="s">
        <v>85</v>
      </c>
      <c r="B213" s="5" t="n">
        <v>0</v>
      </c>
      <c r="D213" s="5" t="n">
        <v>0</v>
      </c>
    </row>
    <row r="214" spans="1:7">
      <c r="A214" s="4" t="s">
        <v>87</v>
      </c>
      <c r="B214" s="5" t="n">
        <v>0</v>
      </c>
      <c r="D214" s="5" t="n">
        <v>0</v>
      </c>
    </row>
    <row r="215" spans="1:7">
      <c r="A215" s="4" t="s">
        <v>88</v>
      </c>
      <c r="B215" s="5" t="n">
        <v>6755</v>
      </c>
      <c r="D215" s="5" t="n">
        <v>5505</v>
      </c>
    </row>
    <row r="216" spans="1:7">
      <c r="A216" s="4" t="s">
        <v>89</v>
      </c>
      <c r="B216" s="5" t="n">
        <v>6941</v>
      </c>
      <c r="D216" s="5" t="n">
        <v>5683</v>
      </c>
    </row>
    <row r="217" spans="1:7">
      <c r="A217" s="4" t="s">
        <v>95</v>
      </c>
      <c r="B217" s="5" t="n">
        <v>-3124</v>
      </c>
      <c r="D217" s="5" t="n">
        <v>-2522</v>
      </c>
    </row>
    <row r="218" spans="1:7">
      <c r="A218" s="4" t="s">
        <v>96</v>
      </c>
      <c r="B218" s="5" t="n">
        <v>0</v>
      </c>
      <c r="D218" s="5" t="n">
        <v>0</v>
      </c>
    </row>
    <row r="219" spans="1:7">
      <c r="A219" s="4" t="s">
        <v>97</v>
      </c>
      <c r="B219" s="5" t="n">
        <v>-3124</v>
      </c>
      <c r="D219" s="5" t="n">
        <v>-2522</v>
      </c>
    </row>
    <row r="220" spans="1:7">
      <c r="A220" s="4" t="s">
        <v>664</v>
      </c>
      <c r="B220" s="6" t="n">
        <v>3817</v>
      </c>
      <c r="D220" s="6" t="n">
        <v>31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103</v>
      </c>
      <c r="D1" s="2" t="s">
        <v>1</v>
      </c>
    </row>
    <row r="2" spans="1:5">
      <c r="B2" s="2" t="s">
        <v>2</v>
      </c>
      <c r="C2" s="2" t="s">
        <v>104</v>
      </c>
      <c r="D2" s="2" t="s">
        <v>2</v>
      </c>
      <c r="E2" s="2" t="s">
        <v>104</v>
      </c>
    </row>
    <row r="3" spans="1:5">
      <c r="A3" s="3" t="s">
        <v>666</v>
      </c>
    </row>
    <row r="4" spans="1:5">
      <c r="A4" s="4" t="s">
        <v>667</v>
      </c>
      <c r="B4" s="6" t="n">
        <v>-24</v>
      </c>
      <c r="C4" s="6" t="n">
        <v>167</v>
      </c>
      <c r="D4" s="6" t="n">
        <v>-24</v>
      </c>
      <c r="E4" s="6" t="n">
        <v>212</v>
      </c>
    </row>
    <row r="5" spans="1:5">
      <c r="A5" s="4" t="s">
        <v>639</v>
      </c>
      <c r="B5" s="6" t="n">
        <v>-24</v>
      </c>
      <c r="C5" s="5" t="n">
        <v>154</v>
      </c>
      <c r="D5" s="5" t="n">
        <v>-24</v>
      </c>
      <c r="E5" s="5" t="n">
        <v>188</v>
      </c>
    </row>
    <row r="6" spans="1:5">
      <c r="A6" s="4" t="s">
        <v>454</v>
      </c>
    </row>
    <row r="7" spans="1:5">
      <c r="A7" s="3" t="s">
        <v>666</v>
      </c>
    </row>
    <row r="8" spans="1:5">
      <c r="A8" s="4" t="s">
        <v>106</v>
      </c>
      <c r="C8" s="5" t="n">
        <v>2137</v>
      </c>
      <c r="E8" s="5" t="n">
        <v>4257</v>
      </c>
    </row>
    <row r="9" spans="1:5">
      <c r="A9" s="4" t="s">
        <v>107</v>
      </c>
      <c r="C9" s="5" t="n">
        <v>284</v>
      </c>
      <c r="E9" s="5" t="n">
        <v>555</v>
      </c>
    </row>
    <row r="10" spans="1:5">
      <c r="A10" s="4" t="s">
        <v>668</v>
      </c>
      <c r="C10" s="5" t="n">
        <v>-1</v>
      </c>
      <c r="E10" s="5" t="n">
        <v>0</v>
      </c>
    </row>
    <row r="11" spans="1:5">
      <c r="A11" s="4" t="s">
        <v>109</v>
      </c>
      <c r="C11" s="5" t="n">
        <v>1</v>
      </c>
      <c r="E11" s="5" t="n">
        <v>3</v>
      </c>
    </row>
    <row r="12" spans="1:5">
      <c r="A12" s="4" t="s">
        <v>669</v>
      </c>
      <c r="C12" s="5" t="n">
        <v>1</v>
      </c>
      <c r="E12" s="5" t="n">
        <v>10</v>
      </c>
    </row>
    <row r="13" spans="1:5">
      <c r="A13" s="4" t="s">
        <v>670</v>
      </c>
      <c r="C13" s="5" t="n">
        <v>2422</v>
      </c>
      <c r="E13" s="5" t="n">
        <v>4825</v>
      </c>
    </row>
    <row r="14" spans="1:5">
      <c r="A14" s="4" t="s">
        <v>113</v>
      </c>
      <c r="C14" s="5" t="n">
        <v>1756</v>
      </c>
      <c r="E14" s="5" t="n">
        <v>3579</v>
      </c>
    </row>
    <row r="15" spans="1:5">
      <c r="A15" s="4" t="s">
        <v>116</v>
      </c>
      <c r="C15" s="5" t="n">
        <v>-2</v>
      </c>
      <c r="E15" s="5" t="n">
        <v>-2</v>
      </c>
    </row>
    <row r="16" spans="1:5">
      <c r="A16" s="4" t="s">
        <v>117</v>
      </c>
      <c r="C16" s="5" t="n">
        <v>6</v>
      </c>
      <c r="E16" s="5" t="n">
        <v>6</v>
      </c>
    </row>
    <row r="17" spans="1:5">
      <c r="A17" s="4" t="s">
        <v>114</v>
      </c>
      <c r="C17" s="5" t="n">
        <v>135</v>
      </c>
      <c r="E17" s="5" t="n">
        <v>266</v>
      </c>
    </row>
    <row r="18" spans="1:5">
      <c r="A18" s="4" t="s">
        <v>115</v>
      </c>
      <c r="C18" s="5" t="n">
        <v>277</v>
      </c>
      <c r="E18" s="5" t="n">
        <v>595</v>
      </c>
    </row>
    <row r="19" spans="1:5">
      <c r="A19" s="4" t="s">
        <v>118</v>
      </c>
      <c r="C19" s="5" t="n">
        <v>56</v>
      </c>
      <c r="E19" s="5" t="n">
        <v>106</v>
      </c>
    </row>
    <row r="20" spans="1:5">
      <c r="A20" s="4" t="s">
        <v>671</v>
      </c>
      <c r="C20" s="5" t="n">
        <v>2228</v>
      </c>
      <c r="E20" s="5" t="n">
        <v>4550</v>
      </c>
    </row>
    <row r="21" spans="1:5">
      <c r="A21" s="4" t="s">
        <v>672</v>
      </c>
      <c r="C21" s="5" t="n">
        <v>194</v>
      </c>
      <c r="E21" s="5" t="n">
        <v>275</v>
      </c>
    </row>
    <row r="22" spans="1:5">
      <c r="A22" s="4" t="s">
        <v>673</v>
      </c>
      <c r="C22" s="5" t="n">
        <v>-27</v>
      </c>
      <c r="E22" s="5" t="n">
        <v>-63</v>
      </c>
    </row>
    <row r="23" spans="1:5">
      <c r="A23" s="4" t="s">
        <v>667</v>
      </c>
      <c r="C23" s="5" t="n">
        <v>167</v>
      </c>
      <c r="E23" s="5" t="n">
        <v>212</v>
      </c>
    </row>
    <row r="24" spans="1:5">
      <c r="A24" s="4" t="s">
        <v>674</v>
      </c>
      <c r="C24" s="5" t="n">
        <v>13</v>
      </c>
      <c r="E24" s="5" t="n">
        <v>24</v>
      </c>
    </row>
    <row r="25" spans="1:5">
      <c r="A25" s="4" t="s">
        <v>639</v>
      </c>
      <c r="C25" s="5" t="n">
        <v>154</v>
      </c>
      <c r="E25" s="5" t="n">
        <v>188</v>
      </c>
    </row>
    <row r="26" spans="1:5">
      <c r="A26" s="4" t="s">
        <v>189</v>
      </c>
      <c r="C26" s="5" t="n">
        <v>122</v>
      </c>
      <c r="E26" s="5" t="n">
        <v>280</v>
      </c>
    </row>
    <row r="27" spans="1:5">
      <c r="A27" s="4" t="s">
        <v>181</v>
      </c>
      <c r="C27" s="5" t="n">
        <v>16</v>
      </c>
      <c r="E27" s="5" t="n">
        <v>150</v>
      </c>
    </row>
    <row r="28" spans="1:5">
      <c r="A28" s="4" t="s">
        <v>675</v>
      </c>
    </row>
    <row r="29" spans="1:5">
      <c r="A29" s="3" t="s">
        <v>666</v>
      </c>
    </row>
    <row r="30" spans="1:5">
      <c r="A30" s="4" t="s">
        <v>106</v>
      </c>
      <c r="C30" s="5" t="n">
        <v>2047</v>
      </c>
      <c r="E30" s="5" t="n">
        <v>4103</v>
      </c>
    </row>
    <row r="31" spans="1:5">
      <c r="A31" s="4" t="s">
        <v>107</v>
      </c>
      <c r="C31" s="5" t="n">
        <v>0</v>
      </c>
      <c r="E31" s="5" t="n">
        <v>0</v>
      </c>
    </row>
    <row r="32" spans="1:5">
      <c r="A32" s="4" t="s">
        <v>668</v>
      </c>
      <c r="C32" s="5" t="n">
        <v>0</v>
      </c>
      <c r="E32" s="5" t="n">
        <v>0</v>
      </c>
    </row>
    <row r="33" spans="1:5">
      <c r="A33" s="4" t="s">
        <v>109</v>
      </c>
      <c r="C33" s="5" t="n">
        <v>0</v>
      </c>
      <c r="E33" s="5" t="n">
        <v>1</v>
      </c>
    </row>
    <row r="34" spans="1:5">
      <c r="A34" s="4" t="s">
        <v>669</v>
      </c>
      <c r="C34" s="5" t="n">
        <v>1</v>
      </c>
      <c r="E34" s="5" t="n">
        <v>9</v>
      </c>
    </row>
    <row r="35" spans="1:5">
      <c r="A35" s="4" t="s">
        <v>670</v>
      </c>
      <c r="C35" s="5" t="n">
        <v>2048</v>
      </c>
      <c r="E35" s="5" t="n">
        <v>4113</v>
      </c>
    </row>
    <row r="36" spans="1:5">
      <c r="A36" s="4" t="s">
        <v>113</v>
      </c>
      <c r="C36" s="5" t="n">
        <v>1672</v>
      </c>
      <c r="E36" s="5" t="n">
        <v>3437</v>
      </c>
    </row>
    <row r="37" spans="1:5">
      <c r="A37" s="4" t="s">
        <v>116</v>
      </c>
      <c r="C37" s="5" t="n">
        <v>-2</v>
      </c>
      <c r="E37" s="5" t="n">
        <v>-2</v>
      </c>
    </row>
    <row r="38" spans="1:5">
      <c r="A38" s="4" t="s">
        <v>117</v>
      </c>
      <c r="C38" s="5" t="n">
        <v>2</v>
      </c>
      <c r="E38" s="5" t="n">
        <v>2</v>
      </c>
    </row>
    <row r="39" spans="1:5">
      <c r="A39" s="4" t="s">
        <v>114</v>
      </c>
      <c r="C39" s="5" t="n">
        <v>0</v>
      </c>
      <c r="E39" s="5" t="n">
        <v>0</v>
      </c>
    </row>
    <row r="40" spans="1:5">
      <c r="A40" s="4" t="s">
        <v>115</v>
      </c>
      <c r="C40" s="5" t="n">
        <v>196</v>
      </c>
      <c r="E40" s="5" t="n">
        <v>416</v>
      </c>
    </row>
    <row r="41" spans="1:5">
      <c r="A41" s="4" t="s">
        <v>118</v>
      </c>
      <c r="C41" s="5" t="n">
        <v>48</v>
      </c>
      <c r="E41" s="5" t="n">
        <v>92</v>
      </c>
    </row>
    <row r="42" spans="1:5">
      <c r="A42" s="4" t="s">
        <v>671</v>
      </c>
      <c r="C42" s="5" t="n">
        <v>1916</v>
      </c>
      <c r="E42" s="5" t="n">
        <v>3945</v>
      </c>
    </row>
    <row r="43" spans="1:5">
      <c r="A43" s="4" t="s">
        <v>672</v>
      </c>
      <c r="C43" s="5" t="n">
        <v>132</v>
      </c>
      <c r="E43" s="5" t="n">
        <v>168</v>
      </c>
    </row>
    <row r="44" spans="1:5">
      <c r="A44" s="4" t="s">
        <v>673</v>
      </c>
      <c r="C44" s="5" t="n">
        <v>-18</v>
      </c>
      <c r="D44" s="6" t="n">
        <v>24</v>
      </c>
      <c r="E44" s="5" t="n">
        <v>-41</v>
      </c>
    </row>
    <row r="45" spans="1:5">
      <c r="A45" s="4" t="s">
        <v>667</v>
      </c>
      <c r="C45" s="5" t="n">
        <v>114</v>
      </c>
      <c r="E45" s="5" t="n">
        <v>127</v>
      </c>
    </row>
    <row r="46" spans="1:5">
      <c r="A46" s="4" t="s">
        <v>674</v>
      </c>
      <c r="C46" s="5" t="n">
        <v>3</v>
      </c>
      <c r="E46" s="5" t="n">
        <v>6</v>
      </c>
    </row>
    <row r="47" spans="1:5">
      <c r="A47" s="4" t="s">
        <v>639</v>
      </c>
      <c r="C47" s="5" t="n">
        <v>111</v>
      </c>
      <c r="E47" s="5" t="n">
        <v>121</v>
      </c>
    </row>
    <row r="48" spans="1:5">
      <c r="A48" s="4" t="s">
        <v>189</v>
      </c>
      <c r="C48" s="5" t="n">
        <v>97</v>
      </c>
      <c r="E48" s="5" t="n">
        <v>215</v>
      </c>
    </row>
    <row r="49" spans="1:5">
      <c r="A49" s="4" t="s">
        <v>181</v>
      </c>
      <c r="C49" s="5" t="n">
        <v>0</v>
      </c>
      <c r="E49" s="5" t="n">
        <v>100</v>
      </c>
    </row>
    <row r="50" spans="1:5">
      <c r="A50" s="4" t="s">
        <v>676</v>
      </c>
    </row>
    <row r="51" spans="1:5">
      <c r="A51" s="3" t="s">
        <v>666</v>
      </c>
    </row>
    <row r="52" spans="1:5">
      <c r="A52" s="4" t="s">
        <v>106</v>
      </c>
      <c r="C52" s="5" t="n">
        <v>0</v>
      </c>
      <c r="E52" s="5" t="n">
        <v>0</v>
      </c>
    </row>
    <row r="53" spans="1:5">
      <c r="A53" s="4" t="s">
        <v>107</v>
      </c>
      <c r="C53" s="5" t="n">
        <v>227</v>
      </c>
      <c r="E53" s="5" t="n">
        <v>446</v>
      </c>
    </row>
    <row r="54" spans="1:5">
      <c r="A54" s="4" t="s">
        <v>668</v>
      </c>
      <c r="C54" s="5" t="n">
        <v>0</v>
      </c>
      <c r="E54" s="5" t="n">
        <v>0</v>
      </c>
    </row>
    <row r="55" spans="1:5">
      <c r="A55" s="4" t="s">
        <v>109</v>
      </c>
      <c r="C55" s="5" t="n">
        <v>0</v>
      </c>
      <c r="E55" s="5" t="n">
        <v>1</v>
      </c>
    </row>
    <row r="56" spans="1:5">
      <c r="A56" s="4" t="s">
        <v>669</v>
      </c>
      <c r="C56" s="5" t="n">
        <v>-1</v>
      </c>
      <c r="E56" s="5" t="n">
        <v>-1</v>
      </c>
    </row>
    <row r="57" spans="1:5">
      <c r="A57" s="4" t="s">
        <v>670</v>
      </c>
      <c r="C57" s="5" t="n">
        <v>226</v>
      </c>
      <c r="E57" s="5" t="n">
        <v>446</v>
      </c>
    </row>
    <row r="58" spans="1:5">
      <c r="A58" s="4" t="s">
        <v>113</v>
      </c>
      <c r="C58" s="5" t="n">
        <v>0</v>
      </c>
      <c r="E58" s="5" t="n">
        <v>0</v>
      </c>
    </row>
    <row r="59" spans="1:5">
      <c r="A59" s="4" t="s">
        <v>116</v>
      </c>
      <c r="C59" s="5" t="n">
        <v>0</v>
      </c>
      <c r="E59" s="5" t="n">
        <v>0</v>
      </c>
    </row>
    <row r="60" spans="1:5">
      <c r="A60" s="4" t="s">
        <v>117</v>
      </c>
      <c r="C60" s="5" t="n">
        <v>0</v>
      </c>
      <c r="E60" s="5" t="n">
        <v>0</v>
      </c>
    </row>
    <row r="61" spans="1:5">
      <c r="A61" s="4" t="s">
        <v>114</v>
      </c>
      <c r="C61" s="5" t="n">
        <v>104</v>
      </c>
      <c r="E61" s="5" t="n">
        <v>206</v>
      </c>
    </row>
    <row r="62" spans="1:5">
      <c r="A62" s="4" t="s">
        <v>115</v>
      </c>
      <c r="C62" s="5" t="n">
        <v>71</v>
      </c>
      <c r="E62" s="5" t="n">
        <v>160</v>
      </c>
    </row>
    <row r="63" spans="1:5">
      <c r="A63" s="4" t="s">
        <v>118</v>
      </c>
      <c r="C63" s="5" t="n">
        <v>2</v>
      </c>
      <c r="E63" s="5" t="n">
        <v>3</v>
      </c>
    </row>
    <row r="64" spans="1:5">
      <c r="A64" s="4" t="s">
        <v>671</v>
      </c>
      <c r="C64" s="5" t="n">
        <v>177</v>
      </c>
      <c r="E64" s="5" t="n">
        <v>369</v>
      </c>
    </row>
    <row r="65" spans="1:5">
      <c r="A65" s="4" t="s">
        <v>672</v>
      </c>
      <c r="C65" s="5" t="n">
        <v>49</v>
      </c>
      <c r="E65" s="5" t="n">
        <v>77</v>
      </c>
    </row>
    <row r="66" spans="1:5">
      <c r="A66" s="4" t="s">
        <v>673</v>
      </c>
      <c r="C66" s="5" t="n">
        <v>-7</v>
      </c>
      <c r="E66" s="5" t="n">
        <v>-14</v>
      </c>
    </row>
    <row r="67" spans="1:5">
      <c r="A67" s="4" t="s">
        <v>667</v>
      </c>
      <c r="C67" s="5" t="n">
        <v>42</v>
      </c>
      <c r="E67" s="5" t="n">
        <v>63</v>
      </c>
    </row>
    <row r="68" spans="1:5">
      <c r="A68" s="4" t="s">
        <v>674</v>
      </c>
      <c r="C68" s="5" t="n">
        <v>7</v>
      </c>
      <c r="E68" s="5" t="n">
        <v>10</v>
      </c>
    </row>
    <row r="69" spans="1:5">
      <c r="A69" s="4" t="s">
        <v>639</v>
      </c>
      <c r="C69" s="5" t="n">
        <v>35</v>
      </c>
      <c r="E69" s="5" t="n">
        <v>53</v>
      </c>
    </row>
    <row r="70" spans="1:5">
      <c r="A70" s="4" t="s">
        <v>189</v>
      </c>
      <c r="C70" s="5" t="n">
        <v>20</v>
      </c>
      <c r="E70" s="5" t="n">
        <v>41</v>
      </c>
    </row>
    <row r="71" spans="1:5">
      <c r="A71" s="4" t="s">
        <v>181</v>
      </c>
      <c r="C71" s="5" t="n">
        <v>0</v>
      </c>
      <c r="E71" s="5" t="n">
        <v>19</v>
      </c>
    </row>
    <row r="72" spans="1:5">
      <c r="A72" s="4" t="s">
        <v>677</v>
      </c>
    </row>
    <row r="73" spans="1:5">
      <c r="A73" s="3" t="s">
        <v>666</v>
      </c>
    </row>
    <row r="74" spans="1:5">
      <c r="A74" s="4" t="s">
        <v>106</v>
      </c>
      <c r="C74" s="5" t="n">
        <v>90</v>
      </c>
      <c r="E74" s="5" t="n">
        <v>154</v>
      </c>
    </row>
    <row r="75" spans="1:5">
      <c r="A75" s="4" t="s">
        <v>107</v>
      </c>
      <c r="C75" s="5" t="n">
        <v>57</v>
      </c>
      <c r="E75" s="5" t="n">
        <v>109</v>
      </c>
    </row>
    <row r="76" spans="1:5">
      <c r="A76" s="4" t="s">
        <v>668</v>
      </c>
      <c r="C76" s="5" t="n">
        <v>-1</v>
      </c>
      <c r="E76" s="5" t="n">
        <v>0</v>
      </c>
    </row>
    <row r="77" spans="1:5">
      <c r="A77" s="4" t="s">
        <v>109</v>
      </c>
      <c r="C77" s="5" t="n">
        <v>1</v>
      </c>
      <c r="E77" s="5" t="n">
        <v>1</v>
      </c>
    </row>
    <row r="78" spans="1:5">
      <c r="A78" s="4" t="s">
        <v>669</v>
      </c>
      <c r="C78" s="5" t="n">
        <v>1</v>
      </c>
      <c r="E78" s="5" t="n">
        <v>2</v>
      </c>
    </row>
    <row r="79" spans="1:5">
      <c r="A79" s="4" t="s">
        <v>670</v>
      </c>
      <c r="C79" s="5" t="n">
        <v>148</v>
      </c>
      <c r="E79" s="5" t="n">
        <v>266</v>
      </c>
    </row>
    <row r="80" spans="1:5">
      <c r="A80" s="4" t="s">
        <v>113</v>
      </c>
      <c r="C80" s="5" t="n">
        <v>84</v>
      </c>
      <c r="E80" s="5" t="n">
        <v>142</v>
      </c>
    </row>
    <row r="81" spans="1:5">
      <c r="A81" s="4" t="s">
        <v>116</v>
      </c>
      <c r="C81" s="5" t="n">
        <v>0</v>
      </c>
      <c r="E81" s="5" t="n">
        <v>0</v>
      </c>
    </row>
    <row r="82" spans="1:5">
      <c r="A82" s="4" t="s">
        <v>117</v>
      </c>
      <c r="C82" s="5" t="n">
        <v>4</v>
      </c>
      <c r="E82" s="5" t="n">
        <v>4</v>
      </c>
    </row>
    <row r="83" spans="1:5">
      <c r="A83" s="4" t="s">
        <v>114</v>
      </c>
      <c r="C83" s="5" t="n">
        <v>31</v>
      </c>
      <c r="E83" s="5" t="n">
        <v>60</v>
      </c>
    </row>
    <row r="84" spans="1:5">
      <c r="A84" s="4" t="s">
        <v>115</v>
      </c>
      <c r="C84" s="5" t="n">
        <v>10</v>
      </c>
      <c r="E84" s="5" t="n">
        <v>19</v>
      </c>
    </row>
    <row r="85" spans="1:5">
      <c r="A85" s="4" t="s">
        <v>118</v>
      </c>
      <c r="C85" s="5" t="n">
        <v>6</v>
      </c>
      <c r="E85" s="5" t="n">
        <v>11</v>
      </c>
    </row>
    <row r="86" spans="1:5">
      <c r="A86" s="4" t="s">
        <v>671</v>
      </c>
      <c r="C86" s="5" t="n">
        <v>135</v>
      </c>
      <c r="E86" s="5" t="n">
        <v>236</v>
      </c>
    </row>
    <row r="87" spans="1:5">
      <c r="A87" s="4" t="s">
        <v>672</v>
      </c>
      <c r="C87" s="5" t="n">
        <v>13</v>
      </c>
      <c r="E87" s="5" t="n">
        <v>30</v>
      </c>
    </row>
    <row r="88" spans="1:5">
      <c r="A88" s="4" t="s">
        <v>673</v>
      </c>
      <c r="C88" s="5" t="n">
        <v>-2</v>
      </c>
      <c r="E88" s="5" t="n">
        <v>-8</v>
      </c>
    </row>
    <row r="89" spans="1:5">
      <c r="A89" s="4" t="s">
        <v>667</v>
      </c>
      <c r="C89" s="5" t="n">
        <v>11</v>
      </c>
      <c r="E89" s="5" t="n">
        <v>22</v>
      </c>
    </row>
    <row r="90" spans="1:5">
      <c r="A90" s="4" t="s">
        <v>674</v>
      </c>
      <c r="C90" s="5" t="n">
        <v>3</v>
      </c>
      <c r="E90" s="5" t="n">
        <v>8</v>
      </c>
    </row>
    <row r="91" spans="1:5">
      <c r="A91" s="4" t="s">
        <v>639</v>
      </c>
      <c r="C91" s="5" t="n">
        <v>8</v>
      </c>
      <c r="E91" s="5" t="n">
        <v>14</v>
      </c>
    </row>
    <row r="92" spans="1:5">
      <c r="A92" s="4" t="s">
        <v>189</v>
      </c>
      <c r="C92" s="5" t="n">
        <v>5</v>
      </c>
      <c r="E92" s="5" t="n">
        <v>24</v>
      </c>
    </row>
    <row r="93" spans="1:5">
      <c r="A93" s="4" t="s">
        <v>181</v>
      </c>
      <c r="C93" s="6" t="n">
        <v>16</v>
      </c>
      <c r="E93" s="6" t="n">
        <v>3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78</v>
      </c>
      <c r="B1" s="2" t="s">
        <v>103</v>
      </c>
      <c r="D1" s="2" t="s">
        <v>1</v>
      </c>
    </row>
    <row r="2" spans="1:5">
      <c r="B2" s="2" t="s">
        <v>2</v>
      </c>
      <c r="C2" s="2" t="s">
        <v>104</v>
      </c>
      <c r="D2" s="2" t="s">
        <v>2</v>
      </c>
      <c r="E2" s="2" t="s">
        <v>104</v>
      </c>
    </row>
    <row r="3" spans="1:5">
      <c r="A3" s="3" t="s">
        <v>254</v>
      </c>
    </row>
    <row r="4" spans="1:5">
      <c r="A4" s="4" t="s">
        <v>679</v>
      </c>
      <c r="B4" s="6" t="n">
        <v>8</v>
      </c>
      <c r="C4" s="6" t="n">
        <v>-16</v>
      </c>
      <c r="D4" s="6" t="n">
        <v>14</v>
      </c>
      <c r="E4" s="6" t="n">
        <v>1</v>
      </c>
    </row>
    <row r="5" spans="1:5">
      <c r="A5" s="4" t="s">
        <v>647</v>
      </c>
      <c r="B5" s="6" t="n">
        <v>-565</v>
      </c>
      <c r="C5" s="6" t="n">
        <v>394</v>
      </c>
      <c r="D5" s="6" t="n">
        <v>-1223</v>
      </c>
      <c r="E5" s="6" t="n">
        <v>778</v>
      </c>
    </row>
    <row r="6" spans="1:5">
      <c r="A6" s="4" t="s">
        <v>680</v>
      </c>
      <c r="B6" s="4" t="s">
        <v>681</v>
      </c>
      <c r="C6" s="4" t="s">
        <v>682</v>
      </c>
      <c r="D6" s="4" t="s">
        <v>683</v>
      </c>
      <c r="E6" s="4" t="s">
        <v>684</v>
      </c>
    </row>
    <row r="7" spans="1:5">
      <c r="A7" s="4" t="s">
        <v>685</v>
      </c>
      <c r="D7" s="4" t="s">
        <v>686</v>
      </c>
      <c r="E7" s="4" t="s">
        <v>68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687</v>
      </c>
      <c r="B1" s="2" t="s">
        <v>103</v>
      </c>
      <c r="E1" s="2" t="s">
        <v>1</v>
      </c>
    </row>
    <row r="2" spans="1:7">
      <c r="B2" s="2" t="s">
        <v>2</v>
      </c>
      <c r="C2" s="2" t="s">
        <v>104</v>
      </c>
      <c r="D2" s="2" t="s">
        <v>660</v>
      </c>
      <c r="E2" s="2" t="s">
        <v>2</v>
      </c>
      <c r="F2" s="2" t="s">
        <v>104</v>
      </c>
      <c r="G2" s="2" t="s">
        <v>66</v>
      </c>
    </row>
    <row r="3" spans="1:7">
      <c r="A3" s="3" t="s">
        <v>257</v>
      </c>
    </row>
    <row r="4" spans="1:7">
      <c r="A4" s="4" t="s">
        <v>688</v>
      </c>
      <c r="B4" s="6" t="n">
        <v>-39</v>
      </c>
      <c r="E4" s="6" t="n">
        <v>-39</v>
      </c>
      <c r="G4" s="6" t="n">
        <v>-38</v>
      </c>
    </row>
    <row r="5" spans="1:7">
      <c r="A5" s="4" t="s">
        <v>689</v>
      </c>
      <c r="B5" s="5" t="n">
        <v>-51</v>
      </c>
      <c r="E5" s="5" t="n">
        <v>-51</v>
      </c>
      <c r="G5" s="5" t="n">
        <v>-47</v>
      </c>
    </row>
    <row r="6" spans="1:7">
      <c r="A6" s="4" t="s">
        <v>690</v>
      </c>
      <c r="B6" s="5" t="n">
        <v>-90</v>
      </c>
      <c r="E6" s="5" t="n">
        <v>-90</v>
      </c>
      <c r="G6" s="6" t="n">
        <v>-85</v>
      </c>
    </row>
    <row r="7" spans="1:7">
      <c r="A7" s="4" t="s">
        <v>691</v>
      </c>
      <c r="E7" s="5" t="n">
        <v>-1</v>
      </c>
    </row>
    <row r="8" spans="1:7">
      <c r="A8" s="4" t="s">
        <v>692</v>
      </c>
      <c r="E8" s="5" t="n">
        <v>0</v>
      </c>
    </row>
    <row r="9" spans="1:7">
      <c r="A9" s="4" t="s">
        <v>693</v>
      </c>
      <c r="E9" s="5" t="n">
        <v>-1</v>
      </c>
    </row>
    <row r="10" spans="1:7">
      <c r="A10" s="4" t="s">
        <v>694</v>
      </c>
      <c r="E10" s="5" t="n">
        <v>0</v>
      </c>
    </row>
    <row r="11" spans="1:7">
      <c r="A11" s="4" t="s">
        <v>695</v>
      </c>
      <c r="E11" s="5" t="n">
        <v>2</v>
      </c>
    </row>
    <row r="12" spans="1:7">
      <c r="A12" s="4" t="s">
        <v>696</v>
      </c>
      <c r="E12" s="5" t="n">
        <v>2</v>
      </c>
    </row>
    <row r="13" spans="1:7">
      <c r="A13" s="4" t="s">
        <v>697</v>
      </c>
      <c r="B13" s="5" t="n">
        <v>0</v>
      </c>
      <c r="C13" s="6" t="n">
        <v>-108</v>
      </c>
      <c r="E13" s="5" t="n">
        <v>-1</v>
      </c>
      <c r="F13" s="6" t="n">
        <v>-75</v>
      </c>
    </row>
    <row r="14" spans="1:7">
      <c r="A14" s="4" t="s">
        <v>698</v>
      </c>
      <c r="B14" s="5" t="n">
        <v>1</v>
      </c>
      <c r="C14" s="5" t="n">
        <v>5</v>
      </c>
      <c r="E14" s="5" t="n">
        <v>2</v>
      </c>
      <c r="F14" s="5" t="n">
        <v>15</v>
      </c>
    </row>
    <row r="15" spans="1:7">
      <c r="A15" s="4" t="s">
        <v>699</v>
      </c>
      <c r="B15" s="6" t="n">
        <v>1</v>
      </c>
      <c r="C15" s="6" t="n">
        <v>-103</v>
      </c>
      <c r="D15" s="6" t="n">
        <v>43</v>
      </c>
      <c r="E15" s="5" t="n">
        <v>1</v>
      </c>
      <c r="F15" s="6" t="n">
        <v>-60</v>
      </c>
    </row>
    <row r="16" spans="1:7">
      <c r="A16" s="4" t="s">
        <v>700</v>
      </c>
      <c r="E16" s="5" t="n">
        <v>0</v>
      </c>
    </row>
    <row r="17" spans="1:7">
      <c r="A17" s="4" t="s">
        <v>701</v>
      </c>
      <c r="E17" s="5" t="n">
        <v>-6</v>
      </c>
    </row>
    <row r="18" spans="1:7">
      <c r="A18" s="4" t="s">
        <v>702</v>
      </c>
      <c r="E18" s="6" t="n">
        <v>-6</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03</v>
      </c>
      <c r="B1" s="2" t="s">
        <v>103</v>
      </c>
      <c r="D1" s="2" t="s">
        <v>1</v>
      </c>
    </row>
    <row r="2" spans="1:5">
      <c r="B2" s="2" t="s">
        <v>2</v>
      </c>
      <c r="C2" s="2" t="s">
        <v>104</v>
      </c>
      <c r="D2" s="2" t="s">
        <v>2</v>
      </c>
      <c r="E2" s="2" t="s">
        <v>104</v>
      </c>
    </row>
    <row r="3" spans="1:5">
      <c r="A3" s="3" t="s">
        <v>704</v>
      </c>
    </row>
    <row r="4" spans="1:5">
      <c r="A4" s="4" t="s">
        <v>110</v>
      </c>
      <c r="B4" s="6" t="n">
        <v>15</v>
      </c>
      <c r="C4" s="6" t="n">
        <v>-9</v>
      </c>
      <c r="D4" s="6" t="n">
        <v>18</v>
      </c>
      <c r="E4" s="6" t="n">
        <v>-6</v>
      </c>
    </row>
    <row r="5" spans="1:5">
      <c r="A5" s="4" t="s">
        <v>705</v>
      </c>
    </row>
    <row r="6" spans="1:5">
      <c r="A6" s="3" t="s">
        <v>704</v>
      </c>
    </row>
    <row r="7" spans="1:5">
      <c r="A7" s="4" t="s">
        <v>110</v>
      </c>
      <c r="B7" s="5" t="n">
        <v>4</v>
      </c>
      <c r="C7" s="5" t="n">
        <v>1</v>
      </c>
      <c r="D7" s="5" t="n">
        <v>8</v>
      </c>
      <c r="E7" s="5" t="n">
        <v>3</v>
      </c>
    </row>
    <row r="8" spans="1:5">
      <c r="A8" s="4" t="s">
        <v>706</v>
      </c>
    </row>
    <row r="9" spans="1:5">
      <c r="A9" s="3" t="s">
        <v>704</v>
      </c>
    </row>
    <row r="10" spans="1:5">
      <c r="A10" s="4" t="s">
        <v>110</v>
      </c>
      <c r="B10" s="5" t="n">
        <v>10</v>
      </c>
      <c r="C10" s="5" t="n">
        <v>-5</v>
      </c>
      <c r="D10" s="5" t="n">
        <v>6</v>
      </c>
      <c r="E10" s="5" t="n">
        <v>0</v>
      </c>
    </row>
    <row r="11" spans="1:5">
      <c r="A11" s="4" t="s">
        <v>707</v>
      </c>
    </row>
    <row r="12" spans="1:5">
      <c r="A12" s="3" t="s">
        <v>704</v>
      </c>
    </row>
    <row r="13" spans="1:5">
      <c r="A13" s="4" t="s">
        <v>110</v>
      </c>
      <c r="B13" s="5" t="n">
        <v>1</v>
      </c>
      <c r="C13" s="5" t="n">
        <v>4</v>
      </c>
      <c r="D13" s="5" t="n">
        <v>-1</v>
      </c>
      <c r="E13" s="5" t="n">
        <v>5</v>
      </c>
    </row>
    <row r="14" spans="1:5">
      <c r="A14" s="4" t="s">
        <v>708</v>
      </c>
    </row>
    <row r="15" spans="1:5">
      <c r="A15" s="3" t="s">
        <v>704</v>
      </c>
    </row>
    <row r="16" spans="1:5">
      <c r="A16" s="4" t="s">
        <v>110</v>
      </c>
      <c r="B16" s="5" t="n">
        <v>0</v>
      </c>
      <c r="C16" s="5" t="n">
        <v>-1</v>
      </c>
      <c r="D16" s="5" t="n">
        <v>-1</v>
      </c>
      <c r="E16" s="5" t="n">
        <v>-8</v>
      </c>
    </row>
    <row r="17" spans="1:5">
      <c r="A17" s="4" t="s">
        <v>586</v>
      </c>
    </row>
    <row r="18" spans="1:5">
      <c r="A18" s="3" t="s">
        <v>704</v>
      </c>
    </row>
    <row r="19" spans="1:5">
      <c r="A19" s="4" t="s">
        <v>110</v>
      </c>
      <c r="B19" s="6" t="n">
        <v>0</v>
      </c>
      <c r="C19" s="6" t="n">
        <v>-8</v>
      </c>
      <c r="D19" s="6" t="n">
        <v>6</v>
      </c>
      <c r="E19" s="6" t="n">
        <v>-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709</v>
      </c>
      <c r="B1" s="2" t="s">
        <v>103</v>
      </c>
      <c r="D1" s="2" t="s">
        <v>1</v>
      </c>
    </row>
    <row r="2" spans="1:6">
      <c r="B2" s="2" t="s">
        <v>2</v>
      </c>
      <c r="C2" s="2" t="s">
        <v>104</v>
      </c>
      <c r="D2" s="2" t="s">
        <v>2</v>
      </c>
      <c r="E2" s="2" t="s">
        <v>104</v>
      </c>
      <c r="F2" s="2" t="s">
        <v>66</v>
      </c>
    </row>
    <row r="3" spans="1:6">
      <c r="A3" s="4" t="s">
        <v>389</v>
      </c>
    </row>
    <row r="4" spans="1:6">
      <c r="A4" s="3" t="s">
        <v>710</v>
      </c>
    </row>
    <row r="5" spans="1:6">
      <c r="A5" s="4" t="s">
        <v>711</v>
      </c>
      <c r="D5" s="4" t="s">
        <v>391</v>
      </c>
    </row>
    <row r="6" spans="1:6">
      <c r="A6" s="4" t="s">
        <v>712</v>
      </c>
    </row>
    <row r="7" spans="1:6">
      <c r="A7" s="3" t="s">
        <v>710</v>
      </c>
    </row>
    <row r="8" spans="1:6">
      <c r="A8" s="4" t="s">
        <v>713</v>
      </c>
      <c r="B8" s="6" t="n">
        <v>61</v>
      </c>
      <c r="D8" s="6" t="n">
        <v>61</v>
      </c>
    </row>
    <row r="9" spans="1:6">
      <c r="A9" s="4" t="s">
        <v>714</v>
      </c>
    </row>
    <row r="10" spans="1:6">
      <c r="A10" s="3" t="s">
        <v>710</v>
      </c>
    </row>
    <row r="11" spans="1:6">
      <c r="A11" s="4" t="s">
        <v>715</v>
      </c>
      <c r="B11" s="4" t="s">
        <v>716</v>
      </c>
      <c r="D11" s="4" t="s">
        <v>716</v>
      </c>
    </row>
    <row r="12" spans="1:6">
      <c r="A12" s="4" t="s">
        <v>717</v>
      </c>
      <c r="B12" s="6" t="n">
        <v>250</v>
      </c>
      <c r="D12" s="6" t="n">
        <v>250</v>
      </c>
    </row>
    <row r="13" spans="1:6">
      <c r="A13" s="4" t="s">
        <v>351</v>
      </c>
    </row>
    <row r="14" spans="1:6">
      <c r="A14" s="3" t="s">
        <v>710</v>
      </c>
    </row>
    <row r="15" spans="1:6">
      <c r="A15" s="4" t="s">
        <v>718</v>
      </c>
      <c r="B15" s="5" t="n">
        <v>21</v>
      </c>
      <c r="C15" s="6" t="n">
        <v>50</v>
      </c>
      <c r="D15" s="6" t="n">
        <v>33</v>
      </c>
      <c r="E15" s="6" t="n">
        <v>27</v>
      </c>
    </row>
    <row r="16" spans="1:6">
      <c r="A16" s="4" t="s">
        <v>719</v>
      </c>
    </row>
    <row r="17" spans="1:6">
      <c r="A17" s="3" t="s">
        <v>710</v>
      </c>
    </row>
    <row r="18" spans="1:6">
      <c r="A18" s="4" t="s">
        <v>720</v>
      </c>
      <c r="D18" s="4" t="s">
        <v>721</v>
      </c>
    </row>
    <row r="19" spans="1:6">
      <c r="A19" s="4" t="s">
        <v>82</v>
      </c>
    </row>
    <row r="20" spans="1:6">
      <c r="A20" s="3" t="s">
        <v>710</v>
      </c>
    </row>
    <row r="21" spans="1:6">
      <c r="A21" s="4" t="s">
        <v>722</v>
      </c>
      <c r="B21" s="6" t="n">
        <v>36</v>
      </c>
      <c r="D21" s="6" t="n">
        <v>36</v>
      </c>
      <c r="F21" s="6" t="n">
        <v>3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104</v>
      </c>
    </row>
    <row r="3" spans="1:3">
      <c r="A3" s="3" t="s">
        <v>172</v>
      </c>
    </row>
    <row r="4" spans="1:3">
      <c r="A4" s="4" t="s">
        <v>124</v>
      </c>
      <c r="B4" s="6" t="n">
        <v>-1261</v>
      </c>
      <c r="C4" s="6" t="n">
        <v>989</v>
      </c>
    </row>
    <row r="5" spans="1:3">
      <c r="A5" s="3" t="s">
        <v>173</v>
      </c>
    </row>
    <row r="6" spans="1:3">
      <c r="A6" s="4" t="s">
        <v>174</v>
      </c>
      <c r="B6" s="5" t="n">
        <v>24</v>
      </c>
      <c r="C6" s="5" t="n">
        <v>-212</v>
      </c>
    </row>
    <row r="7" spans="1:3">
      <c r="A7" s="4" t="s">
        <v>175</v>
      </c>
      <c r="B7" s="5" t="n">
        <v>-81</v>
      </c>
      <c r="C7" s="5" t="n">
        <v>-834</v>
      </c>
    </row>
    <row r="8" spans="1:3">
      <c r="A8" s="4" t="s">
        <v>176</v>
      </c>
      <c r="B8" s="5" t="n">
        <v>-2256</v>
      </c>
      <c r="C8" s="5" t="n">
        <v>-3064</v>
      </c>
    </row>
    <row r="9" spans="1:3">
      <c r="A9" s="4" t="s">
        <v>177</v>
      </c>
      <c r="B9" s="5" t="n">
        <v>1481</v>
      </c>
      <c r="C9" s="5" t="n">
        <v>5217</v>
      </c>
    </row>
    <row r="10" spans="1:3">
      <c r="A10" s="4" t="s">
        <v>178</v>
      </c>
      <c r="B10" s="5" t="n">
        <v>-416</v>
      </c>
      <c r="C10" s="5" t="n">
        <v>-1119</v>
      </c>
    </row>
    <row r="11" spans="1:3">
      <c r="A11" s="4" t="s">
        <v>179</v>
      </c>
      <c r="B11" s="5" t="n">
        <v>17</v>
      </c>
      <c r="C11" s="5" t="n">
        <v>485</v>
      </c>
    </row>
    <row r="12" spans="1:3">
      <c r="A12" s="4" t="s">
        <v>180</v>
      </c>
      <c r="B12" s="5" t="n">
        <v>-702</v>
      </c>
      <c r="C12" s="5" t="n">
        <v>-1425</v>
      </c>
    </row>
    <row r="13" spans="1:3">
      <c r="A13" s="4" t="s">
        <v>181</v>
      </c>
      <c r="B13" s="5" t="n">
        <v>260</v>
      </c>
      <c r="C13" s="5" t="n">
        <v>258</v>
      </c>
    </row>
    <row r="14" spans="1:3">
      <c r="A14" s="4" t="s">
        <v>182</v>
      </c>
      <c r="B14" s="5" t="n">
        <v>-40</v>
      </c>
      <c r="C14" s="5" t="n">
        <v>-4</v>
      </c>
    </row>
    <row r="15" spans="1:3">
      <c r="A15" s="4" t="s">
        <v>183</v>
      </c>
      <c r="B15" s="5" t="n">
        <v>12</v>
      </c>
      <c r="C15" s="5" t="n">
        <v>26</v>
      </c>
    </row>
    <row r="16" spans="1:3">
      <c r="A16" s="4" t="s">
        <v>184</v>
      </c>
      <c r="B16" s="5" t="n">
        <v>1150</v>
      </c>
      <c r="C16" s="5" t="n">
        <v>-1075</v>
      </c>
    </row>
    <row r="17" spans="1:3">
      <c r="A17" s="4" t="s">
        <v>185</v>
      </c>
      <c r="B17" s="5" t="n">
        <v>-1812</v>
      </c>
      <c r="C17" s="5" t="n">
        <v>-758</v>
      </c>
    </row>
    <row r="18" spans="1:3">
      <c r="A18" s="4" t="s">
        <v>186</v>
      </c>
      <c r="B18" s="5" t="n">
        <v>0</v>
      </c>
      <c r="C18" s="5" t="n">
        <v>281</v>
      </c>
    </row>
    <row r="19" spans="1:3">
      <c r="A19" s="4" t="s">
        <v>187</v>
      </c>
      <c r="B19" s="5" t="n">
        <v>-1812</v>
      </c>
      <c r="C19" s="5" t="n">
        <v>-477</v>
      </c>
    </row>
    <row r="20" spans="1:3">
      <c r="A20" s="3" t="s">
        <v>188</v>
      </c>
    </row>
    <row r="21" spans="1:3">
      <c r="A21" s="4" t="s">
        <v>189</v>
      </c>
      <c r="B21" s="5" t="n">
        <v>-132</v>
      </c>
      <c r="C21" s="5" t="n">
        <v>-126</v>
      </c>
    </row>
    <row r="22" spans="1:3">
      <c r="A22" s="4" t="s">
        <v>190</v>
      </c>
      <c r="B22" s="5" t="n">
        <v>-51</v>
      </c>
      <c r="C22" s="5" t="n">
        <v>-10</v>
      </c>
    </row>
    <row r="23" spans="1:3">
      <c r="A23" s="4" t="s">
        <v>191</v>
      </c>
      <c r="B23" s="5" t="n">
        <v>-45</v>
      </c>
      <c r="C23" s="5" t="n">
        <v>-10</v>
      </c>
    </row>
    <row r="24" spans="1:3">
      <c r="A24" s="4" t="s">
        <v>192</v>
      </c>
      <c r="B24" s="5" t="n">
        <v>458</v>
      </c>
      <c r="C24" s="5" t="n">
        <v>1</v>
      </c>
    </row>
    <row r="25" spans="1:3">
      <c r="A25" s="4" t="s">
        <v>183</v>
      </c>
      <c r="B25" s="5" t="n">
        <v>17</v>
      </c>
      <c r="C25" s="5" t="n">
        <v>11</v>
      </c>
    </row>
    <row r="26" spans="1:3">
      <c r="A26" s="4" t="s">
        <v>193</v>
      </c>
      <c r="B26" s="5" t="n">
        <v>247</v>
      </c>
      <c r="C26" s="5" t="n">
        <v>-134</v>
      </c>
    </row>
    <row r="27" spans="1:3">
      <c r="A27" s="4" t="s">
        <v>194</v>
      </c>
      <c r="B27" s="5" t="n">
        <v>0</v>
      </c>
      <c r="C27" s="5" t="n">
        <v>-270</v>
      </c>
    </row>
    <row r="28" spans="1:3">
      <c r="A28" s="4" t="s">
        <v>195</v>
      </c>
      <c r="B28" s="5" t="n">
        <v>247</v>
      </c>
      <c r="C28" s="5" t="n">
        <v>-404</v>
      </c>
    </row>
    <row r="29" spans="1:3">
      <c r="A29" s="3" t="s">
        <v>196</v>
      </c>
    </row>
    <row r="30" spans="1:3">
      <c r="A30" s="4" t="s">
        <v>197</v>
      </c>
      <c r="B30" s="5" t="n">
        <v>70</v>
      </c>
      <c r="C30" s="5" t="n">
        <v>280</v>
      </c>
    </row>
    <row r="31" spans="1:3">
      <c r="A31" s="4" t="s">
        <v>170</v>
      </c>
      <c r="B31" s="5" t="n">
        <v>10</v>
      </c>
      <c r="C31" s="5" t="n">
        <v>0</v>
      </c>
    </row>
    <row r="32" spans="1:3">
      <c r="A32" s="4" t="s">
        <v>166</v>
      </c>
      <c r="B32" s="5" t="n">
        <v>-55</v>
      </c>
      <c r="C32" s="5" t="n">
        <v>-48</v>
      </c>
    </row>
    <row r="33" spans="1:3">
      <c r="A33" s="4" t="s">
        <v>198</v>
      </c>
      <c r="B33" s="5" t="n">
        <v>-241</v>
      </c>
      <c r="C33" s="5" t="n">
        <v>0</v>
      </c>
    </row>
    <row r="34" spans="1:3">
      <c r="A34" s="4" t="s">
        <v>160</v>
      </c>
      <c r="B34" s="5" t="n">
        <v>-56</v>
      </c>
      <c r="C34" s="5" t="n">
        <v>-58</v>
      </c>
    </row>
    <row r="35" spans="1:3">
      <c r="A35" s="4" t="s">
        <v>199</v>
      </c>
      <c r="B35" s="5" t="n">
        <v>1257</v>
      </c>
      <c r="C35" s="5" t="n">
        <v>0</v>
      </c>
    </row>
    <row r="36" spans="1:3">
      <c r="A36" s="4" t="s">
        <v>200</v>
      </c>
      <c r="B36" s="5" t="n">
        <v>441</v>
      </c>
      <c r="C36" s="5" t="n">
        <v>652</v>
      </c>
    </row>
    <row r="37" spans="1:3">
      <c r="A37" s="4" t="s">
        <v>201</v>
      </c>
      <c r="B37" s="5" t="n">
        <v>-452</v>
      </c>
      <c r="C37" s="5" t="n">
        <v>-704</v>
      </c>
    </row>
    <row r="38" spans="1:3">
      <c r="A38" s="4" t="s">
        <v>183</v>
      </c>
      <c r="B38" s="5" t="n">
        <v>-3</v>
      </c>
      <c r="C38" s="5" t="n">
        <v>11</v>
      </c>
    </row>
    <row r="39" spans="1:3">
      <c r="A39" s="4" t="s">
        <v>202</v>
      </c>
      <c r="B39" s="5" t="n">
        <v>971</v>
      </c>
      <c r="C39" s="5" t="n">
        <v>133</v>
      </c>
    </row>
    <row r="40" spans="1:3">
      <c r="A40" s="4" t="s">
        <v>203</v>
      </c>
      <c r="B40" s="5" t="n">
        <v>0</v>
      </c>
      <c r="C40" s="5" t="n">
        <v>-77</v>
      </c>
    </row>
    <row r="41" spans="1:3">
      <c r="A41" s="4" t="s">
        <v>204</v>
      </c>
      <c r="B41" s="5" t="n">
        <v>971</v>
      </c>
      <c r="C41" s="5" t="n">
        <v>56</v>
      </c>
    </row>
    <row r="42" spans="1:3">
      <c r="A42" s="4" t="s">
        <v>205</v>
      </c>
      <c r="B42" s="5" t="n">
        <v>-2</v>
      </c>
      <c r="C42" s="5" t="n">
        <v>-1</v>
      </c>
    </row>
    <row r="43" spans="1:3">
      <c r="A43" s="4" t="s">
        <v>206</v>
      </c>
      <c r="B43" s="5" t="n">
        <v>-70</v>
      </c>
      <c r="C43" s="5" t="n">
        <v>20</v>
      </c>
    </row>
    <row r="44" spans="1:3">
      <c r="A44" s="4" t="s">
        <v>207</v>
      </c>
      <c r="B44" s="5" t="n">
        <v>-666</v>
      </c>
      <c r="C44" s="5" t="n">
        <v>-806</v>
      </c>
    </row>
    <row r="45" spans="1:3">
      <c r="A45" s="4" t="s">
        <v>208</v>
      </c>
      <c r="B45" s="5" t="n">
        <v>5338</v>
      </c>
      <c r="C45" s="5" t="n">
        <v>1911</v>
      </c>
    </row>
    <row r="46" spans="1:3">
      <c r="A46" s="4" t="s">
        <v>209</v>
      </c>
      <c r="B46" s="5" t="n">
        <v>4672</v>
      </c>
      <c r="C46" s="5" t="n">
        <v>1105</v>
      </c>
    </row>
    <row r="47" spans="1:3">
      <c r="A47" s="4" t="s">
        <v>59</v>
      </c>
    </row>
    <row r="48" spans="1:3">
      <c r="A48" s="3" t="s">
        <v>172</v>
      </c>
    </row>
    <row r="49" spans="1:3">
      <c r="A49" s="4" t="s">
        <v>124</v>
      </c>
      <c r="B49" s="5" t="n">
        <v>-1260</v>
      </c>
      <c r="C49" s="5" t="n">
        <v>990</v>
      </c>
    </row>
    <row r="50" spans="1:3">
      <c r="A50" s="3" t="s">
        <v>173</v>
      </c>
    </row>
    <row r="51" spans="1:3">
      <c r="A51" s="4" t="s">
        <v>174</v>
      </c>
      <c r="B51" s="5" t="n">
        <v>24</v>
      </c>
      <c r="C51" s="5" t="n">
        <v>-212</v>
      </c>
    </row>
    <row r="52" spans="1:3">
      <c r="A52" s="4" t="s">
        <v>175</v>
      </c>
      <c r="B52" s="5" t="n">
        <v>-81</v>
      </c>
      <c r="C52" s="5" t="n">
        <v>-834</v>
      </c>
    </row>
    <row r="53" spans="1:3">
      <c r="A53" s="4" t="s">
        <v>176</v>
      </c>
      <c r="B53" s="5" t="n">
        <v>-2256</v>
      </c>
      <c r="C53" s="5" t="n">
        <v>-3064</v>
      </c>
    </row>
    <row r="54" spans="1:3">
      <c r="A54" s="4" t="s">
        <v>177</v>
      </c>
      <c r="B54" s="5" t="n">
        <v>1481</v>
      </c>
      <c r="C54" s="5" t="n">
        <v>5217</v>
      </c>
    </row>
    <row r="55" spans="1:3">
      <c r="A55" s="4" t="s">
        <v>178</v>
      </c>
      <c r="B55" s="5" t="n">
        <v>-416</v>
      </c>
      <c r="C55" s="5" t="n">
        <v>-1119</v>
      </c>
    </row>
    <row r="56" spans="1:3">
      <c r="A56" s="4" t="s">
        <v>179</v>
      </c>
      <c r="B56" s="5" t="n">
        <v>17</v>
      </c>
      <c r="C56" s="5" t="n">
        <v>485</v>
      </c>
    </row>
    <row r="57" spans="1:3">
      <c r="A57" s="4" t="s">
        <v>180</v>
      </c>
      <c r="B57" s="5" t="n">
        <v>-702</v>
      </c>
      <c r="C57" s="5" t="n">
        <v>-1425</v>
      </c>
    </row>
    <row r="58" spans="1:3">
      <c r="A58" s="4" t="s">
        <v>181</v>
      </c>
      <c r="B58" s="5" t="n">
        <v>260</v>
      </c>
      <c r="C58" s="5" t="n">
        <v>258</v>
      </c>
    </row>
    <row r="59" spans="1:3">
      <c r="A59" s="4" t="s">
        <v>182</v>
      </c>
      <c r="B59" s="5" t="n">
        <v>-40</v>
      </c>
      <c r="C59" s="5" t="n">
        <v>-4</v>
      </c>
    </row>
    <row r="60" spans="1:3">
      <c r="A60" s="4" t="s">
        <v>183</v>
      </c>
      <c r="B60" s="5" t="n">
        <v>11</v>
      </c>
      <c r="C60" s="5" t="n">
        <v>25</v>
      </c>
    </row>
    <row r="61" spans="1:3">
      <c r="A61" s="4" t="s">
        <v>184</v>
      </c>
      <c r="B61" s="5" t="n">
        <v>1150</v>
      </c>
      <c r="C61" s="5" t="n">
        <v>-1075</v>
      </c>
    </row>
    <row r="62" spans="1:3">
      <c r="A62" s="4" t="s">
        <v>185</v>
      </c>
      <c r="B62" s="5" t="n">
        <v>-1812</v>
      </c>
      <c r="C62" s="5" t="n">
        <v>-758</v>
      </c>
    </row>
    <row r="63" spans="1:3">
      <c r="A63" s="4" t="s">
        <v>186</v>
      </c>
      <c r="B63" s="5" t="n">
        <v>0</v>
      </c>
      <c r="C63" s="5" t="n">
        <v>281</v>
      </c>
    </row>
    <row r="64" spans="1:3">
      <c r="A64" s="4" t="s">
        <v>187</v>
      </c>
      <c r="B64" s="5" t="n">
        <v>-1812</v>
      </c>
      <c r="C64" s="5" t="n">
        <v>-477</v>
      </c>
    </row>
    <row r="65" spans="1:3">
      <c r="A65" s="3" t="s">
        <v>188</v>
      </c>
    </row>
    <row r="66" spans="1:3">
      <c r="A66" s="4" t="s">
        <v>189</v>
      </c>
      <c r="B66" s="5" t="n">
        <v>-132</v>
      </c>
      <c r="C66" s="5" t="n">
        <v>-126</v>
      </c>
    </row>
    <row r="67" spans="1:3">
      <c r="A67" s="4" t="s">
        <v>190</v>
      </c>
      <c r="B67" s="5" t="n">
        <v>-51</v>
      </c>
      <c r="C67" s="5" t="n">
        <v>-10</v>
      </c>
    </row>
    <row r="68" spans="1:3">
      <c r="A68" s="4" t="s">
        <v>191</v>
      </c>
      <c r="B68" s="5" t="n">
        <v>-45</v>
      </c>
      <c r="C68" s="5" t="n">
        <v>-10</v>
      </c>
    </row>
    <row r="69" spans="1:3">
      <c r="A69" s="4" t="s">
        <v>192</v>
      </c>
      <c r="B69" s="5" t="n">
        <v>458</v>
      </c>
      <c r="C69" s="5" t="n">
        <v>1</v>
      </c>
    </row>
    <row r="70" spans="1:3">
      <c r="A70" s="4" t="s">
        <v>183</v>
      </c>
      <c r="B70" s="5" t="n">
        <v>17</v>
      </c>
      <c r="C70" s="5" t="n">
        <v>11</v>
      </c>
    </row>
    <row r="71" spans="1:3">
      <c r="A71" s="4" t="s">
        <v>193</v>
      </c>
      <c r="B71" s="5" t="n">
        <v>247</v>
      </c>
      <c r="C71" s="5" t="n">
        <v>-134</v>
      </c>
    </row>
    <row r="72" spans="1:3">
      <c r="A72" s="4" t="s">
        <v>194</v>
      </c>
      <c r="B72" s="5" t="n">
        <v>0</v>
      </c>
      <c r="C72" s="5" t="n">
        <v>-270</v>
      </c>
    </row>
    <row r="73" spans="1:3">
      <c r="A73" s="4" t="s">
        <v>195</v>
      </c>
      <c r="B73" s="5" t="n">
        <v>247</v>
      </c>
      <c r="C73" s="5" t="n">
        <v>-404</v>
      </c>
    </row>
    <row r="74" spans="1:3">
      <c r="A74" s="3" t="s">
        <v>196</v>
      </c>
    </row>
    <row r="75" spans="1:3">
      <c r="A75" s="4" t="s">
        <v>197</v>
      </c>
      <c r="B75" s="5" t="n">
        <v>70</v>
      </c>
      <c r="C75" s="5" t="n">
        <v>280</v>
      </c>
    </row>
    <row r="76" spans="1:3">
      <c r="A76" s="4" t="s">
        <v>170</v>
      </c>
      <c r="B76" s="5" t="n">
        <v>10</v>
      </c>
      <c r="C76" s="5" t="n">
        <v>0</v>
      </c>
    </row>
    <row r="77" spans="1:3">
      <c r="A77" s="4" t="s">
        <v>166</v>
      </c>
      <c r="B77" s="5" t="n">
        <v>-55</v>
      </c>
      <c r="C77" s="5" t="n">
        <v>-48</v>
      </c>
    </row>
    <row r="78" spans="1:3">
      <c r="A78" s="4" t="s">
        <v>198</v>
      </c>
      <c r="B78" s="5" t="n">
        <v>-241</v>
      </c>
      <c r="C78" s="5" t="n">
        <v>0</v>
      </c>
    </row>
    <row r="79" spans="1:3">
      <c r="A79" s="4" t="s">
        <v>160</v>
      </c>
      <c r="B79" s="5" t="n">
        <v>-56</v>
      </c>
      <c r="C79" s="5" t="n">
        <v>-58</v>
      </c>
    </row>
    <row r="80" spans="1:3">
      <c r="A80" s="4" t="s">
        <v>199</v>
      </c>
      <c r="B80" s="5" t="n">
        <v>1257</v>
      </c>
      <c r="C80" s="5" t="n">
        <v>0</v>
      </c>
    </row>
    <row r="81" spans="1:3">
      <c r="A81" s="4" t="s">
        <v>200</v>
      </c>
      <c r="B81" s="5" t="n">
        <v>441</v>
      </c>
      <c r="C81" s="5" t="n">
        <v>652</v>
      </c>
    </row>
    <row r="82" spans="1:3">
      <c r="A82" s="4" t="s">
        <v>201</v>
      </c>
      <c r="B82" s="5" t="n">
        <v>-452</v>
      </c>
      <c r="C82" s="5" t="n">
        <v>-704</v>
      </c>
    </row>
    <row r="83" spans="1:3">
      <c r="A83" s="4" t="s">
        <v>183</v>
      </c>
      <c r="B83" s="5" t="n">
        <v>-3</v>
      </c>
      <c r="C83" s="5" t="n">
        <v>11</v>
      </c>
    </row>
    <row r="84" spans="1:3">
      <c r="A84" s="4" t="s">
        <v>202</v>
      </c>
      <c r="B84" s="5" t="n">
        <v>971</v>
      </c>
      <c r="C84" s="5" t="n">
        <v>133</v>
      </c>
    </row>
    <row r="85" spans="1:3">
      <c r="A85" s="4" t="s">
        <v>203</v>
      </c>
      <c r="B85" s="5" t="n">
        <v>0</v>
      </c>
      <c r="C85" s="5" t="n">
        <v>-77</v>
      </c>
    </row>
    <row r="86" spans="1:3">
      <c r="A86" s="4" t="s">
        <v>204</v>
      </c>
      <c r="B86" s="5" t="n">
        <v>971</v>
      </c>
      <c r="C86" s="5" t="n">
        <v>56</v>
      </c>
    </row>
    <row r="87" spans="1:3">
      <c r="A87" s="4" t="s">
        <v>205</v>
      </c>
      <c r="B87" s="5" t="n">
        <v>-2</v>
      </c>
      <c r="C87" s="5" t="n">
        <v>-1</v>
      </c>
    </row>
    <row r="88" spans="1:3">
      <c r="A88" s="4" t="s">
        <v>206</v>
      </c>
      <c r="B88" s="5" t="n">
        <v>-70</v>
      </c>
      <c r="C88" s="5" t="n">
        <v>20</v>
      </c>
    </row>
    <row r="89" spans="1:3">
      <c r="A89" s="4" t="s">
        <v>207</v>
      </c>
      <c r="B89" s="5" t="n">
        <v>-666</v>
      </c>
      <c r="C89" s="5" t="n">
        <v>-806</v>
      </c>
    </row>
    <row r="90" spans="1:3">
      <c r="A90" s="4" t="s">
        <v>208</v>
      </c>
      <c r="B90" s="5" t="n">
        <v>5338</v>
      </c>
      <c r="C90" s="5" t="n">
        <v>1911</v>
      </c>
    </row>
    <row r="91" spans="1:3">
      <c r="A91" s="4" t="s">
        <v>209</v>
      </c>
      <c r="B91" s="6" t="n">
        <v>4672</v>
      </c>
      <c r="C91" s="6" t="n">
        <v>11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3</v>
      </c>
      <c r="B1" s="2" t="s">
        <v>1</v>
      </c>
    </row>
    <row r="2" spans="1:3">
      <c r="B2" s="2" t="s">
        <v>2</v>
      </c>
      <c r="C2" s="2" t="s">
        <v>104</v>
      </c>
    </row>
    <row r="3" spans="1:3">
      <c r="A3" s="3" t="s">
        <v>268</v>
      </c>
    </row>
    <row r="4" spans="1:3">
      <c r="A4" s="4" t="s">
        <v>724</v>
      </c>
      <c r="B4" s="6" t="n">
        <v>238</v>
      </c>
      <c r="C4" s="6" t="n">
        <v>242</v>
      </c>
    </row>
    <row r="5" spans="1:3">
      <c r="A5" s="4" t="s">
        <v>725</v>
      </c>
      <c r="B5" s="5" t="n">
        <v>32</v>
      </c>
      <c r="C5" s="5" t="n">
        <v>-5</v>
      </c>
    </row>
    <row r="6" spans="1:3">
      <c r="A6" s="4" t="s">
        <v>726</v>
      </c>
      <c r="B6" s="6" t="n">
        <v>0</v>
      </c>
      <c r="C6" s="6" t="n">
        <v>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727</v>
      </c>
      <c r="B1" s="2" t="s">
        <v>728</v>
      </c>
      <c r="C1" s="2" t="s">
        <v>635</v>
      </c>
      <c r="D1" s="2" t="s">
        <v>636</v>
      </c>
    </row>
    <row r="2" spans="1:4">
      <c r="A2" s="3" t="s">
        <v>729</v>
      </c>
    </row>
    <row r="3" spans="1:4">
      <c r="A3" s="4" t="s">
        <v>640</v>
      </c>
      <c r="C3" s="6" t="n">
        <v>2</v>
      </c>
      <c r="D3" s="6" t="n">
        <v>2</v>
      </c>
    </row>
    <row r="4" spans="1:4">
      <c r="A4" s="4" t="s">
        <v>730</v>
      </c>
    </row>
    <row r="5" spans="1:4">
      <c r="A5" s="3" t="s">
        <v>729</v>
      </c>
    </row>
    <row r="6" spans="1:4">
      <c r="A6" s="4" t="s">
        <v>640</v>
      </c>
      <c r="B6" s="6"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06:10Z</dcterms:created>
  <dcterms:modified xmlns:dcterms="http://purl.org/dc/terms/" xmlns:xsi="http://www.w3.org/2001/XMLSchema-instance" xsi:type="dcterms:W3CDTF">2019-08-06T16:06:10Z</dcterms:modified>
</cp:coreProperties>
</file>